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VERVIEW AND SUMMARY OF SIGNIF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REVENUE (Not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SUPPLEMENTAL CASH FLOW INFORMAT"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RETIREMENT PLANS AND POST RETIR" sheetId="23" state="visible" r:id="rId23"/>
    <sheet xmlns:r="http://schemas.openxmlformats.org/officeDocument/2006/relationships" name="LEASES (Notes)"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DEBT" sheetId="27" state="visible" r:id="rId27"/>
    <sheet xmlns:r="http://schemas.openxmlformats.org/officeDocument/2006/relationships" name="STOCKHOLDERS' EQUITY" sheetId="28" state="visible" r:id="rId28"/>
    <sheet xmlns:r="http://schemas.openxmlformats.org/officeDocument/2006/relationships" name="SEGMENT INFORMATION" sheetId="29" state="visible" r:id="rId29"/>
    <sheet xmlns:r="http://schemas.openxmlformats.org/officeDocument/2006/relationships" name="NORTHERN CALIFORNIA WILDFIRES I" sheetId="30" state="visible" r:id="rId30"/>
    <sheet xmlns:r="http://schemas.openxmlformats.org/officeDocument/2006/relationships" name="SCHEDULE II - VALUATION AND QUA" sheetId="31" state="visible" r:id="rId31"/>
    <sheet xmlns:r="http://schemas.openxmlformats.org/officeDocument/2006/relationships" name="OVERVIEW AND SUMMARY OF SIGNI_2" sheetId="32" state="visible" r:id="rId32"/>
    <sheet xmlns:r="http://schemas.openxmlformats.org/officeDocument/2006/relationships" name="GUARANTEES (Policies)" sheetId="33" state="visible" r:id="rId33"/>
    <sheet xmlns:r="http://schemas.openxmlformats.org/officeDocument/2006/relationships" name="REVENUE Disaggregation of reven" sheetId="34" state="visible" r:id="rId34"/>
    <sheet xmlns:r="http://schemas.openxmlformats.org/officeDocument/2006/relationships" name="REVENUE Capitalized contract co" sheetId="35" state="visible" r:id="rId35"/>
    <sheet xmlns:r="http://schemas.openxmlformats.org/officeDocument/2006/relationships" name="REVENUE Contract with customer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UPPLEMENTAL CASH FLOW INFORM_2"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GOODWILL AND OTHER INTANGIBLE_2"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RETIREMENT PLANS AND POST RET_2" sheetId="47" state="visible" r:id="rId47"/>
    <sheet xmlns:r="http://schemas.openxmlformats.org/officeDocument/2006/relationships" name="LEASES (Tables)" sheetId="48" state="visible" r:id="rId48"/>
    <sheet xmlns:r="http://schemas.openxmlformats.org/officeDocument/2006/relationships" name="GUARANTEES (Tables)" sheetId="49" state="visible" r:id="rId49"/>
    <sheet xmlns:r="http://schemas.openxmlformats.org/officeDocument/2006/relationships" name="DEBT (Tables)" sheetId="50" state="visible" r:id="rId50"/>
    <sheet xmlns:r="http://schemas.openxmlformats.org/officeDocument/2006/relationships" name="STOCKHOLDERS' EQUITY (Tables)" sheetId="51" state="visible" r:id="rId51"/>
    <sheet xmlns:r="http://schemas.openxmlformats.org/officeDocument/2006/relationships" name="SEGMENT INFORMATION (Tables)" sheetId="52" state="visible" r:id="rId52"/>
    <sheet xmlns:r="http://schemas.openxmlformats.org/officeDocument/2006/relationships" name="OVERVIEW AND SUMMARY OF SIGNI_3" sheetId="53" state="visible" r:id="rId53"/>
    <sheet xmlns:r="http://schemas.openxmlformats.org/officeDocument/2006/relationships" name="OVERVIEW AND SUMMARY OF SIGNI_4" sheetId="54" state="visible" r:id="rId54"/>
    <sheet xmlns:r="http://schemas.openxmlformats.org/officeDocument/2006/relationships" name="OVERVIEW AND SUMMARY OF SIGNI_5" sheetId="55" state="visible" r:id="rId55"/>
    <sheet xmlns:r="http://schemas.openxmlformats.org/officeDocument/2006/relationships" name="NEW ACCOUNTING PRONOUNCEMENTS I" sheetId="56" state="visible" r:id="rId56"/>
    <sheet xmlns:r="http://schemas.openxmlformats.org/officeDocument/2006/relationships" name="ACQUISITIONS (Narrative) (Detai" sheetId="57" state="visible" r:id="rId57"/>
    <sheet xmlns:r="http://schemas.openxmlformats.org/officeDocument/2006/relationships" name="REVENUE (Details)" sheetId="58" state="visible" r:id="rId58"/>
    <sheet xmlns:r="http://schemas.openxmlformats.org/officeDocument/2006/relationships" name="REVENUE Contract assets (Detail" sheetId="59" state="visible" r:id="rId59"/>
    <sheet xmlns:r="http://schemas.openxmlformats.org/officeDocument/2006/relationships" name="REVENUE Contract cost (Details)" sheetId="60" state="visible" r:id="rId60"/>
    <sheet xmlns:r="http://schemas.openxmlformats.org/officeDocument/2006/relationships" name="REVENUE Contract liabilities (D" sheetId="61" state="visible" r:id="rId61"/>
    <sheet xmlns:r="http://schemas.openxmlformats.org/officeDocument/2006/relationships" name="REVENUE Remaining performance o" sheetId="62" state="visible" r:id="rId62"/>
    <sheet xmlns:r="http://schemas.openxmlformats.org/officeDocument/2006/relationships" name="SHARE-BASED COMPENSATION (Gener" sheetId="63" state="visible" r:id="rId63"/>
    <sheet xmlns:r="http://schemas.openxmlformats.org/officeDocument/2006/relationships" name="SHARE-BASED COMPENSATION (Alloc" sheetId="64" state="visible" r:id="rId64"/>
    <sheet xmlns:r="http://schemas.openxmlformats.org/officeDocument/2006/relationships" name="SHARE-BASED COMPENSATION (Fair " sheetId="65" state="visible" r:id="rId65"/>
    <sheet xmlns:r="http://schemas.openxmlformats.org/officeDocument/2006/relationships" name="SHARE-BASED COMPENSATION (Stock" sheetId="66" state="visible" r:id="rId66"/>
    <sheet xmlns:r="http://schemas.openxmlformats.org/officeDocument/2006/relationships" name="SHARE-BASED COMPENSATION (Share" sheetId="67" state="visible" r:id="rId67"/>
    <sheet xmlns:r="http://schemas.openxmlformats.org/officeDocument/2006/relationships" name="SHARE-BASED COMPENSATION (Non-v" sheetId="68" state="visible" r:id="rId68"/>
    <sheet xmlns:r="http://schemas.openxmlformats.org/officeDocument/2006/relationships" name="INCOME TAXES (Details)" sheetId="69" state="visible" r:id="rId69"/>
    <sheet xmlns:r="http://schemas.openxmlformats.org/officeDocument/2006/relationships" name="INCOME TAXES Components Of Defe" sheetId="70" state="visible" r:id="rId70"/>
    <sheet xmlns:r="http://schemas.openxmlformats.org/officeDocument/2006/relationships" name="INCOME TAXES Operating loss car" sheetId="71" state="visible" r:id="rId71"/>
    <sheet xmlns:r="http://schemas.openxmlformats.org/officeDocument/2006/relationships" name="INCOME TAXES Tax credit carryfo" sheetId="72" state="visible" r:id="rId72"/>
    <sheet xmlns:r="http://schemas.openxmlformats.org/officeDocument/2006/relationships" name="INCOME TAXES Income tax conting" sheetId="73" state="visible" r:id="rId73"/>
    <sheet xmlns:r="http://schemas.openxmlformats.org/officeDocument/2006/relationships" name="INCOME TAXES (Deferred tax asse" sheetId="74" state="visible" r:id="rId74"/>
    <sheet xmlns:r="http://schemas.openxmlformats.org/officeDocument/2006/relationships" name="NET INCOME PER SHARE (Details)" sheetId="75" state="visible" r:id="rId75"/>
    <sheet xmlns:r="http://schemas.openxmlformats.org/officeDocument/2006/relationships" name="NET INCOME PER SHARE Antidiluti" sheetId="76" state="visible" r:id="rId76"/>
    <sheet xmlns:r="http://schemas.openxmlformats.org/officeDocument/2006/relationships" name="NET INCOME PER SHARE Narratives"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INVENTORY (Details)" sheetId="81" state="visible" r:id="rId81"/>
    <sheet xmlns:r="http://schemas.openxmlformats.org/officeDocument/2006/relationships" name="PROPERTY, PLANT AND EQUIPMENT_3"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INVESTMENTS (Details)" sheetId="86" state="visible" r:id="rId86"/>
    <sheet xmlns:r="http://schemas.openxmlformats.org/officeDocument/2006/relationships" name="INVESTMENTS (Narratives) (Detai" sheetId="87" state="visible" r:id="rId87"/>
    <sheet xmlns:r="http://schemas.openxmlformats.org/officeDocument/2006/relationships" name="FAIR VALUE MEASUREMENTS (Fair V" sheetId="88" state="visible" r:id="rId88"/>
    <sheet xmlns:r="http://schemas.openxmlformats.org/officeDocument/2006/relationships" name="DERIVATIVES (Additional Informa" sheetId="89" state="visible" r:id="rId89"/>
    <sheet xmlns:r="http://schemas.openxmlformats.org/officeDocument/2006/relationships" name="DERIVATIVES (Aggregated Notiona" sheetId="90" state="visible" r:id="rId90"/>
    <sheet xmlns:r="http://schemas.openxmlformats.org/officeDocument/2006/relationships" name="DERIVATIVES (Fair Value and Bal" sheetId="91" state="visible" r:id="rId91"/>
    <sheet xmlns:r="http://schemas.openxmlformats.org/officeDocument/2006/relationships" name="DERIVATIVES (Effect on Statemen" sheetId="92" state="visible" r:id="rId92"/>
    <sheet xmlns:r="http://schemas.openxmlformats.org/officeDocument/2006/relationships" name="RETIREMENT PLANS AND POST RET_3" sheetId="93" state="visible" r:id="rId93"/>
    <sheet xmlns:r="http://schemas.openxmlformats.org/officeDocument/2006/relationships" name="RETIREMENT PLANS AND POST RET_4" sheetId="94" state="visible" r:id="rId94"/>
    <sheet xmlns:r="http://schemas.openxmlformats.org/officeDocument/2006/relationships" name="RETIREMENT PLANS AND POST RET_5" sheetId="95" state="visible" r:id="rId95"/>
    <sheet xmlns:r="http://schemas.openxmlformats.org/officeDocument/2006/relationships" name="RETIREMENT PLANS AND POST RET_6" sheetId="96" state="visible" r:id="rId96"/>
    <sheet xmlns:r="http://schemas.openxmlformats.org/officeDocument/2006/relationships" name="RETIREMENT PLANS AND POST RET_7" sheetId="97" state="visible" r:id="rId97"/>
    <sheet xmlns:r="http://schemas.openxmlformats.org/officeDocument/2006/relationships" name="RETIREMENT PLANS AND POST RET_8" sheetId="98" state="visible" r:id="rId98"/>
    <sheet xmlns:r="http://schemas.openxmlformats.org/officeDocument/2006/relationships" name="RETIREMENT PLANS AND POST RET_9" sheetId="99" state="visible" r:id="rId99"/>
    <sheet xmlns:r="http://schemas.openxmlformats.org/officeDocument/2006/relationships" name="RETIREMENT PLANS AND POST RE_10" sheetId="100" state="visible" r:id="rId100"/>
    <sheet xmlns:r="http://schemas.openxmlformats.org/officeDocument/2006/relationships" name="RETIREMENT PLANS AND POST RE_11" sheetId="101" state="visible" r:id="rId101"/>
    <sheet xmlns:r="http://schemas.openxmlformats.org/officeDocument/2006/relationships" name="LEASES (Details)" sheetId="102" state="visible" r:id="rId102"/>
    <sheet xmlns:r="http://schemas.openxmlformats.org/officeDocument/2006/relationships" name="LEASES Supplemental information" sheetId="103" state="visible" r:id="rId103"/>
    <sheet xmlns:r="http://schemas.openxmlformats.org/officeDocument/2006/relationships" name="LEASES Maturity analysis (Detai" sheetId="104" state="visible" r:id="rId104"/>
    <sheet xmlns:r="http://schemas.openxmlformats.org/officeDocument/2006/relationships" name="LEASES Leases ASC 840 details (" sheetId="105" state="visible" r:id="rId105"/>
    <sheet xmlns:r="http://schemas.openxmlformats.org/officeDocument/2006/relationships" name="LEASES ASC 840 maturity table (" sheetId="106" state="visible" r:id="rId106"/>
    <sheet xmlns:r="http://schemas.openxmlformats.org/officeDocument/2006/relationships" name="LEASES Lessor disclosure (Detai" sheetId="107" state="visible" r:id="rId107"/>
    <sheet xmlns:r="http://schemas.openxmlformats.org/officeDocument/2006/relationships" name="GUARANTEES (Details)" sheetId="108" state="visible" r:id="rId108"/>
    <sheet xmlns:r="http://schemas.openxmlformats.org/officeDocument/2006/relationships" name="COMMITMENTS AND CONTINGENCIES P" sheetId="109" state="visible" r:id="rId109"/>
    <sheet xmlns:r="http://schemas.openxmlformats.org/officeDocument/2006/relationships" name="DEBT Summary of Long term debt " sheetId="110" state="visible" r:id="rId110"/>
    <sheet xmlns:r="http://schemas.openxmlformats.org/officeDocument/2006/relationships" name="DEBT (Credit Facility) (Details" sheetId="111" state="visible" r:id="rId111"/>
    <sheet xmlns:r="http://schemas.openxmlformats.org/officeDocument/2006/relationships" name="DEBT (Components and Additional" sheetId="112" state="visible" r:id="rId112"/>
    <sheet xmlns:r="http://schemas.openxmlformats.org/officeDocument/2006/relationships" name="DEBT Long Term and Short Term D" sheetId="113" state="visible" r:id="rId113"/>
    <sheet xmlns:r="http://schemas.openxmlformats.org/officeDocument/2006/relationships" name="STOCKHOLDERS' EQUITY New Stock " sheetId="114" state="visible" r:id="rId114"/>
    <sheet xmlns:r="http://schemas.openxmlformats.org/officeDocument/2006/relationships" name="STOCKHOLDERS' EQUITY (Stock Rep" sheetId="115" state="visible" r:id="rId115"/>
    <sheet xmlns:r="http://schemas.openxmlformats.org/officeDocument/2006/relationships" name="STOCKHOLDERS' EQUITY (Component" sheetId="116" state="visible" r:id="rId116"/>
    <sheet xmlns:r="http://schemas.openxmlformats.org/officeDocument/2006/relationships" name="STOCKHOLDERS' EQUITY (Changes i" sheetId="117" state="visible" r:id="rId117"/>
    <sheet xmlns:r="http://schemas.openxmlformats.org/officeDocument/2006/relationships" name="STOCKHOLDERS' EQUITY (Reclassif" sheetId="118" state="visible" r:id="rId118"/>
    <sheet xmlns:r="http://schemas.openxmlformats.org/officeDocument/2006/relationships" name="SEGMENT INFORMATION (General) (" sheetId="119" state="visible" r:id="rId119"/>
    <sheet xmlns:r="http://schemas.openxmlformats.org/officeDocument/2006/relationships" name="SEGMENT INFORMATION (Profitabil" sheetId="120" state="visible" r:id="rId120"/>
    <sheet xmlns:r="http://schemas.openxmlformats.org/officeDocument/2006/relationships" name="SEGMENT INFORMATION (Reconcilia" sheetId="121" state="visible" r:id="rId121"/>
    <sheet xmlns:r="http://schemas.openxmlformats.org/officeDocument/2006/relationships" name="SEGMENT INFORMATION (Segment As" sheetId="122" state="visible" r:id="rId122"/>
    <sheet xmlns:r="http://schemas.openxmlformats.org/officeDocument/2006/relationships" name="SEGMENT INFORMATION (Entity-Wid" sheetId="123" state="visible" r:id="rId123"/>
    <sheet xmlns:r="http://schemas.openxmlformats.org/officeDocument/2006/relationships" name="NORTHERN CALIFORNIA WILDFIRES_2"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0</t>
        </is>
      </c>
      <c r="C2" s="2" t="inlineStr">
        <is>
          <t>Dec. 11, 2020</t>
        </is>
      </c>
      <c r="D2" s="2" t="inlineStr">
        <is>
          <t>Apr. 30, 2020</t>
        </is>
      </c>
    </row>
    <row r="3">
      <c r="A3" s="3" t="inlineStr">
        <is>
          <t>Cover [Abstract]</t>
        </is>
      </c>
    </row>
    <row r="4">
      <c r="A4" s="4" t="inlineStr">
        <is>
          <t>Document Annual Report</t>
        </is>
      </c>
      <c r="B4" s="4" t="inlineStr">
        <is>
          <t>true</t>
        </is>
      </c>
    </row>
    <row r="5">
      <c r="A5" s="4" t="inlineStr">
        <is>
          <t>Title of 12(b) Security</t>
        </is>
      </c>
      <c r="B5" s="4" t="inlineStr">
        <is>
          <t>Common Stockpar value $0.01 per share</t>
        </is>
      </c>
    </row>
    <row r="6">
      <c r="A6" s="4" t="inlineStr">
        <is>
          <t>Entity Incorporation, State or Country Code</t>
        </is>
      </c>
      <c r="B6" s="4" t="inlineStr">
        <is>
          <t>DE</t>
        </is>
      </c>
    </row>
    <row r="7">
      <c r="A7" s="4" t="inlineStr">
        <is>
          <t>Entity Tax Identification Number</t>
        </is>
      </c>
      <c r="B7" s="4" t="inlineStr">
        <is>
          <t>46-4254555</t>
        </is>
      </c>
    </row>
    <row r="8">
      <c r="A8" s="4" t="inlineStr">
        <is>
          <t>Entity Registrant Name</t>
        </is>
      </c>
      <c r="B8" s="4" t="inlineStr">
        <is>
          <t xml:space="preserve">KEYSIGHT TECHNOLOGIES, INC. </t>
        </is>
      </c>
    </row>
    <row r="9">
      <c r="A9" s="4" t="inlineStr">
        <is>
          <t>Entity Central Index Key</t>
        </is>
      </c>
      <c r="B9" s="4" t="inlineStr">
        <is>
          <t>0001601046</t>
        </is>
      </c>
    </row>
    <row r="10">
      <c r="A10" s="4" t="inlineStr">
        <is>
          <t>Current Fiscal Year End Date</t>
        </is>
      </c>
      <c r="B10" s="4" t="inlineStr">
        <is>
          <t>--10-31</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Public Float</t>
        </is>
      </c>
      <c r="D15" s="5" t="n">
        <v>13</v>
      </c>
    </row>
    <row r="16">
      <c r="A16" s="4" t="inlineStr">
        <is>
          <t>Entity Common Stock, Shares Outstanding</t>
        </is>
      </c>
      <c r="C16" s="6" t="n">
        <v>186094056</v>
      </c>
    </row>
    <row r="17">
      <c r="A17" s="4" t="inlineStr">
        <is>
          <t>Document Fiscal Year Focus</t>
        </is>
      </c>
      <c r="B17" s="4" t="inlineStr">
        <is>
          <t>2020</t>
        </is>
      </c>
    </row>
    <row r="18">
      <c r="A18" s="4" t="inlineStr">
        <is>
          <t>Document Fiscal Period Focus</t>
        </is>
      </c>
      <c r="B18" s="4" t="inlineStr">
        <is>
          <t>FY</t>
        </is>
      </c>
    </row>
    <row r="19">
      <c r="A19" s="4" t="inlineStr">
        <is>
          <t>Document Type</t>
        </is>
      </c>
      <c r="B19" s="4" t="inlineStr">
        <is>
          <t>10-K</t>
        </is>
      </c>
    </row>
    <row r="20">
      <c r="A20" s="4" t="inlineStr">
        <is>
          <t>Amendment Flag</t>
        </is>
      </c>
      <c r="B20" s="4" t="inlineStr">
        <is>
          <t>false</t>
        </is>
      </c>
    </row>
    <row r="21">
      <c r="A21" s="4" t="inlineStr">
        <is>
          <t>Document Period End Date</t>
        </is>
      </c>
      <c r="B21" s="4" t="inlineStr">
        <is>
          <t>Oct. 31,
		2020</t>
        </is>
      </c>
    </row>
    <row r="22">
      <c r="A22" s="4" t="inlineStr">
        <is>
          <t>Document Transition Report</t>
        </is>
      </c>
      <c r="B22" s="4" t="inlineStr">
        <is>
          <t>false</t>
        </is>
      </c>
    </row>
    <row r="23">
      <c r="A23" s="4" t="inlineStr">
        <is>
          <t>Trading Symbol</t>
        </is>
      </c>
      <c r="B23" s="4" t="inlineStr">
        <is>
          <t>KEYS</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File Number</t>
        </is>
      </c>
      <c r="B27" s="4" t="inlineStr">
        <is>
          <t>001-36334</t>
        </is>
      </c>
    </row>
    <row r="28">
      <c r="A28" s="4" t="inlineStr">
        <is>
          <t>Entity Address, Address Line One</t>
        </is>
      </c>
      <c r="B28" s="4" t="inlineStr">
        <is>
          <t>1400 Fountaingrove Parkway</t>
        </is>
      </c>
    </row>
    <row r="29">
      <c r="A29" s="4" t="inlineStr">
        <is>
          <t>Entity Address, City or Town</t>
        </is>
      </c>
      <c r="B29" s="4" t="inlineStr">
        <is>
          <t>Santa Rosa</t>
        </is>
      </c>
    </row>
    <row r="30">
      <c r="A30" s="4" t="inlineStr">
        <is>
          <t>Entity Address, State or Province</t>
        </is>
      </c>
      <c r="B30" s="4" t="inlineStr">
        <is>
          <t>CA</t>
        </is>
      </c>
    </row>
    <row r="31">
      <c r="A31" s="4" t="inlineStr">
        <is>
          <t>Entity Address, Postal Zip Code</t>
        </is>
      </c>
      <c r="B31" s="4" t="inlineStr">
        <is>
          <t>95403</t>
        </is>
      </c>
    </row>
    <row r="32">
      <c r="A32" s="4" t="inlineStr">
        <is>
          <t>City Area Code</t>
        </is>
      </c>
      <c r="B32" s="4" t="inlineStr">
        <is>
          <t>(800)</t>
        </is>
      </c>
    </row>
    <row r="33">
      <c r="A33" s="4" t="inlineStr">
        <is>
          <t>Local Phone Number</t>
        </is>
      </c>
      <c r="B33" s="4" t="inlineStr">
        <is>
          <t>829-4444</t>
        </is>
      </c>
    </row>
    <row r="34">
      <c r="A34" s="4" t="inlineStr">
        <is>
          <t>Security Exchange Name</t>
        </is>
      </c>
      <c r="B34" s="4" t="inlineStr">
        <is>
          <t>NYSE</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 [Text Block]</t>
        </is>
      </c>
      <c r="B37" s="4" t="inlineStr">
        <is>
          <t>Portions of the Proxy Statement for the Annual Meeting of Stockholders (the "Proxy Statement") to be held on March 18, 2021 and to be filed pursuant to Regulation 14A within 120 days after registrant's fiscal year ended October 31,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Oct. 31, 2020</t>
        </is>
      </c>
    </row>
    <row r="3">
      <c r="A3" s="3" t="inlineStr">
        <is>
          <t>Accounting Standards Update and Change in Accounting Principle [Abstract]</t>
        </is>
      </c>
    </row>
    <row r="4">
      <c r="A4" s="4" t="inlineStr">
        <is>
          <t>NEW ACCOUNTING PRONOUNCEMENTS</t>
        </is>
      </c>
      <c r="B4" s="4" t="inlineStr">
        <is>
          <t>2. NEW ACCOUNTING PRONOUNCEMENTS We adopted ASC 606, Revenue from Contracts with Customers , on November 1, 2018 using the modified retrospective method for all contracts not completed as of the date of adoption. The reported results for 2020 and 2019 reflect the application of ASC 606, while the reported results for 2018 were prepared under the guidance of ASC 605, Revenue Recognition . In February 2016, the Financial Accounting Standards Board (“FASB”) issued ASU 2016-02, or ASC 842, that requires substantially all leases to be reported on the balance sheet as ROU assets and lease obligations and also requires disclosures by lessees and lessors about the amount, timing and uncertainty of cash flows arising from leases. Consistent with current GAAP, the recognition, measurement and presentation of expenses and cash flows arising from a lease by a lessee primarily will depend on its classification as a finance or operating lease. We adopted the standard on November 1, 2019, using the modified retrospective transition approach provided by ASU 2018-11, Leases: Targeted Improvements , with the cumulative effect of initially applying the standard recognized at the date of adoption. Under this method of adoption, comparative information has not been restated and continues to be reported under the standards in effect (ASC 840) for the prior periods presented. Adoption of the standard resulted in recording ROU assets and lease obligations for our operating leases of approximately $155 million and $164 million , respectively, but did not have a material impact on beginning retained earnings, the consolidated statement of operations, cash flows, or earnings per share. We elected the package of practical expedients for leases that commenced before the effective date of AS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Our finance lease and lessor arrangements are immaterial. Other amendments to GAAP that have been issu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 RETIREMENT PENSION PLANS (Expected Benefit Payments) (Details) $ in Millions</t>
        </is>
      </c>
      <c r="B1" s="2" t="inlineStr">
        <is>
          <t>Oct. 31, 2020USD ($)</t>
        </is>
      </c>
    </row>
    <row r="2">
      <c r="A2" s="4" t="inlineStr">
        <is>
          <t>UNITED STATES | Pension Plan [Member]</t>
        </is>
      </c>
    </row>
    <row r="3">
      <c r="A3" s="3" t="inlineStr">
        <is>
          <t>Future benefit payments [Abstract]</t>
        </is>
      </c>
    </row>
    <row r="4">
      <c r="A4" s="4" t="inlineStr">
        <is>
          <t>2020</t>
        </is>
      </c>
      <c r="B4" s="5" t="n">
        <v>48</v>
      </c>
    </row>
    <row r="5">
      <c r="A5" s="4" t="inlineStr">
        <is>
          <t>2021</t>
        </is>
      </c>
      <c r="B5" s="6" t="n">
        <v>53</v>
      </c>
    </row>
    <row r="6">
      <c r="A6" s="4" t="inlineStr">
        <is>
          <t>2022</t>
        </is>
      </c>
      <c r="B6" s="6" t="n">
        <v>56</v>
      </c>
    </row>
    <row r="7">
      <c r="A7" s="4" t="inlineStr">
        <is>
          <t>2023</t>
        </is>
      </c>
      <c r="B7" s="6" t="n">
        <v>56</v>
      </c>
    </row>
    <row r="8">
      <c r="A8" s="4" t="inlineStr">
        <is>
          <t>2024</t>
        </is>
      </c>
      <c r="B8" s="6" t="n">
        <v>64</v>
      </c>
    </row>
    <row r="9">
      <c r="A9" s="4" t="inlineStr">
        <is>
          <t>2026 - 2030</t>
        </is>
      </c>
      <c r="B9" s="6" t="n">
        <v>302</v>
      </c>
    </row>
    <row r="10">
      <c r="A10" s="4" t="inlineStr">
        <is>
          <t>UNITED STATES | Other Postretirement Benefits Plan [Member]</t>
        </is>
      </c>
    </row>
    <row r="11">
      <c r="A11" s="3" t="inlineStr">
        <is>
          <t>Future benefit payments [Abstract]</t>
        </is>
      </c>
    </row>
    <row r="12">
      <c r="A12" s="4" t="inlineStr">
        <is>
          <t>2020</t>
        </is>
      </c>
      <c r="B12" s="6" t="n">
        <v>16</v>
      </c>
    </row>
    <row r="13">
      <c r="A13" s="4" t="inlineStr">
        <is>
          <t>2021</t>
        </is>
      </c>
      <c r="B13" s="6" t="n">
        <v>17</v>
      </c>
    </row>
    <row r="14">
      <c r="A14" s="4" t="inlineStr">
        <is>
          <t>2022</t>
        </is>
      </c>
      <c r="B14" s="6" t="n">
        <v>16</v>
      </c>
    </row>
    <row r="15">
      <c r="A15" s="4" t="inlineStr">
        <is>
          <t>2023</t>
        </is>
      </c>
      <c r="B15" s="6" t="n">
        <v>16</v>
      </c>
    </row>
    <row r="16">
      <c r="A16" s="4" t="inlineStr">
        <is>
          <t>2024</t>
        </is>
      </c>
      <c r="B16" s="6" t="n">
        <v>15</v>
      </c>
    </row>
    <row r="17">
      <c r="A17" s="4" t="inlineStr">
        <is>
          <t>2026 - 2030</t>
        </is>
      </c>
      <c r="B17" s="6" t="n">
        <v>71</v>
      </c>
    </row>
    <row r="18">
      <c r="A18" s="4" t="inlineStr">
        <is>
          <t>Foreign Plan [Member] | Pension Plan [Member]</t>
        </is>
      </c>
    </row>
    <row r="19">
      <c r="A19" s="3" t="inlineStr">
        <is>
          <t>Future benefit payments [Abstract]</t>
        </is>
      </c>
    </row>
    <row r="20">
      <c r="A20" s="4" t="inlineStr">
        <is>
          <t>2020</t>
        </is>
      </c>
      <c r="B20" s="6" t="n">
        <v>38</v>
      </c>
    </row>
    <row r="21">
      <c r="A21" s="4" t="inlineStr">
        <is>
          <t>2021</t>
        </is>
      </c>
      <c r="B21" s="6" t="n">
        <v>41</v>
      </c>
    </row>
    <row r="22">
      <c r="A22" s="4" t="inlineStr">
        <is>
          <t>2022</t>
        </is>
      </c>
      <c r="B22" s="6" t="n">
        <v>43</v>
      </c>
    </row>
    <row r="23">
      <c r="A23" s="4" t="inlineStr">
        <is>
          <t>2023</t>
        </is>
      </c>
      <c r="B23" s="6" t="n">
        <v>45</v>
      </c>
    </row>
    <row r="24">
      <c r="A24" s="4" t="inlineStr">
        <is>
          <t>2024</t>
        </is>
      </c>
      <c r="B24" s="6" t="n">
        <v>46</v>
      </c>
    </row>
    <row r="25">
      <c r="A25" s="4" t="inlineStr">
        <is>
          <t>2026 - 2030</t>
        </is>
      </c>
      <c r="B25" s="5" t="n">
        <v>2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Assumptions) (Details)</t>
        </is>
      </c>
      <c r="B1" s="2" t="inlineStr">
        <is>
          <t>12 Months Ended</t>
        </is>
      </c>
    </row>
    <row r="2">
      <c r="B2" s="2" t="inlineStr">
        <is>
          <t>Oct. 31, 2020</t>
        </is>
      </c>
      <c r="C2" s="2" t="inlineStr">
        <is>
          <t>Oct. 31, 2019</t>
        </is>
      </c>
    </row>
    <row r="3">
      <c r="A3" s="4" t="inlineStr">
        <is>
          <t>UNITED STATES | Pension Plan [Member]</t>
        </is>
      </c>
    </row>
    <row r="4">
      <c r="A4" s="3" t="inlineStr">
        <is>
          <t>Weighted average assumptions used in calculating net periodic benefit cost [Abstract]</t>
        </is>
      </c>
    </row>
    <row r="5">
      <c r="A5" s="4" t="inlineStr">
        <is>
          <t>Discount rate - net periodic rate (in hundredths)</t>
        </is>
      </c>
      <c r="B5" s="4" t="inlineStr">
        <is>
          <t>3.25%</t>
        </is>
      </c>
      <c r="C5" s="4" t="inlineStr">
        <is>
          <t>4.50%</t>
        </is>
      </c>
    </row>
    <row r="6">
      <c r="A6" s="4" t="inlineStr">
        <is>
          <t>Average increasee in compensation levels - net periodic costs (in hundredths)</t>
        </is>
      </c>
      <c r="B6" s="4" t="inlineStr">
        <is>
          <t>3.00%</t>
        </is>
      </c>
      <c r="C6" s="4" t="inlineStr">
        <is>
          <t>3.00%</t>
        </is>
      </c>
    </row>
    <row r="7">
      <c r="A7" s="4" t="inlineStr">
        <is>
          <t>Expected long-term return on assets - net periodic costs (in hundredths)</t>
        </is>
      </c>
      <c r="B7" s="4" t="inlineStr">
        <is>
          <t>7.50%</t>
        </is>
      </c>
      <c r="C7" s="4" t="inlineStr">
        <is>
          <t>7.50%</t>
        </is>
      </c>
    </row>
    <row r="8">
      <c r="A8" s="3" t="inlineStr">
        <is>
          <t>Weighted average assumptions used in calculating benefit obligation [Abstract]</t>
        </is>
      </c>
    </row>
    <row r="9">
      <c r="A9" s="4" t="inlineStr">
        <is>
          <t>Discount rate - benefit obligation (in hundredths)</t>
        </is>
      </c>
      <c r="B9" s="4" t="inlineStr">
        <is>
          <t>2.75%</t>
        </is>
      </c>
      <c r="C9" s="4" t="inlineStr">
        <is>
          <t>3.25%</t>
        </is>
      </c>
    </row>
    <row r="10">
      <c r="A10" s="4" t="inlineStr">
        <is>
          <t>Average increase in compensation levels - net periodic costs (in hundredths)</t>
        </is>
      </c>
      <c r="B10" s="4" t="inlineStr">
        <is>
          <t>3.00%</t>
        </is>
      </c>
      <c r="C10" s="4" t="inlineStr">
        <is>
          <t>3.00%</t>
        </is>
      </c>
    </row>
    <row r="11">
      <c r="A11" s="4" t="inlineStr">
        <is>
          <t>UNITED STATES | Other Postretirement Benefits Plan [Member]</t>
        </is>
      </c>
    </row>
    <row r="12">
      <c r="A12" s="3" t="inlineStr">
        <is>
          <t>Weighted average assumptions used in calculating net periodic benefit cost [Abstract]</t>
        </is>
      </c>
    </row>
    <row r="13">
      <c r="A13" s="4" t="inlineStr">
        <is>
          <t>Discount rate - net periodic rate (in hundredths)</t>
        </is>
      </c>
      <c r="B13" s="4" t="inlineStr">
        <is>
          <t>3.00%</t>
        </is>
      </c>
      <c r="C13" s="4" t="inlineStr">
        <is>
          <t>4.25%</t>
        </is>
      </c>
    </row>
    <row r="14">
      <c r="A14" s="4" t="inlineStr">
        <is>
          <t>Expected long-term return on assets - net periodic costs (in hundredths)</t>
        </is>
      </c>
      <c r="B14" s="4" t="inlineStr">
        <is>
          <t>7.50%</t>
        </is>
      </c>
      <c r="C14" s="4" t="inlineStr">
        <is>
          <t>7.50%</t>
        </is>
      </c>
    </row>
    <row r="15">
      <c r="A15" s="4" t="inlineStr">
        <is>
          <t>Current medical cost trend rate (in hundredths)</t>
        </is>
      </c>
      <c r="B15" s="4" t="inlineStr">
        <is>
          <t>6.25%</t>
        </is>
      </c>
      <c r="C15" s="4" t="inlineStr">
        <is>
          <t>6.00%</t>
        </is>
      </c>
    </row>
    <row r="16">
      <c r="A16" s="4" t="inlineStr">
        <is>
          <t>Ultimate medical cost trend rate (in hundredths)</t>
        </is>
      </c>
      <c r="B16" s="4" t="inlineStr">
        <is>
          <t>4.50%</t>
        </is>
      </c>
      <c r="C16" s="4" t="inlineStr">
        <is>
          <t>4.00%</t>
        </is>
      </c>
    </row>
    <row r="17">
      <c r="A17" s="4" t="inlineStr">
        <is>
          <t>Medical cost trend rate decreases to ultimate rate in year</t>
        </is>
      </c>
      <c r="B17" s="4" t="inlineStr">
        <is>
          <t>2027</t>
        </is>
      </c>
      <c r="C17" s="4" t="inlineStr">
        <is>
          <t>2029</t>
        </is>
      </c>
    </row>
    <row r="18">
      <c r="A18" s="3" t="inlineStr">
        <is>
          <t>Weighted average assumptions used in calculating benefit obligation [Abstract]</t>
        </is>
      </c>
    </row>
    <row r="19">
      <c r="A19" s="4" t="inlineStr">
        <is>
          <t>Discount rate - benefit obligation (in hundredths)</t>
        </is>
      </c>
      <c r="B19" s="4" t="inlineStr">
        <is>
          <t>2.25%</t>
        </is>
      </c>
      <c r="C19" s="4" t="inlineStr">
        <is>
          <t>3.00%</t>
        </is>
      </c>
    </row>
    <row r="20">
      <c r="A20" s="4" t="inlineStr">
        <is>
          <t>Current medical cost trend rate - benefit obligation (in hundredths)</t>
        </is>
      </c>
      <c r="B20" s="4" t="inlineStr">
        <is>
          <t>6.25%</t>
        </is>
      </c>
      <c r="C20" s="4" t="inlineStr">
        <is>
          <t>6.25%</t>
        </is>
      </c>
    </row>
    <row r="21">
      <c r="A21" s="4" t="inlineStr">
        <is>
          <t>Ultimate medical cost trend rate - benefit obligation (in hundredths)</t>
        </is>
      </c>
      <c r="B21" s="4" t="inlineStr">
        <is>
          <t>4.50%</t>
        </is>
      </c>
      <c r="C21" s="4" t="inlineStr">
        <is>
          <t>4.50%</t>
        </is>
      </c>
    </row>
    <row r="22">
      <c r="A22" s="4" t="inlineStr">
        <is>
          <t>Medical cost trend rate decreases to ultimate rate in year - benefit obligation</t>
        </is>
      </c>
      <c r="B22" s="4" t="inlineStr">
        <is>
          <t>2028</t>
        </is>
      </c>
      <c r="C22" s="4" t="inlineStr">
        <is>
          <t>2027</t>
        </is>
      </c>
    </row>
    <row r="23">
      <c r="A23" s="4" t="inlineStr">
        <is>
          <t>Foreign Plan [Member] | Pension Plan [Member]</t>
        </is>
      </c>
    </row>
    <row r="24">
      <c r="A24" s="3" t="inlineStr">
        <is>
          <t>Weighted average assumptions used in calculating net periodic benefit cost [Abstract]</t>
        </is>
      </c>
    </row>
    <row r="25">
      <c r="A25" s="4" t="inlineStr">
        <is>
          <t>Discount rate minimum - net periodic cost (in hundredths)</t>
        </is>
      </c>
      <c r="B25" s="4" t="inlineStr">
        <is>
          <t>0.79%</t>
        </is>
      </c>
      <c r="C25" s="4" t="inlineStr">
        <is>
          <t>0.54%</t>
        </is>
      </c>
    </row>
    <row r="26">
      <c r="A26" s="4" t="inlineStr">
        <is>
          <t>Discount rate maximum - net periodic costs (in hundredths)</t>
        </is>
      </c>
      <c r="B26" s="4" t="inlineStr">
        <is>
          <t>1.89%</t>
        </is>
      </c>
      <c r="C26" s="4" t="inlineStr">
        <is>
          <t>2.83%</t>
        </is>
      </c>
    </row>
    <row r="27">
      <c r="A27" s="4" t="inlineStr">
        <is>
          <t>Average increase in compensation levels - net periodic costs - minimum (in hundredths)</t>
        </is>
      </c>
      <c r="B27" s="4" t="inlineStr">
        <is>
          <t>2.50%</t>
        </is>
      </c>
      <c r="C27" s="4" t="inlineStr">
        <is>
          <t>2.50%</t>
        </is>
      </c>
    </row>
    <row r="28">
      <c r="A28" s="4" t="inlineStr">
        <is>
          <t>Average increase in compensation levels - net periodic costs - maximum (in hundredths)</t>
        </is>
      </c>
      <c r="B28" s="4" t="inlineStr">
        <is>
          <t>3.00%</t>
        </is>
      </c>
      <c r="C28" s="4" t="inlineStr">
        <is>
          <t>3.00%</t>
        </is>
      </c>
    </row>
    <row r="29">
      <c r="A29" s="4" t="inlineStr">
        <is>
          <t>Expected long-term return on assets - net periodic costs - minimum (in hundredths)</t>
        </is>
      </c>
      <c r="B29" s="4" t="inlineStr">
        <is>
          <t>3.50%</t>
        </is>
      </c>
      <c r="C29" s="4" t="inlineStr">
        <is>
          <t>4.00%</t>
        </is>
      </c>
    </row>
    <row r="30">
      <c r="A30" s="4" t="inlineStr">
        <is>
          <t>Expected long-term return on assets - net periodic costs - maximum (in hundredths)</t>
        </is>
      </c>
      <c r="B30" s="4" t="inlineStr">
        <is>
          <t>6.50%</t>
        </is>
      </c>
      <c r="C30" s="4" t="inlineStr">
        <is>
          <t>6.50%</t>
        </is>
      </c>
    </row>
    <row r="31">
      <c r="A31" s="3" t="inlineStr">
        <is>
          <t>Weighted average assumptions used in calculating benefit obligation [Abstract]</t>
        </is>
      </c>
    </row>
    <row r="32">
      <c r="A32" s="4" t="inlineStr">
        <is>
          <t>Discount rate minimum - benefit obligation (in hundredths)</t>
        </is>
      </c>
      <c r="B32" s="4" t="inlineStr">
        <is>
          <t>0.81%</t>
        </is>
      </c>
      <c r="C32" s="4" t="inlineStr">
        <is>
          <t>0.79%</t>
        </is>
      </c>
    </row>
    <row r="33">
      <c r="A33" s="4" t="inlineStr">
        <is>
          <t>Discount rate maximum - benefit obligation (in hundredths)</t>
        </is>
      </c>
      <c r="B33" s="4" t="inlineStr">
        <is>
          <t>1.66%</t>
        </is>
      </c>
      <c r="C33" s="4" t="inlineStr">
        <is>
          <t>1.89%</t>
        </is>
      </c>
    </row>
    <row r="34">
      <c r="A34" s="4" t="inlineStr">
        <is>
          <t>Average increase in compensation levels minimum - benefit obligation (in hundredths)</t>
        </is>
      </c>
      <c r="B34" s="4" t="inlineStr">
        <is>
          <t>2.50%</t>
        </is>
      </c>
      <c r="C34" s="4" t="inlineStr">
        <is>
          <t>2.50%</t>
        </is>
      </c>
    </row>
    <row r="35">
      <c r="A35" s="4" t="inlineStr">
        <is>
          <t>Average increase in compensation levels maximum - benefit obligation (in hundredths)</t>
        </is>
      </c>
      <c r="B35" s="4" t="inlineStr">
        <is>
          <t>2.75%</t>
        </is>
      </c>
      <c r="C35" s="4" t="inlineStr">
        <is>
          <t>3.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Details) $ in Millions</t>
        </is>
      </c>
      <c r="B1" s="2" t="inlineStr">
        <is>
          <t>12 Months Ended</t>
        </is>
      </c>
    </row>
    <row r="2">
      <c r="B2" s="2" t="inlineStr">
        <is>
          <t>Oct. 31, 2020USD ($)</t>
        </is>
      </c>
    </row>
    <row r="3">
      <c r="A3" s="3" t="inlineStr">
        <is>
          <t>Leases [Abstract]</t>
        </is>
      </c>
    </row>
    <row r="4">
      <c r="A4" s="4" t="inlineStr">
        <is>
          <t>Lessee, Operating Lease, Description</t>
        </is>
      </c>
      <c r="B4" s="4" t="inlineStr">
        <is>
          <t xml:space="preserve">We have operating leases for items including office space, order fulfillment, sales and service centers, R&amp;D and certain equipment, primarily automobiles. Our leases have remaining terms of up to 14 years, some of which may include options to extend the leases for 3 to 5 years. We consider options to renew in our lease terms and measurement of ROU assets and lease liabilities if we determine they are reasonably certain to be exercised. </t>
        </is>
      </c>
    </row>
    <row r="5">
      <c r="A5" s="4" t="inlineStr">
        <is>
          <t>Operating Lease, Weighted Average Remaining Lease Term</t>
        </is>
      </c>
      <c r="B5" s="4" t="inlineStr">
        <is>
          <t>7 years 3 months 18 days</t>
        </is>
      </c>
    </row>
    <row r="6">
      <c r="A6" s="4" t="inlineStr">
        <is>
          <t>Operating Lease, Weighted Average Discount Rate, Percent</t>
        </is>
      </c>
      <c r="B6" s="4" t="inlineStr">
        <is>
          <t>3.00%</t>
        </is>
      </c>
    </row>
    <row r="7">
      <c r="A7" s="4" t="inlineStr">
        <is>
          <t>Operating Lease, Cost</t>
        </is>
      </c>
      <c r="B7" s="5" t="n">
        <v>49</v>
      </c>
    </row>
    <row r="8">
      <c r="A8" s="4" t="inlineStr">
        <is>
          <t>Variable Lease, Cost</t>
        </is>
      </c>
      <c r="B8" s="5" t="n">
        <v>1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upplemental information related to leases (details) (Details) $ in Millions</t>
        </is>
      </c>
      <c r="B1" s="2" t="inlineStr">
        <is>
          <t>12 Months Ended</t>
        </is>
      </c>
    </row>
    <row r="2">
      <c r="B2" s="2" t="inlineStr">
        <is>
          <t>Oct. 31, 2020USD ($)</t>
        </is>
      </c>
    </row>
    <row r="3">
      <c r="A3" s="3" t="inlineStr">
        <is>
          <t>Leases [Abstract]</t>
        </is>
      </c>
    </row>
    <row r="4">
      <c r="A4" s="4" t="inlineStr">
        <is>
          <t>Operating Lease, Payments</t>
        </is>
      </c>
      <c r="B4" s="5" t="n">
        <v>48</v>
      </c>
    </row>
    <row r="5">
      <c r="A5" s="4" t="inlineStr">
        <is>
          <t>Right-of-Use Asset Obtained in Exchange for Operating Lease Liability</t>
        </is>
      </c>
      <c r="B5" s="5" t="n">
        <v>6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Maturity analysis (Details) $ in Millions</t>
        </is>
      </c>
      <c r="B1" s="2" t="inlineStr">
        <is>
          <t>Oct. 31, 2020USD ($)</t>
        </is>
      </c>
    </row>
    <row r="2">
      <c r="A2" s="3" t="inlineStr">
        <is>
          <t>Leases [Abstract]</t>
        </is>
      </c>
    </row>
    <row r="3">
      <c r="A3" s="4" t="inlineStr">
        <is>
          <t>2021</t>
        </is>
      </c>
      <c r="B3" s="5" t="n">
        <v>49</v>
      </c>
    </row>
    <row r="4">
      <c r="A4" s="4" t="inlineStr">
        <is>
          <t>2022</t>
        </is>
      </c>
      <c r="B4" s="6" t="n">
        <v>40</v>
      </c>
    </row>
    <row r="5">
      <c r="A5" s="4" t="inlineStr">
        <is>
          <t>2023</t>
        </is>
      </c>
      <c r="B5" s="6" t="n">
        <v>28</v>
      </c>
    </row>
    <row r="6">
      <c r="A6" s="4" t="inlineStr">
        <is>
          <t>2024</t>
        </is>
      </c>
      <c r="B6" s="6" t="n">
        <v>18</v>
      </c>
    </row>
    <row r="7">
      <c r="A7" s="4" t="inlineStr">
        <is>
          <t>Thereafter</t>
        </is>
      </c>
      <c r="B7" s="6" t="n">
        <v>82</v>
      </c>
    </row>
    <row r="8">
      <c r="A8" s="4" t="inlineStr">
        <is>
          <t>Total undiscounted lease liability</t>
        </is>
      </c>
      <c r="B8" s="6" t="n">
        <v>217</v>
      </c>
    </row>
    <row r="9">
      <c r="A9" s="4" t="inlineStr">
        <is>
          <t>Imputed interest</t>
        </is>
      </c>
      <c r="B9" s="6" t="n">
        <v>25</v>
      </c>
    </row>
    <row r="10">
      <c r="A10" s="4" t="inlineStr">
        <is>
          <t>Operating Lease, Liability</t>
        </is>
      </c>
      <c r="B10" s="5" t="n">
        <v>1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Leases ASC 840 details (Details) - USD ($) $ in Millions</t>
        </is>
      </c>
      <c r="B1" s="2" t="inlineStr">
        <is>
          <t>12 Months Ended</t>
        </is>
      </c>
    </row>
    <row r="2">
      <c r="B2" s="2" t="inlineStr">
        <is>
          <t>Oct. 31, 2019</t>
        </is>
      </c>
      <c r="C2" s="2" t="inlineStr">
        <is>
          <t>Oct. 31, 2018</t>
        </is>
      </c>
    </row>
    <row r="3">
      <c r="A3" s="3" t="inlineStr">
        <is>
          <t>Leases [Abstract]</t>
        </is>
      </c>
    </row>
    <row r="4">
      <c r="A4" s="4" t="inlineStr">
        <is>
          <t>Operating Leases, Rent Expense, Net</t>
        </is>
      </c>
      <c r="B4" s="5" t="n">
        <v>70</v>
      </c>
      <c r="C4" s="5" t="n">
        <v>60</v>
      </c>
    </row>
    <row r="5">
      <c r="A5" s="4" t="inlineStr">
        <is>
          <t>Capital Lease Obligations</t>
        </is>
      </c>
      <c r="B5" s="5" t="n">
        <v>4</v>
      </c>
      <c r="C5" s="5" t="n">
        <v>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ASC 840 maturity table (Details) $ in Millions</t>
        </is>
      </c>
      <c r="B1" s="2" t="inlineStr">
        <is>
          <t>Oct. 31, 2019USD ($)</t>
        </is>
      </c>
    </row>
    <row r="2">
      <c r="A2" s="3" t="inlineStr">
        <is>
          <t>Leases [Abstract]</t>
        </is>
      </c>
    </row>
    <row r="3">
      <c r="A3" s="4" t="inlineStr">
        <is>
          <t>2020</t>
        </is>
      </c>
      <c r="B3" s="5" t="n">
        <v>48</v>
      </c>
    </row>
    <row r="4">
      <c r="A4" s="4" t="inlineStr">
        <is>
          <t>2021</t>
        </is>
      </c>
      <c r="B4" s="6" t="n">
        <v>40</v>
      </c>
    </row>
    <row r="5">
      <c r="A5" s="4" t="inlineStr">
        <is>
          <t>2022</t>
        </is>
      </c>
      <c r="B5" s="6" t="n">
        <v>31</v>
      </c>
    </row>
    <row r="6">
      <c r="A6" s="4" t="inlineStr">
        <is>
          <t>2023</t>
        </is>
      </c>
      <c r="B6" s="6" t="n">
        <v>19</v>
      </c>
    </row>
    <row r="7">
      <c r="A7" s="4" t="inlineStr">
        <is>
          <t>2024</t>
        </is>
      </c>
      <c r="B7" s="6" t="n">
        <v>12</v>
      </c>
    </row>
    <row r="8">
      <c r="A8" s="4" t="inlineStr">
        <is>
          <t>Thereafter</t>
        </is>
      </c>
      <c r="B8" s="6" t="n">
        <v>46</v>
      </c>
    </row>
    <row r="9">
      <c r="A9" s="4" t="inlineStr">
        <is>
          <t>Total future minimum lease payments</t>
        </is>
      </c>
      <c r="B9" s="5" t="n">
        <v>1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LEASES Lessor disclosure (Details) $ in Millions</t>
        </is>
      </c>
      <c r="B1" s="2" t="inlineStr">
        <is>
          <t>12 Months Ended</t>
        </is>
      </c>
    </row>
    <row r="2">
      <c r="B2" s="2" t="inlineStr">
        <is>
          <t>Oct. 31, 2020USD ($)</t>
        </is>
      </c>
    </row>
    <row r="3">
      <c r="A3" s="3" t="inlineStr">
        <is>
          <t>Leases [Abstract]</t>
        </is>
      </c>
    </row>
    <row r="4">
      <c r="A4" s="4" t="inlineStr">
        <is>
          <t>Rental Income, Nonoperating</t>
        </is>
      </c>
      <c r="B4" s="5" t="n">
        <v>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GUARANTEES (Details) - USD ($) $ in Millions</t>
        </is>
      </c>
      <c r="B1" s="2" t="inlineStr">
        <is>
          <t>12 Months Ended</t>
        </is>
      </c>
    </row>
    <row r="2">
      <c r="B2" s="2" t="inlineStr">
        <is>
          <t>Oct. 31, 2020</t>
        </is>
      </c>
      <c r="C2" s="2" t="inlineStr">
        <is>
          <t>Oct. 31, 2019</t>
        </is>
      </c>
      <c r="D2" s="2" t="inlineStr">
        <is>
          <t>Oct. 31, 2020</t>
        </is>
      </c>
      <c r="E2" s="2" t="inlineStr">
        <is>
          <t>Oct. 31, 2019</t>
        </is>
      </c>
    </row>
    <row r="3">
      <c r="A3" s="3" t="inlineStr">
        <is>
          <t>Guarantees [Abstract]</t>
        </is>
      </c>
    </row>
    <row r="4">
      <c r="A4" s="4" t="inlineStr">
        <is>
          <t>Standard Product Warranty Description</t>
        </is>
      </c>
      <c r="B4" s="4" t="inlineStr">
        <is>
          <t xml:space="preserve">Keysight warranties on products sold through direct sales channels are primarily for one year. Warranties for products sold through distribution channels are primarily for three years. </t>
        </is>
      </c>
    </row>
    <row r="5">
      <c r="A5" s="3" t="inlineStr">
        <is>
          <t>Movement in Standard Product Warranty Accrual [Roll Forward]</t>
        </is>
      </c>
    </row>
    <row r="6">
      <c r="A6" s="4" t="inlineStr">
        <is>
          <t>Beginning balance</t>
        </is>
      </c>
      <c r="B6" s="5" t="n">
        <v>38</v>
      </c>
      <c r="C6" s="5" t="n">
        <v>45</v>
      </c>
    </row>
    <row r="7">
      <c r="A7" s="4" t="inlineStr">
        <is>
          <t>Accruals for warranties, including change in estimates</t>
        </is>
      </c>
      <c r="B7" s="6" t="n">
        <v>24</v>
      </c>
      <c r="C7" s="6" t="n">
        <v>28</v>
      </c>
    </row>
    <row r="8">
      <c r="A8" s="4" t="inlineStr">
        <is>
          <t>Settlements made during the period</t>
        </is>
      </c>
      <c r="B8" s="6" t="n">
        <v>-29</v>
      </c>
      <c r="C8" s="6" t="n">
        <v>-35</v>
      </c>
    </row>
    <row r="9">
      <c r="A9" s="4" t="inlineStr">
        <is>
          <t>Ending balance</t>
        </is>
      </c>
      <c r="B9" s="6" t="n">
        <v>33</v>
      </c>
      <c r="C9" s="6" t="n">
        <v>38</v>
      </c>
    </row>
    <row r="10">
      <c r="A10" s="3" t="inlineStr">
        <is>
          <t>Standard Product Warranty Accrual, Balance Sheet Classification [Abstract]</t>
        </is>
      </c>
    </row>
    <row r="11">
      <c r="A11" s="4" t="inlineStr">
        <is>
          <t>Accruals for warranties due within one year</t>
        </is>
      </c>
      <c r="D11" s="5" t="n">
        <v>20</v>
      </c>
      <c r="E11" s="5" t="n">
        <v>23</v>
      </c>
    </row>
    <row r="12">
      <c r="A12" s="4" t="inlineStr">
        <is>
          <t>Accruals for warranties due after one year</t>
        </is>
      </c>
      <c r="D12" s="6" t="n">
        <v>13</v>
      </c>
      <c r="E12" s="6" t="n">
        <v>15</v>
      </c>
    </row>
    <row r="13">
      <c r="A13" s="4" t="inlineStr">
        <is>
          <t>Ending balance at October 31</t>
        </is>
      </c>
      <c r="B13" s="5" t="n">
        <v>33</v>
      </c>
      <c r="C13" s="5" t="n">
        <v>38</v>
      </c>
      <c r="D13" s="5" t="n">
        <v>33</v>
      </c>
      <c r="E13" s="5" t="n">
        <v>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Purchase commitments (Details) - USD ($) $ in Millions</t>
        </is>
      </c>
      <c r="B1" s="2" t="inlineStr">
        <is>
          <t>12 Months Ended</t>
        </is>
      </c>
    </row>
    <row r="2">
      <c r="B2" s="2" t="inlineStr">
        <is>
          <t>Oct. 31, 2020</t>
        </is>
      </c>
      <c r="C2" s="2" t="inlineStr">
        <is>
          <t>Oct. 31, 2019</t>
        </is>
      </c>
    </row>
    <row r="3">
      <c r="A3" s="3" t="inlineStr">
        <is>
          <t>Commitments and Contingencies Disclosure [Abstract]</t>
        </is>
      </c>
    </row>
    <row r="4">
      <c r="A4" s="4" t="inlineStr">
        <is>
          <t>Unrecorded Unconditional Purchase Obligation, Description</t>
        </is>
      </c>
      <c r="B4" s="4" t="inlineStr">
        <is>
          <t>Commitments to contract manufacturers and suppliers. We purchase components from a variety of suppliers and use several contract manufacturers to provide manufacturing services for our products. During the normal course of business, we issue purchase orders with estimates of our requirements several months ahead of the delivery dates. The reported open purchase orders represent a commitment to our suppliers. Our agreements with suppliers for common materials provide us the option to cancel, reschedule, and adjust our requirements based on business needs. We expect to fulfill most of our purchase commitments for inventory within one year or based on mutually agreed terms.</t>
        </is>
      </c>
    </row>
    <row r="5">
      <c r="A5" s="4" t="inlineStr">
        <is>
          <t>Unrecorded Unconditional Purchase Obligation</t>
        </is>
      </c>
      <c r="B5" s="5" t="n">
        <v>291</v>
      </c>
    </row>
    <row r="6">
      <c r="A6" s="4" t="inlineStr">
        <is>
          <t>Other Commitments, Description</t>
        </is>
      </c>
      <c r="B6" s="4" t="inlineStr">
        <is>
          <t>Other purchase commitments.  Other purchase commitments relate to contracts with professional services suppliers. We can typically cancel these contracts within 90 days without penalties. For those contracts that are not cancellable within 90 days without penalties, we disclose the amounts we are obligated to pay to a supplier under each contract in that period before such contract can be canceled.</t>
        </is>
      </c>
    </row>
    <row r="7">
      <c r="A7" s="4" t="inlineStr">
        <is>
          <t>Other Commitment, to be Paid, Year One</t>
        </is>
      </c>
      <c r="B7" s="5" t="n">
        <v>52</v>
      </c>
      <c r="C7" s="5" t="n">
        <v>6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3. ACQUISITIONS 2020 acquisitions Acquisition of Eggplant During the third quarter of fiscal 2020, we acquired Eggplant Topco Limited ("Eggplant") for $319 million , net of $11 million cash acquired, and recognized additions to goodwill and other intangible assets of $280 million and $88 million , respectively, based on the preliminary allocation of the purchase price to the estimated fair values of the assets acquired and liabilities assumed. The identified intangible assets primarily consist of developed technology of $38 million and customer relationships of $46 million with estimated useful lives of 3 years and 6 years , respectively. Eggplant is a software test automation platform provider that uses artificial intelligence and analytics to automate test creation and test execution. All goodwill was assigned to the Electronic Industrial Solutions Group. We do not expect the goodwill recognized or any potential impairment charges in the future to be deductible for income tax purposes. Additionally, we acquired two other businesses for $38 million , net of cash acquired, and recognized goodwill of $34 million based on the preliminary allocation of the purchase price to the estimated fair values of the assets acquired and liabilities assumed. 2019 acquisitions Acquisition of Prisma During the third quarter of fiscal 2019, we acquired Prisma Telecom Testing ("Prisma") for $88 million , net of $56 million cash acquired, and recognized additions to goodwill and other intangible assets of $30 million and $56 million , respectively, based on the allocation of the purchase price to the estimated fair values of the assets acquired and liabilities assumed. Prisma is a global provider of radio access network test solutions that is expected to expand Keysight’s comprehensive end-to-end 5G test portfolio for the commercial communications ecosystem. The identified intangible assets primarily consisted of developed technology of $42 million , with an estimated useful life of 4 years . Supplemental Pro Forma Information (Unaudited) Pro forma results of operations for 2020 and 2019 acquisitions have not been presented because the effects of the acquisitions were not material to the company’s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 term debt incl. unamortized cost (Details) - USD ($) $ in Millions</t>
        </is>
      </c>
      <c r="B1" s="2" t="inlineStr">
        <is>
          <t>Oct. 31, 2020</t>
        </is>
      </c>
      <c r="C1" s="2" t="inlineStr">
        <is>
          <t>Oct. 31, 2019</t>
        </is>
      </c>
    </row>
    <row r="2">
      <c r="A2" s="3" t="inlineStr">
        <is>
          <t>Debt Instrument [Line Items]</t>
        </is>
      </c>
    </row>
    <row r="3">
      <c r="A3" s="4" t="inlineStr">
        <is>
          <t>Long-term Debt</t>
        </is>
      </c>
      <c r="B3" s="5" t="n">
        <v>1789</v>
      </c>
      <c r="C3" s="5" t="n">
        <v>1788</v>
      </c>
    </row>
    <row r="4">
      <c r="A4" s="4" t="inlineStr">
        <is>
          <t>4.55% Senior Notes 2024</t>
        </is>
      </c>
    </row>
    <row r="5">
      <c r="A5" s="3" t="inlineStr">
        <is>
          <t>Debt Instrument [Line Items]</t>
        </is>
      </c>
    </row>
    <row r="6">
      <c r="A6" s="4" t="inlineStr">
        <is>
          <t>Senior Notes</t>
        </is>
      </c>
      <c r="B6" s="6" t="n">
        <v>598</v>
      </c>
      <c r="C6" s="6" t="n">
        <v>597</v>
      </c>
    </row>
    <row r="7">
      <c r="A7" s="4" t="inlineStr">
        <is>
          <t>Senior notes, Unamortized Discount (Premium) and Debt Issuance Costs, Net</t>
        </is>
      </c>
      <c r="B7" s="6" t="n">
        <v>2</v>
      </c>
      <c r="C7" s="6" t="n">
        <v>3</v>
      </c>
    </row>
    <row r="8">
      <c r="A8" s="4" t="inlineStr">
        <is>
          <t>4.60% Senior Notes 2027</t>
        </is>
      </c>
    </row>
    <row r="9">
      <c r="A9" s="3" t="inlineStr">
        <is>
          <t>Debt Instrument [Line Items]</t>
        </is>
      </c>
    </row>
    <row r="10">
      <c r="A10" s="4" t="inlineStr">
        <is>
          <t>Senior Notes</t>
        </is>
      </c>
      <c r="B10" s="6" t="n">
        <v>695</v>
      </c>
      <c r="C10" s="6" t="n">
        <v>695</v>
      </c>
    </row>
    <row r="11">
      <c r="A11" s="4" t="inlineStr">
        <is>
          <t>Senior notes, Unamortized Discount (Premium) and Debt Issuance Costs, Net</t>
        </is>
      </c>
      <c r="B11" s="6" t="n">
        <v>5</v>
      </c>
      <c r="C11" s="6" t="n">
        <v>5</v>
      </c>
    </row>
    <row r="12">
      <c r="A12" s="4" t="inlineStr">
        <is>
          <t>3.00% Senior Notes 2029</t>
        </is>
      </c>
    </row>
    <row r="13">
      <c r="A13" s="3" t="inlineStr">
        <is>
          <t>Debt Instrument [Line Items]</t>
        </is>
      </c>
    </row>
    <row r="14">
      <c r="A14" s="4" t="inlineStr">
        <is>
          <t>Senior Notes</t>
        </is>
      </c>
      <c r="B14" s="6" t="n">
        <v>496</v>
      </c>
      <c r="C14" s="6" t="n">
        <v>496</v>
      </c>
    </row>
    <row r="15">
      <c r="A15" s="4" t="inlineStr">
        <is>
          <t>Senior notes, Unamortized Discount (Premium) and Debt Issuance Costs, Net</t>
        </is>
      </c>
      <c r="B15" s="5" t="n">
        <v>4</v>
      </c>
      <c r="C15" s="5"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Credit Facility) (Details) - Revolving Credit Facility [Member] $ in Millions</t>
        </is>
      </c>
      <c r="B1" s="2" t="inlineStr">
        <is>
          <t>12 Months Ended</t>
        </is>
      </c>
    </row>
    <row r="2">
      <c r="B2" s="2" t="inlineStr">
        <is>
          <t>Oct. 31, 2020USD ($)</t>
        </is>
      </c>
    </row>
    <row r="3">
      <c r="A3" s="3" t="inlineStr">
        <is>
          <t>Line of Credit Facility [Line Items]</t>
        </is>
      </c>
    </row>
    <row r="4">
      <c r="A4" s="4" t="inlineStr">
        <is>
          <t>Line of Credit Facility, Borrowing Capacity, Description</t>
        </is>
      </c>
      <c r="B4" s="4" t="inlineStr">
        <is>
          <t>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10 percent. In addition, the Revolving Credit Facility permits us to increase the total commitments under this credit facility by up to $150 million in the aggregate on one or more occasions upon request. We may use amounts borrowed under the facility for general corporate purposes.</t>
        </is>
      </c>
    </row>
    <row r="5">
      <c r="A5" s="4" t="inlineStr">
        <is>
          <t>Line of Credit Facility, Initiation Date</t>
        </is>
      </c>
      <c r="B5" s="4" t="inlineStr">
        <is>
          <t>Feb. 15,
		2017</t>
        </is>
      </c>
    </row>
    <row r="6">
      <c r="A6" s="4" t="inlineStr">
        <is>
          <t>Line of Credit Facility, Maximum Borrowing Capacity</t>
        </is>
      </c>
      <c r="B6" s="5" t="n">
        <v>450</v>
      </c>
    </row>
    <row r="7">
      <c r="A7" s="4" t="inlineStr">
        <is>
          <t>Line of Credit Facility, Expiration Date</t>
        </is>
      </c>
      <c r="B7" s="4" t="inlineStr">
        <is>
          <t>Feb. 15,
		2022</t>
        </is>
      </c>
    </row>
    <row r="8">
      <c r="A8" s="4" t="inlineStr">
        <is>
          <t>Additional amount of drawings</t>
        </is>
      </c>
      <c r="B8" s="5" t="n">
        <v>150</v>
      </c>
    </row>
    <row r="9">
      <c r="A9" s="4" t="inlineStr">
        <is>
          <t>Line of Credit Facility, Fair Value of Amount Outstanding</t>
        </is>
      </c>
      <c r="B9" s="5" t="n">
        <v>0</v>
      </c>
    </row>
    <row r="10">
      <c r="A10" s="4" t="inlineStr">
        <is>
          <t>Line of Credit Facility, Covenant Compliance</t>
        </is>
      </c>
      <c r="B10" s="4" t="inlineStr">
        <is>
          <t xml:space="preserve">We were in compliance with the covenants of the Revolving Credit Facility during the year ended October 31, 2020. </t>
        </is>
      </c>
    </row>
    <row r="11">
      <c r="A11" s="4" t="inlineStr">
        <is>
          <t>London Interbank Offered Rate (LIBOR) [Member]</t>
        </is>
      </c>
    </row>
    <row r="12">
      <c r="A12" s="3" t="inlineStr">
        <is>
          <t>Line of Credit Facility [Line Items]</t>
        </is>
      </c>
    </row>
    <row r="13">
      <c r="A13" s="4" t="inlineStr">
        <is>
          <t>Debt Instrument, Description of Variable Rate Basis</t>
        </is>
      </c>
      <c r="B13" s="4" t="inlineStr">
        <is>
          <t>LIBOR + 1.10 percent</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Components and Additional Disclosures) (Details) - USD ($) $ in Millions</t>
        </is>
      </c>
      <c r="B1" s="2" t="inlineStr">
        <is>
          <t>12 Months Ended</t>
        </is>
      </c>
    </row>
    <row r="2">
      <c r="B2" s="2" t="inlineStr">
        <is>
          <t>Oct. 31, 2020</t>
        </is>
      </c>
      <c r="C2" s="2" t="inlineStr">
        <is>
          <t>Oct. 31, 2019</t>
        </is>
      </c>
    </row>
    <row r="3">
      <c r="A3" s="3" t="inlineStr">
        <is>
          <t>Debt Instrument [Line Items]</t>
        </is>
      </c>
    </row>
    <row r="4">
      <c r="A4" s="4" t="inlineStr">
        <is>
          <t>Letters of credit outstanding, amount</t>
        </is>
      </c>
      <c r="B4" s="5" t="n">
        <v>40</v>
      </c>
      <c r="C4" s="5" t="n">
        <v>37</v>
      </c>
    </row>
    <row r="5">
      <c r="A5" s="4" t="inlineStr">
        <is>
          <t>3.00% Senior Notes 2029</t>
        </is>
      </c>
    </row>
    <row r="6">
      <c r="A6" s="3" t="inlineStr">
        <is>
          <t>Debt Instrument [Line Items]</t>
        </is>
      </c>
    </row>
    <row r="7">
      <c r="A7" s="4" t="inlineStr">
        <is>
          <t>Issuance date of debt</t>
        </is>
      </c>
      <c r="B7" s="4" t="inlineStr">
        <is>
          <t>Oct. 31,
		2019</t>
        </is>
      </c>
    </row>
    <row r="8">
      <c r="A8" s="4" t="inlineStr">
        <is>
          <t>Aggregate face amount of debt</t>
        </is>
      </c>
      <c r="B8" s="5" t="n">
        <v>500</v>
      </c>
    </row>
    <row r="9">
      <c r="A9" s="4" t="inlineStr">
        <is>
          <t>Percentage Of Face Amount Of Debt Instrument Issued</t>
        </is>
      </c>
      <c r="B9" s="4" t="inlineStr">
        <is>
          <t>99.914%</t>
        </is>
      </c>
    </row>
    <row r="10">
      <c r="A10" s="4" t="inlineStr">
        <is>
          <t>Fixed interest rate per annum</t>
        </is>
      </c>
      <c r="B10" s="4" t="inlineStr">
        <is>
          <t>3.00%</t>
        </is>
      </c>
    </row>
    <row r="11">
      <c r="A11" s="4" t="inlineStr">
        <is>
          <t>Debt Instrument, Frequency of Periodic Payment</t>
        </is>
      </c>
      <c r="B11" s="4" t="inlineStr">
        <is>
          <t>semi-annually</t>
        </is>
      </c>
    </row>
    <row r="12">
      <c r="A12" s="4" t="inlineStr">
        <is>
          <t>Debt Issuance Costs, Gross</t>
        </is>
      </c>
      <c r="B12" s="5" t="n">
        <v>4</v>
      </c>
    </row>
    <row r="13">
      <c r="A13" s="4" t="inlineStr">
        <is>
          <t>Maturity date</t>
        </is>
      </c>
      <c r="B13" s="4" t="inlineStr">
        <is>
          <t>Oct. 30,
		2029</t>
        </is>
      </c>
    </row>
    <row r="14">
      <c r="A14" s="4" t="inlineStr">
        <is>
          <t>4.55% Senior Notes 2024</t>
        </is>
      </c>
    </row>
    <row r="15">
      <c r="A15" s="3" t="inlineStr">
        <is>
          <t>Debt Instrument [Line Items]</t>
        </is>
      </c>
    </row>
    <row r="16">
      <c r="A16" s="4" t="inlineStr">
        <is>
          <t>Issuance date of debt</t>
        </is>
      </c>
      <c r="B16" s="4" t="inlineStr">
        <is>
          <t>Oct. 31,
		2014</t>
        </is>
      </c>
    </row>
    <row r="17">
      <c r="A17" s="4" t="inlineStr">
        <is>
          <t>Aggregate face amount of debt</t>
        </is>
      </c>
      <c r="B17" s="5" t="n">
        <v>600</v>
      </c>
    </row>
    <row r="18">
      <c r="A18" s="4" t="inlineStr">
        <is>
          <t>Percentage Of Face Amount Of Debt Instrument Issued</t>
        </is>
      </c>
      <c r="B18" s="4" t="inlineStr">
        <is>
          <t>99.966%</t>
        </is>
      </c>
    </row>
    <row r="19">
      <c r="A19" s="4" t="inlineStr">
        <is>
          <t>Fixed interest rate per annum</t>
        </is>
      </c>
      <c r="B19" s="4" t="inlineStr">
        <is>
          <t>4.55%</t>
        </is>
      </c>
    </row>
    <row r="20">
      <c r="A20" s="4" t="inlineStr">
        <is>
          <t>Debt Instrument, Frequency of Periodic Payment</t>
        </is>
      </c>
      <c r="B20" s="4" t="inlineStr">
        <is>
          <t>semi-annually</t>
        </is>
      </c>
    </row>
    <row r="21">
      <c r="A21" s="4" t="inlineStr">
        <is>
          <t>Debt Issuance Costs, Gross</t>
        </is>
      </c>
      <c r="B21" s="5" t="n">
        <v>5</v>
      </c>
    </row>
    <row r="22">
      <c r="A22" s="4" t="inlineStr">
        <is>
          <t>Maturity date</t>
        </is>
      </c>
      <c r="B22" s="4" t="inlineStr">
        <is>
          <t>Oct. 30,
		2024</t>
        </is>
      </c>
    </row>
    <row r="23">
      <c r="A23" s="4" t="inlineStr">
        <is>
          <t>4.60% Senior Notes 2027</t>
        </is>
      </c>
    </row>
    <row r="24">
      <c r="A24" s="3" t="inlineStr">
        <is>
          <t>Debt Instrument [Line Items]</t>
        </is>
      </c>
    </row>
    <row r="25">
      <c r="A25" s="4" t="inlineStr">
        <is>
          <t>Issuance date of debt</t>
        </is>
      </c>
      <c r="B25" s="4" t="inlineStr">
        <is>
          <t>Apr. 30,
		2017</t>
        </is>
      </c>
    </row>
    <row r="26">
      <c r="A26" s="4" t="inlineStr">
        <is>
          <t>Aggregate face amount of debt</t>
        </is>
      </c>
      <c r="B26" s="5" t="n">
        <v>700</v>
      </c>
    </row>
    <row r="27">
      <c r="A27" s="4" t="inlineStr">
        <is>
          <t>Percentage Of Face Amount Of Debt Instrument Issued</t>
        </is>
      </c>
      <c r="B27" s="4" t="inlineStr">
        <is>
          <t>99.873%</t>
        </is>
      </c>
    </row>
    <row r="28">
      <c r="A28" s="4" t="inlineStr">
        <is>
          <t>Fixed interest rate per annum</t>
        </is>
      </c>
      <c r="B28" s="4" t="inlineStr">
        <is>
          <t>4.60%</t>
        </is>
      </c>
    </row>
    <row r="29">
      <c r="A29" s="4" t="inlineStr">
        <is>
          <t>Debt Instrument, Frequency of Periodic Payment</t>
        </is>
      </c>
      <c r="B29" s="4" t="inlineStr">
        <is>
          <t>semi-annually</t>
        </is>
      </c>
    </row>
    <row r="30">
      <c r="A30" s="4" t="inlineStr">
        <is>
          <t>Debt Issuance Costs, Gross</t>
        </is>
      </c>
      <c r="B30" s="5" t="n">
        <v>6</v>
      </c>
    </row>
    <row r="31">
      <c r="A31" s="4" t="inlineStr">
        <is>
          <t>Maturity date</t>
        </is>
      </c>
      <c r="B31" s="4" t="inlineStr">
        <is>
          <t>Apr. 6,
		202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Long Term and Short Term Debt (Details) - USD ($) $ in Millions</t>
        </is>
      </c>
      <c r="B1" s="2" t="inlineStr">
        <is>
          <t>12 Months Ended</t>
        </is>
      </c>
    </row>
    <row r="2">
      <c r="B2" s="2" t="inlineStr">
        <is>
          <t>Oct. 31, 2020</t>
        </is>
      </c>
      <c r="C2" s="2" t="inlineStr">
        <is>
          <t>Oct. 31, 2019</t>
        </is>
      </c>
      <c r="D2" s="2" t="inlineStr">
        <is>
          <t>Oct. 31, 2018</t>
        </is>
      </c>
    </row>
    <row r="3">
      <c r="A3" s="3" t="inlineStr">
        <is>
          <t>Debt Instrument [Line Items]</t>
        </is>
      </c>
    </row>
    <row r="4">
      <c r="A4" s="4" t="inlineStr">
        <is>
          <t>Repayments of Debt</t>
        </is>
      </c>
      <c r="B4" s="5" t="n">
        <v>7</v>
      </c>
      <c r="C4" s="5" t="n">
        <v>500</v>
      </c>
      <c r="D4" s="5" t="n">
        <v>300</v>
      </c>
    </row>
    <row r="5">
      <c r="A5" s="4" t="inlineStr">
        <is>
          <t>Long-term Debt</t>
        </is>
      </c>
      <c r="B5" s="6" t="n">
        <v>1789</v>
      </c>
      <c r="C5" s="6" t="n">
        <v>1788</v>
      </c>
    </row>
    <row r="6">
      <c r="A6" s="4" t="inlineStr">
        <is>
          <t>Long-term Debt, Excluding Current Maturities</t>
        </is>
      </c>
      <c r="B6" s="6" t="n">
        <v>1789</v>
      </c>
      <c r="C6" s="5" t="n">
        <v>1788</v>
      </c>
    </row>
    <row r="7">
      <c r="A7" s="4" t="inlineStr">
        <is>
          <t>3.00% Senior Notes 2029</t>
        </is>
      </c>
    </row>
    <row r="8">
      <c r="A8" s="3" t="inlineStr">
        <is>
          <t>Debt Instrument [Line Items]</t>
        </is>
      </c>
    </row>
    <row r="9">
      <c r="A9" s="4" t="inlineStr">
        <is>
          <t>Debt Issuance Costs, Gross</t>
        </is>
      </c>
      <c r="B9" s="5" t="n">
        <v>4</v>
      </c>
    </row>
    <row r="10">
      <c r="A10" s="4" t="inlineStr">
        <is>
          <t>Issuance date of debt</t>
        </is>
      </c>
      <c r="B10" s="4" t="inlineStr">
        <is>
          <t>Oct. 31,
		2019</t>
        </is>
      </c>
    </row>
    <row r="11">
      <c r="A11" s="4" t="inlineStr">
        <is>
          <t>Debt Instrument, Face Amount</t>
        </is>
      </c>
      <c r="B11" s="5" t="n">
        <v>500</v>
      </c>
    </row>
    <row r="12">
      <c r="A12" s="4" t="inlineStr">
        <is>
          <t>Percentage Of Face Amount Of Debt Instrument Issued</t>
        </is>
      </c>
      <c r="B12" s="4" t="inlineStr">
        <is>
          <t>99.914%</t>
        </is>
      </c>
    </row>
    <row r="13">
      <c r="A13" s="4" t="inlineStr">
        <is>
          <t>Maturity date</t>
        </is>
      </c>
      <c r="B13" s="4" t="inlineStr">
        <is>
          <t>Oct. 30,
		2029</t>
        </is>
      </c>
    </row>
    <row r="14">
      <c r="A14" s="4" t="inlineStr">
        <is>
          <t>Debt Instrument, Interest Rate, Stated Percentage</t>
        </is>
      </c>
      <c r="B14" s="4" t="inlineStr">
        <is>
          <t>3.00%</t>
        </is>
      </c>
    </row>
    <row r="15">
      <c r="A15" s="4" t="inlineStr">
        <is>
          <t>Debt Instrument, Frequency of Periodic Payment</t>
        </is>
      </c>
      <c r="B15" s="4" t="inlineStr">
        <is>
          <t>semi-annually</t>
        </is>
      </c>
    </row>
    <row r="16">
      <c r="A16" s="4" t="inlineStr">
        <is>
          <t>4.55% Senior Notes 2024</t>
        </is>
      </c>
    </row>
    <row r="17">
      <c r="A17" s="3" t="inlineStr">
        <is>
          <t>Debt Instrument [Line Items]</t>
        </is>
      </c>
    </row>
    <row r="18">
      <c r="A18" s="4" t="inlineStr">
        <is>
          <t>Debt Issuance Costs, Gross</t>
        </is>
      </c>
      <c r="B18" s="5" t="n">
        <v>5</v>
      </c>
    </row>
    <row r="19">
      <c r="A19" s="4" t="inlineStr">
        <is>
          <t>Issuance date of debt</t>
        </is>
      </c>
      <c r="B19" s="4" t="inlineStr">
        <is>
          <t>Oct. 31,
		2014</t>
        </is>
      </c>
    </row>
    <row r="20">
      <c r="A20" s="4" t="inlineStr">
        <is>
          <t>Debt Instrument, Face Amount</t>
        </is>
      </c>
      <c r="B20" s="5" t="n">
        <v>600</v>
      </c>
    </row>
    <row r="21">
      <c r="A21" s="4" t="inlineStr">
        <is>
          <t>Percentage Of Face Amount Of Debt Instrument Issued</t>
        </is>
      </c>
      <c r="B21" s="4" t="inlineStr">
        <is>
          <t>99.966%</t>
        </is>
      </c>
    </row>
    <row r="22">
      <c r="A22" s="4" t="inlineStr">
        <is>
          <t>Maturity date</t>
        </is>
      </c>
      <c r="B22" s="4" t="inlineStr">
        <is>
          <t>Oct. 30,
		2024</t>
        </is>
      </c>
    </row>
    <row r="23">
      <c r="A23" s="4" t="inlineStr">
        <is>
          <t>Debt Instrument, Interest Rate, Stated Percentage</t>
        </is>
      </c>
      <c r="B23" s="4" t="inlineStr">
        <is>
          <t>4.55%</t>
        </is>
      </c>
    </row>
    <row r="24">
      <c r="A24" s="4" t="inlineStr">
        <is>
          <t>Debt Instrument, Frequency of Periodic Payment</t>
        </is>
      </c>
      <c r="B24" s="4" t="inlineStr">
        <is>
          <t>semi-annually</t>
        </is>
      </c>
    </row>
    <row r="25">
      <c r="A25" s="4" t="inlineStr">
        <is>
          <t>4.60% Senior Notes 2027</t>
        </is>
      </c>
    </row>
    <row r="26">
      <c r="A26" s="3" t="inlineStr">
        <is>
          <t>Debt Instrument [Line Items]</t>
        </is>
      </c>
    </row>
    <row r="27">
      <c r="A27" s="4" t="inlineStr">
        <is>
          <t>Debt Issuance Costs, Gross</t>
        </is>
      </c>
      <c r="B27" s="5" t="n">
        <v>6</v>
      </c>
    </row>
    <row r="28">
      <c r="A28" s="4" t="inlineStr">
        <is>
          <t>Issuance date of debt</t>
        </is>
      </c>
      <c r="B28" s="4" t="inlineStr">
        <is>
          <t>Apr. 30,
		2017</t>
        </is>
      </c>
    </row>
    <row r="29">
      <c r="A29" s="4" t="inlineStr">
        <is>
          <t>Debt Instrument, Face Amount</t>
        </is>
      </c>
      <c r="B29" s="5" t="n">
        <v>700</v>
      </c>
    </row>
    <row r="30">
      <c r="A30" s="4" t="inlineStr">
        <is>
          <t>Percentage Of Face Amount Of Debt Instrument Issued</t>
        </is>
      </c>
      <c r="B30" s="4" t="inlineStr">
        <is>
          <t>99.873%</t>
        </is>
      </c>
    </row>
    <row r="31">
      <c r="A31" s="4" t="inlineStr">
        <is>
          <t>Maturity date</t>
        </is>
      </c>
      <c r="B31" s="4" t="inlineStr">
        <is>
          <t>Apr. 6,
		2027</t>
        </is>
      </c>
    </row>
    <row r="32">
      <c r="A32" s="4" t="inlineStr">
        <is>
          <t>Debt Instrument, Interest Rate, Stated Percentage</t>
        </is>
      </c>
      <c r="B32" s="4" t="inlineStr">
        <is>
          <t>4.60%</t>
        </is>
      </c>
    </row>
    <row r="33">
      <c r="A33" s="4" t="inlineStr">
        <is>
          <t>Debt Instrument, Frequency of Periodic Payment</t>
        </is>
      </c>
      <c r="B33" s="4" t="inlineStr">
        <is>
          <t>semi-annually</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New Stock Repurchase Program (Details) - USD ($) $ in Millions</t>
        </is>
      </c>
      <c r="B1" s="2" t="inlineStr">
        <is>
          <t>Nov. 18, 2020</t>
        </is>
      </c>
      <c r="C1" s="2" t="inlineStr">
        <is>
          <t>May 29, 2019</t>
        </is>
      </c>
      <c r="D1" s="2" t="inlineStr">
        <is>
          <t>Oct. 31, 2018</t>
        </is>
      </c>
    </row>
    <row r="2">
      <c r="A2" s="3" t="inlineStr">
        <is>
          <t>Subsequent Event [Line Items]</t>
        </is>
      </c>
    </row>
    <row r="3">
      <c r="A3" s="4" t="inlineStr">
        <is>
          <t>Stock Repurchase Program, Authorized Amount</t>
        </is>
      </c>
      <c r="C3" s="5" t="n">
        <v>500</v>
      </c>
      <c r="D3" s="5" t="n">
        <v>350</v>
      </c>
    </row>
    <row r="4">
      <c r="A4" s="4" t="inlineStr">
        <is>
          <t>Subsequent Event [Member]</t>
        </is>
      </c>
    </row>
    <row r="5">
      <c r="A5" s="3" t="inlineStr">
        <is>
          <t>Subsequent Event [Line Items]</t>
        </is>
      </c>
    </row>
    <row r="6">
      <c r="A6" s="4" t="inlineStr">
        <is>
          <t>Stock Repurchase Program, Authorized Amount</t>
        </is>
      </c>
      <c r="B6" s="5" t="n">
        <v>7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Stock Repurchase Program) (Details) - USD ($) $ in Millions</t>
        </is>
      </c>
      <c r="B1" s="2" t="inlineStr">
        <is>
          <t>12 Months Ended</t>
        </is>
      </c>
    </row>
    <row r="2">
      <c r="B2" s="2" t="inlineStr">
        <is>
          <t>Oct. 31, 2020</t>
        </is>
      </c>
      <c r="C2" s="2" t="inlineStr">
        <is>
          <t>Oct. 31, 2019</t>
        </is>
      </c>
      <c r="D2" s="2" t="inlineStr">
        <is>
          <t>Oct. 31, 2018</t>
        </is>
      </c>
      <c r="E2" s="2" t="inlineStr">
        <is>
          <t>May 29, 2019</t>
        </is>
      </c>
    </row>
    <row r="3">
      <c r="A3" s="3" t="inlineStr">
        <is>
          <t>Equity [Abstract]</t>
        </is>
      </c>
    </row>
    <row r="4">
      <c r="A4" s="4" t="inlineStr">
        <is>
          <t>Stock Repurchase Program, Authorized Amount</t>
        </is>
      </c>
      <c r="D4" s="5" t="n">
        <v>350</v>
      </c>
      <c r="E4" s="5" t="n">
        <v>500</v>
      </c>
    </row>
    <row r="5">
      <c r="A5" s="4" t="inlineStr">
        <is>
          <t>Treasury Stock, Shares, Acquired</t>
        </is>
      </c>
      <c r="B5" s="6" t="n">
        <v>4274366</v>
      </c>
      <c r="C5" s="6" t="n">
        <v>2093570</v>
      </c>
      <c r="D5" s="6" t="n">
        <v>2075460</v>
      </c>
    </row>
    <row r="6">
      <c r="A6" s="4" t="inlineStr">
        <is>
          <t>Treasury Stock, Value, Acquired, Cost Method</t>
        </is>
      </c>
      <c r="B6" s="5" t="n">
        <v>-410</v>
      </c>
      <c r="C6" s="5" t="n">
        <v>-160</v>
      </c>
      <c r="D6" s="5" t="n">
        <v>-1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Millions</t>
        </is>
      </c>
      <c r="B1" s="2" t="inlineStr">
        <is>
          <t>Oct. 31, 2020</t>
        </is>
      </c>
      <c r="C1" s="2" t="inlineStr">
        <is>
          <t>Oct. 31, 2019</t>
        </is>
      </c>
    </row>
    <row r="2">
      <c r="A2" s="3" t="inlineStr">
        <is>
          <t>Accumulated Other Comprehensive Income (Loss), Net of Tax [Abstract]</t>
        </is>
      </c>
    </row>
    <row r="3">
      <c r="A3" s="4" t="inlineStr">
        <is>
          <t>Foreign currency translation, net of tax (expense) of $(63) and $(63)</t>
        </is>
      </c>
      <c r="B3" s="5" t="n">
        <v>-10</v>
      </c>
      <c r="C3" s="5" t="n">
        <v>-43</v>
      </c>
    </row>
    <row r="4">
      <c r="A4" s="4" t="inlineStr">
        <is>
          <t>Unrealized losses on defined benefit plans, net of tax benefit of $139 and $113</t>
        </is>
      </c>
      <c r="B4" s="6" t="n">
        <v>-605</v>
      </c>
      <c r="C4" s="6" t="n">
        <v>-532</v>
      </c>
    </row>
    <row r="5">
      <c r="A5" s="4" t="inlineStr">
        <is>
          <t>Unrealized gains (losses) on derivative instruments, net of tax (expense) of $(5) and zero</t>
        </is>
      </c>
      <c r="B5" s="6" t="n">
        <v>16</v>
      </c>
      <c r="C5" s="6" t="n">
        <v>-3</v>
      </c>
    </row>
    <row r="6">
      <c r="A6" s="4" t="inlineStr">
        <is>
          <t>Total accumulated other comprehensive loss</t>
        </is>
      </c>
      <c r="B6" s="6" t="n">
        <v>-599</v>
      </c>
      <c r="C6" s="6" t="n">
        <v>-578</v>
      </c>
    </row>
    <row r="7">
      <c r="A7" s="3" t="inlineStr">
        <is>
          <t>Accumulated other Comprehensive Income (Loss), Tax [Abstract]</t>
        </is>
      </c>
    </row>
    <row r="8">
      <c r="A8" s="4" t="inlineStr">
        <is>
          <t>Unrealized gain on equity securities, tax</t>
        </is>
      </c>
      <c r="B8" s="6" t="n">
        <v>0</v>
      </c>
      <c r="C8" s="6" t="n">
        <v>0</v>
      </c>
    </row>
    <row r="9">
      <c r="A9" s="4" t="inlineStr">
        <is>
          <t>Foreign currency translation, tax</t>
        </is>
      </c>
      <c r="B9" s="6" t="n">
        <v>-63</v>
      </c>
      <c r="C9" s="6" t="n">
        <v>63</v>
      </c>
    </row>
    <row r="10">
      <c r="A10" s="4" t="inlineStr">
        <is>
          <t>Unrealized losses on defined benefit plans, tax</t>
        </is>
      </c>
      <c r="B10" s="6" t="n">
        <v>139</v>
      </c>
      <c r="C10" s="6" t="n">
        <v>113</v>
      </c>
    </row>
    <row r="11">
      <c r="A11" s="4" t="inlineStr">
        <is>
          <t>Unrealized gains (losses) on derivative instruments, tax</t>
        </is>
      </c>
      <c r="B11" s="5" t="n">
        <v>-5</v>
      </c>
      <c r="C11"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Loss) (Details) - USD ($) $ in Millions</t>
        </is>
      </c>
      <c r="B1" s="2" t="inlineStr">
        <is>
          <t>12 Months Ended</t>
        </is>
      </c>
    </row>
    <row r="2">
      <c r="B2" s="2" t="inlineStr">
        <is>
          <t>Oct. 31, 2020</t>
        </is>
      </c>
      <c r="C2" s="2" t="inlineStr">
        <is>
          <t>Oct. 31, 2019</t>
        </is>
      </c>
      <c r="D2" s="2" t="inlineStr">
        <is>
          <t>Oct. 31, 2018</t>
        </is>
      </c>
    </row>
    <row r="3">
      <c r="A3" s="3" t="inlineStr">
        <is>
          <t>AOCI Including Portion Attributable to Noncontrolling Interest, Net of Tax [Roll Forward]</t>
        </is>
      </c>
    </row>
    <row r="4">
      <c r="A4" s="4" t="inlineStr">
        <is>
          <t>Accumulated other comprehensive loss</t>
        </is>
      </c>
      <c r="B4" s="5" t="n">
        <v>-599</v>
      </c>
      <c r="C4" s="5" t="n">
        <v>-578</v>
      </c>
    </row>
    <row r="5">
      <c r="A5" s="4" t="inlineStr">
        <is>
          <t>Beginning Balance</t>
        </is>
      </c>
      <c r="B5" s="6" t="n">
        <v>3004</v>
      </c>
      <c r="C5" s="6" t="n">
        <v>2433</v>
      </c>
      <c r="D5" s="5" t="n">
        <v>2310</v>
      </c>
    </row>
    <row r="6">
      <c r="A6" s="4" t="inlineStr">
        <is>
          <t>Other comprehensive loss</t>
        </is>
      </c>
      <c r="B6" s="6" t="n">
        <v>-21</v>
      </c>
      <c r="C6" s="6" t="n">
        <v>-90</v>
      </c>
      <c r="D6" s="6" t="n">
        <v>-31</v>
      </c>
    </row>
    <row r="7">
      <c r="A7" s="4" t="inlineStr">
        <is>
          <t>Ending Balance</t>
        </is>
      </c>
      <c r="B7" s="6" t="n">
        <v>3297</v>
      </c>
      <c r="C7" s="6" t="n">
        <v>3004</v>
      </c>
      <c r="D7" s="6" t="n">
        <v>2433</v>
      </c>
    </row>
    <row r="8">
      <c r="A8" s="4" t="inlineStr">
        <is>
          <t>AOCI Including Portion Attributable to Noncontrolling Interest [Member]</t>
        </is>
      </c>
    </row>
    <row r="9">
      <c r="A9" s="3" t="inlineStr">
        <is>
          <t>AOCI Including Portion Attributable to Noncontrolling Interest, Net of Tax [Roll Forward]</t>
        </is>
      </c>
    </row>
    <row r="10">
      <c r="A10" s="4" t="inlineStr">
        <is>
          <t>Beginning Balance</t>
        </is>
      </c>
      <c r="B10" s="6" t="n">
        <v>-578</v>
      </c>
      <c r="C10" s="6" t="n">
        <v>-488</v>
      </c>
    </row>
    <row r="11">
      <c r="A11" s="4" t="inlineStr">
        <is>
          <t>Other comprehensive income (loss) before reclassifications</t>
        </is>
      </c>
      <c r="B11" s="6" t="n">
        <v>-102</v>
      </c>
      <c r="C11" s="6" t="n">
        <v>-156</v>
      </c>
    </row>
    <row r="12">
      <c r="A12" s="4" t="inlineStr">
        <is>
          <t>Amounts reclassified out of accumulated other comprehensive income</t>
        </is>
      </c>
      <c r="B12" s="6" t="n">
        <v>60</v>
      </c>
      <c r="C12" s="6" t="n">
        <v>33</v>
      </c>
    </row>
    <row r="13">
      <c r="A13" s="4" t="inlineStr">
        <is>
          <t>Tax (expense) benefit</t>
        </is>
      </c>
      <c r="B13" s="6" t="n">
        <v>21</v>
      </c>
      <c r="C13" s="6" t="n">
        <v>33</v>
      </c>
    </row>
    <row r="14">
      <c r="A14" s="4" t="inlineStr">
        <is>
          <t>Other comprehensive loss</t>
        </is>
      </c>
      <c r="B14" s="6" t="n">
        <v>-21</v>
      </c>
      <c r="C14" s="6" t="n">
        <v>-90</v>
      </c>
    </row>
    <row r="15">
      <c r="A15" s="4" t="inlineStr">
        <is>
          <t>Ending Balance</t>
        </is>
      </c>
      <c r="B15" s="6" t="n">
        <v>-599</v>
      </c>
      <c r="C15" s="6" t="n">
        <v>-578</v>
      </c>
      <c r="D15" s="6" t="n">
        <v>-488</v>
      </c>
    </row>
    <row r="16">
      <c r="A16" s="4" t="inlineStr">
        <is>
          <t>Accumulated Foreign Currency Adjustment Including Portion Attributable to Noncontrolling Interest [Member]</t>
        </is>
      </c>
    </row>
    <row r="17">
      <c r="A17" s="3" t="inlineStr">
        <is>
          <t>AOCI Including Portion Attributable to Noncontrolling Interest, Net of Tax [Roll Forward]</t>
        </is>
      </c>
    </row>
    <row r="18">
      <c r="A18" s="4" t="inlineStr">
        <is>
          <t>Beginning Balance</t>
        </is>
      </c>
      <c r="B18" s="6" t="n">
        <v>-43</v>
      </c>
      <c r="C18" s="6" t="n">
        <v>-60</v>
      </c>
    </row>
    <row r="19">
      <c r="A19" s="4" t="inlineStr">
        <is>
          <t>Other comprehensive income (loss) before reclassifications</t>
        </is>
      </c>
      <c r="B19" s="6" t="n">
        <v>33</v>
      </c>
      <c r="C19" s="6" t="n">
        <v>17</v>
      </c>
    </row>
    <row r="20">
      <c r="A20" s="4" t="inlineStr">
        <is>
          <t>Amounts reclassified out of accumulated other comprehensive income</t>
        </is>
      </c>
      <c r="B20" s="6" t="n">
        <v>0</v>
      </c>
      <c r="C20" s="6" t="n">
        <v>0</v>
      </c>
    </row>
    <row r="21">
      <c r="A21" s="4" t="inlineStr">
        <is>
          <t>Tax (expense) benefit</t>
        </is>
      </c>
      <c r="B21" s="6" t="n">
        <v>0</v>
      </c>
      <c r="C21" s="6" t="n">
        <v>0</v>
      </c>
    </row>
    <row r="22">
      <c r="A22" s="4" t="inlineStr">
        <is>
          <t>Other comprehensive loss</t>
        </is>
      </c>
      <c r="B22" s="6" t="n">
        <v>33</v>
      </c>
      <c r="C22" s="6" t="n">
        <v>17</v>
      </c>
    </row>
    <row r="23">
      <c r="A23" s="4" t="inlineStr">
        <is>
          <t>Ending Balance</t>
        </is>
      </c>
      <c r="B23" s="6" t="n">
        <v>-10</v>
      </c>
      <c r="C23" s="6" t="n">
        <v>-43</v>
      </c>
      <c r="D23" s="6" t="n">
        <v>-60</v>
      </c>
    </row>
    <row r="24">
      <c r="A24" s="4" t="inlineStr">
        <is>
          <t>Accumulated Defined Benefit Plans Adjustment, Net Gain (Loss) Including Portion Attributable to Noncontrolling Interest [Member]</t>
        </is>
      </c>
    </row>
    <row r="25">
      <c r="A25" s="3" t="inlineStr">
        <is>
          <t>AOCI Including Portion Attributable to Noncontrolling Interest, Net of Tax [Roll Forward]</t>
        </is>
      </c>
    </row>
    <row r="26">
      <c r="A26" s="4" t="inlineStr">
        <is>
          <t>Beginning Balance</t>
        </is>
      </c>
      <c r="B26" s="6" t="n">
        <v>-536</v>
      </c>
      <c r="C26" s="6" t="n">
        <v>-445</v>
      </c>
    </row>
    <row r="27">
      <c r="A27" s="4" t="inlineStr">
        <is>
          <t>Other comprehensive income (loss) before reclassifications</t>
        </is>
      </c>
      <c r="B27" s="6" t="n">
        <v>-155</v>
      </c>
      <c r="C27" s="6" t="n">
        <v>-168</v>
      </c>
    </row>
    <row r="28">
      <c r="A28" s="4" t="inlineStr">
        <is>
          <t>Amounts reclassified out of accumulated other comprehensive income</t>
        </is>
      </c>
      <c r="B28" s="6" t="n">
        <v>68</v>
      </c>
      <c r="C28" s="6" t="n">
        <v>49</v>
      </c>
    </row>
    <row r="29">
      <c r="A29" s="4" t="inlineStr">
        <is>
          <t>Tax (expense) benefit</t>
        </is>
      </c>
      <c r="B29" s="6" t="n">
        <v>23</v>
      </c>
      <c r="C29" s="6" t="n">
        <v>28</v>
      </c>
    </row>
    <row r="30">
      <c r="A30" s="4" t="inlineStr">
        <is>
          <t>Other comprehensive loss</t>
        </is>
      </c>
      <c r="B30" s="6" t="n">
        <v>-64</v>
      </c>
      <c r="C30" s="6" t="n">
        <v>-91</v>
      </c>
    </row>
    <row r="31">
      <c r="A31" s="4" t="inlineStr">
        <is>
          <t>Ending Balance</t>
        </is>
      </c>
      <c r="B31" s="6" t="n">
        <v>-600</v>
      </c>
      <c r="C31" s="6" t="n">
        <v>-536</v>
      </c>
      <c r="D31" s="6" t="n">
        <v>-445</v>
      </c>
    </row>
    <row r="32">
      <c r="A32" s="4" t="inlineStr">
        <is>
          <t>Accumulated Defined Benefit Plans Adjustment, Net Prior Service Including Portion Attributable to Noncontrolling Interest [Member]</t>
        </is>
      </c>
    </row>
    <row r="33">
      <c r="A33" s="3" t="inlineStr">
        <is>
          <t>AOCI Including Portion Attributable to Noncontrolling Interest, Net of Tax [Roll Forward]</t>
        </is>
      </c>
    </row>
    <row r="34">
      <c r="A34" s="4" t="inlineStr">
        <is>
          <t>Beginning Balance</t>
        </is>
      </c>
      <c r="B34" s="6" t="n">
        <v>4</v>
      </c>
      <c r="C34" s="6" t="n">
        <v>19</v>
      </c>
    </row>
    <row r="35">
      <c r="A35" s="4" t="inlineStr">
        <is>
          <t>Other comprehensive income (loss) before reclassifications</t>
        </is>
      </c>
      <c r="B35" s="6" t="n">
        <v>0</v>
      </c>
      <c r="C35" s="6" t="n">
        <v>0</v>
      </c>
    </row>
    <row r="36">
      <c r="A36" s="4" t="inlineStr">
        <is>
          <t>Amounts reclassified out of accumulated other comprehensive income</t>
        </is>
      </c>
      <c r="B36" s="6" t="n">
        <v>-12</v>
      </c>
      <c r="C36" s="6" t="n">
        <v>-19</v>
      </c>
    </row>
    <row r="37">
      <c r="A37" s="4" t="inlineStr">
        <is>
          <t>Tax (expense) benefit</t>
        </is>
      </c>
      <c r="B37" s="6" t="n">
        <v>3</v>
      </c>
      <c r="C37" s="6" t="n">
        <v>4</v>
      </c>
    </row>
    <row r="38">
      <c r="A38" s="4" t="inlineStr">
        <is>
          <t>Other comprehensive loss</t>
        </is>
      </c>
      <c r="B38" s="6" t="n">
        <v>-9</v>
      </c>
      <c r="C38" s="6" t="n">
        <v>-15</v>
      </c>
    </row>
    <row r="39">
      <c r="A39" s="4" t="inlineStr">
        <is>
          <t>Ending Balance</t>
        </is>
      </c>
      <c r="B39" s="6" t="n">
        <v>-5</v>
      </c>
      <c r="C39" s="6" t="n">
        <v>4</v>
      </c>
      <c r="D39" s="6" t="n">
        <v>19</v>
      </c>
    </row>
    <row r="40">
      <c r="A40" s="4" t="inlineStr">
        <is>
          <t>Accumulated Net Gain (Loss) from Cash Flow Hedges Including Portion Attributable to Noncontrolling Interest [Member]</t>
        </is>
      </c>
    </row>
    <row r="41">
      <c r="A41" s="3" t="inlineStr">
        <is>
          <t>AOCI Including Portion Attributable to Noncontrolling Interest, Net of Tax [Roll Forward]</t>
        </is>
      </c>
    </row>
    <row r="42">
      <c r="A42" s="4" t="inlineStr">
        <is>
          <t>Beginning Balance</t>
        </is>
      </c>
      <c r="B42" s="6" t="n">
        <v>-3</v>
      </c>
      <c r="C42" s="6" t="n">
        <v>-2</v>
      </c>
    </row>
    <row r="43">
      <c r="A43" s="4" t="inlineStr">
        <is>
          <t>Other comprehensive income (loss) before reclassifications</t>
        </is>
      </c>
      <c r="B43" s="6" t="n">
        <v>20</v>
      </c>
      <c r="C43" s="6" t="n">
        <v>-5</v>
      </c>
    </row>
    <row r="44">
      <c r="A44" s="4" t="inlineStr">
        <is>
          <t>Amounts reclassified out of accumulated other comprehensive income</t>
        </is>
      </c>
      <c r="B44" s="6" t="n">
        <v>4</v>
      </c>
      <c r="C44" s="6" t="n">
        <v>3</v>
      </c>
    </row>
    <row r="45">
      <c r="A45" s="4" t="inlineStr">
        <is>
          <t>Tax (expense) benefit</t>
        </is>
      </c>
      <c r="B45" s="6" t="n">
        <v>-5</v>
      </c>
      <c r="C45" s="6" t="n">
        <v>1</v>
      </c>
    </row>
    <row r="46">
      <c r="A46" s="4" t="inlineStr">
        <is>
          <t>Other comprehensive loss</t>
        </is>
      </c>
      <c r="B46" s="6" t="n">
        <v>19</v>
      </c>
      <c r="C46" s="6" t="n">
        <v>-1</v>
      </c>
    </row>
    <row r="47">
      <c r="A47" s="4" t="inlineStr">
        <is>
          <t>Ending Balance</t>
        </is>
      </c>
      <c r="B47" s="5" t="n">
        <v>16</v>
      </c>
      <c r="C47" s="5" t="n">
        <v>-3</v>
      </c>
      <c r="D47" s="5" t="n">
        <v>-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from Other Comprehensive Loss) (Details) - USD ($) $ in Millions</t>
        </is>
      </c>
      <c r="B1" s="2" t="inlineStr">
        <is>
          <t>12 Months Ended</t>
        </is>
      </c>
    </row>
    <row r="2">
      <c r="B2" s="2" t="inlineStr">
        <is>
          <t>Oct. 31, 2020</t>
        </is>
      </c>
      <c r="C2" s="2" t="inlineStr">
        <is>
          <t>Oct. 31, 2019</t>
        </is>
      </c>
      <c r="D2" s="2" t="inlineStr">
        <is>
          <t>Oct. 31, 2018</t>
        </is>
      </c>
    </row>
    <row r="3">
      <c r="A3" s="3" t="inlineStr">
        <is>
          <t>Reclassification Adjustment out of Accumulated Other Comprehensive Income on Derivatives [Line Items]</t>
        </is>
      </c>
    </row>
    <row r="4">
      <c r="A4" s="4" t="inlineStr">
        <is>
          <t>Cost of Goods and Services Sold</t>
        </is>
      </c>
      <c r="B4" s="5" t="n">
        <v>1688</v>
      </c>
      <c r="C4" s="5" t="n">
        <v>1769</v>
      </c>
      <c r="D4" s="5" t="n">
        <v>1767</v>
      </c>
    </row>
    <row r="5">
      <c r="A5" s="4" t="inlineStr">
        <is>
          <t>Selling, General and Administrative Expense</t>
        </is>
      </c>
      <c r="B5" s="6" t="n">
        <v>1097</v>
      </c>
      <c r="C5" s="6" t="n">
        <v>1155</v>
      </c>
      <c r="D5" s="6" t="n">
        <v>1205</v>
      </c>
    </row>
    <row r="6">
      <c r="A6" s="4" t="inlineStr">
        <is>
          <t>Benefit (provision) for income tax</t>
        </is>
      </c>
      <c r="B6" s="6" t="n">
        <v>-134</v>
      </c>
      <c r="C6" s="6" t="n">
        <v>-94</v>
      </c>
      <c r="D6" s="6" t="n">
        <v>576</v>
      </c>
    </row>
    <row r="7">
      <c r="A7" s="4" t="inlineStr">
        <is>
          <t>Net income</t>
        </is>
      </c>
      <c r="B7" s="6" t="n">
        <v>627</v>
      </c>
      <c r="C7" s="6" t="n">
        <v>621</v>
      </c>
      <c r="D7" s="6" t="n">
        <v>165</v>
      </c>
    </row>
    <row r="8">
      <c r="A8" s="4" t="inlineStr">
        <is>
          <t>Income (loss) before taxes</t>
        </is>
      </c>
      <c r="B8" s="6" t="n">
        <v>761</v>
      </c>
      <c r="C8" s="6" t="n">
        <v>715</v>
      </c>
      <c r="D8" s="6" t="n">
        <v>-411</v>
      </c>
    </row>
    <row r="9">
      <c r="A9" s="4" t="inlineStr">
        <is>
          <t>Reclassification out of Accumulated Other Comprehensive Income [Member]</t>
        </is>
      </c>
    </row>
    <row r="10">
      <c r="A10" s="3" t="inlineStr">
        <is>
          <t>Reclassification Adjustment out of Accumulated Other Comprehensive Income on Derivatives [Line Items]</t>
        </is>
      </c>
    </row>
    <row r="11">
      <c r="A11" s="4" t="inlineStr">
        <is>
          <t>Net income</t>
        </is>
      </c>
      <c r="B11" s="6" t="n">
        <v>-49</v>
      </c>
      <c r="C11" s="6" t="n">
        <v>-26</v>
      </c>
    </row>
    <row r="12">
      <c r="A12" s="4" t="inlineStr">
        <is>
          <t>Accumulated Net Gain (Loss) from Cash Flow Hedges Attributable to Parent [Member] | Reclassification out of Accumulated Other Comprehensive Income [Member]</t>
        </is>
      </c>
    </row>
    <row r="13">
      <c r="A13" s="3" t="inlineStr">
        <is>
          <t>Reclassification Adjustment out of Accumulated Other Comprehensive Income on Derivatives [Line Items]</t>
        </is>
      </c>
    </row>
    <row r="14">
      <c r="A14" s="4" t="inlineStr">
        <is>
          <t>Selling, General and Administrative Expense</t>
        </is>
      </c>
      <c r="B14" s="6" t="n">
        <v>-1</v>
      </c>
      <c r="C14" s="6" t="n">
        <v>-2</v>
      </c>
    </row>
    <row r="15">
      <c r="A15" s="4" t="inlineStr">
        <is>
          <t>Benefit (provision) for income tax</t>
        </is>
      </c>
      <c r="B15" s="6" t="n">
        <v>1</v>
      </c>
      <c r="C15" s="6" t="n">
        <v>0</v>
      </c>
    </row>
    <row r="16">
      <c r="A16" s="4" t="inlineStr">
        <is>
          <t>Net income</t>
        </is>
      </c>
      <c r="B16" s="6" t="n">
        <v>-3</v>
      </c>
      <c r="C16" s="6" t="n">
        <v>-3</v>
      </c>
    </row>
    <row r="17">
      <c r="A17" s="4" t="inlineStr">
        <is>
          <t>Accumulated Defined Benefit Plans Adjustment, Net Gain (Loss) Attributable to Parent [Member] | Reclassification out of Accumulated Other Comprehensive Income [Member]</t>
        </is>
      </c>
    </row>
    <row r="18">
      <c r="A18" s="3" t="inlineStr">
        <is>
          <t>Reclassification Adjustment out of Accumulated Other Comprehensive Income on Derivatives [Line Items]</t>
        </is>
      </c>
    </row>
    <row r="19">
      <c r="A19" s="4" t="inlineStr">
        <is>
          <t>Income (loss) before taxes</t>
        </is>
      </c>
      <c r="B19" s="6" t="n">
        <v>-68</v>
      </c>
      <c r="C19" s="6" t="n">
        <v>-49</v>
      </c>
    </row>
    <row r="20">
      <c r="A20" s="4" t="inlineStr">
        <is>
          <t>Accumulated Defined Benefit Plans Adjustment, Net Prior Service Attributable to Parent [Member] | Reclassification out of Accumulated Other Comprehensive Income [Member]</t>
        </is>
      </c>
    </row>
    <row r="21">
      <c r="A21" s="3" t="inlineStr">
        <is>
          <t>Reclassification Adjustment out of Accumulated Other Comprehensive Income on Derivatives [Line Items]</t>
        </is>
      </c>
    </row>
    <row r="22">
      <c r="A22" s="4" t="inlineStr">
        <is>
          <t>Income (loss) before taxes</t>
        </is>
      </c>
      <c r="B22" s="6" t="n">
        <v>12</v>
      </c>
      <c r="C22" s="6" t="n">
        <v>19</v>
      </c>
    </row>
    <row r="23">
      <c r="A23" s="4" t="inlineStr">
        <is>
          <t>Accumulated Defined Benefit Plans Adjustment Attributable to Parent [Member] | Reclassification out of Accumulated Other Comprehensive Income [Member]</t>
        </is>
      </c>
    </row>
    <row r="24">
      <c r="A24" s="3" t="inlineStr">
        <is>
          <t>Reclassification Adjustment out of Accumulated Other Comprehensive Income on Derivatives [Line Items]</t>
        </is>
      </c>
    </row>
    <row r="25">
      <c r="A25" s="4" t="inlineStr">
        <is>
          <t>Benefit (provision) for income tax</t>
        </is>
      </c>
      <c r="B25" s="6" t="n">
        <v>10</v>
      </c>
      <c r="C25" s="6" t="n">
        <v>7</v>
      </c>
    </row>
    <row r="26">
      <c r="A26" s="4" t="inlineStr">
        <is>
          <t>Net income</t>
        </is>
      </c>
      <c r="B26" s="6" t="n">
        <v>-46</v>
      </c>
      <c r="C26" s="6" t="n">
        <v>-23</v>
      </c>
    </row>
    <row r="27">
      <c r="A27" s="4" t="inlineStr">
        <is>
          <t>Income (loss) before taxes</t>
        </is>
      </c>
      <c r="B27" s="6" t="n">
        <v>-56</v>
      </c>
      <c r="C27" s="6" t="n">
        <v>-30</v>
      </c>
    </row>
    <row r="28">
      <c r="A28" s="4" t="inlineStr">
        <is>
          <t>Products</t>
        </is>
      </c>
    </row>
    <row r="29">
      <c r="A29" s="3" t="inlineStr">
        <is>
          <t>Reclassification Adjustment out of Accumulated Other Comprehensive Income on Derivatives [Line Items]</t>
        </is>
      </c>
    </row>
    <row r="30">
      <c r="A30" s="4" t="inlineStr">
        <is>
          <t>Cost of Goods and Services Sold</t>
        </is>
      </c>
      <c r="B30" s="6" t="n">
        <v>1373</v>
      </c>
      <c r="C30" s="6" t="n">
        <v>1439</v>
      </c>
      <c r="D30" s="5" t="n">
        <v>1449</v>
      </c>
    </row>
    <row r="31">
      <c r="A31" s="4" t="inlineStr">
        <is>
          <t>Products | Accumulated Net Gain (Loss) from Cash Flow Hedges Attributable to Parent [Member] | Reclassification out of Accumulated Other Comprehensive Income [Member]</t>
        </is>
      </c>
    </row>
    <row r="32">
      <c r="A32" s="3" t="inlineStr">
        <is>
          <t>Reclassification Adjustment out of Accumulated Other Comprehensive Income on Derivatives [Line Items]</t>
        </is>
      </c>
    </row>
    <row r="33">
      <c r="A33" s="4" t="inlineStr">
        <is>
          <t>Cost of Goods and Services Sold</t>
        </is>
      </c>
      <c r="B33" s="5" t="n">
        <v>-3</v>
      </c>
      <c r="C33" s="5"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General) (Details)</t>
        </is>
      </c>
      <c r="B1" s="2" t="inlineStr">
        <is>
          <t>12 Months Ended</t>
        </is>
      </c>
    </row>
    <row r="2">
      <c r="B2" s="2" t="inlineStr">
        <is>
          <t>Oct. 31, 2020</t>
        </is>
      </c>
    </row>
    <row r="3">
      <c r="A3" s="3" t="inlineStr">
        <is>
          <t>Segment Reporting [Abstract]</t>
        </is>
      </c>
    </row>
    <row r="4">
      <c r="A4" s="4" t="inlineStr">
        <is>
          <t>Number of Reportable Segments</t>
        </is>
      </c>
      <c r="B4" s="6" t="n">
        <v>2</v>
      </c>
    </row>
    <row r="5">
      <c r="A5" s="4" t="inlineStr">
        <is>
          <t>Segment Reporting, Factors Used to Identify Entity's Reportable Segments</t>
        </is>
      </c>
      <c r="B5" s="4" t="inlineStr">
        <is>
          <t>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is>
      </c>
    </row>
    <row r="6">
      <c r="A6" s="4" t="inlineStr">
        <is>
          <t>Segment Reporting, Additional Information about Entity's Reportable Segments</t>
        </is>
      </c>
      <c r="B6" s="4" t="inlineStr">
        <is>
          <t>The Communications Solutions Group serves customers spanning the worldwide commercial communications and aerospace, defense and government end markets. The group's solutions consist of electronic design and test software, electronic measurement instruments, systems and related services. These solutions are used in the simulation, design, validation, manufacturing, installation and optimization of electronic equipment and networks.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electronic measurement instruments and systems and related services used in the simulation, design, validation, manufacturing the recent acquisition of Eggplant, a leading software test automation company, we now have the ability to provide automated software test capabilities that include artificial intelligence (AI) and machine learning to automatically identify, build and execute tests most critical to digital business success and a strong customer experi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Oct. 31, 2020</t>
        </is>
      </c>
    </row>
    <row r="3">
      <c r="A3" s="3" t="inlineStr">
        <is>
          <t>Revenue from Contract with Customer [Abstract]</t>
        </is>
      </c>
    </row>
    <row r="4">
      <c r="A4" s="4" t="inlineStr">
        <is>
          <t>Revenue from Contract with Customer [Text Block]</t>
        </is>
      </c>
      <c r="B4" s="4" t="inlineStr">
        <is>
          <t>4. REVENUE 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reportable segments. Prior period amounts have been reclassified to conform to our organizational change as described in Note 21, "Segment Information." Year Ended October 31, 2020 Year Ended October 31, 2019 Communications Solutions Group Electronic Industrial Solutions Group Total Communications Solutions Group Electronic Industrial Solutions Group Total (in millions) (in millions) Region Americas $ 1,424 $ 217 $ 1,641 $ 1,474 $ 250 $ 1,724 Europe 421 255 676 456 257 713 Asia Pacific 1,287 617 1,904 1,238 628 1,866 Total revenue $ 3,132 $ 1,089 $ 4,221 $ 3,168 $ 1,135 $ 4,303 End Market Aerospace, Defense &amp; Government $ 928 $ — $ 928 $ 975 $ — $ 975 Commercial Communications 2,204 — 2,204 2,193 — 2,193 Electronic Industrial — 1,089 1,089 — 1,135 1,135 Total revenue $ 3,132 $ 1,089 $ 4,221 $ 3,168 $ 1,135 $ 4,303 Timing of Revenue Recognition Revenue recognized at a point in time $ 2,598 $ 946 $ 3,544 $ 2,748 $ 1,037 $ 3,785 Revenue recognized over time 534 143 677 420 98 518 Total revenue $ 3,132 $ 1,089 $ 4,221 $ 3,168 $ 1,135 $ 4,303 Contract Balances The timing of revenue recognition, billings and cash collections results in billed accounts receivable, unbilled receivables (contract assets) and deferred revenue (contract liabilities) on our consolidated balance sheet. In addition, we defer and capitalize certain costs incurred to obtain a contract (contract costs). Contract assets . Contract assets represent unbilled amounts from arrangements for which we have performed by transferring goods or services to the customer in advance of receiving all or partial consideration for such goods and services from the customer. Contract assets arise primarily from service agreements and products delivered pending a formal customer acceptance, which generally occurs within 30 days. The contract assets balance was $61 million and $34 million at October 31, 2020 and October 31, 2019, respectively, and is included in "accounts receivables, net" in our consolidated balance sheet. Contract costs . We recognize an asset for the incremental costs of obtaining a contract with a customer. We have determined that certain employee and third-party representative commissions programs meet the requirements to be capitalized. Employee commissions are based on the achievement of order volume compared to a sales target. Third-party representative commission costs relate directly to a customer contract as the commission is tied to orders contracted through and contracts arranged by our third-party representatives. Without obtaining the contracts, the commissions would not be paid and, as such, are determined to be an incremental cost to obtaining a contract. We only defer these costs when we have determined the commissions are, in fact, incremental and would not have been incurred absent the customer contract. 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he following table provides a roll-forward of our capitalized contract costs, current and non-current: Year Ended October 31, 2020 2019 (in millions) Balance at beginning of period $ 28 $ — Costs capitalized on November 1, 2018 due to ASC 606 adoption — 29 Costs capitalized during the period 86 63 Costs amortized during the period (83 ) (64 ) Balance at end of period $ 31 $ 28 Contract liabilities .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Contract liabilities are recognized as revenue when services are provided to the customer. Changes in contract liabilities, current and non-current, during 2020 were as follows: Year Ended October 31, 2020 (in millions) Balance at October 31, 2019 $ 510 Deferral of revenue billed in current period, net of recognition 377 Deferred revenue arising out of acquisitions 10 Revenue recognized that was deferred as of the beginning of the period (336 ) Foreign currency translation impact 5 Balance at October 31, 2020 $ 566 Remaining Performance Obligations Revenue expected to be recognized in any future period related to remaining performance obligations, excluding revenue pertaining to contracts that have an original expected duration of one year or less, was approximately $347 million as of October 31, 2020, and represents the company’s obligation to deliver products and services and obtain customer acceptance on delivered products. Since we typically invoice customers at contract inception, this amount is included in our current and long-term deferred revenue balances. As of October 31, 2020, we expect to recognize approximately 50 percent of the revenue related to these unsatisfied performance obligations during 2021 , 30 percent in 2022 and 20 percent thereaft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fitability) (Details) - USD ($) $ in Million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Total net revenue</t>
        </is>
      </c>
      <c r="B4" s="5" t="n">
        <v>4221</v>
      </c>
      <c r="C4" s="5" t="n">
        <v>4303</v>
      </c>
      <c r="D4" s="5" t="n">
        <v>3878</v>
      </c>
    </row>
    <row r="5">
      <c r="A5" s="3" t="inlineStr">
        <is>
          <t>Income statement components (Loss) [Abstract]</t>
        </is>
      </c>
    </row>
    <row r="6">
      <c r="A6" s="4" t="inlineStr">
        <is>
          <t>Revenues</t>
        </is>
      </c>
      <c r="B6" s="6" t="n">
        <v>4221</v>
      </c>
      <c r="C6" s="6" t="n">
        <v>4303</v>
      </c>
    </row>
    <row r="7">
      <c r="A7" s="4" t="inlineStr">
        <is>
          <t>Income (loss) from operations</t>
        </is>
      </c>
      <c r="B7" s="6" t="n">
        <v>765</v>
      </c>
      <c r="C7" s="6" t="n">
        <v>711</v>
      </c>
      <c r="D7" s="6" t="n">
        <v>-394</v>
      </c>
    </row>
    <row r="8">
      <c r="A8" s="4" t="inlineStr">
        <is>
          <t>Depreciation expense</t>
        </is>
      </c>
      <c r="B8" s="6" t="n">
        <v>104</v>
      </c>
      <c r="C8" s="6" t="n">
        <v>96</v>
      </c>
      <c r="D8" s="6" t="n">
        <v>103</v>
      </c>
    </row>
    <row r="9">
      <c r="A9" s="4" t="inlineStr">
        <is>
          <t>Communications Solutions Group</t>
        </is>
      </c>
    </row>
    <row r="10">
      <c r="A10" s="3" t="inlineStr">
        <is>
          <t>Segment Reporting Information [Line Items]</t>
        </is>
      </c>
    </row>
    <row r="11">
      <c r="A11" s="4" t="inlineStr">
        <is>
          <t>Total net revenue</t>
        </is>
      </c>
      <c r="B11" s="6" t="n">
        <v>3132</v>
      </c>
      <c r="C11" s="6" t="n">
        <v>3168</v>
      </c>
      <c r="D11" s="6" t="n">
        <v>2807</v>
      </c>
    </row>
    <row r="12">
      <c r="A12" s="3" t="inlineStr">
        <is>
          <t>Income statement components (Loss) [Abstract]</t>
        </is>
      </c>
    </row>
    <row r="13">
      <c r="A13" s="4" t="inlineStr">
        <is>
          <t>Amortization of acquisition-related balances</t>
        </is>
      </c>
      <c r="C13" s="6" t="n">
        <v>9</v>
      </c>
      <c r="D13" s="6" t="n">
        <v>36</v>
      </c>
    </row>
    <row r="14">
      <c r="A14" s="4" t="inlineStr">
        <is>
          <t>Revenues</t>
        </is>
      </c>
      <c r="B14" s="6" t="n">
        <v>3132</v>
      </c>
      <c r="C14" s="6" t="n">
        <v>3168</v>
      </c>
    </row>
    <row r="15">
      <c r="A15" s="4" t="inlineStr">
        <is>
          <t>Income (loss) from operations</t>
        </is>
      </c>
      <c r="B15" s="6" t="n">
        <v>773</v>
      </c>
      <c r="C15" s="6" t="n">
        <v>743</v>
      </c>
      <c r="D15" s="6" t="n">
        <v>490</v>
      </c>
    </row>
    <row r="16">
      <c r="A16" s="4" t="inlineStr">
        <is>
          <t>Depreciation expense</t>
        </is>
      </c>
      <c r="B16" s="6" t="n">
        <v>81</v>
      </c>
      <c r="C16" s="6" t="n">
        <v>74</v>
      </c>
      <c r="D16" s="6" t="n">
        <v>80</v>
      </c>
    </row>
    <row r="17">
      <c r="A17" s="4" t="inlineStr">
        <is>
          <t>Electronic Industrial Solutions Group</t>
        </is>
      </c>
    </row>
    <row r="18">
      <c r="A18" s="3" t="inlineStr">
        <is>
          <t>Segment Reporting Information [Line Items]</t>
        </is>
      </c>
    </row>
    <row r="19">
      <c r="A19" s="4" t="inlineStr">
        <is>
          <t>Total net revenue</t>
        </is>
      </c>
      <c r="B19" s="6" t="n">
        <v>1089</v>
      </c>
      <c r="C19" s="6" t="n">
        <v>1135</v>
      </c>
      <c r="D19" s="6" t="n">
        <v>1071</v>
      </c>
    </row>
    <row r="20">
      <c r="A20" s="3" t="inlineStr">
        <is>
          <t>Income statement components (Loss) [Abstract]</t>
        </is>
      </c>
    </row>
    <row r="21">
      <c r="A21" s="4" t="inlineStr">
        <is>
          <t>Amortization of acquisition-related balances</t>
        </is>
      </c>
      <c r="C21" s="6" t="n">
        <v>0</v>
      </c>
      <c r="D21" s="6" t="n">
        <v>0</v>
      </c>
    </row>
    <row r="22">
      <c r="A22" s="4" t="inlineStr">
        <is>
          <t>Revenues</t>
        </is>
      </c>
      <c r="B22" s="6" t="n">
        <v>1089</v>
      </c>
      <c r="C22" s="6" t="n">
        <v>1135</v>
      </c>
    </row>
    <row r="23">
      <c r="A23" s="4" t="inlineStr">
        <is>
          <t>Income (loss) from operations</t>
        </is>
      </c>
      <c r="B23" s="6" t="n">
        <v>296</v>
      </c>
      <c r="C23" s="6" t="n">
        <v>294</v>
      </c>
      <c r="D23" s="6" t="n">
        <v>245</v>
      </c>
    </row>
    <row r="24">
      <c r="A24" s="4" t="inlineStr">
        <is>
          <t>Depreciation expense</t>
        </is>
      </c>
      <c r="B24" s="6" t="n">
        <v>23</v>
      </c>
      <c r="C24" s="6" t="n">
        <v>22</v>
      </c>
      <c r="D24" s="6" t="n">
        <v>23</v>
      </c>
    </row>
    <row r="25">
      <c r="A25" s="4" t="inlineStr">
        <is>
          <t>Total Segments [Member]</t>
        </is>
      </c>
    </row>
    <row r="26">
      <c r="A26" s="3" t="inlineStr">
        <is>
          <t>Segment Reporting Information [Line Items]</t>
        </is>
      </c>
    </row>
    <row r="27">
      <c r="A27" s="4" t="inlineStr">
        <is>
          <t>Total net revenue</t>
        </is>
      </c>
      <c r="B27" s="6" t="n">
        <v>4221</v>
      </c>
      <c r="C27" s="6" t="n">
        <v>4303</v>
      </c>
      <c r="D27" s="6" t="n">
        <v>3878</v>
      </c>
    </row>
    <row r="28">
      <c r="A28" s="3" t="inlineStr">
        <is>
          <t>Income statement components (Loss) [Abstract]</t>
        </is>
      </c>
    </row>
    <row r="29">
      <c r="A29" s="4" t="inlineStr">
        <is>
          <t>Amortization of acquisition-related balances</t>
        </is>
      </c>
      <c r="C29" s="6" t="n">
        <v>9</v>
      </c>
      <c r="D29" s="6" t="n">
        <v>36</v>
      </c>
    </row>
    <row r="30">
      <c r="A30" s="4" t="inlineStr">
        <is>
          <t>Revenues</t>
        </is>
      </c>
      <c r="C30" s="6" t="n">
        <v>4312</v>
      </c>
      <c r="D30" s="6" t="n">
        <v>3914</v>
      </c>
    </row>
    <row r="31">
      <c r="A31" s="4" t="inlineStr">
        <is>
          <t>Income (loss) from operations</t>
        </is>
      </c>
      <c r="B31" s="6" t="n">
        <v>1069</v>
      </c>
      <c r="C31" s="6" t="n">
        <v>1037</v>
      </c>
      <c r="D31" s="6" t="n">
        <v>735</v>
      </c>
    </row>
    <row r="32">
      <c r="A32" s="4" t="inlineStr">
        <is>
          <t>Depreciation expense</t>
        </is>
      </c>
      <c r="B32" s="5" t="n">
        <v>104</v>
      </c>
      <c r="C32" s="6" t="n">
        <v>96</v>
      </c>
      <c r="D32" s="6" t="n">
        <v>103</v>
      </c>
    </row>
    <row r="33">
      <c r="A33" s="4" t="inlineStr">
        <is>
          <t>Operating Segments [Member] | Communications Solutions Group</t>
        </is>
      </c>
    </row>
    <row r="34">
      <c r="A34" s="3" t="inlineStr">
        <is>
          <t>Income statement components (Loss) [Abstract]</t>
        </is>
      </c>
    </row>
    <row r="35">
      <c r="A35" s="4" t="inlineStr">
        <is>
          <t>Revenues</t>
        </is>
      </c>
      <c r="C35" s="6" t="n">
        <v>3177</v>
      </c>
      <c r="D35" s="6" t="n">
        <v>2843</v>
      </c>
    </row>
    <row r="36">
      <c r="A36" s="4" t="inlineStr">
        <is>
          <t>Operating Segments [Member] | Electronic Industrial Solutions Group</t>
        </is>
      </c>
    </row>
    <row r="37">
      <c r="A37" s="3" t="inlineStr">
        <is>
          <t>Income statement components (Loss) [Abstract]</t>
        </is>
      </c>
    </row>
    <row r="38">
      <c r="A38" s="4" t="inlineStr">
        <is>
          <t>Revenues</t>
        </is>
      </c>
      <c r="C38" s="5" t="n">
        <v>1135</v>
      </c>
      <c r="D38" s="5" t="n">
        <v>10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portable Results) (Details) - USD ($) $ in Millions</t>
        </is>
      </c>
      <c r="B1" s="2" t="inlineStr">
        <is>
          <t>12 Months Ended</t>
        </is>
      </c>
    </row>
    <row r="2">
      <c r="B2" s="2" t="inlineStr">
        <is>
          <t>Oct. 31, 2020</t>
        </is>
      </c>
      <c r="C2" s="2" t="inlineStr">
        <is>
          <t>Oct. 31, 2019</t>
        </is>
      </c>
      <c r="D2" s="2" t="inlineStr">
        <is>
          <t>Oct. 31, 2018</t>
        </is>
      </c>
    </row>
    <row r="3">
      <c r="A3" s="3" t="inlineStr">
        <is>
          <t>Reconcilitation between statement results and enterprise results [Abstract]</t>
        </is>
      </c>
    </row>
    <row r="4">
      <c r="A4" s="4" t="inlineStr">
        <is>
          <t>Total reportable segments' income from operations</t>
        </is>
      </c>
      <c r="B4" s="5" t="n">
        <v>1069</v>
      </c>
      <c r="C4" s="5" t="n">
        <v>1037</v>
      </c>
      <c r="D4" s="5" t="n">
        <v>735</v>
      </c>
    </row>
    <row r="5">
      <c r="A5" s="4" t="inlineStr">
        <is>
          <t>Share-based compensation expense</t>
        </is>
      </c>
      <c r="B5" s="6" t="n">
        <v>-93</v>
      </c>
      <c r="C5" s="6" t="n">
        <v>-82</v>
      </c>
      <c r="D5" s="6" t="n">
        <v>-59</v>
      </c>
    </row>
    <row r="6">
      <c r="A6" s="4" t="inlineStr">
        <is>
          <t>Restructuring and related costs</t>
        </is>
      </c>
      <c r="B6" s="6" t="n">
        <v>-5</v>
      </c>
      <c r="C6" s="6" t="n">
        <v>-9</v>
      </c>
      <c r="D6" s="6" t="n">
        <v>-17</v>
      </c>
    </row>
    <row r="7">
      <c r="A7" s="4" t="inlineStr">
        <is>
          <t>Amortization of acquisition-related balances</t>
        </is>
      </c>
      <c r="B7" s="6" t="n">
        <v>-224</v>
      </c>
      <c r="C7" s="6" t="n">
        <v>-224</v>
      </c>
      <c r="D7" s="6" t="n">
        <v>-265</v>
      </c>
    </row>
    <row r="8">
      <c r="A8" s="4" t="inlineStr">
        <is>
          <t>Acquisition and integration costs</t>
        </is>
      </c>
      <c r="B8" s="6" t="n">
        <v>-13</v>
      </c>
      <c r="C8" s="6" t="n">
        <v>-9</v>
      </c>
      <c r="D8" s="6" t="n">
        <v>-49</v>
      </c>
    </row>
    <row r="9">
      <c r="A9" s="4" t="inlineStr">
        <is>
          <t>Separation and related costs</t>
        </is>
      </c>
      <c r="B9" s="6" t="n">
        <v>0</v>
      </c>
      <c r="C9" s="6" t="n">
        <v>0</v>
      </c>
      <c r="D9" s="6" t="n">
        <v>-2</v>
      </c>
    </row>
    <row r="10">
      <c r="A10" s="4" t="inlineStr">
        <is>
          <t>Unusual or Infrequent Item, or Both, Net (Gain) Loss</t>
        </is>
      </c>
      <c r="B10" s="6" t="n">
        <v>-32</v>
      </c>
      <c r="C10" s="6" t="n">
        <v>0</v>
      </c>
      <c r="D10" s="6" t="n">
        <v>7</v>
      </c>
    </row>
    <row r="11">
      <c r="A11" s="4" t="inlineStr">
        <is>
          <t>Goodwill impairment</t>
        </is>
      </c>
      <c r="B11" s="6" t="n">
        <v>0</v>
      </c>
      <c r="C11" s="6" t="n">
        <v>0</v>
      </c>
      <c r="D11" s="6" t="n">
        <v>-709</v>
      </c>
    </row>
    <row r="12">
      <c r="A12" s="4" t="inlineStr">
        <is>
          <t>Litigation Settlement, Expense</t>
        </is>
      </c>
      <c r="B12" s="6" t="n">
        <v>0</v>
      </c>
      <c r="C12" s="6" t="n">
        <v>0</v>
      </c>
      <c r="D12" s="6" t="n">
        <v>25</v>
      </c>
    </row>
    <row r="13">
      <c r="A13" s="4" t="inlineStr">
        <is>
          <t>Gain (Loss) on Disposition of Business</t>
        </is>
      </c>
      <c r="B13" s="6" t="n">
        <v>0</v>
      </c>
      <c r="C13" s="6" t="n">
        <v>1</v>
      </c>
      <c r="D13" s="6" t="n">
        <v>20</v>
      </c>
    </row>
    <row r="14">
      <c r="A14" s="4" t="inlineStr">
        <is>
          <t>Other</t>
        </is>
      </c>
      <c r="B14" s="6" t="n">
        <v>-1</v>
      </c>
      <c r="C14" s="6" t="n">
        <v>-3</v>
      </c>
      <c r="D14" s="6" t="n">
        <v>-16</v>
      </c>
    </row>
    <row r="15">
      <c r="A15" s="4" t="inlineStr">
        <is>
          <t>Income (loss) from operations</t>
        </is>
      </c>
      <c r="B15" s="6" t="n">
        <v>765</v>
      </c>
      <c r="C15" s="6" t="n">
        <v>711</v>
      </c>
      <c r="D15" s="6" t="n">
        <v>-394</v>
      </c>
    </row>
    <row r="16">
      <c r="A16" s="4" t="inlineStr">
        <is>
          <t>Interest income</t>
        </is>
      </c>
      <c r="B16" s="6" t="n">
        <v>11</v>
      </c>
      <c r="C16" s="6" t="n">
        <v>23</v>
      </c>
      <c r="D16" s="6" t="n">
        <v>12</v>
      </c>
    </row>
    <row r="17">
      <c r="A17" s="4" t="inlineStr">
        <is>
          <t>Interest expense</t>
        </is>
      </c>
      <c r="B17" s="6" t="n">
        <v>-78</v>
      </c>
      <c r="C17" s="6" t="n">
        <v>-80</v>
      </c>
      <c r="D17" s="6" t="n">
        <v>-83</v>
      </c>
    </row>
    <row r="18">
      <c r="A18" s="4" t="inlineStr">
        <is>
          <t>Other income (expense), net</t>
        </is>
      </c>
      <c r="B18" s="6" t="n">
        <v>63</v>
      </c>
      <c r="C18" s="6" t="n">
        <v>61</v>
      </c>
      <c r="D18" s="6" t="n">
        <v>54</v>
      </c>
    </row>
    <row r="19">
      <c r="A19" s="4" t="inlineStr">
        <is>
          <t>Income (loss) before taxes</t>
        </is>
      </c>
      <c r="B19" s="6" t="n">
        <v>761</v>
      </c>
      <c r="C19" s="6" t="n">
        <v>715</v>
      </c>
      <c r="D19" s="6" t="n">
        <v>-411</v>
      </c>
    </row>
    <row r="20">
      <c r="A20" s="3" t="inlineStr">
        <is>
          <t>Segment assets and capital expenditures [Abstract]</t>
        </is>
      </c>
    </row>
    <row r="21">
      <c r="A21" s="4" t="inlineStr">
        <is>
          <t>Total reportable segments' assets</t>
        </is>
      </c>
      <c r="B21" s="6" t="n">
        <v>5166</v>
      </c>
      <c r="C21" s="6" t="n">
        <v>4565</v>
      </c>
    </row>
    <row r="22">
      <c r="A22" s="4" t="inlineStr">
        <is>
          <t>Capital expenditures</t>
        </is>
      </c>
      <c r="B22" s="6" t="n">
        <v>117</v>
      </c>
      <c r="C22" s="6" t="n">
        <v>120</v>
      </c>
      <c r="D22" s="6" t="n">
        <v>132</v>
      </c>
    </row>
    <row r="23">
      <c r="A23" s="4" t="inlineStr">
        <is>
          <t>Communications Solutions Group</t>
        </is>
      </c>
    </row>
    <row r="24">
      <c r="A24" s="3" t="inlineStr">
        <is>
          <t>Reconcilitation between statement results and enterprise results [Abstract]</t>
        </is>
      </c>
    </row>
    <row r="25">
      <c r="A25" s="4" t="inlineStr">
        <is>
          <t>Income (loss) from operations</t>
        </is>
      </c>
      <c r="B25" s="6" t="n">
        <v>773</v>
      </c>
      <c r="C25" s="6" t="n">
        <v>743</v>
      </c>
      <c r="D25" s="6" t="n">
        <v>490</v>
      </c>
    </row>
    <row r="26">
      <c r="A26" s="3" t="inlineStr">
        <is>
          <t>Segment assets and capital expenditures [Abstract]</t>
        </is>
      </c>
    </row>
    <row r="27">
      <c r="A27" s="4" t="inlineStr">
        <is>
          <t>Total reportable segments' assets</t>
        </is>
      </c>
      <c r="B27" s="6" t="n">
        <v>3832</v>
      </c>
      <c r="C27" s="6" t="n">
        <v>3649</v>
      </c>
    </row>
    <row r="28">
      <c r="A28" s="4" t="inlineStr">
        <is>
          <t>Capital expenditures</t>
        </is>
      </c>
      <c r="B28" s="6" t="n">
        <v>90</v>
      </c>
      <c r="C28" s="6" t="n">
        <v>91</v>
      </c>
    </row>
    <row r="29">
      <c r="A29" s="4" t="inlineStr">
        <is>
          <t>Electronic Industrial Solutions Group</t>
        </is>
      </c>
    </row>
    <row r="30">
      <c r="A30" s="3" t="inlineStr">
        <is>
          <t>Reconcilitation between statement results and enterprise results [Abstract]</t>
        </is>
      </c>
    </row>
    <row r="31">
      <c r="A31" s="4" t="inlineStr">
        <is>
          <t>Income (loss) from operations</t>
        </is>
      </c>
      <c r="B31" s="6" t="n">
        <v>296</v>
      </c>
      <c r="C31" s="6" t="n">
        <v>294</v>
      </c>
      <c r="D31" s="6" t="n">
        <v>245</v>
      </c>
    </row>
    <row r="32">
      <c r="A32" s="3" t="inlineStr">
        <is>
          <t>Segment assets and capital expenditures [Abstract]</t>
        </is>
      </c>
    </row>
    <row r="33">
      <c r="A33" s="4" t="inlineStr">
        <is>
          <t>Total reportable segments' assets</t>
        </is>
      </c>
      <c r="B33" s="6" t="n">
        <v>1334</v>
      </c>
      <c r="C33" s="6" t="n">
        <v>916</v>
      </c>
    </row>
    <row r="34">
      <c r="A34" s="4" t="inlineStr">
        <is>
          <t>Capital expenditures</t>
        </is>
      </c>
      <c r="B34" s="6" t="n">
        <v>27</v>
      </c>
      <c r="C34" s="6" t="n">
        <v>29</v>
      </c>
    </row>
    <row r="35">
      <c r="A35" s="4" t="inlineStr">
        <is>
          <t>Ixia Solutions Group [Member]</t>
        </is>
      </c>
    </row>
    <row r="36">
      <c r="A36" s="3" t="inlineStr">
        <is>
          <t>Reconcilitation between statement results and enterprise results [Abstract]</t>
        </is>
      </c>
    </row>
    <row r="37">
      <c r="A37" s="4" t="inlineStr">
        <is>
          <t>Goodwill impairment</t>
        </is>
      </c>
      <c r="D37" s="6" t="n">
        <v>-709</v>
      </c>
    </row>
    <row r="38">
      <c r="A38" s="4" t="inlineStr">
        <is>
          <t>Total Segments [Member]</t>
        </is>
      </c>
    </row>
    <row r="39">
      <c r="A39" s="3" t="inlineStr">
        <is>
          <t>Reconcilitation between statement results and enterprise results [Abstract]</t>
        </is>
      </c>
    </row>
    <row r="40">
      <c r="A40" s="4" t="inlineStr">
        <is>
          <t>Income (loss) from operations</t>
        </is>
      </c>
      <c r="B40" s="6" t="n">
        <v>1069</v>
      </c>
      <c r="C40" s="6" t="n">
        <v>1037</v>
      </c>
      <c r="D40" s="5" t="n">
        <v>735</v>
      </c>
    </row>
    <row r="41">
      <c r="A41" s="3" t="inlineStr">
        <is>
          <t>Segment assets and capital expenditures [Abstract]</t>
        </is>
      </c>
    </row>
    <row r="42">
      <c r="A42" s="4" t="inlineStr">
        <is>
          <t>Total reportable segments' assets</t>
        </is>
      </c>
      <c r="B42" s="6" t="n">
        <v>5166</v>
      </c>
      <c r="C42" s="6" t="n">
        <v>4565</v>
      </c>
    </row>
    <row r="43">
      <c r="A43" s="4" t="inlineStr">
        <is>
          <t>Capital expenditures</t>
        </is>
      </c>
      <c r="B43" s="5" t="n">
        <v>117</v>
      </c>
      <c r="C43" s="5" t="n">
        <v>1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Assets to Total Assets Recon) (Details) - USD ($) $ in Millions</t>
        </is>
      </c>
      <c r="B1" s="2" t="inlineStr">
        <is>
          <t>12 Months Ended</t>
        </is>
      </c>
    </row>
    <row r="2">
      <c r="B2" s="2" t="inlineStr">
        <is>
          <t>Oct. 31, 2020</t>
        </is>
      </c>
      <c r="C2" s="2" t="inlineStr">
        <is>
          <t>Oct. 31, 2019</t>
        </is>
      </c>
      <c r="D2" s="2" t="inlineStr">
        <is>
          <t>Oct. 31, 2018</t>
        </is>
      </c>
    </row>
    <row r="3">
      <c r="A3" s="3" t="inlineStr">
        <is>
          <t>Segment Reporting [Abstract]</t>
        </is>
      </c>
    </row>
    <row r="4">
      <c r="A4" s="4" t="inlineStr">
        <is>
          <t>Total reportable segments' assets</t>
        </is>
      </c>
      <c r="B4" s="5" t="n">
        <v>5166</v>
      </c>
      <c r="C4" s="5" t="n">
        <v>4565</v>
      </c>
    </row>
    <row r="5">
      <c r="A5" s="4" t="inlineStr">
        <is>
          <t>Capital expenditures</t>
        </is>
      </c>
      <c r="B5" s="6" t="n">
        <v>117</v>
      </c>
      <c r="C5" s="6" t="n">
        <v>120</v>
      </c>
      <c r="D5" s="5" t="n">
        <v>132</v>
      </c>
    </row>
    <row r="6">
      <c r="A6" s="4" t="inlineStr">
        <is>
          <t>Cash and cash equivalents</t>
        </is>
      </c>
      <c r="B6" s="6" t="n">
        <v>1756</v>
      </c>
      <c r="C6" s="6" t="n">
        <v>1598</v>
      </c>
    </row>
    <row r="7">
      <c r="A7" s="4" t="inlineStr">
        <is>
          <t>Long-term investments</t>
        </is>
      </c>
      <c r="B7" s="6" t="n">
        <v>61</v>
      </c>
      <c r="C7" s="6" t="n">
        <v>46</v>
      </c>
    </row>
    <row r="8">
      <c r="A8" s="4" t="inlineStr">
        <is>
          <t>Long-term deferred tax assets</t>
        </is>
      </c>
      <c r="B8" s="6" t="n">
        <v>740</v>
      </c>
      <c r="C8" s="6" t="n">
        <v>755</v>
      </c>
    </row>
    <row r="9">
      <c r="A9" s="4" t="inlineStr">
        <is>
          <t>Finite-Lived Intangible Assets, Accumulated Amortization</t>
        </is>
      </c>
      <c r="B9" s="6" t="n">
        <v>-972</v>
      </c>
      <c r="C9" s="6" t="n">
        <v>-752</v>
      </c>
    </row>
    <row r="10">
      <c r="A10" s="4" t="inlineStr">
        <is>
          <t>Other</t>
        </is>
      </c>
      <c r="B10" s="6" t="n">
        <v>467</v>
      </c>
      <c r="C10" s="6" t="n">
        <v>411</v>
      </c>
    </row>
    <row r="11">
      <c r="A11" s="4" t="inlineStr">
        <is>
          <t>Total assets</t>
        </is>
      </c>
      <c r="B11" s="5" t="n">
        <v>7218</v>
      </c>
      <c r="C11" s="5" t="n">
        <v>66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SEGMENT INFORMATION (Entity-Wide Disclosures on Geographic Areas) (Details) - USD ($) $ in Millions</t>
        </is>
      </c>
      <c r="B1" s="2" t="inlineStr">
        <is>
          <t>12 Months Ended</t>
        </is>
      </c>
    </row>
    <row r="2">
      <c r="B2" s="2" t="inlineStr">
        <is>
          <t>Oct. 31, 2020</t>
        </is>
      </c>
      <c r="C2" s="2" t="inlineStr">
        <is>
          <t>Oct. 31, 2019</t>
        </is>
      </c>
      <c r="D2" s="2" t="inlineStr">
        <is>
          <t>Oct. 31, 2018</t>
        </is>
      </c>
    </row>
    <row r="3">
      <c r="A3" s="3" t="inlineStr">
        <is>
          <t>Revenues from External Customers and Long-Lived Assets [Line Items]</t>
        </is>
      </c>
    </row>
    <row r="4">
      <c r="A4" s="4" t="inlineStr">
        <is>
          <t>Total net revenue</t>
        </is>
      </c>
      <c r="B4" s="5" t="n">
        <v>4221</v>
      </c>
      <c r="C4" s="5" t="n">
        <v>4303</v>
      </c>
      <c r="D4" s="5" t="n">
        <v>3878</v>
      </c>
    </row>
    <row r="5">
      <c r="A5" s="4" t="inlineStr">
        <is>
          <t>Long-lived assets:</t>
        </is>
      </c>
      <c r="B5" s="6" t="n">
        <v>1170</v>
      </c>
      <c r="C5" s="6" t="n">
        <v>940</v>
      </c>
    </row>
    <row r="6">
      <c r="A6" s="4" t="inlineStr">
        <is>
          <t>UNITED STATES</t>
        </is>
      </c>
    </row>
    <row r="7">
      <c r="A7" s="3" t="inlineStr">
        <is>
          <t>Revenues from External Customers and Long-Lived Assets [Line Items]</t>
        </is>
      </c>
    </row>
    <row r="8">
      <c r="A8" s="4" t="inlineStr">
        <is>
          <t>Total net revenue</t>
        </is>
      </c>
      <c r="B8" s="6" t="n">
        <v>1523</v>
      </c>
      <c r="C8" s="6" t="n">
        <v>1584</v>
      </c>
      <c r="D8" s="6" t="n">
        <v>1398</v>
      </c>
    </row>
    <row r="9">
      <c r="A9" s="4" t="inlineStr">
        <is>
          <t>Long-lived assets:</t>
        </is>
      </c>
      <c r="B9" s="6" t="n">
        <v>387</v>
      </c>
      <c r="C9" s="6" t="n">
        <v>314</v>
      </c>
    </row>
    <row r="10">
      <c r="A10" s="4" t="inlineStr">
        <is>
          <t>China [Member]</t>
        </is>
      </c>
    </row>
    <row r="11">
      <c r="A11" s="3" t="inlineStr">
        <is>
          <t>Revenues from External Customers and Long-Lived Assets [Line Items]</t>
        </is>
      </c>
    </row>
    <row r="12">
      <c r="A12" s="4" t="inlineStr">
        <is>
          <t>Total net revenue</t>
        </is>
      </c>
      <c r="B12" s="6" t="n">
        <v>863</v>
      </c>
      <c r="C12" s="6" t="n">
        <v>822</v>
      </c>
      <c r="D12" s="6" t="n">
        <v>710</v>
      </c>
    </row>
    <row r="13">
      <c r="A13" s="4" t="inlineStr">
        <is>
          <t>Japan [Member]</t>
        </is>
      </c>
    </row>
    <row r="14">
      <c r="A14" s="3" t="inlineStr">
        <is>
          <t>Revenues from External Customers and Long-Lived Assets [Line Items]</t>
        </is>
      </c>
    </row>
    <row r="15">
      <c r="A15" s="4" t="inlineStr">
        <is>
          <t>Total net revenue</t>
        </is>
      </c>
      <c r="B15" s="6" t="n">
        <v>367</v>
      </c>
      <c r="C15" s="6" t="n">
        <v>389</v>
      </c>
      <c r="D15" s="6" t="n">
        <v>342</v>
      </c>
    </row>
    <row r="16">
      <c r="A16" s="4" t="inlineStr">
        <is>
          <t>Long-lived assets:</t>
        </is>
      </c>
      <c r="B16" s="6" t="n">
        <v>272</v>
      </c>
      <c r="C16" s="6" t="n">
        <v>245</v>
      </c>
    </row>
    <row r="17">
      <c r="A17" s="4" t="inlineStr">
        <is>
          <t>Malaysia [Member]</t>
        </is>
      </c>
    </row>
    <row r="18">
      <c r="A18" s="3" t="inlineStr">
        <is>
          <t>Revenues from External Customers and Long-Lived Assets [Line Items]</t>
        </is>
      </c>
    </row>
    <row r="19">
      <c r="A19" s="4" t="inlineStr">
        <is>
          <t>Long-lived assets:</t>
        </is>
      </c>
      <c r="B19" s="6" t="n">
        <v>81</v>
      </c>
      <c r="C19" s="6" t="n">
        <v>75</v>
      </c>
    </row>
    <row r="20">
      <c r="A20" s="4" t="inlineStr">
        <is>
          <t>UNITED KINGDOM</t>
        </is>
      </c>
    </row>
    <row r="21">
      <c r="A21" s="3" t="inlineStr">
        <is>
          <t>Revenues from External Customers and Long-Lived Assets [Line Items]</t>
        </is>
      </c>
    </row>
    <row r="22">
      <c r="A22" s="4" t="inlineStr">
        <is>
          <t>Long-lived assets:</t>
        </is>
      </c>
      <c r="B22" s="6" t="n">
        <v>179</v>
      </c>
      <c r="C22" s="6" t="n">
        <v>177</v>
      </c>
    </row>
    <row r="23">
      <c r="A23" s="4" t="inlineStr">
        <is>
          <t>Rest of the World [Member]</t>
        </is>
      </c>
    </row>
    <row r="24">
      <c r="A24" s="3" t="inlineStr">
        <is>
          <t>Revenues from External Customers and Long-Lived Assets [Line Items]</t>
        </is>
      </c>
    </row>
    <row r="25">
      <c r="A25" s="4" t="inlineStr">
        <is>
          <t>Total net revenue</t>
        </is>
      </c>
      <c r="B25" s="6" t="n">
        <v>1468</v>
      </c>
      <c r="C25" s="6" t="n">
        <v>1508</v>
      </c>
      <c r="D25" s="5" t="n">
        <v>1428</v>
      </c>
    </row>
    <row r="26">
      <c r="A26" s="4" t="inlineStr">
        <is>
          <t>Long-lived assets:</t>
        </is>
      </c>
      <c r="B26" s="5" t="n">
        <v>251</v>
      </c>
      <c r="C26" s="5" t="n">
        <v>129</v>
      </c>
    </row>
    <row r="27">
      <c r="A27" s="4" t="inlineStr">
        <is>
          <t>Revenue Benchmark [Member]</t>
        </is>
      </c>
    </row>
    <row r="28">
      <c r="A28" s="3" t="inlineStr">
        <is>
          <t>Revenues from External Customers and Long-Lived Assets [Line Items]</t>
        </is>
      </c>
    </row>
    <row r="29">
      <c r="A29" s="4" t="inlineStr">
        <is>
          <t>Concentration Risk, Customer</t>
        </is>
      </c>
      <c r="B29" s="4" t="inlineStr">
        <is>
          <t>No customer represented 10 percent or more of our total revenue</t>
        </is>
      </c>
      <c r="C29" s="4" t="inlineStr">
        <is>
          <t>No customer represented 10 percent or more of our total revenue</t>
        </is>
      </c>
      <c r="D29" s="4" t="inlineStr">
        <is>
          <t>No customer represented 10 percent or more of our total revenue</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RTHERN CALIFORNIA WILDFIRES IMPACT (Details) - USD ($) $ in Millions</t>
        </is>
      </c>
      <c r="B1" s="2" t="inlineStr">
        <is>
          <t>12 Months Ended</t>
        </is>
      </c>
    </row>
    <row r="2">
      <c r="B2" s="2" t="inlineStr">
        <is>
          <t>Oct. 31, 2020</t>
        </is>
      </c>
      <c r="C2" s="2" t="inlineStr">
        <is>
          <t>Oct. 31, 2019</t>
        </is>
      </c>
      <c r="D2" s="2" t="inlineStr">
        <is>
          <t>Oct. 31, 2018</t>
        </is>
      </c>
    </row>
    <row r="3">
      <c r="A3" s="3" t="inlineStr">
        <is>
          <t>Unusual or Infrequent Item, or Both [Line Items]</t>
        </is>
      </c>
    </row>
    <row r="4">
      <c r="A4" s="4" t="inlineStr">
        <is>
          <t>Insurance proceeds received for damage to property, plant and equipment</t>
        </is>
      </c>
      <c r="B4" s="5" t="n">
        <v>32</v>
      </c>
      <c r="C4" s="5" t="n">
        <v>0</v>
      </c>
      <c r="D4" s="5" t="n">
        <v>0</v>
      </c>
    </row>
    <row r="5">
      <c r="A5" s="4" t="inlineStr">
        <is>
          <t>Northern California Wildfires [Member]</t>
        </is>
      </c>
    </row>
    <row r="6">
      <c r="A6" s="3" t="inlineStr">
        <is>
          <t>Unusual or Infrequent Item, or Both [Line Items]</t>
        </is>
      </c>
    </row>
    <row r="7">
      <c r="A7" s="4" t="inlineStr">
        <is>
          <t>Insurance proceeds received for damage to property, plant and equipment</t>
        </is>
      </c>
      <c r="B7" s="6" t="n">
        <v>32</v>
      </c>
    </row>
    <row r="8">
      <c r="A8" s="4" t="inlineStr">
        <is>
          <t>Unusual or Infrequent Item, or Both, Insurance Proceeds</t>
        </is>
      </c>
      <c r="B8" s="5" t="n">
        <v>37</v>
      </c>
      <c r="C8" s="6" t="n">
        <v>22</v>
      </c>
      <c r="D8" s="6" t="n">
        <v>68</v>
      </c>
    </row>
    <row r="9">
      <c r="A9" s="4" t="inlineStr">
        <is>
          <t>Northern California Wildfires [Member] | Other operating expense (income), net</t>
        </is>
      </c>
    </row>
    <row r="10">
      <c r="A10" s="3" t="inlineStr">
        <is>
          <t>Unusual or Infrequent Item, or Both [Line Items]</t>
        </is>
      </c>
    </row>
    <row r="11">
      <c r="A11" s="4" t="inlineStr">
        <is>
          <t>Operating Expenses</t>
        </is>
      </c>
      <c r="C11" s="5" t="n">
        <v>3</v>
      </c>
      <c r="D11" s="5"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Member] - USD ($) $ in Millions</t>
        </is>
      </c>
      <c r="B1" s="2" t="inlineStr">
        <is>
          <t>12 Months Ended</t>
        </is>
      </c>
    </row>
    <row r="2">
      <c r="B2" s="2" t="inlineStr">
        <is>
          <t>Oct. 31, 2020</t>
        </is>
      </c>
      <c r="C2" s="2" t="inlineStr">
        <is>
          <t>Oct. 31, 2019</t>
        </is>
      </c>
      <c r="D2" s="2" t="inlineStr">
        <is>
          <t>Oct. 31, 2018</t>
        </is>
      </c>
    </row>
    <row r="3">
      <c r="A3" s="3" t="inlineStr">
        <is>
          <t>SEC Schedule, 12-09, Movement in Valuation Allowances and Reserves [Roll Forward]</t>
        </is>
      </c>
    </row>
    <row r="4">
      <c r="A4" s="4" t="inlineStr">
        <is>
          <t>Balance at Beginning of Period</t>
        </is>
      </c>
      <c r="B4" s="5" t="n">
        <v>240</v>
      </c>
      <c r="C4" s="5" t="n">
        <v>79</v>
      </c>
      <c r="D4" s="5" t="n">
        <v>63</v>
      </c>
    </row>
    <row r="5">
      <c r="A5" s="4" t="inlineStr">
        <is>
          <t>Additions Charged to Expenses or Other Accounts</t>
        </is>
      </c>
      <c r="B5" s="6" t="n">
        <v>12</v>
      </c>
      <c r="C5" s="6" t="n">
        <v>169</v>
      </c>
      <c r="D5" s="6" t="n">
        <v>18</v>
      </c>
    </row>
    <row r="6">
      <c r="A6" s="4" t="inlineStr">
        <is>
          <t>Deductions Credited to Expenses or Other Accounts</t>
        </is>
      </c>
      <c r="B6" s="6" t="n">
        <v>-5</v>
      </c>
      <c r="C6" s="6" t="n">
        <v>-8</v>
      </c>
      <c r="D6" s="6" t="n">
        <v>-2</v>
      </c>
    </row>
    <row r="7">
      <c r="A7" s="4" t="inlineStr">
        <is>
          <t>Balance at End of Period</t>
        </is>
      </c>
      <c r="B7" s="5" t="n">
        <v>247</v>
      </c>
      <c r="C7" s="5" t="n">
        <v>240</v>
      </c>
      <c r="D7" s="5" t="n">
        <v>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Oct. 31, 2020</t>
        </is>
      </c>
    </row>
    <row r="3">
      <c r="A3" s="3" t="inlineStr">
        <is>
          <t>Share-based Payment Arrangement, Noncash Expense [Abstract]</t>
        </is>
      </c>
    </row>
    <row r="4">
      <c r="A4" s="4" t="inlineStr">
        <is>
          <t>SHARE-BASED COMPENSATION</t>
        </is>
      </c>
      <c r="B4" s="4" t="inlineStr">
        <is>
          <t>5. 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SUs, ESPP, employee stock option awards, and performance share awards granted to selected members of our senior management under the LTP Program, based on estimated fair values. Description of Keysight’s Share-Based Plans Incentive compensation plans. The 2014 Equity and Incentive Compensation Plan (the "2014 Stock Plan") was originally adopted by our board of directors on July 16, 2014, subsequently amended and restated by our board of directors on September 29, 2014 and on January 22, 2015 and became effective as of November 1, 2014. Our board of directors initially reserved 25 million shares of company common stock that may be issued under the 2014 Stock Plan, plus any shares forfeited or cancelled under the 2014 Stock Plan and subsequently reduced the number to 17 million shares. The 2014 Stock Plan was further amended and restated by our board of directors on November 16, 2017 to increase the maximum aggregate number of shares that may be issued under the 2014 Stock Plan to 21.8 million shares. The 2014 Stock Plan provides for the grant of awards in the form of stock options, SARs, restricted stock, RSUs, performance shares and performance units with performance-based conditions on vesting or exercisability, and cash awards. The 2014 Stock Plan has a term of ten years . As of October 31, 2020, approximately 7 million shares were available for future awards under the 2014 Stock Plan. Stock options granted under the 2014 Stock Plan may be either "incentive stock options," as defined in Section 422 of the Internal Revenue Code, or non-statutory. Options were granted prior to November 1, 2016 and generally vest at a rate of 25 percent per year over a period of four years from the date of grant with a maximum contractual term of ten years . The exercise price for stock options is generally not less than 100 percent of the fair market value of our common stock on the date the stock award is granted. Effective November 1, 2014, the Compensation Committee of our board of directors approved the performance awards, part of the LTP Program administered under the 2014 Stock Plan, for the company's executive officers and other key employees. Participants in this program are entitled to receive unrestricted shares of the company's stock after the end of the contractual period if specified performance targets are met. The maximum contractual period for awards under the performance awards program is three years . These awards can be based on a variety of targets, such as total shareholder return ("TSR") or financial metrics, such as operating margin, cost synergies and others. The final award may vary from zero to 200 percent of the target award based on the actual performance. For TSR-based performance awards, the peer group comparisons are set at the beginning of the performance period. The performance targets for operating margin-based performance grants are set each year in the first quarter for that respective year. We consider the dilutive impact of this program in our diluted net income per share calculation only to the extent that the performance conditions are met. RSUs under our share-based plans are granted to directors, executives and employees. The estimated fair value of the restricted stock unit awards granted under the 2014 Stock Plan is determined based on the market price of Keysight common stock on the date of grant. RSUs generally vest, with some exceptions, at a rate of 25 percent per year over a period of four years from the date of grant. Effective November 1, 2014, the company adopted the ESPP. The ESPP allows eligible employees to contribute up to ten percent of their base compensation to purchase shares of Keysight common stock at 85 percent of the closing market price at the purchase date. Shares authorized for issuance in connection with the ESPP are subject to an automatic annual increase of the lesser of one percent of the outstanding shares of Keysight common stock on November 1 or an amount determined by the Compensation Committee of our board of directors. Under the terms of the ESPP, in no event shall the number of shares issued under the ESPP exceed 75 million shares. Under our ESPP, employees purchased 628,449 shares for $53 million in 2020, 810,172 shares for $48 million in 2019 and 885,110 shares for $36 million in 2018. As of October 31, 2020, common stock authorized and available for issuance under our ESPP was 19,863,757 shares, which includes shares issued in November 2020 to participants in consideration of the aggregate contribution of $27 million as of October 31, 2020. Impact of Share-based Compensation Awards Share-based compensation expense has been recognized using a straight-line amortization method. The impact of share-based compensation expense on our consolidated statement of operations was as follows: Year Ended October 31, 2020 2019 2018 (in millions) Cost of products and services $ 16 $ 14 $ 11 Research and development 19 16 10 Selling, general and administrative 58 52 38 Total share-based compensation expense $ 93 $ 82 $ 59 The expense for 2020, 2019 and 2018 includes mark-to-market adjustments for financial metrics-based performance awards of $2 million , $8 million and zero , respectively. At October 31, 2020 and 2019, there was no share-based compensation expense capitalized within inventory. The income tax benefit realized from exercised stock options and similar awards was $12 million in 2020, $9 million in 2019 and $5 million in 2018 and was recorded as a component of income tax expense. Valuation Assumptions The following assumptions were used to estimate the fair value of TSR-based performance awards. Year Ended October 31, 2020 2019 2018 Volatility of Keysight shares 28% 25% 25% Volatility of index 13% 12% 14% Price-wise correlation with selected peers 61% 57% 57%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is determined based on the market price of Keysight’s common stock on the grant date. The compensation cost for financial metrics-based performance awards reflect the cost of awards that are probable to vest at the end of the performance period. Share-based Payment Award Activity Employee Stock Options: The following table summarizes 2020 activity related to stock option awarded to our employees and directors. Options Outstanding Weighted Average Exercise Price (in thousands) Outstanding at October 31, 2019 559 $ 28 Granted — — Exercised (182 ) 27 Forfeited and expired — — Outstanding at October 31, 2020 377 $ 28 The options outstanding and exercisable at October 31, 2020 were as follows: Options Outstanding and Exercisable Range of Exercise Prices Number Outstanding Weighted Average Remaining Contractual Life Weighted Average Exercise Price Aggregate Intrinsic Value (in thousands) (in years) (in thousands) $0 - 25 98 1.8 $ 20 $ 8,335 $25.01 - 30 107 3.1 30 8,011 $30.01 - 40 172 4.0 31 12,714 377 3.2 $ 28 $ 29,060 The aggregate intrinsic value provided above represents the total pre-tax intrinsic value, based on Keysight's closing stock price of $104.87 at October 31, 2020, that would have been received had all award holders exercised their awards that were in-the-money as of that date. The total number of in-the-money awards exercisable at October 31, 2020 was approximately 0.4 million . The following table summarizes the aggregate intrinsic value of options exercised in 2020 , 2019 and 2018 : Aggregate Intrinsic Value Weighted Average Exercise Price (in thousands) Options exercised in fiscal 2018 $ 28,985 $ 26 Options exercised in fiscal 2019 $ 39,094 $ 27 Options exercised in fiscal 2020 $ 13,877 $ 27 As of October 31, 2020 , the unrecognized share-based compensation costs for outstanding stock option awards was zero . Non-vested Awards The following table summarizes non-vested award activity in 2020 for our LTP Program and restricted stock unit awards: Shares Weighted Average Grant Date Fair Value (in thousands) Non-vested at October 31, 2019 3,281 $ 48 Granted 723 110 Vested (1,577 ) 44 Forfeited (45 ) 60 LTP Program incremental 252 45 Non-vested at October 31, 2020 2,634 $ 67 As of October 31, 2020, the unrecognized share-based compensation cost for non-vested stock awards was approximately $59 million , which is expected to be amortized over a weighted average period of 2.3 years. The total fair value of stock awards vested was $167 million for 2020, $89 million for 2019 and $55 million for 2018. The increase in the fair value of stock awards in 2020 as compared to 2019 and 2018 was primarily due to the increase in our stock price. See Note 6, "Income Taxes," for the tax impact on share-based award exercises and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6. INCOME TAXES The domestic and foreign components of income (loss) before taxes are: Year Ended October 31, 2020 2019 2018 (in millions) U.S. operations $ 68 $ 20 $ (532 ) Non-U.S. operations 693 695 121 Total income (loss) before taxes $ 761 $ 715 $ (411 ) The provision (benefit) for income taxes is comprised of: Year Ended October 31, 2020 2019 2018 (in millions) U.S. federal taxes: Current $ 16 $ 10 $ 131 Deferred 1 (8 ) 46 Non-U.S. taxes: Current 77 91 75 Deferred 36 14 (832 ) State taxes, net of federal benefit: Current — (5 ) 7 Deferred 4 (8 ) (3 ) Total provision (benefit) for income taxes $ 134 $ 94 $ (576 ) The significant components of deferred tax assets and deferred tax liabilities included in the consolidated balance sheet are: October 31, 2020 2019 Deferred Tax Assets Deferred Tax Liabilities Deferred Tax Assets Deferred Tax Liabilities (in millions) Inventory $ 10 $ — $ 10 $ (2 ) Intangibles 597 (38 ) 630 (38 ) Property, plant and equipment 21 (31 ) 17 (24 ) Warranty reserves 8 (1 ) 9 (1 ) Pension benefits 90 (84 ) 86 (76 ) Employee benefits, other than retirement 28 (1 ) 29 (1 ) Net operating loss, capital loss, and credit carryforwards 286 — 283 — Unremitted earnings of foreign subsidiaries — (37 ) — (12 ) Share-based compensation 16 — 15 — Deferred revenue 32 (3 ) 25 (5 ) Other 10 (11 ) 14 (12 ) Subtotal 1,098 (206 ) 1,118 (171 ) Tax valuation allowance (238 ) — (240 ) — Total deferred tax assets or deferred tax liabilities $ 860 $ (206 ) $ 878 $ (171 ) The decrease in deferred tax assets in 2020 as compared to 2019 primarily relates to a decrease in intangible assets in Singapore due to amortization, partially offset by increases in U.K. net operating losses. The increase in deferred tax liabilities in 2020 as compared to 2019 primarily relates to an increase in taxes on unremitted earnings of foreign subsidiaries and a decrease in future pension liabilities in Japan. We have revised the 2019 deferred tax assets in the table above to increase by $167 million both the net operating loss deferred tax asset balance and offsetting valuation allowance for a net change of zero . This change is the result of the correction of an error that has no impact on the balance sheet or statement of operations. Accordingly, we have concluded that this 2019 error is not material. As of October 31, 2020, there was a deferred tax liability of $37 million for the tax liability expected to be imposed upon the repatriation of unremitted foreign earnings that are not considered indefinitely reinvested. As of October 31, 2020, the cumulative amount of undistributed earnings considered indefinitely reinvested was $105 million . No deferred tax liability has been recognized on the basis difference created by such earnings since it is our intention to indefinitely reinvest those earnings in the company’s foreign operations. The amount of the unrecognized deferred tax liability on the indefinitely reinvested earnings was $4 million . Valuation allowances require an assessment of both positive and negative evidence when determining whether it is more likely than not that deferred tax assets are recoverable. Such assessment is required on a jurisdiction by jurisdiction basis. The $238 million and $240 million valuation allowances as of October 31, 2020 and 2019, respectively, are mainly related to net operating losses in Luxembourg, Netherlands and the U.K., capital losses in the U.K., and California research credits. The decrease in valuation allowance from October 31, 2019 to October 31, 2020 is primarily due to a decrease in valuation allowance on Netherlands net operating losses. We will maintain a valuation allowance until sufficient positive evidence exists to support reversal. At October 31, 2020, we had U.S. federal net operating loss carryforwards of approximately $7 million and U.S. state net operating loss carryforwards, primarily acquired in the Ixia acquisition, of approximately $58 million . The U.S. federal net operating losses will expire in years beginning 2027 through 2029 if not utilized. Of the total U.S. state net operating loss carryforwards, $51 million was acquired in the Ixia acquisition. The U.S. state net operating loss carryforwards will begin to expire in 2029 , if not utilized. At October 31, 2020, we had California research credit carryforwards of approximately $19 million . The California research credits can be carried forward indefinitely. The U.S. federal and state net operating losses and tax credit carryforwards are subject to change of ownership limitations provided by the Internal Revenue Code and similar state provisions. At October 31, 2020, we also had foreign net operating loss carryforwards of approximately $979 million . Of this total foreign loss, $93 million will expire in years beginning 2023 through 2034 if not utilized, and $670 million will expire in years beginning 2035 through 2037 if not utilized. The remaining $216 million has an indefinite life. Of the $979 million of foreign net operating loss carryforward, $758 million is subject to a valuation allowance. At October 31, 2020, we had foreign capital loss carryforwards of approximately $145 million with an indefinite life and $4 million of tax credits in foreign jurisdictions with an indefinite life. Some of the foreign losses are subject to annual loss limitation rules. These annual loss limitations in foreign jurisdictions may result in the expiration or reduced utilization of the net operating losses. The differences between the U.S. federal statutory income tax rate and our effective tax rate are: Year Ended October 31, 2020 2019 2018 (in millions) Profit(loss) before tax times statutory rate $ 160 $ 150 $ (96 ) State income taxes, net of federal benefit 4 (6 ) 2 Current U.S. tax on foreign earnings 39 48 210 Deferred taxes on foreign earnings not considered indefinitely reinvested 8 2 (300 ) U.S. benefit on foreign sales (8 ) (13 ) — U.S. research credits (14 ) (12 ) (10 ) Non-U.S. income taxed at different rates (64 ) (70 ) 16 Change in unrecognized tax benefits 8 (12 ) 86 Share-based compensation (7 ) (5 ) (2 ) Officers’ compensation 5 4 2 Singapore tax incentive and amortization — — (591 ) Goodwill impairment — — 99 U.S. federal statutory tax rate change — — 10 Other, net 3 8 (2 ) Provision (benefit) for income taxes $ 134 $ 94 $ (576 ) Effective tax rate 18 % 13 % 140 % We benefit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Singapore tax incentives are due for renewal in 2024. The incentive in Malaysia was due for renewal in 2020 for the period from 2021 to 2025. Keysight has received confirmation from the Malaysian Investment Development Authority that this incentive will be renewed for the period from 2021 to 2025. The impact of the tax incentives decreased income taxes by $53 million , $47 million and $567 million in 2020, 2019 and 2018, respectively. The benefit of the tax incentives on net income per share (diluted) was approximately $0.28 , $0.25 and $2.97 in 2020, 2019 and 2018, respectively. The decrease in the tax benefit from 2018 to 2019 is primarily due to the one-time impacts included in 2018 of the Singapore restructuring and tax incentive modifications that were completed in that year in response to Singapore tax law changes. Of the $2.97 benefit from the tax incentives on net income per share (diluted) in 2018, $2.75 relates to one-time items resulting from the Singapore restructuring. For 2020, the effective tax rate was 18 percent , which is lower than the U.S. statutory rate primarily due to a higher percentage of earnings in the non-U.S. jurisdictions taxed at lower statutory tax rates. For 2019, the effective tax rate was 13 percent , which is lower than the U.S. statutory rate primarily due a higher percentage of earnings in the non-U.S. jurisdictions taxed at lower statutory rates. The increase in the effective tax rate from 2019 to 2020 is primarily due to a one-time rate benefit from a release of tax reserves in 2019 and an increase in 2020 of taxes in non-U.S. jurisdictions due to acquired entity integration offset by a decrease in U.S. taxes on non-U.S. earnings. For 2018, the effective tax rate was 140 percent , which is higher than the U.S. statutory rate primarily due to the impact of U.S. tax law changes, the Singapore restructuring and tax incentive modifications completed in 2018 in response to Singapore tax law changes, and the tax impact of goodwill impairment. The breakdown between current and long-term income tax assets and liabilities, excluding deferred tax assets and liabilities, was as follows for the years 2020 and 2019: October 31, 2020 2019 (in millions) Current income tax assets (included within other current assets) $ 53 $ 40 Current income tax liabilities (included within income and other taxes payable) (40 ) (35 ) Long-term income tax assets (included within other assets) — — Long-term income tax liabilities (included within other long-term liabilities) (212 ) (198 ) Total $ (199 ) $ (193 ) The calculation of our tax liabilities involves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the payment of these additional amounts ultimately proves to be unnecessary, the reversal of the liabilities would result in tax benefits being recognized in the period when we determine the liabilities are no longer necessary. We include interest and penalties related to unrecognized tax benefits within the provision for income taxes in the consolidated statements of operations. Accrued interest and penalties are included on the related tax liability line in the consolidated balance sheet. The aggregate changes in the balances of our unrecognized tax benefits including all federal, state and foreign tax jurisdictions are as follows: 2020 2019 2018 (in millions) Gross Balance, beginning of year $ 226 $ 234 $ 146 Additions due to acquisition — 9 — Additions for tax positions related to the current year 13 18 100 Additions for tax positions from prior years 2 — 2 Reductions for tax positions from prior years (1 ) (32 ) (1 ) Settlements with taxing authorities — — (12 ) Statute of limitations expirations (3 ) (3 ) (1 ) Gross Balance, end of year $ 237 $ 226 $ 234 As of October 31, 2020, the total amount of gross unrecognized tax benefits, excluding interest and penalties, was $237 million , that, if recognized, $221 million would impact our effective tax rate. However, approximately $5 million of the unrecognized tax benefits were related to acquisitions, which if recognized within certain agreed upon time periods, would be offset due to an indemnification asset recognized. As of October 31, 2019, the total amount of gross unrecognized tax benefits, excluding interest and penalties, was $226 million , that if recognized, $216 million would impact our effective tax rate. As of October 31, 2018, the total amount of gross unrecognized tax benefits was $234 million , that if recognized, $227 million would impact our effective tax rate. Cumulatively, interest and penalties accrued as of the end of October 31, 2020, 2019 and 2018 were $33 million , $28 million and $22 million , respectively. We recognized tax expense of $5 million , $2 million , and $2 million of interest and penalties related to unrecognized tax benefits in 2020, 2019 and 2018, respectively. We recorded an additional $4 million of interest and penalties related to unrecognized tax benefits in 2019 through purchase accounting related to acquisitions. The open tax years for the IRS and most states are from November 1, 2015 through the current tax year. Keysight’s 2018 U.S. federal income tax return is currently under audit by the IRS. This is the year in which the Tax Cuts and Jobs Act was enacted and the one-time U.S. tax on earnings not previously repatriated to the U.S., known as the Transition Tax, was reported. For the majority of our foreign entities, the open tax years are from November 1, 2015 through the current tax year. For certain foreign entities, the tax years remain open, at most, back to the year 2008 . Given the number of years and numerous matters that remain subject to examination in various tax jurisdictions, we are unable to estimate the range of possible changes to the balance of our unrecognized tax benefits. The company is being audited in Malaysia for the 2008 tax year. This tax year pre-dates our separation from Agilent (the "Separation"). However, pursuant to the tax matters agreement between Agilent and Keysight that was finalized at the time of the Separation, for certain entities, including Malaysia, any historical tax liability is the responsibility of Keysight. In the fourth quarter of fiscal 2017, Keysight paid income taxes and penalties to the Malaysian Tax Authority of $68 million on gains related to intellectual property rights. Our appeal to the Special Commissioners of Income Tax in Malaysia was unsuccessful. An appeal has now been lodged with the High Court of Malaysia. The company believes there are numerous defenses to the current assessment; the statute of limitations for the 2008 tax year in Malaysia was closed, and the income in question is exempt from tax in Malaysia. The company is pursuing all avenues to resolve this issue favorably for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Oct. 31, 2020</t>
        </is>
      </c>
    </row>
    <row r="3">
      <c r="A3" s="3" t="inlineStr">
        <is>
          <t>Earnings Per Share [Abstract]</t>
        </is>
      </c>
    </row>
    <row r="4">
      <c r="A4" s="4" t="inlineStr">
        <is>
          <t>NET INCOME PER SHARE</t>
        </is>
      </c>
      <c r="B4" s="4" t="inlineStr">
        <is>
          <t>7. NET INCOME PER SHARE The following is a reconciliation of the numerator and denominator of the basic and diluted net income per share computations. Year Ended October 31, 2020 2019 2018 (in millions) Numerator: Net income $ 627 $ 621 $ 165 Denominator: Basic weighted-average shares 187 188 187 Potential common shares — stock options and other employee stock plans 2 3 4 Diluted weighted-average shares 189 191 191 The dilutive effect of share-based awards is reflected in diluted net income per share by application of the treasury stock method, which includes consideration of unamortized share-based compensation expense and the dilutive effect of in-the-money options and non-vested RSUs. Under the treasury stock method, the amount the employee must pay for exercising stock options and unamortized share-based compensation expense are collectively assumed to be used to repurchase hypothetical shares. We exclude stock options with exercise prices greater than the average market price of our common stock from the calculation of diluted earnings per share because their effect would be anti-dilutive. For the years ended 2020, 2019 and 2018, we excluded zero shares from the calculation of diluted earnings per share. In addition, we also exclude from the calculation of diluted earnings per share, stock options, ESPP, LTP Program and restricted stock awards, whose combined exercise price and unamortized fair value collectively were greater than the average market price of our common stock because their effect would also be anti-dilutive. The number of shares excluded was not material in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Oct. 31, 2020</t>
        </is>
      </c>
    </row>
    <row r="3">
      <c r="A3" s="3" t="inlineStr">
        <is>
          <t>Supplemental Cash Flow Information [Abstract]</t>
        </is>
      </c>
    </row>
    <row r="4">
      <c r="A4" s="4" t="inlineStr">
        <is>
          <t>SUPPLEMENTAL CASH FLOW INFORMATION</t>
        </is>
      </c>
      <c r="B4" s="4" t="inlineStr">
        <is>
          <t>8. SUPPLEMENTAL CASH FLOW INFORMATION Net cash paid for income taxes was $84 million in 2020 , $103 million in 2019 and $27 million in 2018 . Higher tax payments in 2019 were primarily due to increased net income and payments on the tax liability established in 2018 related to U.S. tax legislation. Cash paid for interest was $75 million in 2020, $76 million in 2019 and $79 million in 2018. The following table provides a reconciliation of cash, cash equivalents and restricted cash reported within the consolidated balance sheet to the amount shown in the consolidated statement of cash flows: October 31, 2020 2019 (in millions) Cash and cash equivalents $ 1,756 $ 1,598 Restricted cash included in other current assets 9 — Restricted cash included in other assets 2 2 Total cash, cash equivalents, and restricted cash shown in the statement of cash flows $ 1,767 $ 1,600 Restricted cash included in other current assets primarily relates to short-term deficit reduction contribution to an escrow account for one of our non-U.S. defined benefit pension plans, and restricted cash included in other assets is primarily deposits held as collateral against bank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Oct. 31, 2020</t>
        </is>
      </c>
    </row>
    <row r="3">
      <c r="A3" s="3" t="inlineStr">
        <is>
          <t>Inventory, Net [Abstract]</t>
        </is>
      </c>
    </row>
    <row r="4">
      <c r="A4" s="4" t="inlineStr">
        <is>
          <t>INVENTORY</t>
        </is>
      </c>
      <c r="B4" s="4" t="inlineStr">
        <is>
          <t>9. INVENTORY October 31, 2020 2019 (in millions) Finished goods $ 342 $ 317 Purchased parts and fabricated assemblies 415 388 Total inventory $ 757 $ 705 Gross inventory-related excess and obsolescence charges recorded in total cost of products were $29 million in 2020 , $27 million in 2019 and $25 million in 2018 . We record excess and obsolete inventory charges for inventory at our sites as well as inventory at our contract manufacturers and suppliers, where we have non-cancellable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Oct. 31, 2020</t>
        </is>
      </c>
    </row>
    <row r="3">
      <c r="A3" s="3" t="inlineStr">
        <is>
          <t>Property, Plant and Equipment, Net [Abstract]</t>
        </is>
      </c>
    </row>
    <row r="4">
      <c r="A4" s="4" t="inlineStr">
        <is>
          <t>PROPERTY, PLANT AND EQUIPMENT, NET</t>
        </is>
      </c>
      <c r="B4" s="4" t="inlineStr">
        <is>
          <t>10. PROPERTY, PLANT AND EQUIPMENT, NET October 31, 2020 2019 (in millions) Land $ 67 $ 65 Buildings and leasehold improvements 743 721 Machinery and equipment 1,224 1,137 Total property, plant and equipment 2,034 1,923 Accumulated depreciation of property, plant and equipment (1,439 ) (1,347 ) Property, plant and equipment, net $ 595 $ 576 Asset impairments were zero in 2020, 2019 and 2018. Depreciation expense was $104 million in 2020 , $96 million in 2019 and $103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0</t>
        </is>
      </c>
    </row>
    <row r="3">
      <c r="A3" s="3" t="inlineStr">
        <is>
          <t>Goodwill and Intangible Assets Disclosure [Abstract]</t>
        </is>
      </c>
    </row>
    <row r="4">
      <c r="A4" s="4" t="inlineStr">
        <is>
          <t>GOODWILL AND OTHER INTANGIBLE ASSETS</t>
        </is>
      </c>
      <c r="B4" s="4" t="inlineStr">
        <is>
          <t>11. GOODWILL AND OTHER INTANGIBLE ASSETS The goodwill balances as of October 31, 2020 , 2019 and 2018 and the movements in 2020 and 2019 for each of our reportable segments were as follows: Communications Solutions Group Electronic Industrial Solutions Group Total (in millions) Goodwill at October 31, 2018 $ 904 $ 267 $ 1,171 Foreign currency translation impact 8 — 8 Goodwill arising from acquisitions 30 — 30 Goodwill at October 31, 2019 942 267 1,209 Foreign currency translation impact 8 6 14 Goodwill arising from acquisitions 34 280 314 Goodwill at October 31, 2020 $ 984 $ 553 $ 1,537 Components of goodwill: Goodwill $ 1,613 $ 267 $ 1,880 Accumulated impairment losses (709 ) — (709 ) Goodwill at October 31, 2018 $ 904 $ 267 $ 1,171 Goodwill $ 1,651 $ 267 $ 1,918 Accumulated impairment losses (709 ) — (709 ) Goodwill at October 31, 2019 $ 942 $ 267 $ 1,209 Goodwill $ 1,693 $ 553 $ 2,246 Accumulated impairment losses (709 ) — (709 ) Goodwill at October 31, 2020 $ 984 $ 553 $ 1,537 Other intangible assets as of October 31, 2020 and 2019 consisted of the following: Other Intangible Assets as of October 31, 2020 Other Intangible Assets as of October 31, 2019 Gross Carrying Amount Accumulated Amortization Net Book Value Gross Carrying Amount Accumulated Amortization Net Book Value (in millions) Developed technology $ 915 $ 749 $ 166 $ 876 $ 578 $ 298 Backlog 17 14 3 13 13 — Trademark/Tradename 35 25 10 34 21 13 Customer relationships 363 183 180 316 139 177 Non-compete agreements 1 1 — 1 1 — Total amortizable intangible assets 1,331 972 359 1,240 752 488 In-Process R&amp;D 2 — 2 2 — 2 Total $ 1,333 $ 972 $ 361 $ 1,242 $ 752 $ 490 In 2020, we recorded additions to goodwill and other intangible assets of $314 million and $88 million , respectively, due to the acquisition of Eggplant and two other acquisitions. In 2019, we recorded additions to goodwill and other intangible assets of $30 million and $56 million , respectively, due to the acquisition of Prisma. For additional information on the acquisitions, see Note 3, "Acquisitions." There was $2 million and $1 million foreign exchange translation impact to other intangible assets in 2020 and 2019 respectively. Amortization of other intangible assets was $220 million in 2020, $210 million in 2019 and $204 million in 2018. Estimated intangible assets amortization expense for each of the five succeeding fiscal years is as follows: Amortization expense (in millions) 2021 $ 166 2022 88 2023 65 2024 26 2025 9 Thereafter 5 Goodwill is assessed for impairment on a reporting unit basis at least annually in the fourth quarter, as of September 30, after the annual update to our long-term financial forecasts during our strategic planning cycle,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As defined in the authoritative guidance, a reporting unit is an operating segment or one level below an operating segmen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During the fourth quarter of 2020, we performed our annual impairment test of goodwill for all our reporting units using a qualitative approach. Based on the results of our qualitative testing, we believe that it is more-likely-than-not that the fair value of each reporting unit is greater than its respective carrying value. Additionally, we assessed goodwill for impairment upon completion of the organizational change in the first quarter of fiscal 2020 and determined that it was more-likely-than-not that the fair value of the reporting unit was greater than its carrying value. During interim periods of fiscal 2020, we had evaluated the impact of deterioration in overall global economic conditions as a result of the COVID-19 pandemic, including the change in our market capitalization and changes in forecasts for each reporting unit, and we determined that no triggering events had occurred during the year. As of October 31, 2020, we determined that no goodwill impairment exists and that the remaining goodwill is recoverable for all of our reporting units; however, there can be no assurance that additional goodwill will not be impaired in future periods. Estimating the fair value of reporting units requires the use of estimates and significant judgments that are based on a number of factors including actual operating results. It is possible that the judgments and estimates described above could change in future periods. In 2019 we performed our annual impairment test of goodwill for all our reporting units using a qualitative approach, except for our previous ISG reporting unit, which was the only reporting unit in our previous ISG reportable segment, for which the test was performed using a quantitative approach. The income and market approaches were used to determine the fair value of the ISG reporting unit. With respect to the income approach, the discounted cash flow method was used, which included an eight-year future cash flow projection and an estimated terminal value. The market approach used revenue and EBITDA multiples to develop an estimate of fair value. A weighting of 60 percent and 40 percent was applied to the income and market approaches, respectively, to determine the fair value of the ISG reporting unit. The income approach was given a larger weighting based on the underlying detailed financial projections prepared during the strategic planning cycle that reflect the financial and operational facts and circumstances specific to ISG as of the valuation date. Based on the results of our annual impairment tests, the fair value of each of our reporting units exceeded the carrying value. In 2018 we performed our annual impairment test of goodwill for all our reporting units using a qualitative approach, except for our previous ISG reporting unit, which was the only reporting unit in our previous ISG reportable segment, for which the test was performed using a quantitative approach since their revenue and earnings had not been consistent with originally projected results, thus requiring a reduction of our long-term financial forecasts included in our revised strategic plan. The income and market approaches were used to determine the fair value of the ISG reporting unit. With respect to the income approach, the discounted cash flow method was used, which included an eight-year future cash flow projection and an estimated terminal value. The market approach used revenue and EBITDA multiples to develop an estimate of fair value. A weighting of 60 percent and 40 percent was applied to the income and market approaches, respectively, to determine the fair value of the ISG reporting unit. The income approach was given a larger weighting based on the underlying detailed financial projections prepared during the strategic planning cycle that reflect the financial and operational facts and circumstances specific to ISG as of the valuation date. Based on the results of our testing, the fair value of our previous ISG reporting unit did not exceed the carrying value. The primary factors contributing to a reduction in fair value of ISG were weaker-than-expected market growth rates since acquisition and significant integration efforts in 2018 resulting in lower revenue and profitability trends included in our long-term financial forecasts. As a result, we recorded an impairment loss of $70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Oct. 31, 2020</t>
        </is>
      </c>
      <c r="C2" s="2" t="inlineStr">
        <is>
          <t>Oct. 31, 2019</t>
        </is>
      </c>
      <c r="D2" s="2" t="inlineStr">
        <is>
          <t>Oct. 31, 2018</t>
        </is>
      </c>
    </row>
    <row r="3">
      <c r="A3" s="3" t="inlineStr">
        <is>
          <t>Net Revenue:</t>
        </is>
      </c>
    </row>
    <row r="4">
      <c r="A4" s="4" t="inlineStr">
        <is>
          <t>Total net revenue</t>
        </is>
      </c>
      <c r="B4" s="5" t="n">
        <v>4221</v>
      </c>
      <c r="C4" s="5" t="n">
        <v>4303</v>
      </c>
      <c r="D4" s="5" t="n">
        <v>3878</v>
      </c>
    </row>
    <row r="5">
      <c r="A5" s="3" t="inlineStr">
        <is>
          <t>Costs and expenses:</t>
        </is>
      </c>
    </row>
    <row r="6">
      <c r="A6" s="4" t="inlineStr">
        <is>
          <t>Cost of Goods and Services Sold</t>
        </is>
      </c>
      <c r="B6" s="6" t="n">
        <v>1688</v>
      </c>
      <c r="C6" s="6" t="n">
        <v>1769</v>
      </c>
      <c r="D6" s="6" t="n">
        <v>1767</v>
      </c>
    </row>
    <row r="7">
      <c r="A7" s="4" t="inlineStr">
        <is>
          <t>Research and Development Expense</t>
        </is>
      </c>
      <c r="B7" s="6" t="n">
        <v>715</v>
      </c>
      <c r="C7" s="6" t="n">
        <v>688</v>
      </c>
      <c r="D7" s="6" t="n">
        <v>624</v>
      </c>
    </row>
    <row r="8">
      <c r="A8" s="4" t="inlineStr">
        <is>
          <t>Selling, General and Administrative Expense</t>
        </is>
      </c>
      <c r="B8" s="6" t="n">
        <v>1097</v>
      </c>
      <c r="C8" s="6" t="n">
        <v>1155</v>
      </c>
      <c r="D8" s="6" t="n">
        <v>1205</v>
      </c>
    </row>
    <row r="9">
      <c r="A9" s="4" t="inlineStr">
        <is>
          <t>Goodwill impairment</t>
        </is>
      </c>
      <c r="B9" s="6" t="n">
        <v>0</v>
      </c>
      <c r="C9" s="6" t="n">
        <v>0</v>
      </c>
      <c r="D9" s="6" t="n">
        <v>709</v>
      </c>
    </row>
    <row r="10">
      <c r="A10" s="4" t="inlineStr">
        <is>
          <t>Other Operating Income (Expense), Net</t>
        </is>
      </c>
      <c r="B10" s="6" t="n">
        <v>-44</v>
      </c>
      <c r="C10" s="6" t="n">
        <v>-20</v>
      </c>
      <c r="D10" s="6" t="n">
        <v>-33</v>
      </c>
    </row>
    <row r="11">
      <c r="A11" s="4" t="inlineStr">
        <is>
          <t>Income (loss) from operations</t>
        </is>
      </c>
      <c r="B11" s="6" t="n">
        <v>765</v>
      </c>
      <c r="C11" s="6" t="n">
        <v>711</v>
      </c>
      <c r="D11" s="6" t="n">
        <v>-394</v>
      </c>
    </row>
    <row r="12">
      <c r="A12" s="4" t="inlineStr">
        <is>
          <t>Total costs and expenses</t>
        </is>
      </c>
      <c r="B12" s="6" t="n">
        <v>3456</v>
      </c>
      <c r="C12" s="6" t="n">
        <v>3592</v>
      </c>
      <c r="D12" s="6" t="n">
        <v>4272</v>
      </c>
    </row>
    <row r="13">
      <c r="A13" s="4" t="inlineStr">
        <is>
          <t>Interest income</t>
        </is>
      </c>
      <c r="B13" s="6" t="n">
        <v>11</v>
      </c>
      <c r="C13" s="6" t="n">
        <v>23</v>
      </c>
      <c r="D13" s="6" t="n">
        <v>12</v>
      </c>
    </row>
    <row r="14">
      <c r="A14" s="4" t="inlineStr">
        <is>
          <t>Interest expense</t>
        </is>
      </c>
      <c r="B14" s="6" t="n">
        <v>-78</v>
      </c>
      <c r="C14" s="6" t="n">
        <v>-80</v>
      </c>
      <c r="D14" s="6" t="n">
        <v>-83</v>
      </c>
    </row>
    <row r="15">
      <c r="A15" s="4" t="inlineStr">
        <is>
          <t>Other income (expense), net</t>
        </is>
      </c>
      <c r="B15" s="6" t="n">
        <v>63</v>
      </c>
      <c r="C15" s="6" t="n">
        <v>61</v>
      </c>
      <c r="D15" s="6" t="n">
        <v>54</v>
      </c>
    </row>
    <row r="16">
      <c r="A16" s="4" t="inlineStr">
        <is>
          <t>Income (loss) before taxes</t>
        </is>
      </c>
      <c r="B16" s="6" t="n">
        <v>761</v>
      </c>
      <c r="C16" s="6" t="n">
        <v>715</v>
      </c>
      <c r="D16" s="6" t="n">
        <v>-411</v>
      </c>
    </row>
    <row r="17">
      <c r="A17" s="4" t="inlineStr">
        <is>
          <t>Provision (benefit) for income taxes</t>
        </is>
      </c>
      <c r="B17" s="6" t="n">
        <v>134</v>
      </c>
      <c r="C17" s="6" t="n">
        <v>94</v>
      </c>
      <c r="D17" s="6" t="n">
        <v>-576</v>
      </c>
    </row>
    <row r="18">
      <c r="A18" s="4" t="inlineStr">
        <is>
          <t>Net income</t>
        </is>
      </c>
      <c r="B18" s="5" t="n">
        <v>627</v>
      </c>
      <c r="C18" s="5" t="n">
        <v>621</v>
      </c>
      <c r="D18" s="5" t="n">
        <v>165</v>
      </c>
    </row>
    <row r="19">
      <c r="A19" s="3" t="inlineStr">
        <is>
          <t>Net income per share:</t>
        </is>
      </c>
    </row>
    <row r="20">
      <c r="A20" s="4" t="inlineStr">
        <is>
          <t>Basic (in dollars per share)</t>
        </is>
      </c>
      <c r="B20" s="7" t="n">
        <v>3.35</v>
      </c>
      <c r="C20" s="7" t="n">
        <v>3.31</v>
      </c>
      <c r="D20" s="7" t="n">
        <v>0.88</v>
      </c>
    </row>
    <row r="21">
      <c r="A21" s="4" t="inlineStr">
        <is>
          <t>Diluted (in dollars per share)</t>
        </is>
      </c>
      <c r="B21" s="7" t="n">
        <v>3.31</v>
      </c>
      <c r="C21" s="7" t="n">
        <v>3.25</v>
      </c>
      <c r="D21" s="7" t="n">
        <v>0.86</v>
      </c>
    </row>
    <row r="22">
      <c r="A22" s="3" t="inlineStr">
        <is>
          <t>Weighted average shares used in computing net income per share:</t>
        </is>
      </c>
    </row>
    <row r="23">
      <c r="A23" s="4" t="inlineStr">
        <is>
          <t>Basic (in shares)</t>
        </is>
      </c>
      <c r="B23" s="6" t="n">
        <v>187</v>
      </c>
      <c r="C23" s="6" t="n">
        <v>188</v>
      </c>
      <c r="D23" s="6" t="n">
        <v>187</v>
      </c>
    </row>
    <row r="24">
      <c r="A24" s="4" t="inlineStr">
        <is>
          <t>Diluted (in shares)</t>
        </is>
      </c>
      <c r="B24" s="6" t="n">
        <v>189</v>
      </c>
      <c r="C24" s="6" t="n">
        <v>191</v>
      </c>
      <c r="D24" s="6" t="n">
        <v>191</v>
      </c>
    </row>
    <row r="25">
      <c r="A25" s="4" t="inlineStr">
        <is>
          <t>Products</t>
        </is>
      </c>
    </row>
    <row r="26">
      <c r="A26" s="3" t="inlineStr">
        <is>
          <t>Net Revenue:</t>
        </is>
      </c>
    </row>
    <row r="27">
      <c r="A27" s="4" t="inlineStr">
        <is>
          <t>Total net revenue</t>
        </is>
      </c>
      <c r="B27" s="5" t="n">
        <v>3432</v>
      </c>
      <c r="C27" s="5" t="n">
        <v>3554</v>
      </c>
      <c r="D27" s="5" t="n">
        <v>3229</v>
      </c>
    </row>
    <row r="28">
      <c r="A28" s="3" t="inlineStr">
        <is>
          <t>Costs and expenses:</t>
        </is>
      </c>
    </row>
    <row r="29">
      <c r="A29" s="4" t="inlineStr">
        <is>
          <t>Cost of Goods and Services Sold</t>
        </is>
      </c>
      <c r="B29" s="6" t="n">
        <v>1373</v>
      </c>
      <c r="C29" s="6" t="n">
        <v>1439</v>
      </c>
      <c r="D29" s="6" t="n">
        <v>1449</v>
      </c>
    </row>
    <row r="30">
      <c r="A30" s="4" t="inlineStr">
        <is>
          <t>Service, Other [Member]</t>
        </is>
      </c>
    </row>
    <row r="31">
      <c r="A31" s="3" t="inlineStr">
        <is>
          <t>Net Revenue:</t>
        </is>
      </c>
    </row>
    <row r="32">
      <c r="A32" s="4" t="inlineStr">
        <is>
          <t>Total net revenue</t>
        </is>
      </c>
      <c r="B32" s="6" t="n">
        <v>789</v>
      </c>
      <c r="C32" s="6" t="n">
        <v>749</v>
      </c>
      <c r="D32" s="6" t="n">
        <v>649</v>
      </c>
    </row>
    <row r="33">
      <c r="A33" s="3" t="inlineStr">
        <is>
          <t>Costs and expenses:</t>
        </is>
      </c>
    </row>
    <row r="34">
      <c r="A34" s="4" t="inlineStr">
        <is>
          <t>Cost of Goods and Services Sold</t>
        </is>
      </c>
      <c r="B34" s="5" t="n">
        <v>315</v>
      </c>
      <c r="C34" s="5" t="n">
        <v>330</v>
      </c>
      <c r="D34" s="5" t="n">
        <v>3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Oct. 31, 2019</t>
        </is>
      </c>
    </row>
    <row r="3">
      <c r="A3" s="3" t="inlineStr">
        <is>
          <t>Investments, Debt and Equity Securities [Abstract]</t>
        </is>
      </c>
    </row>
    <row r="4">
      <c r="A4" s="4" t="inlineStr">
        <is>
          <t>INVESTMENTS</t>
        </is>
      </c>
      <c r="B4" s="4" t="inlineStr">
        <is>
          <t>12. INVESTMENTS The net book value of investments as of October 31, 2020 and 2019 was as follows: October 31, 2020 2019 (in millions) Long-Term Equity investments $ 52 $ 37 Equity investments - other 9 9 Total $ 61 $ 46 Equity investments are reported at fair value, with gains or losses resulting from changes in fair value recognized in earnings. Equity investments without readily determinable fair values that are measured at cost adjusted for observable changes in price or impairments are presented as "Equity investments - other" in the table above. All of our investments are subject to periodic impairment review. The impairment analysis requires significant judgment to identify events or circumstances that would likely have a significant adverse effect on the future value of the investment. There was no impairment recognized in 2020, 2019 and 2018. Realized gains and losses from the sale of investments are recorded in earnings. Net recognized gains (losses) on equity investments were as follows: Year Ended October 31, 2020 2019 2018 (in millions) Net realized gains on investments sold $ — $ 1 $ — Net unrealized gains on investments still held 11 6 — Prior to adoption of ASU 2016-01 effective November 1, 2018 using a modified retrospective approach, the unrealized gain or loss resulting from a change in the fair value of our equity investments was recognized in accumulated other comprehensive income (loss) and was a loss of $17 million for 2018. During the year ended October 31, 2019, we received proceeds of $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13.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20 and 2019 were as follows: Fair Value Measurements as of October 31, 2020 Fair Value Measurements as of October 31, 2019 Total Level 1 Level 2 Level 3 Other Total Level 1 Level 2 Level 3 Other (in millions) Assets: Short-term Cash equivalents Money market funds $ 1,047 $ 1,047 $ — $ — $ — $ 932 $ 932 $ — $ — $ — Derivative instruments (foreign exchange contracts) 3 — 3 — — 2 — 2 — — Long-term 16 Derivative instruments (interest rate swaps) 23 — 23 — — — — — — — Equity investments 52 52 — — — 37 37 — — — Equity investments - other 9 — — — 9 9 — — — 9 Total assets measured at fair value $ 1,134 $ 1,099 $ 26 $ — $ 9 $ 980 $ 969 $ 2 $ — $ 9 Liabilities: — Short-term Derivative instruments (foreign exchange contracts) $ 4 $ — $ 4 $ — $ — $ 6 $ — $ 6 $ — $ — Long-term — Deferred compensation liability 18 — 18 — — 14 — 14 — — Total liabilities measured at fair value $ 22 $ — $ 22 $ — $ — $ 20 $ — $ 20 $ — $ — Our money market funds and equity investments with readily determinable fair values are measured at fair value using quoted market prices and, therefore, are classified within Level 1 of the fair value hierarchy. Equity investments without readily determinable fair values that are measured at cost adjusted for observable changes in price or impairments are not categorized in the fair value hierarchy and are presented as "Equity investments - other" in the tables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nd the deferred compensation liability are reported at fair value, with gains or losses resulting from changes in fair value recognized in earnings. Certain derivative instruments are reported at fair value, with unrealized gains and losses, net of tax, included in accumulated other comprehensive income (loss). Financial Assets and Liabilities Measured at Fair Value on a Non-Recurring Basis Assets measured at fair value on a non-recurring basis consisted of goodwill and intangible assets for our former Ixia Solutions Group reporting unit. See Note 11, "Goodwill and Other Intangible Assets" for more information. Goodwill Fair value assessments of the reporting unit and the reporting unit's net assets, which are performed for goodwill impairments tests, are considered Level 3 measurements due to the significance of unobservable inputs developed using company-specific information. We considered a market approach as well as an income approach using the discounted cash flow model to determine the fair value of the reporting unit. Intangible Assets We utilized an income approach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Oct. 31, 2020</t>
        </is>
      </c>
    </row>
    <row r="3">
      <c r="A3" s="3" t="inlineStr">
        <is>
          <t>Derivative Instruments and Hedging Activities Disclosure [Abstract]</t>
        </is>
      </c>
    </row>
    <row r="4">
      <c r="A4" s="4" t="inlineStr">
        <is>
          <t>DERIVATIVES</t>
        </is>
      </c>
      <c r="B4" s="4" t="inlineStr">
        <is>
          <t>14.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The changes in the value of the derivative instrument included in the assessment of effectiveness are recognized in accumulated other comprehensive income and reclassified into earnings when the forecasted transaction occurs in the same financial statement line item in the consolidated statement of operations where the earnings effect of the hedged item is presented. If it becomes probable that the forecasted transaction will not occur, the hedge relationship will be de-designated and amounts accumulated in other comprehensive income will be reclassified into earnings in the current period. Gains and losses on the derivative instrument representing hedge components excluded from the assessment of effectiveness are recognized immediately in earnings and are presented in the same financial statement line of the consolidated statement of operations where the earnings effect of the hedged item is presented. For hedges executed prior to February 1, 2020, these gains and losses are recognized immediately in earnings while for any new hedges, they are amortized on a straight line basis over the tenor of the hedge. During the second quarter of 2020, we entered into forward starting interest rate swaps with an aggregate notional amount of $600 million associated with future interest payments on anticipated debt issuances through fiscal year 2024. The contract term allows us to lock-in a treasury rate on anticipated debt issuances. These derivative instruments are designated and qualify as cash flow hedges under the criteria prescribed in the authoritative guidance. The changes in fair value of these derivative instruments have been recognized in accumulated other comprehensive income (loss). For the year ended October 31, 2020, a gain of $23 million was recognized in accumulated other comprehensive income (loss). Amounts associated with these cash flow hedges will be reclassified to interest expense in the consolidated statement of operations when future interest payments on the anticipated debt occur.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The number of open foreign exchange forward contracts designated as "cash flow hedges" and "not designated as hedging instruments" was 202 and 61 , respectively, as of October 31, 2020. The aggregated notional amounts by currency and designation as of October 31, 2020 were as follows: Derivatives in Derivatives Not Designated as Hedging Instruments Forward Contracts Forward Contracts Currency Buy/(Sell) Buy/(Sell) (in millions) Euro $ 17 $ 40 British Pound — (91 ) Singapore Dollar 16 7 Malaysian Ringgit 80 12 Japanese Yen (82 ) (50 ) Other currencies (16 ) 9 Total $ 15 $ (73 ) Derivative instruments are subject to master netting arrangements and are disclosed gross in the consolidated balance sheet. The gross fair values and balance sheet presentation of derivative instruments held as of October 31, 2020 and 2019 were as follows: Fair Values of Derivative Instruments Assets Derivatives Liabilities Derivatives Fair Value Fair Value Balance Sheet Location October 31, October 31, Balance Sheet Location October 31, October 31, (in millions) Derivatives designated as hedging instruments: Cash flow hedges Foreign exchange contracts Other current assets $ 2 $ 1 Other accrued liabilities $ 3 $ 2 Interest rate swap contracts: Other assets 23 — Other long-term liabilities — — Derivatives not designated as hedging instruments: Foreign exchange contracts Other current assets 1 1 Other accrued liabilities 1 4 Total derivatives $ 26 $ 2 $ 4 $ 6 The effect of derivative instruments for foreign exchange contracts designated as hedging instruments and not designated as hedging instruments in our consolidated statement of operations was as follows: 2020 2019 2018 (in millions) Derivatives designated as hedging instruments: Cash flow hedges Interest rate swap contracts: Gain (loss) recognized in accumulated other comprehensive income (loss) $ 23 $ — $ — Foreign exchange contracts: Gain (loss) recognized in accumulated other comprehensive income (loss) (3 ) (5 ) — Gain (loss) reclassified from accumulated other comprehensive income (loss) into earnings: Cost of products (3 ) (1 ) 4 Selling, general and administrative (1 ) (2 ) — Gain (loss) excluded from effectiveness testing recognized in earnings based on changes in fair value: Cost of products 2 3 — Gain (loss) excluded from effectiveness testing recognized in earnings based on amortization approach: Cost of products 1 — — Derivatives not designated as hedging instruments: Gain (loss) recognized in other income (expense), net $ 4 $ (5 ) $ 4 The estimated amount at October 31, 2020 expected to be reclassified from accumulated other comprehensive income (loss) to earnings within the next twelve months is a loss of $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12 Months Ended</t>
        </is>
      </c>
    </row>
    <row r="2">
      <c r="B2" s="2" t="inlineStr">
        <is>
          <t>Oct. 31, 2020</t>
        </is>
      </c>
    </row>
    <row r="3">
      <c r="A3" s="3" t="inlineStr">
        <is>
          <t>Retirement Benefits [Abstract]</t>
        </is>
      </c>
    </row>
    <row r="4">
      <c r="A4" s="4" t="inlineStr">
        <is>
          <t>RETIREMENT PLANS AND POST-RETIREMENT PENSION PLANS</t>
        </is>
      </c>
      <c r="B4" s="4" t="inlineStr">
        <is>
          <t>15. RETIREMENT PLANS AND POST-RETIREMENT BENEFIT PLANS General. The majority of our employees are covered under various defined benefit and/or defined contribution retirement plans. Additionally, we sponsor post-retirement health care benefits for our eligible U.S. employees. We provide U.S. employees who meet eligibility criteria under the Keysight Technologies, Inc. Retirement Plan ("RP") defined benefits that are based on an employee's base or target pay during the years of employment and on length of service. For eligible employees' service through October 31, 1993, the benefit payable under the RP is reduced by any amounts due to the eligible employees' service under our defined contribution Deferred Profit-Sharing Plan ("DPSP"), which was closed to new participants as of November 1993. Employees hired on or after August 1, 2015 are not eligible to participate in the RP or the Keysight Technologies, Inc. Health Plan for Retirees ("U.S. Post-Retirement Benefit Plan"). In addition, in the U.S. we maintain the Supplemental Benefits Retirement Plan ("SBRP"), a supplemental unfunded non-qualified defined benefit plan to provide benefits that would be provided under the RP but for limitations imposed by the Internal Revenue Code. The RP and the SBRP comprise the "U.S. Plans." As of October 31, 2020 , the fair value of plan assets of the DPSP for U.S. employees was $250 million . The obligation for the DPSP eligible employees equals the fair value of the DPSP assets due to the benefit payable under the RP being the greater of the RP and DPSP. Certain of our immaterial non-U.S. defined benefit plans are not included in these disclosures. Eligible employees outside the U.S. generally receive retirement benefits under various retirement plans ("Non-U.S. Plans") based on factors such as years of service and/or employee compensation levels. Eligibility is generally determined in accordance with local statutory requirements. 401(k) defined contribution plan . Eligible U.S. employees may participate in the Keysight Technologies, Inc. 401(k) Plan (the "401(k) Plan"). Enrollment in the 401(k) Plan is automatic for employees who meet eligibility requirements unless they decline participation. We provide matching contributions of up to 4 percent of annual eligible compensation for employees hired prior to August 1, 2015 and up to 6 percent for employees hired thereafter. The 401(k) Plan employer expense included in income from operations was $27 million in 2020, $25 million in 2019 and $23 million in 2018. Post-retirement medical benefit plans. In addition to receiving retirement benefits, U.S. employees who meet eligibility requirements as of their termination date may participate in the U.S. Post-Retirement Benefit Plans. Components of net periodic benefit cost. The company uses alternate methods of amortization, as allowed by the authoritative guidance, which amortizes the actuarial gains and losses on a consistent basis for the years presented. For the U.S. Plans, gains and losses are amortized over the average future working lifetime. For most Non-U.S. Plans and the U.S. Post-Retirement Benefit Plan, gains and losses are amortized using a separate layer for each year's gains and losses. During the year ended October 31, 2020, the lump sum payments in our U.K. defined benefit plan were more than the sum of the service cost and interest cost components of net periodic benefit cost (“the threshold amount”), resulting in recognition of a settlement loss of $5 million . We also recognized a curtailment gain of $1 million in our Netherlands defined benefit plan for the year 2020. These are included in other income (expense) in the consolidated statement of operations. On January 1, 2019, we transferred a portion of the assets and liabilities of our Switzerland defined benefit plan to an insurance company, resulting in the recognition of a settlement loss of $2 million , which is included in other income (expense) in the consolidated statement of operations. For the years ended October 31, 2020 , 2019 and 2018 , components of net periodic benefit cost (benefit) and other amounts recognized in other comprehensive income were comprised of: Defined Benefit Plans U.S. Post-Retirement Benefit Plan U.S. Plans Non-U.S. Plans 2020 2019 2018 2020 2019 2018 2020 2019 2018 (in millions) Net periodic benefit cost (benefit) Service cost — benefits earned during the period $ 23 $ 20 $ 24 $ 15 $ 14 $ 14 $ 1 $ 1 $ 1 Interest cost on benefit obligation 24 28 25 16 23 23 6 8 7 Expected return on plan assets (44 ) (41 ) (37 ) (84 ) (77 ) (85 ) (13 ) (13 ) (13 ) Amortization: Net actuarial loss 18 10 12 34 27 25 10 9 16 Prior service credit — (4 ) (7 ) — (1 ) (1 ) (11 ) (14 ) (14 ) Net periodic benefit cost (benefit) 21 13 17 (19 ) (14 ) (24 ) (7 ) (9 ) (3 ) Curtailments and settlements — — — 4 2 1 — — — Total periodic benefit cost (benefit) $ 21 $ 13 $ 17 $ (15 ) $ (12 ) $ (23 ) $ (7 ) $ (9 ) $ (3 ) Other changes in plan assets and benefit obligations recognized in other comprehensive (income) loss Net actuarial loss (gain) $ 64 $ 77 $ (11 ) $ 81 $ 78 $ 41 $ 9 $ 11 $ (1 ) Amortization: Net actuarial loss (18 ) (10 ) (12 ) (34 ) (27 ) (25 ) (10 ) (9 ) (16 ) Prior service credit — 4 7 — 1 1 11 14 14 Curtailments and settlements — — — (4 ) (2 ) (1 ) — — — Foreign currency — — — 1 (1 ) (5 ) — — — Total recognized in other comprehensive (income) loss $ 46 $ 71 $ (16 ) $ 44 $ 49 $ 11 $ 10 $ 16 $ (3 ) Total recognized in the periodic benefit cost (benefit) and other comprehensive (income) loss $ 67 $ 84 $ 1 $ 29 $ 37 $ (12 ) $ 3 $ 7 $ (6 ) We record the service cost component of net periodic benefit cost (benefit) in the same line item as other employee compensation costs. We record the non-service components of net periodic benefit cost (benefit), such as interest cost, expected return on assets, amortization of prior service cost, and actuarial gains or losses, within other income (expense) in the consolidated statement of operations. Funded status. As of October 31, 2020 and 2019 , the funded status of the defined benefit and post-retirement benefit plans was as follows: U.S. Defined Benefit Plans Non-U.S. Defined Benefit Plans U.S. Post-Retirement Benefit Plan 2020 2019 2020 2019 2020 2019 (in millions) Change in fair value of plan assets: Fair value — beginning of year $ 615 $ 575 $ 1,538 $ 1,392 $ 176 $ 172 Actual return on plan assets 41 64 21 167 12 18 Employer contributions 100 — 10 26 — — Settlements — — (14 ) (25 ) — — Benefits paid (34 ) (24 ) (36 ) (43 ) (13 ) (14 ) Other — — — (4 ) — — Currency impact — — 26 25 — — Fair value — end of year $ 722 $ 615 $ 1,545 $ 1,538 $ 175 $ 176 Change in benefit obligation: Benefit obligation — beginning of year $ 774 $ 650 $ 1,393 $ 1,249 $ 202 $ 190 Service cost 23 20 15 14 1 1 Interest cost 24 28 16 23 6 8 Settlements — — (14 ) (25 ) — — Curtailments — — (1 ) — — — Actuarial loss (gain) 62 101 18 169 7 17 Benefits paid (35 ) (25 ) (36 ) (43 ) (13 ) (14 ) Other — — — (8 ) — — Currency impact — — 30 14 — — Benefit obligation — end of year $ 848 $ 774 $ 1,421 $ 1,393 $ 203 $ 202 Overfunded (Underfunded) status of PBO $ (126 ) $ (159 ) $ 124 $ 145 $ (28 ) $ (26 ) Amounts recognized in the consolidated balance sheet consist of: Other assets $ — $ — $ 311 $ 297 $ — $ — Employee compensation and benefits (1 ) (1 ) — — — — Retirement and post-retirement benefits (125 ) (158 ) (187 ) (152 ) (28 ) (26 ) Net asset (liability) (a) $ (126 ) $ (159 ) $ 124 $ 145 $ (28 ) $ (26 ) Amounts recognized in accumulated other comprehensive income (loss): Actuarial losses $ 225 $ 179 $ 487 $ 444 $ 28 $ 29 Prior service credits — — 1 — (2 ) (13 ) Total $ 225 $ 179 $ 488 $ 444 $ 26 $ 16 The amounts in accumulated other comprehensive income expected to be amortized into net periodic benefit cost (benefit) during 2021 are as follows: U.S. Defined Benefit Plans Non-U.S. Defined Benefit Plans U.S. Post-Retirement Benefit Plan (in millions) Amortization of net prior service credit $ — $ — $ (1 ) Amortization of actuarial net loss $ 24 $ 40 $ 11 Investment policies and strategies as of October 31, 2020 . In the U.S., our RP and U.S. Post-Retirement Benefit Plan target asset allocations are approximately 70 percent to equities and approximately 30 percent to fixed income investments. Our DPSP target asset allocation is approximately 60 percent to equities and approximately 40 percent to fixed income investment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of the U.S., our target asset allocation is from 0 to 60 percent to equities, from 40 to 100 percent to fixed income investments, and from zero to 10 percent to cash and other, depending on the plan. All plans' assets are broadly diversified. Due to fluctuations in capital markets, our actual allocations of plan assets as of October 31, 2020 , differ from the target allocation. Our policy is to periodically bring the actual allocation in line with the target allocation. Equity securities include exchange-traded common stock and preferred stock of companies from broadly diversified industries. Fixed income securities include a portfolio of corporate bonds of companies from diversified industries, government securities, mortgage-backed securities, asset-backed securities, derivative instruments and other. Portions of the cash and cash equivalent, equity, and fixed income investments are held in commingled funds. Investments in commingled funds are valued using the net asset value (“NAV”) method as a practical expedient. Investments valued using the NAV method are allocated across a broad array of funds and diversify the portfolio. The value of the plan assets directly affects the funded status of our pension and post-retirement benefit plans recorded in the financial statements. Fair Value . The measurement of the fair value of pension and post-retirement plan assets uses the valuation methodologies and the inputs as described in Note 13, "Fair Value Measurements." Cash and Cash Equivalents - Cash and cash equivalents consist of short-term investment funds that are invested in short-term domestic fixed income securities and other securities with debt-like characteristics, emphasizing short-term maturities and quality. Cash and cash equivalents are generally classified as Level 2 investments except when the cash and cash equivalents are held in commingled funds, which have a daily NAV derived from quoted prices for the underlying securities in active markets; these are classified as assets measured at NAV. Equity - Some equity securities consisting of common and preferred stock are held in commingled funds, which have daily NAVs derived from quoted prices for the underlying securities in active markets; these are classified as assets measured at NAV. Commingled funds that have quoted prices in active markets are classified as Level 1 investments. Fixed Income - Some of the fixed income securities are held in commingled funds that have daily NAVs derived from the underlying securities; these are classified as assets measured at NAV. Commingled funds that have quoted prices in active markets are classified as Level 1 investments. The following tables present the fair value of U.S. Defined Benefit Plans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110 $ — $ 110 $ — $ — Equity 443 124 1 — 318 Fixed income 169 9 100 — 60 Total assets measured at fair value $ 722 $ 133 $ 211 $ — $ 378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14 $ — $ 14 $ — $ — Equity 428 130 1 — 297 Fixed income 173 14 101 — 58 Total assets measured at fair value $ 615 $ 144 $ 116 $ — $ 355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20 and 2019. The following tables present the fair value of U.S. Post-Retirement Benefit Plan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4 $ — $ 4 $ — $ — Equity 123 34 — — 89 Fixed income 48 3 28 — 17 Total assets measured at fair value $ 175 $ 37 $ 32 $ — $ 106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5 $ — $ 5 $ — $ — Equity 121 37 — — 84 Fixed income 50 4 29 — 17 Total assets measured at fair value $ 176 $ 41 $ 34 $ — $ 101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the U.S. Post-Retirement Benefit Plan, there was no activity relating to assets measured at fair value using significant unobservable inputs (Level 3) during 2020 and 2019. The following tables present the fair value of Non-U.S. Defined Benefit Plans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 $ — $ — $ — $ — Equity 452 150 — — 302 Fixed income 1,093 — 221 — 872 Total assets measured at fair value $ 1,545 $ 150 $ 221 $ — $ 1,174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 $ — $ — $ — $ — Equity 659 153 — — 506 Fixed income 879 — 202 — 677 Total assets measured at fair value $ 1,538 $ 153 $ 202 $ — $ 1,183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Non-U.S. Defined Benefit Plans assets measured at fair value using significant unobservable inputs (Level 3), the following table summarizes the change in balances during 2020 and 2019: Year Ended October 31, 2020 2019 (in millions) Balance, beginning of year $ — $ 3 Realized gains — — Unrealized gains/(losses) — — Purchases, sales, issuances, and settlements — (3 ) Transfers in (out) — — Balance, end of year $ — $ — The table below presents the combined projected benefit obligation ("PBO"), accumulated benefit obligation ("ABO") and fair value of plan assets, grouping plans using comparisons of the PBO and ABO relative to the plan assets as of October 31, 2020 and 2019: 2020 2019 Benefit Obligation Fair Value of Plan Assets Benefit Obligation Fair Value of Plan Assets PBO PBO (in millions) (in millions) U.S. defined benefit plans where PBO exceeds the fair value of plan assets $ 848 $ 722 $ 774 $ 615 U.S. defined benefit plans where fair value of plan assets exceeds PBO — — — — Total $ 848 $ 722 $ 774 $ 615 Non-U.S. defined benefit plans where PBO exceeds the fair value of plan assets $ 433 $ 246 $ 396 $ 244 Non-U.S. defined benefit plans where fair value of plan assets exceeds PBO 988 1,299 997 1,294 Total $ 1,421 $ 1,545 $ 1,393 $ 1,538 ABO ABO U.S. defined benefit plans where ABO exceeds the fair value of plan assets $ 784 $ 722 $ 720 $ 615 U.S. defined benefit plans where the fair value of plan assets exceeds ABO — — — — Total $ 784 $ 722 $ 720 $ 615 Non-U.S. defined benefit plans where ABO exceeds the fair value of plan assets $ 421 $ 246 $ 383 $ 244 Non-U.S. defined benefit plans where fair value of plan assets exceeds ABO 984 1,299 991 1,294 Total $ 1,405 $ 1,545 $ 1,374 $ 1,538 Contributions and estimated future benefit payments . In 2020, we made a contribution of $100 million to our U.S. Defined Benefit Plan. For 2021, we are evaluating potential contributions to our U.S. Defined Benefit Plan or U.S. Post-Retirement Benefit Plan, although contributions are not required, and we expect to contribute $12 million to our Non-U.S. Defined Benefit Plans. The following table presents expected future benefit payments for the next 10 years . U.S. Defined Benefit Plans Non-U.S. Defined Benefit Plans U.S. Post-Retirement Benefit Plan (in millions) 2021 $ 48 $ 38 $ 16 2022 $ 53 $ 41 $ 17 2023 $ 56 $ 43 $ 16 2024 $ 56 $ 45 $ 16 2025 $ 64 $ 46 $ 15 2026 - 2030 $ 302 $ 251 $ 71 Assumptions . The assumptions used to determine the benefit obligations and net periodic benefit cost for our defined benefit and post-retirement benefit plans are presented in the tables below. The expected long-term return on assets below represents an estimate of long-term returns on investment portfolios, consisting of a mixture of equities, fixed income and other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which is October 31. The U.S. discount rates as of October 31, 2020 and 2019 were determined based on the results of matching expected plan benefit payments with cash flows from a hypothetically constructed bond portfolio. The Non-U.S. discount rates as of October 31, 2020 and 2019 were determined based on a granular approach, which discounts the expected plan benefit payments with rates from a high quality corporate bond yield curve. In addition, we used this method to calculate two components of the periodic benefit cost: service cost and interest cost. The range of assumptions that were used for the Non-U.S. Defined Benefit Plans reflects the different economic environments within various countries. Assumptions used to calculate the net periodic benefit cost (benefit) were as follows: Year ended October 31, 2020 2019 U.S. Defined Benefit Plans: Discount rate 3.25% 4.50% Average increase in compensation levels 3.00% 3.00% Expected long-term return on assets 7.50% 7.50% Non-U.S. Defined Benefit Plans: Discount rate 0.79-1.89% 0.54-2.83% Average increase in compensation levels 2.50-3.00% 2.50-3.00% Expected long-term return on assets 3.50-6.50% 4.00-6.50% U.S. Post-Retirement Benefits Plan: Discount rate 3.00% 4.25% Expected long-term return on assets 7.50% 7.50% Current medical cost trend rate 6.25% 6.00% Ultimate medical cost trend rate 4.50% 4.00% Medical cost trend rate decreases to ultimate rate in year 2027 2029 Assumptions used to calculate the benefit obligation as of October 31, 2020 and 2019 were as follows: Year ended October 31, 2020 2019 U.S. Defined Benefit Plans: Discount rate 2.75% 3.25 % Average increase in compensation levels 3.00% 3.00 % Non-U.S. Defined Benefit Plans: Discount rate 0.81-1.66% 0.79-1.89% Average increase in compensation levels 2.50-2.75% 2.50-3.00% U.S. Post-Retirement Benefits Plan: Discount rate 2.25% 3.00 % Current medical cost trend rate 6.25% 6.25 % Ultimate medical cost trend rate 4.50% 4.50 % Medical cost trend rate decreases to ultimate rate in year 2028 2027 Health care trend rates did not have a significant effect on the total service and interest cost components or on the post-retirement benefit obligation amounts reported for the U.S. Post-Retirement Benefit Plan for the years ended Octo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Oct. 31, 2020</t>
        </is>
      </c>
    </row>
    <row r="3">
      <c r="A3" s="3" t="inlineStr">
        <is>
          <t>Leases [Abstract]</t>
        </is>
      </c>
    </row>
    <row r="4">
      <c r="A4" s="4" t="inlineStr">
        <is>
          <t>Lessee, Operating Leases [Text Block]</t>
        </is>
      </c>
      <c r="B4" s="4" t="inlineStr">
        <is>
          <t>16. LEASES We have operating leases for items including office space, order fulfillment, sales and service centers, R&amp;D and certain equipment, primarily automobiles. Our leases have remaining terms of up to 14 years, some of which may include options to extend the leases for 3 to 5 years. We consider options to renew in our lease terms and measurement of ROU assets and lease liabilities if we determine they are reasonably certain to be exercised. As of October 31, 2020, the weighted average lease term of our operating leases was 7.3 years and the weighted average discount rate of our operating leases was 3 percent. Operating lease cost for the year ended October 31, 2020 was $49 million and variable lease cost was $16 million . Costs associated with our short-term leases were immaterial for the year ended October 31, 2020. Sublease income was immaterial for the year ended October 31, 2020. Supplemental cash flow information related to our leases was as follows: Year Ended October 31, 2020 (in millions) Cash paid for amounts included in the measurement of lease liabilities — operating cash flows $ 48 ROU assets obtained in exchange for operating lease obligations $ 67 Amounts related to finance lease activities for the year ended October 31, 2020 were not material. Maturity Analysis of Liabilities Future minimum rents payable as of October 31, 2020 under non-cancellable operating leases with initial terms exceeding one year reconcile to lease liabilities included in the consolidated balance sheet as follows (in millions): 2021 $ 49 2022 40 2023 28 2024 18 Thereafter 82 Total undiscounted lease liability 217 Imputed interest 25 Total discounted lease liability $ 192 As of October 31, 2020, we did not have material leases that had not yet commenced. ASC 840 Comparative Disclosures Total rent expense for operating leases was $70 million in 2019 and $60 million in 2018. We had capital lease obligations of $4 million as of October 31, 2019 and $4 million as of October 31, 2018. Prior to the adoption of the new lease accounting standard, future minimum lease payments as of October 31, 2019 as reported in our Annual Report on Form 10-K for the fiscal year ended October 31, 2019 under non-cancellable operating leases with initial terms exceeding twelve months were as follows (in millions): 2020 $ 48 2021 40 2022 31 2023 19 2024 12 Thereafter 46 Total future minimum lease payments $ 196 Lessor Disclosure Rental income from leasing out excess facilities was $11 million for the year ended October 31, 2020, and is included in other operating expense (income), net. Other lessor arrangements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Oct. 31, 2020</t>
        </is>
      </c>
    </row>
    <row r="3">
      <c r="A3" s="3" t="inlineStr">
        <is>
          <t>Guarantees [Abstract]</t>
        </is>
      </c>
    </row>
    <row r="4">
      <c r="A4" s="4" t="inlineStr">
        <is>
          <t>GUARANTEES</t>
        </is>
      </c>
      <c r="B4" s="4" t="inlineStr">
        <is>
          <t>17. GUARANTEES Standard Warranty Keysight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solidated balance sheet, is as follows: Year Ended October 31, 2020 2019 (in millions) Beginning balance $ 38 $ 45 Accruals for warranties, including change in estimates 24 28 Settlements made during the period (29 ) (35 ) Ending balance $ 33 $ 38 Accruals for warranties due within one year $ 20 $ 23 Accruals for warranties due after one year 13 15 Ending balance $ 33 $ 38 Indemnification Obligations Related to Transactions In connection with acquisitions, divestitures, mergers, spin-offs and other transactions, we have agreed to indemnify certain parties for damages, losses, expenses and liabilities arising in the future but that were incurred prior to or are related to such transactions. The liabilities covered by these indemnifications include but are not limited to tax, employment, benefits, intellectual property, environmental, and other liabilities. We do not believe that our indemnification obligations related to such liabilities were material as of October 31, 2020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Keysight and such other entities, including service with respect to employee benefit plans. In addition, we have entered into separate indemnification agreements with each director and each board-appointed officer of Keysight that provide for indemnification under similar and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do not believe that our indemnification obligations related to such claims were material as of October 31, 2020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do not believe that our indemnification obligations related to such claims were material as of Octo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 xml:space="preserve">18. COMMITMENTS AND CONTINGENCIES Commitments to contract manufacturers and suppliers. We purchase components from a variety of suppliers and use several contract manufacturers to provide manufacturing services for our products. During the normal course of business, we issue purchase orders with estimates of our requirements several months ahead of the delivery dates. The reported open purchase orders represent a commitment to our suppliers. Our agreements with suppliers for common materials provide us the option to cancel, reschedule, and adjust our requirements based on business needs. We expect to fulfill most of our purchase commitments for inventory within one year or based on mutually agreed terms. As of October 31, 2020, the non-cancellable purchase commitments aggregate to approximately $291 million , of which the majority is for less than one year. Other purchase commitments. Other purchase commitments relate to contracts with professional services suppliers. We can typically cancel these contracts within 90 days without penalties. For those contracts that are not cancellable within 90 days without penalties, we disclose the amounts we are obligated to pay to a supplier under each contract in that period before such contract can be canceled. As of October 31, 2020 , our contractual obligations with these suppliers was approximately $52 million within the next fiscal year, as compared to approximately $69 million as of October 31, 2019. Litigation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19. DEBT The following table summarizes the components of our long-term debt: October 31, 2020 2019 (in millions) 2024 Senior Notes at 4.55% ($600 face amount less unamortized costs of $2 and $3) $ 598 $ 597 2027 Senior Notes at 4.60% ($700 face amount less unamortized costs of $5 and $5) 695 695 2029 Senior Notes at 3.00% ($500 face amount less unamortized costs of $4 and $4) 496 496 $ 1,789 $ 1,788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year unsecured revolving credit facility that will expire on February 15, 2022 and bears interest at an annual rate of LIBOR + 1.10 percent . In addition, the Revolving Credit Facility permits us to increase the total commitments under this credit facility by up to $150 million in the aggregate on one or more occasions upon request. We may use amounts borrowed under the facility for general corporate purposes. As of October 31, 2020, we had no borrowings outstanding under the Revolving Credit Facility. We were in compliance with the covenants of the Revolving Credit Facility during the year ended October 31, 2020. Other During the year ended October 31, 2020, we repaid $7 million of debt assumed with the acquisition of Eggplant. Long-Term Debt The below senior notes are unsecured and rank equally in right of payment with all of our other senior unsecured indebtedness. 2024 Senior Notes In October 2014, the company issued an aggregate principal amount of $600 million in unsecured senior notes ("2024 Senior Notes"). The 2024 Senior Notes were issued at 99.966 percent of their principal amount. The notes will mature on October 30, 2024 , and bear interest at a fixed rate of 4.55 percent per annum. The interest is payable semi-annually on April 30 and October 30 of each year. We incurred issuance costs of $5 million in connection with the 2024 Senior Notes that are being amortized to interest expense over the term of the senior notes. 2027 Senior Notes In April 2017, the company issued an aggregate principal amount of $700 million in unsecured senior notes ("2027 Senior Notes"). The 2027 Senior Notes were issued at 99.873 percent of their principal amount. The notes will mature on April 6, 2027 and bear interest at a fixed rate of 4.60 percent per annum. The interest is payable semi-annually on April 6 and October 6 of each year, commencing on October 6, 2017. We incurred issuance costs of $6 million in connection with the 2027 Senior Notes that, along with the debt discount, are being amortized to interest expense over the term of the senior notes. 2029 Senior Notes In October 2019, the company issued an aggregate principal amount of $500 million in unsecured senior notes ("2029 Senior Notes"). The 2029 Senior Notes were issued at 99.914 percent of their principal amount. The notes will mature on October 30, 2029 and bear interest at a fixed rate of 3.00 percent per annum. The interest is payable semi-annually on April 30 and October 30 of each year, commencing on April 30, 2020. We incurred issuance costs of $4 million in connection with the 2029 Senior Notes that, along with the debt discount are being amortized to interest expense over the term of the senior notes. Letters of Credit As of October 31, 2020 and October 31, 2019, we had $40 million and $3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Oct. 31, 2020</t>
        </is>
      </c>
    </row>
    <row r="3">
      <c r="A3" s="3" t="inlineStr">
        <is>
          <t>Statement of Comprehensive Income [Abstract]</t>
        </is>
      </c>
    </row>
    <row r="4">
      <c r="A4" s="4" t="inlineStr">
        <is>
          <t>STOCKHOLDERS' EQUITY</t>
        </is>
      </c>
      <c r="B4" s="4" t="inlineStr">
        <is>
          <t>20. STOCKHOLDERS' EQUITY Stock Repurchase Program On November 18, 2020, our board of directors approved a new stock repurchase program authorizing the purchase of up to $750 million of the company’s common stock. On May 29, 2019, our board of directors approved a stock repurchase program authorizing the purchase of up to $500 million of the company’s common stock, replacing a previously approved 2018 program authorizing the purchase of up to $350 million of the company's common stock.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In 2020 we repurchased 4,274,366 shares of common stock for $410 million , nearly exhausting our $500 million share repurchase authorization from May 2019. In 2019 we repurchased 2,093,570 shares of common stock for $160 million . In 2018 we repurchased 2,075,460 shares of common stock for $120 million . All such shares and related costs are held as treasury stock and accounted for at trade date using the cost method. Accumulated other comprehensive loss The following table summarizes the components of accumulated other comprehensive loss, net of tax effect: October 31, 2020 2019 (in millions) Foreign currency translation, net of tax (expense) of $(63) and $(63) $ (10 ) $ (43 ) Unrealized losses on defined benefit plans, net of tax benefit of $139 and $113 (605 ) (532 ) Unrealized gains (losses) on derivative instruments, net of tax (expense) of $(5) and zero 16 (3 ) Total accumulated other comprehensive loss $ (599 ) $ (578 ) Changes in accumulated other comprehensive loss by component and related tax effects were as follows: Net defined benefit pension cost and post retirement plan costs: Foreign currency translation Actuarial Losses Prior service credits Unrealized gains (losses) on derivatives Total (in millions) At October 31, 2018 $ (60 ) $ (445 ) $ 19 $ (2 ) $ (488 ) Other comprehensive income (loss) before reclassifications 17 (168 ) — (5 ) (156 ) Amounts reclassified out of accumulated other comprehensive gain (loss) — 49 (19 ) 3 33 Tax benefit (expense) — 28 4 1 33 Other comprehensive income (loss) 17 (91 ) (15 ) (1 ) (90 ) At October 31, 2019 (43 ) (536 ) 4 (3 ) (578 ) Other comprehensive income (loss) before reclassifications 33 (155 ) — 20 (102 ) Amounts reclassified out of accumulated other comprehensive gain (loss) — 68 (12 ) 4 60 Tax benefit (expense) — 23 3 (5 ) 21 Other comprehensive income (loss) 33 (64 ) (9 ) 19 (21 ) At October 31, 2020 $ (10 ) $ (600 ) $ (5 ) $ 16 $ (599 ) Reclassifications out of accumulated other comprehensive loss were as follows: Details about accumulated other comprehensive loss components Amounts reclassified from other comprehensive loss Affected line item in statement of operations Year Ended October 31, 2020 2019 (in millions) Unrealized gain (loss) on derivatives $ (3 ) $ (1 ) Cost of products (1 ) (2 ) Selling, general and administrative 1 — Benefit (provision) for income tax (3 ) (3 ) Net of Income Tax Net defined benefit pension cost and post retirement plan costs: Net actuarial losses (68 ) (49 ) Prior service credits 12 19 (56 ) (30 ) Total before income tax 10 7 Benefit (provision) for income tax (46 ) (23 ) Net of income tax Total reclassifications for the period $ (49 ) $ (26 ) An amount in parentheses indicates a reduction to income and an increase to the accumulated other comprehensive loss. Reclassifications of prior service credits and net actuarial losses in respect of retirement plans and post retirement pension plans are included in the computation of net periodic cost. See Note 15, "Retirement Plans and Post Retirement Pension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21. 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Additionally, we provide test, security and visibility solutions that validate, secure and optimize networks and applications from engineering concept to live deployment. We also offer customization, consulting and optimization services throughout the customer's product life cycle. In the first quarter of fiscal 2020, we completed an organizational change to manage our former Ixia Solutions Group within our Communications Solutions Group to enable us to create improved go-to market and product development alignment as well as accelerate solution synergies as new technologies emerge. As a result of this organizational change, we now have two reportable operating segments, Communications Solutions Group and Electronic Industrial Solutions Group. Prior period segment results were revised to conform to the current presentation. The organizational structure continues to include centralized enterprise functions that provide support across the groups.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wo reportable segments are as follows: The Communications Solutions Group serves customers spanning the worldwide commercial communications and aerospace, defense and government end markets. The group's solutions consist of electronic design and test software, electronic measurement instruments, systems and related services. These solutions are used in the simulation, design, validation, manufacturing, installation and optimization of electronic equipment and networks.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electronic measurement instruments and systems and related services used in the simulation, design, validation, manufacturing, installation and optimization of electronic equipment. With the recent acquisition of Eggplant, a leading software test automation company, we now have the ability to provide automated software test capabilities that include artificial intelligence (AI) and machine learning to automatically identify, build and execute tests most critical to digital business success and a strong customer experience.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and other corporate infrastructure expenses. Charges are allocated to the segments, and the allocations have been determined on a basis that we considered to be a reasonable reflection of the utilization of services provided to or benefits received by the segments. Newly acquired businesses are not allocated these charges until integrated into our shared services and infrastructure.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Prior period amounts have been revised to conform to the new organizational structure. The profitability of each of the segments is measured after excluding share-based compensation expense, amortization of acquisition-related balances, acquisition and integration costs, restructuring and related costs, northern California wildfire-related impacts, goodwill impairment, legal settlement, gain on divestitures, interest income, interest expense and other items as noted in the reconciliations below. Communications Solutions Group Electronic Industrial Solutions Group Total Segments (in millions) Year ended October 31, 2020: Total and segment revenue $ 3,132 $ 1,089 $ 4,221 Segment income from operations $ 773 $ 296 $ 1,069 Depreciation expense $ 81 $ 23 $ 104 Year ended October 31, 2019: Total revenue $ 3,168 $ 1,135 $ 4,303 Amortization of acquisition-related balances 9 — 9 Total segment revenue $ 3,177 $ 1,135 $ 4,312 Segment income from operations $ 743 $ 294 $ 1,037 Depreciation expense $ 74 $ 22 $ 96 Year ended October 31, 2018: Total revenue $ 2,807 $ 1,071 $ 3,878 Amortization of acquisition-related balances 36 — 36 Total segment revenue $ 2,843 $ 1,071 $ 3,914 Segment income from operations $ 490 $ 245 $ 735 Depreciation expense $ 80 $ 23 $ 103 The following table reconciles reportable segments' income from operations to our total enterprise income before taxes: Year Ended October 31, 2020 2019 2018 (in millions) Total reportable segments' income from operations $ 1,069 $ 1,037 $ 735 Share-based compensation (93 ) (82 ) (59 ) Restructuring and related costs (5 ) (9 ) (17 ) Amortization of acquisition-related balances (224 ) (224 ) (265 ) Acquisition and integration costs (13 ) (9 ) (49 ) Separation and related costs — — (2 ) Northern California wildfire-related impacts 32 — (7 ) Goodwill impairment — — (709 ) Legal settlement — — (25 ) Gain on divestitures — 1 20 Other (1 ) (3 ) (16 ) Income (loss) from operations, as reported 765 711 (394 ) Interest income 11 23 12 Interest expense (78 ) (80 ) (83 ) Other income (expense), net 63 61 54 Income (loss) before taxes, as reported $ 761 $ 715 $ (411 ) Major customers. No customer represented 10 percent or more of our total revenue in 2020 , 2019 or 2018 . The following table presents assets and capital expenditures directly managed by each segment. Unallocated assets primarily consist of cash and cash equivalents, prepaid expenses, investments, long-term and other receivables and other assets. Prior period amounts have been reclassified to conform to the current period presentation. Communications Solutions Group Electronic Industrial Solutions Group Total (in millions) As of and for the year ended October 31, 2020: Segment assets $ 3,832 $ 1,334 $ 5,166 Capital expenditures $ 90 $ 27 $ 117 As of and for the year ended October 31, 2019: Segment assets $ 3,649 $ 916 $ 4,565 Capital expenditures $ 91 $ 29 $ 120 The following table reconciles segment assets to our total assets: October 31, 2020 2019 (in millions) Total reportable segments' assets $ 5,166 $ 4,565 Cash and cash equivalents 1,756 1,598 Long-term investments 61 46 Long-term deferred tax assets 740 755 Accumulated amortization of intangibles (972 ) (752 ) Other unallocated assets 467 411 Total assets $ 7,218 $ 6,623 The other unallocated assets primarily includes pension assets. The following tables present summarized information for revenue and long-lived assets by geographic region. Revenues from external customers are generally attributed to countries based upon the customer's location. Long-lived assets consist of property, plant, and equipment, operating lease right-of-use assets and other long-term assets excluding intangible assets. United States China (1) Japan Rest of the World Total (in millions) Revenue: Year ended October 31, 2020 $ 1,523 $ 863 $ 367 $ 1,468 $ 4,221 Year ended October 31, 2019 $ 1,584 $ 822 $ 389 $ 1,508 $ 4,303 Year ended October 31, 2018 $ 1,398 $ 710 $ 342 $ 1,428 $ 3,878 (1) China also includes Hong Kong revenue. United States Japan Malaysia U.K. Rest of the World Total (in millions) Long-lived assets: October 31, 2020 $ 387 $ 272 $ 81 $ 179 $ 251 $ 1,170 October 31, 2019 $ 314 $ 245 $ 75 $ 177 $ 129 $ 9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t>
        </is>
      </c>
      <c r="B4" s="5" t="n">
        <v>627</v>
      </c>
      <c r="C4" s="5" t="n">
        <v>621</v>
      </c>
      <c r="D4" s="5" t="n">
        <v>165</v>
      </c>
    </row>
    <row r="5">
      <c r="A5" s="3" t="inlineStr">
        <is>
          <t>Other comprehensive income (loss):</t>
        </is>
      </c>
    </row>
    <row r="6">
      <c r="A6" s="4" t="inlineStr">
        <is>
          <t>Unrealized gain (loss) on investments, net of tax benefit (expense) of zero, zero and $3</t>
        </is>
      </c>
      <c r="B6" s="6" t="n">
        <v>0</v>
      </c>
      <c r="C6" s="6" t="n">
        <v>0</v>
      </c>
      <c r="D6" s="6" t="n">
        <v>-14</v>
      </c>
    </row>
    <row r="7">
      <c r="A7" s="4" t="inlineStr">
        <is>
          <t>Unrealized gain (loss) on derivative instruments, net of tax benefit (expense) of $(4), $1 and zero</t>
        </is>
      </c>
      <c r="B7" s="6" t="n">
        <v>16</v>
      </c>
      <c r="C7" s="6" t="n">
        <v>-4</v>
      </c>
      <c r="D7" s="6" t="n">
        <v>0</v>
      </c>
    </row>
    <row r="8">
      <c r="A8" s="4" t="inlineStr">
        <is>
          <t>Amounts reclassified into earnings related to derivative instruments, net of tax benefit (expense) of $(1), zero and $1</t>
        </is>
      </c>
      <c r="B8" s="6" t="n">
        <v>3</v>
      </c>
      <c r="C8" s="6" t="n">
        <v>3</v>
      </c>
      <c r="D8" s="6" t="n">
        <v>-3</v>
      </c>
    </row>
    <row r="9">
      <c r="A9" s="4" t="inlineStr">
        <is>
          <t>Foreign currency translation, net of tax benefit (expense) of zero</t>
        </is>
      </c>
      <c r="B9" s="6" t="n">
        <v>33</v>
      </c>
      <c r="C9" s="6" t="n">
        <v>17</v>
      </c>
      <c r="D9" s="6" t="n">
        <v>-21</v>
      </c>
    </row>
    <row r="10">
      <c r="A10" s="3" t="inlineStr">
        <is>
          <t>Net defined benefit pension cost and post retirement plan costs:</t>
        </is>
      </c>
    </row>
    <row r="11">
      <c r="A11" s="4" t="inlineStr">
        <is>
          <t>Change in actuarial net gain (loss), net of tax benefit (expense) of $23, $28 and $(7)</t>
        </is>
      </c>
      <c r="B11" s="6" t="n">
        <v>-64</v>
      </c>
      <c r="C11" s="6" t="n">
        <v>-91</v>
      </c>
      <c r="D11" s="6" t="n">
        <v>23</v>
      </c>
    </row>
    <row r="12">
      <c r="A12" s="4" t="inlineStr">
        <is>
          <t>Change in net prior service credit, net of tax benefit of $3, $4 and $6</t>
        </is>
      </c>
      <c r="B12" s="6" t="n">
        <v>-9</v>
      </c>
      <c r="C12" s="6" t="n">
        <v>-15</v>
      </c>
      <c r="D12" s="6" t="n">
        <v>-16</v>
      </c>
    </row>
    <row r="13">
      <c r="A13" s="4" t="inlineStr">
        <is>
          <t>Other comprehensive loss</t>
        </is>
      </c>
      <c r="B13" s="6" t="n">
        <v>-21</v>
      </c>
      <c r="C13" s="6" t="n">
        <v>-90</v>
      </c>
      <c r="D13" s="6" t="n">
        <v>-31</v>
      </c>
    </row>
    <row r="14">
      <c r="A14" s="4" t="inlineStr">
        <is>
          <t>Total comprehensive income</t>
        </is>
      </c>
      <c r="B14" s="5" t="n">
        <v>606</v>
      </c>
      <c r="C14" s="5" t="n">
        <v>531</v>
      </c>
      <c r="D14" s="5" t="n">
        <v>1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RTHERN CALIFORNIA WILDFIRES IMPACT (Notes)</t>
        </is>
      </c>
      <c r="B1" s="2" t="inlineStr">
        <is>
          <t>12 Months Ended</t>
        </is>
      </c>
    </row>
    <row r="2">
      <c r="B2" s="2" t="inlineStr">
        <is>
          <t>Oct. 31, 2020</t>
        </is>
      </c>
    </row>
    <row r="3">
      <c r="A3" s="3" t="inlineStr">
        <is>
          <t>Unusual or Infrequent Items, or Both [Abstract]</t>
        </is>
      </c>
    </row>
    <row r="4">
      <c r="A4" s="4" t="inlineStr">
        <is>
          <t>Unusual or Infrequent Items, or Both, Disclosure [Text Block]</t>
        </is>
      </c>
      <c r="B4" s="4" t="inlineStr">
        <is>
          <t>22. IMPACT OF THE 2017 NORTHERN CALIFORNIA WILDFIRES In 2020 we recognized an operating gain of $32 million in other operating expense (income), net, as a result of a final insurance settlement of $37 million for replacement of capital and recovery of expenses associated with the 2017 northern California wildfires. In 2019 and 2018, we recognized operating expenses of $3 million and $7 million , respectively, net of expected insurance recoveries, and received insurance proceeds of $22 million and $6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31, 2020</t>
        </is>
      </c>
    </row>
    <row r="3">
      <c r="A3" s="3" t="inlineStr">
        <is>
          <t>SEC Schedule, 12-09, Valuation and Qualifying Accounts [Abstract]</t>
        </is>
      </c>
    </row>
    <row r="4">
      <c r="A4" s="4" t="inlineStr">
        <is>
          <t>VALUATION AND QUALIFYING ACCOUNTS</t>
        </is>
      </c>
      <c r="B4" s="4" t="inlineStr">
        <is>
          <t>SCHEDULE II VALUATION AND QUALIFYING ACCOUNTS Description Balance at Additions Charged to Deductions Credited to Expenses or Other Accounts** Balance at (in millions) 2020 Tax valuation allowance $ 240 $ 12 $ (5 ) $ 247 2019 Tax valuation allowance $ 79 $ 169 $ (8 ) $ 240 2018 Tax valuation allowance $ 63 $ 18 $ (2 ) $ 79 * Additions include current-year additions charged to expense and current-year build due to increases in net deferred tax assets, return to provision true-ups, other adjustments and Other Comprehensive Income ("OCI") impact to deferred taxes. As disclosed in the deferred tax assets and liabilities table in Note 6, "Income taxes," we have increased the 2019 net operating loss deferred tax asset balance by $167 million. There is an offsetting increase in the 2019 valuation allowance, which is reflected in the table above. This change is the result of the correction of an error that has no impact on the balance sheet or statement of operations. Accordingly, we have concluded that this 2019 error is not material. ** Deductions include current-year releases credited to expense and current-year reductions due to decreases in net deferred tax assets, return to provision true-ups, other adjustments and OCI impact to deferred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VERVIEW AND 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 and Significant Accounting Policies [Text Block]</t>
        </is>
      </c>
      <c r="B4" s="4" t="inlineStr">
        <is>
          <t>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t>
        </is>
      </c>
    </row>
    <row r="5">
      <c r="A5" s="4" t="inlineStr">
        <is>
          <t>Principles of consolidation</t>
        </is>
      </c>
      <c r="B5" s="4" t="inlineStr">
        <is>
          <t xml:space="preserve">The consolidated financial statements include the accounts of the company and our wholly- and majority-owned subsidiaries. All significant inter-company transactions have been eliminated. </t>
        </is>
      </c>
    </row>
    <row r="6">
      <c r="A6" s="4" t="inlineStr">
        <is>
          <t>Use of estimates</t>
        </is>
      </c>
      <c r="B6" s="4" t="inlineStr">
        <is>
          <t>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Due to the COVID-19 pandemic, there has been uncertainty and disruption in the global economy and our markets. We are not aware of any specific event or circumstance that would require an update to our estimates or judgments or a revision of the carrying value of our assets or liabilities as of October 31, 2020.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t>
        </is>
      </c>
    </row>
    <row r="7">
      <c r="A7" s="4" t="inlineStr">
        <is>
          <t>Revenue recognition</t>
        </is>
      </c>
      <c r="B7" s="4" t="inlineStr">
        <is>
          <t xml:space="preserve">Revenue recognition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Revenue is recognized net of allowances for returns and any taxes collected from customers, which are subsequently remitted to governmental authorities. Nature of Goods and Services Product revenues are generated predominantly from the sale of various types of design and test software and hardware. Products consist of standalone software and hardware, generally with installed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These performance obligations provide the customer access evenly over the contract period. Our professional services may be sold on a time and material basis (e.g., consulting) or on a fixed-fee basis (e.g., non-recurring engineering). We also generate revenues from a combination of products and services ("custom solutions"), including combinations of hardware, software, software subscriptions, installation, professional services, and other support services. Custom solutions provide the customer with a combination of hardware, software and professional services to meet customers' unique specifications and are accounted for as one performance obligation.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on a relative standalone selling price basis. Standalone selling prices ("SSPs") for a majority of our products and services are estimated based on our established pricing practices and maximize the use of observable inputs. An observable input is the price of the good or service when it is sold as a separate item in a similar circumstance and to a similar customer as in the contract for which SSPs are being determined.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Upon electronic delivery of the software, and the applicable license period has begun (point in time) Within 30-90 days of the beginning of license period Estimated based on established pricing practices or observable based on standalone sales for certain software products Threat intelligence solu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point in time) Within 30-90 days of delivery of solution Transaction price, as pricing is custom and can vary significantly from contract to contract Significant Judgments Judgment is required to determine the standalone selling price for each distinct performance obligation. As most of our products and services are not sold on a standalone basis, we typically estimate the standalone selling price.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tandalone selling price for a product or service is a fair representation of the standalone selling price. For capitalized contract costs, we use judgment in determining the capitalized amount and amortization period. Our products are generally sold with a right of return and we may provide other credits, discounts, or incentives, which are accounted for as variable consideration at the portfolio level and estimated based on historical information.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hipping and handling costs. Our shipping and handling costs charged to customers are included in revenue, and the associated expense is recorded in cost of products for all periods presented. Deferred revenue. We recognize contract liabilities in our consolidated balance sheet as deferred revenue, which represents the amount of service and software revenue deferred and recognized over the contractual period or as services are rendered and accepted by the customer. In addition, it includes the amount allocated to undelivered performance obligations. </t>
        </is>
      </c>
    </row>
    <row r="8">
      <c r="A8" s="4" t="inlineStr">
        <is>
          <t>Accounts receivable, net</t>
        </is>
      </c>
      <c r="B8" s="4" t="inlineStr">
        <is>
          <t>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3 million and $3 million as of October 31, 2020 and 2019, respectively. We do not have any off-balance-sheet credit exposure related to our customers.</t>
        </is>
      </c>
    </row>
    <row r="9">
      <c r="A9" s="4" t="inlineStr">
        <is>
          <t>Share-based Payment Arrangement</t>
        </is>
      </c>
      <c r="B9" s="4" t="inlineStr">
        <is>
          <t>We account for share-based awards made to our employees and directors, including restricted stock units ("RSUs"), employee stock purchases made under Keysight's employee stock purchase plan under Section 423(b) of the Internal Revenue Code ("ESPP"), employee stock option awards, and performance share awards under Keysight Technologies, Inc. Long-Term Performance ("the LTP") Program, using the estimated grant date fair value method of accounting.</t>
        </is>
      </c>
    </row>
    <row r="10">
      <c r="A10" s="4" t="inlineStr">
        <is>
          <t>Inventory</t>
        </is>
      </c>
      <c r="B10" s="4" t="inlineStr">
        <is>
          <t>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t>
        </is>
      </c>
    </row>
    <row r="11">
      <c r="A11" s="4" t="inlineStr">
        <is>
          <t>Warranty</t>
        </is>
      </c>
      <c r="B11" s="4" t="inlineStr">
        <is>
          <t>Keysight warranties on products sold through direct sales channels are primarily for one year. Warranties for products sold through distribution channels are primarily for three years .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7, "Guarantees." We also sell extended warranties that provide warranty coverage beyond the standard warranty term. Revenue associated with extended warranties is deferred and recognized over the extended coverage period.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is>
      </c>
    </row>
    <row r="12">
      <c r="A12" s="4" t="inlineStr">
        <is>
          <t>Commitments and Contingencies, Policy [Policy Text Block]</t>
        </is>
      </c>
      <c r="B12" s="4" t="inlineStr">
        <is>
          <t>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t>
        </is>
      </c>
    </row>
    <row r="13">
      <c r="A13" s="4" t="inlineStr">
        <is>
          <t>Taxes on income</t>
        </is>
      </c>
      <c r="B13" s="4" t="inlineStr">
        <is>
          <t>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t>
        </is>
      </c>
    </row>
    <row r="14">
      <c r="A14" s="4" t="inlineStr">
        <is>
          <t>Goodwill and other intangible assets</t>
        </is>
      </c>
      <c r="B14" s="4" t="inlineStr">
        <is>
          <t>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20, we performed our annual impairment test for all our reporting units. Based on the results of our testing, the fair value of each of our reporting units exceeded the carrying value. There were no impairments of goodwill during the years ended October 31, 2020 and 2019. We recorded an impairment loss of $709 million for our former Ixia Solutions Group ("ISG") reporting unit for the year ended October 31, 2018. See Note 3, “Acquisitions,” and Note 11,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6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20, 2019 and 2018.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20 and 2019 we assessed impairment by performing a qualitative test and concluded that no impairment of indefinite-lived intangible assets was required. As a result of the cancellations of IPR&amp;D projects, we recorded an impairment charge of $5 million in 2018.</t>
        </is>
      </c>
    </row>
    <row r="15">
      <c r="A15" s="4" t="inlineStr">
        <is>
          <t>Advertising</t>
        </is>
      </c>
      <c r="B15" s="4" t="inlineStr">
        <is>
          <t>Advertising costs are expensed as incurred and were $24 million in 2020 , $22 million in 2019 and $21 million in 2018 .</t>
        </is>
      </c>
    </row>
    <row r="16">
      <c r="A16" s="4" t="inlineStr">
        <is>
          <t>Research and development</t>
        </is>
      </c>
      <c r="B16" s="4" t="inlineStr">
        <is>
          <t>Costs related to the research, design and development of our products are charged to research and development expense as they are incurred.</t>
        </is>
      </c>
    </row>
    <row r="17">
      <c r="A17" s="4" t="inlineStr">
        <is>
          <t>Sales Taxes</t>
        </is>
      </c>
      <c r="B17" s="4" t="inlineStr">
        <is>
          <t>Sales taxes collected from customers and remitted to governmental authorities are not included in our revenue.</t>
        </is>
      </c>
    </row>
    <row r="18">
      <c r="A18" s="4" t="inlineStr">
        <is>
          <t>Investments</t>
        </is>
      </c>
      <c r="B18" s="4" t="inlineStr">
        <is>
          <t xml:space="preserve">There was no impairment recognized in 2020, 2019 and 2018. </t>
        </is>
      </c>
    </row>
    <row r="19">
      <c r="A19" s="4" t="inlineStr">
        <is>
          <t>Net income per share</t>
        </is>
      </c>
      <c r="B19" s="4" t="inlineStr">
        <is>
          <t>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SUs. Under the treasury stock method, the amount the employee must pay for exercising stock options and unamortized share-based compensation expense are assumed proceeds to be used to repurchase hypothetical shares.</t>
        </is>
      </c>
    </row>
    <row r="20">
      <c r="A20" s="4" t="inlineStr">
        <is>
          <t>Cash, cash equivalents and short term investments</t>
        </is>
      </c>
      <c r="B20" s="4" t="inlineStr">
        <is>
          <t>We classify investments as cash equivalents if their original maturity or remaining maturity at the time of purchase is three months or less at the date of purchase. Cash equivalents are stated at cost, which approximates fair value. As of October 31, 2020 , approximately $1.1 billion of our cash, cash equivalents and restricted cash was held outside of the U.S. in our foreign subsidiaries. Our cash and cash equivalents mainly consist of investments in institutional money market funds, short-term deposits held at major global financial institutions, and similar short duration instruments with original maturities of 90 day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t>
        </is>
      </c>
    </row>
    <row r="21">
      <c r="A21" s="4" t="inlineStr">
        <is>
          <t>Fair value of financial instruments</t>
        </is>
      </c>
      <c r="B21" s="4" t="inlineStr">
        <is>
          <t>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measurement alternative, the carrying value approximates estimated fair value. The fair value of our long-term debt, calculated from quoted prices that are primarily Level 1 inputs under the accounting guidance fair value hierarchy, exceeded the carrying value less debt issuance costs by approximately $236 million and $139 million as of October 31, 2020 and 2019,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t>
        </is>
      </c>
    </row>
    <row r="22">
      <c r="A22" s="4" t="inlineStr">
        <is>
          <t>Concentration of credit risk</t>
        </is>
      </c>
      <c r="B22" s="4" t="inlineStr">
        <is>
          <t>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20 or 2019 .</t>
        </is>
      </c>
    </row>
    <row r="23">
      <c r="A23" s="4" t="inlineStr">
        <is>
          <t>Derivative instruments</t>
        </is>
      </c>
      <c r="B23" s="4" t="inlineStr">
        <is>
          <t>We are exposed to global foreign currency exchange rate risk in the normal course of business. We enter into foreign exchange hedging contracts, primarily forward contract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have maturities based on a rolling period of up to twelve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ash flows from derivative instruments are classified in the statement of cash flows in the same category as the cash flows from the hedged or economically hedged item, primarily in operating activities.</t>
        </is>
      </c>
    </row>
    <row r="24">
      <c r="A24" s="4" t="inlineStr">
        <is>
          <t>Property, plant and equipment</t>
        </is>
      </c>
      <c r="B24" s="4" t="inlineStr">
        <is>
          <t>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years to ten years . We use the straight-line method to depreciate assets.</t>
        </is>
      </c>
    </row>
    <row r="25">
      <c r="A25" s="4" t="inlineStr">
        <is>
          <t>Leases</t>
        </is>
      </c>
      <c r="B25" s="4" t="inlineStr">
        <is>
          <t>Leases. We adopted Accounting Standards Codification (“ASC”) Topic 842, Leases (“ASC 842”), on November 1, 2019 using the modified retrospective transition approach provided by Accounting Standards Update ("ASU") 2018-11, Leases: Targeted Improvements , with the cumulative effect of initially applying the standard recognized at the date of adoption. For additional information on the leases guidance and the impact of adoption, see Note 2, "New Accounting Pronouncements." We determine whether an arrangement is a lease at inception. Operating leases are included in operating lease right-of-use (“ROU”) assets and operating lease liabilities (current and non-current) on our consolidated balance sheet. Finance leases are included in property, plant and equipment, other accrued liabilities, and other long-term liabilities in our consolidated balance sheet. Our finance lease and lessor arrangements are immaterial. ROU assets and lease obligations are recognized based on their present value of the future minimum lease payments over the lease term at commencement date. As most of our leases do not provide an implicit rate, we use our incremental borrowing rate based on the lease term and economic environment to discount lease obligations. ROU assets also include any lease payments made and exclude lease incentives and initial direct costs incurred. We initially measure payments based on an index by using the applicable rate at lease commencement. Variable payments that do not depend on an index are not included in the lease liability and are recognized as they are incurred. See Note 16, "Leases," for more information.</t>
        </is>
      </c>
    </row>
    <row r="26">
      <c r="A26" s="4" t="inlineStr">
        <is>
          <t>Impairment of long-lived assets</t>
        </is>
      </c>
      <c r="B26" s="4" t="inlineStr">
        <is>
          <t>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is>
      </c>
    </row>
    <row r="27">
      <c r="A27" s="4" t="inlineStr">
        <is>
          <t>Restructuring costs</t>
        </is>
      </c>
      <c r="B27" s="4" t="inlineStr">
        <is>
          <t>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is>
      </c>
    </row>
    <row r="28">
      <c r="A28" s="4" t="inlineStr">
        <is>
          <t>Employee compensation and benefits</t>
        </is>
      </c>
      <c r="B28" s="4" t="inlineStr">
        <is>
          <t>Amounts owed to employees, such as accrued salary, bonuses and vacation benefits are reported within employee compensation and benefits in the consolidated balance sheet. The total amount of accrued vacation benefit was $107 million and $92 million as of October 31, 2020 and 2019 , respectively.</t>
        </is>
      </c>
    </row>
    <row r="29">
      <c r="A29" s="4" t="inlineStr">
        <is>
          <t>Foreign currency translation</t>
        </is>
      </c>
      <c r="B29" s="4" t="inlineStr">
        <is>
          <t>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in effect during each period. Gains or losses from foreign currency re-measurement are included in net income. Net gains or losses resulting from foreign currency transactions are reported in other income (expense) and were a $3 million gain in 2020, a $2 million loss in 2019 and a $4 million gain in 2018.</t>
        </is>
      </c>
    </row>
    <row r="30">
      <c r="A30" s="4" t="inlineStr">
        <is>
          <t>Retirement plans and post-retirement benefit plan assumptions</t>
        </is>
      </c>
      <c r="B30" s="4" t="inlineStr">
        <is>
          <t>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investment portfolio composition. We evaluate these assumptions at least annually. See Note 15, "Retirement Plans and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 (Policies)</t>
        </is>
      </c>
      <c r="B1" s="2" t="inlineStr">
        <is>
          <t>12 Months Ended</t>
        </is>
      </c>
    </row>
    <row r="2">
      <c r="B2" s="2" t="inlineStr">
        <is>
          <t>Oct. 31, 2020</t>
        </is>
      </c>
    </row>
    <row r="3">
      <c r="A3" s="3" t="inlineStr">
        <is>
          <t>Product Warranties Disclosures [Abstract]</t>
        </is>
      </c>
    </row>
    <row r="4">
      <c r="A4" s="4" t="inlineStr">
        <is>
          <t>Warranty</t>
        </is>
      </c>
      <c r="B4" s="4" t="inlineStr">
        <is>
          <t>Keysight warranties on products sold through direct sales channels are primarily for one year. Warranties for products sold through distribution channels are primarily for three years .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7, "Guarantees." We also sell extended warranties that provide warranty coverage beyond the standard warranty term. Revenue associated with extended warranties is deferred and recognized over the extended coverage period.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of revenue (Tables)</t>
        </is>
      </c>
      <c r="B1" s="2" t="inlineStr">
        <is>
          <t>12 Months Ended</t>
        </is>
      </c>
    </row>
    <row r="2">
      <c r="B2" s="2" t="inlineStr">
        <is>
          <t>Oct. 31, 2020</t>
        </is>
      </c>
    </row>
    <row r="3">
      <c r="A3" s="3" t="inlineStr">
        <is>
          <t>Revenue from Contract with Customer [Abstract]</t>
        </is>
      </c>
    </row>
    <row r="4">
      <c r="A4" s="4" t="inlineStr">
        <is>
          <t>Disaggregation of Revenue [Table Text Block]</t>
        </is>
      </c>
      <c r="B4" s="4" t="inlineStr">
        <is>
          <t>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reportable segments. Prior period amounts have been reclassified to conform to our organizational change as described in Note 21, "Segment Information." Year Ended October 31, 2020 Year Ended October 31, 2019 Communications Solutions Group Electronic Industrial Solutions Group Total Communications Solutions Group Electronic Industrial Solutions Group Total (in millions) (in millions) Region Americas $ 1,424 $ 217 $ 1,641 $ 1,474 $ 250 $ 1,724 Europe 421 255 676 456 257 713 Asia Pacific 1,287 617 1,904 1,238 628 1,866 Total revenue $ 3,132 $ 1,089 $ 4,221 $ 3,168 $ 1,135 $ 4,303 End Market Aerospace, Defense &amp; Government $ 928 $ — $ 928 $ 975 $ — $ 975 Commercial Communications 2,204 — 2,204 2,193 — 2,193 Electronic Industrial — 1,089 1,089 — 1,135 1,135 Total revenue $ 3,132 $ 1,089 $ 4,221 $ 3,168 $ 1,135 $ 4,303 Timing of Revenue Recognition Revenue recognized at a point in time $ 2,598 $ 946 $ 3,544 $ 2,748 $ 1,037 $ 3,785 Revenue recognized over time 534 143 677 420 98 518 Total revenue $ 3,132 $ 1,089 $ 4,221 $ 3,168 $ 1,135 $ 4,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apitalized contract costs (Tables)</t>
        </is>
      </c>
      <c r="B1" s="2" t="inlineStr">
        <is>
          <t>12 Months Ended</t>
        </is>
      </c>
    </row>
    <row r="2">
      <c r="B2" s="2" t="inlineStr">
        <is>
          <t>Oct. 31, 2020</t>
        </is>
      </c>
    </row>
    <row r="3">
      <c r="A3" s="3" t="inlineStr">
        <is>
          <t>Revenue from Contract with Customer [Abstract]</t>
        </is>
      </c>
    </row>
    <row r="4">
      <c r="A4" s="4" t="inlineStr">
        <is>
          <t>Capitalized Contract Cost [Table Text Block]</t>
        </is>
      </c>
      <c r="B4" s="4" t="inlineStr">
        <is>
          <t>The following table provides a roll-forward of our capitalized contract costs, current and non-current: Year Ended October 31, 2020 2019 (in millions) Balance at beginning of period $ 28 $ — Costs capitalized on November 1, 2018 due to ASC 606 adoption — 29 Costs capitalized during the period 86 63 Costs amortized during the period (83 ) (64 ) Balance at end of period $ 31 $ 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with customers, assets and liabilities (Tables)</t>
        </is>
      </c>
      <c r="B1" s="2" t="inlineStr">
        <is>
          <t>12 Months Ended</t>
        </is>
      </c>
    </row>
    <row r="2">
      <c r="B2" s="2" t="inlineStr">
        <is>
          <t>Oct. 31, 2020</t>
        </is>
      </c>
    </row>
    <row r="3">
      <c r="A3" s="3" t="inlineStr">
        <is>
          <t>Revenue from Contract with Customer [Abstract]</t>
        </is>
      </c>
    </row>
    <row r="4">
      <c r="A4" s="4" t="inlineStr">
        <is>
          <t>Contract with Customer, Contract Asset, Contract Liability, and Receivable [Table Text Block]</t>
        </is>
      </c>
      <c r="B4" s="4" t="inlineStr">
        <is>
          <t>Changes in contract liabilities, current and non-current, during 2020 were as follows: Year Ended October 31, 2020 (in millions) Balance at October 31, 2019 $ 510 Deferral of revenue billed in current period, net of recognition 377 Deferred revenue arising out of acquisitions 10 Revenue recognized that was deferred as of the beginning of the period (336 ) Foreign currency translation impact 5 Balance at October 31, 2020 $ 5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0</t>
        </is>
      </c>
    </row>
    <row r="3">
      <c r="A3" s="3" t="inlineStr">
        <is>
          <t>Share-based Payment Arrangement, Noncash Expense [Abstract]</t>
        </is>
      </c>
    </row>
    <row r="4">
      <c r="A4" s="4" t="inlineStr">
        <is>
          <t>Schedule of Employee Service Share-based Compensation, Allocation of Recognized Period Costs</t>
        </is>
      </c>
      <c r="B4" s="4" t="inlineStr">
        <is>
          <t>The impact of share-based compensation expense on our consolidated statement of operations was as follows: Year Ended October 31, 2020 2019 2018 (in millions) Cost of products and services $ 16 $ 14 $ 11 Research and development 19 16 10 Selling, general and administrative 58 52 38 Total share-based compensation expense $ 93 $ 82 $ 59</t>
        </is>
      </c>
    </row>
    <row r="5">
      <c r="A5" s="4" t="inlineStr">
        <is>
          <t>Share Based Compensation Arrangement By Share Based Payment Award Fair Value Assumptions And Methodology</t>
        </is>
      </c>
      <c r="B5" s="4" t="inlineStr">
        <is>
          <t>The following assumptions were used to estimate the fair value of TSR-based performance awards. Year Ended October 31, 2020 2019 2018 Volatility of Keysight shares 28% 25% 25% Volatility of index 13% 12% 14% Price-wise correlation with selected peers 61% 57% 57%</t>
        </is>
      </c>
    </row>
    <row r="6">
      <c r="A6" s="4" t="inlineStr">
        <is>
          <t>Disclosure of Share-based Compensation Arrangements by Share-based Payment Award</t>
        </is>
      </c>
      <c r="B6" s="4" t="inlineStr">
        <is>
          <t>The following table summarizes 2020 activity related to stock option awarded to our employees and directors. Options Outstanding Weighted Average Exercise Price (in thousands) Outstanding at October 31, 2019 559 $ 28 Granted — — Exercised (182 ) 27 Forfeited and expired — — Outstanding at October 31, 2020 377 $ 28</t>
        </is>
      </c>
    </row>
    <row r="7">
      <c r="A7" s="4" t="inlineStr">
        <is>
          <t>Schedule of Share-based Compensation, Shares Authorized under Stock Option Plans, by Exercise Price Range</t>
        </is>
      </c>
      <c r="B7" s="4" t="inlineStr">
        <is>
          <t>The options outstanding and exercisable at October 31, 2020 were as follows: Options Outstanding and Exercisable Range of Exercise Prices Number Outstanding Weighted Average Remaining Contractual Life Weighted Average Exercise Price Aggregate Intrinsic Value (in thousands) (in years) (in thousands) $0 - 25 98 1.8 $ 20 $ 8,335 $25.01 - 30 107 3.1 30 8,011 $30.01 - 40 172 4.0 31 12,714 377 3.2 $ 28 $ 29,060</t>
        </is>
      </c>
    </row>
    <row r="8">
      <c r="A8" s="4" t="inlineStr">
        <is>
          <t>Share Based Compensation Arrangement By Share Based Payment Award Fair Value Intrinsic Value Options Exercised</t>
        </is>
      </c>
      <c r="B8" s="4" t="inlineStr">
        <is>
          <t>The following table summarizes the aggregate intrinsic value of options exercised in 2020 , 2019 and 2018 : Aggregate Intrinsic Value Weighted Average Exercise Price (in thousands) Options exercised in fiscal 2018 $ 28,985 $ 26 Options exercised in fiscal 2019 $ 39,094 $ 27 Options exercised in fiscal 2020 $ 13,877 $ 27</t>
        </is>
      </c>
    </row>
    <row r="9">
      <c r="A9" s="4" t="inlineStr">
        <is>
          <t>Share Based Compensation Arrangement By Share Based Payment Award Equity Instruments Other Than Options Nonvested Roll Forward</t>
        </is>
      </c>
      <c r="B9" s="4" t="inlineStr">
        <is>
          <t>The following table summarizes non-vested award activity in 2020 for our LTP Program and restricted stock unit awards: Shares Weighted Average Grant Date Fair Value (in thousands) Non-vested at October 31, 2019 3,281 $ 48 Granted 723 110 Vested (1,577 ) 44 Forfeited (45 ) 60 LTP Program incremental 252 45 Non-vested at October 31, 2020 2,634 $ 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before Income Tax, Domestic and Foreign</t>
        </is>
      </c>
      <c r="B4" s="4" t="inlineStr">
        <is>
          <t>The domestic and foreign components of income (loss) before taxes are: Year Ended October 31, 2020 2019 2018 (in millions) U.S. operations $ 68 $ 20 $ (532 ) Non-U.S. operations 693 695 121 Total income (loss) before taxes $ 761 $ 715 $ (411 )</t>
        </is>
      </c>
    </row>
    <row r="5">
      <c r="A5" s="4" t="inlineStr">
        <is>
          <t>Components Of Income Tax Expense Disclosure</t>
        </is>
      </c>
      <c r="B5" s="4" t="inlineStr">
        <is>
          <t>The provision (benefit) for income taxes is comprised of: Year Ended October 31, 2020 2019 2018 (in millions) U.S. federal taxes: Current $ 16 $ 10 $ 131 Deferred 1 (8 ) 46 Non-U.S. taxes: Current 77 91 75 Deferred 36 14 (832 ) State taxes, net of federal benefit: Current — (5 ) 7 Deferred 4 (8 ) (3 ) Total provision (benefit) for income taxes $ 134 $ 94 $ (576 )</t>
        </is>
      </c>
    </row>
    <row r="6">
      <c r="A6" s="4" t="inlineStr">
        <is>
          <t>Income Tax Effects On Net Deferred Tax Assets Liabilities Disclosure</t>
        </is>
      </c>
      <c r="B6" s="4" t="inlineStr">
        <is>
          <t>The significant components of deferred tax assets and deferred tax liabilities included in the consolidated balance sheet are: October 31, 2020 2019 Deferred Tax Assets Deferred Tax Liabilities Deferred Tax Assets Deferred Tax Liabilities (in millions) Inventory $ 10 $ — $ 10 $ (2 ) Intangibles 597 (38 ) 630 (38 ) Property, plant and equipment 21 (31 ) 17 (24 ) Warranty reserves 8 (1 ) 9 (1 ) Pension benefits 90 (84 ) 86 (76 ) Employee benefits, other than retirement 28 (1 ) 29 (1 ) Net operating loss, capital loss, and credit carryforwards 286 — 283 — Unremitted earnings of foreign subsidiaries — (37 ) — (12 ) Share-based compensation 16 — 15 — Deferred revenue 32 (3 ) 25 (5 ) Other 10 (11 ) 14 (12 ) Subtotal 1,098 (206 ) 1,118 (171 ) Tax valuation allowance (238 ) — (240 ) — Total deferred tax assets or deferred tax liabilities $ 860 $ (206 ) $ 878 $ (171 )</t>
        </is>
      </c>
    </row>
    <row r="7">
      <c r="A7" s="4" t="inlineStr">
        <is>
          <t>Summary Of Income Tax Expense Reconciliation</t>
        </is>
      </c>
      <c r="B7" s="4" t="inlineStr">
        <is>
          <t>The differences between the U.S. federal statutory income tax rate and our effective tax rate are: Year Ended October 31, 2020 2019 2018 (in millions) Profit(loss) before tax times statutory rate $ 160 $ 150 $ (96 ) State income taxes, net of federal benefit 4 (6 ) 2 Current U.S. tax on foreign earnings 39 48 210 Deferred taxes on foreign earnings not considered indefinitely reinvested 8 2 (300 ) U.S. benefit on foreign sales (8 ) (13 ) — U.S. research credits (14 ) (12 ) (10 ) Non-U.S. income taxed at different rates (64 ) (70 ) 16 Change in unrecognized tax benefits 8 (12 ) 86 Share-based compensation (7 ) (5 ) (2 ) Officers’ compensation 5 4 2 Singapore tax incentive and amortization — — (591 ) Goodwill impairment — — 99 U.S. federal statutory tax rate change — — 10 Other, net 3 8 (2 ) Provision (benefit) for income taxes $ 134 $ 94 $ (576 ) Effective tax rate 18 % 13 % 140 %</t>
        </is>
      </c>
    </row>
    <row r="8">
      <c r="A8" s="4" t="inlineStr">
        <is>
          <t>Current and Long Term Tax Assets and Liabilities</t>
        </is>
      </c>
      <c r="B8" s="4" t="inlineStr">
        <is>
          <t>The breakdown between current and long-term income tax assets and liabilities, excluding deferred tax assets and liabilities, was as follows for the years 2020 and 2019: October 31, 2020 2019 (in millions) Current income tax assets (included within other current assets) $ 53 $ 40 Current income tax liabilities (included within income and other taxes payable) (40 ) (35 ) Long-term income tax assets (included within other assets) — — Long-term income tax liabilities (included within other long-term liabilities) (212 ) (198 ) Total $ (199 ) $ (193 )</t>
        </is>
      </c>
    </row>
    <row r="9">
      <c r="A9" s="4" t="inlineStr">
        <is>
          <t>Summary of Income Tax Contingencies</t>
        </is>
      </c>
      <c r="B9" s="4" t="inlineStr">
        <is>
          <t>The aggregate changes in the balances of our unrecognized tax benefits including all federal, state and foreign tax jurisdictions are as follows: 2020 2019 2018 (in millions) Gross Balance, beginning of year $ 226 $ 234 $ 146 Additions due to acquisition — 9 — Additions for tax positions related to the current year 13 18 100 Additions for tax positions from prior years 2 — 2 Reductions for tax positions from prior years (1 ) (32 ) (1 ) Settlements with taxing authorities — — (12 ) Statute of limitations expirations (3 ) (3 ) (1 ) Gross Balance, end of year $ 237 $ 226 $ 2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Oct. 31, 2020</t>
        </is>
      </c>
    </row>
    <row r="3">
      <c r="A3" s="3" t="inlineStr">
        <is>
          <t>Earnings Per Share [Abstract]</t>
        </is>
      </c>
    </row>
    <row r="4">
      <c r="A4" s="4" t="inlineStr">
        <is>
          <t>Schedule of Earnings Per Share, Basic and Diluted [Table Text Block]</t>
        </is>
      </c>
      <c r="B4" s="4" t="inlineStr">
        <is>
          <t>The following is a reconciliation of the numerator and denominator of the basic and diluted net income per share computations. Year Ended October 31, 2020 2019 2018 (in millions) Numerator: Net income $ 627 $ 621 $ 165 Denominator: Basic weighted-average shares 187 188 187 Potential common shares — stock options and other employee stock plans 2 3 4 Diluted weighted-average shares 189 191 1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Oct. 31, 2020</t>
        </is>
      </c>
      <c r="C2" s="2" t="inlineStr">
        <is>
          <t>Oct. 31, 2019</t>
        </is>
      </c>
      <c r="D2" s="2" t="inlineStr">
        <is>
          <t>Oct. 31, 2018</t>
        </is>
      </c>
    </row>
    <row r="3">
      <c r="A3" s="3" t="inlineStr">
        <is>
          <t>Other Comprehensive Income (Loss), Tax, Portion Attributable to Parent, Parenthetical Disclosures [Abstract]</t>
        </is>
      </c>
    </row>
    <row r="4">
      <c r="A4" s="4" t="inlineStr">
        <is>
          <t>Unrealized gain (loss) on investments, tax benefit (expense)</t>
        </is>
      </c>
      <c r="B4" s="5" t="n">
        <v>0</v>
      </c>
      <c r="C4" s="5" t="n">
        <v>0</v>
      </c>
      <c r="D4" s="5" t="n">
        <v>3</v>
      </c>
    </row>
    <row r="5">
      <c r="A5" s="4" t="inlineStr">
        <is>
          <t>Unrealized gain (loss) on derivative instruments, tax benefit (expense)</t>
        </is>
      </c>
      <c r="B5" s="6" t="n">
        <v>-4</v>
      </c>
      <c r="C5" s="6" t="n">
        <v>1</v>
      </c>
      <c r="D5" s="6" t="n">
        <v>0</v>
      </c>
    </row>
    <row r="6">
      <c r="A6" s="4" t="inlineStr">
        <is>
          <t>Amounts reclassified into earnings related to derivative instruments, tax benefit (expense)</t>
        </is>
      </c>
      <c r="B6" s="6" t="n">
        <v>-1</v>
      </c>
      <c r="C6" s="6" t="n">
        <v>0</v>
      </c>
      <c r="D6" s="6" t="n">
        <v>1</v>
      </c>
    </row>
    <row r="7">
      <c r="A7" s="4" t="inlineStr">
        <is>
          <t>Foreign currency translation, tax benefit (expense)</t>
        </is>
      </c>
      <c r="B7" s="6" t="n">
        <v>0</v>
      </c>
      <c r="C7" s="6" t="n">
        <v>0</v>
      </c>
      <c r="D7" s="6" t="n">
        <v>0</v>
      </c>
    </row>
    <row r="8">
      <c r="A8" s="4" t="inlineStr">
        <is>
          <t>Change in actuarial net loss, tax benefit (expense)</t>
        </is>
      </c>
      <c r="B8" s="6" t="n">
        <v>23</v>
      </c>
      <c r="C8" s="6" t="n">
        <v>28</v>
      </c>
      <c r="D8" s="6" t="n">
        <v>-7</v>
      </c>
    </row>
    <row r="9">
      <c r="A9" s="4" t="inlineStr">
        <is>
          <t>Change in net prior service credit, net of tax benefit</t>
        </is>
      </c>
      <c r="B9" s="5" t="n">
        <v>3</v>
      </c>
      <c r="C9" s="5" t="n">
        <v>4</v>
      </c>
      <c r="D9" s="5"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Non-Cash Investing Activities (Tables)</t>
        </is>
      </c>
      <c r="B1" s="2" t="inlineStr">
        <is>
          <t>12 Months Ended</t>
        </is>
      </c>
    </row>
    <row r="2">
      <c r="B2" s="2" t="inlineStr">
        <is>
          <t>Oct. 31, 2020</t>
        </is>
      </c>
    </row>
    <row r="3">
      <c r="A3" s="3" t="inlineStr">
        <is>
          <t>Other Significant Noncash Transactions [Line Items]</t>
        </is>
      </c>
    </row>
    <row r="4">
      <c r="A4" s="4" t="inlineStr">
        <is>
          <t>Schedule of Cash Flow, Supplemental Disclosures [Table Text Block]</t>
        </is>
      </c>
      <c r="B4" s="4" t="inlineStr">
        <is>
          <t>The following table provides a reconciliation of cash, cash equivalents and restricted cash reported within the consolidated balance sheet to the amount shown in the consolidated statement of cash flows: October 31, 2020 2019 (in millions) Cash and cash equivalents $ 1,756 $ 1,598 Restricted cash included in other current assets 9 — Restricted cash included in other assets 2 2 Total cash, cash equivalents, and restricted cash shown in the statement of cash flows $ 1,767 $ 1,600 Restricted cash included in other current assets primarily relates to short-term deficit reduction contribution to an escrow account for one of our non-U.S. defined benefit pension plans, and restricted cash included in other assets is primarily deposits held as collateral against bank guarant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Oct. 31, 2020</t>
        </is>
      </c>
    </row>
    <row r="3">
      <c r="A3" s="3" t="inlineStr">
        <is>
          <t>Inventory, Net [Abstract]</t>
        </is>
      </c>
    </row>
    <row r="4">
      <c r="A4" s="4" t="inlineStr">
        <is>
          <t>Inventory</t>
        </is>
      </c>
      <c r="B4" s="4" t="inlineStr">
        <is>
          <t xml:space="preserve"> October 31, 2020 2019 (in millions) Finished goods $ 342 $ 317 Purchased parts and fabricated assemblies 415 388 Total inventory $ 757 $ 7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Oct. 31, 2020</t>
        </is>
      </c>
    </row>
    <row r="3">
      <c r="A3" s="3" t="inlineStr">
        <is>
          <t>Property, Plant and Equipment, Net [Abstract]</t>
        </is>
      </c>
    </row>
    <row r="4">
      <c r="A4" s="4" t="inlineStr">
        <is>
          <t>Property, Plant and Equipment</t>
        </is>
      </c>
      <c r="B4" s="4" t="inlineStr">
        <is>
          <t xml:space="preserve"> October 31, 2020 2019 (in millions) Land $ 67 $ 65 Buildings and leasehold improvements 743 721 Machinery and equipment 1,224 1,137 Total property, plant and equipment 2,034 1,923 Accumulated depreciation of property, plant and equipment (1,439 ) (1,347 ) Property, plant and equipment, net $ 595 $ 5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Oct. 31, 2020</t>
        </is>
      </c>
    </row>
    <row r="3">
      <c r="A3" s="3" t="inlineStr">
        <is>
          <t>Goodwill and Intangible Assets Disclosure [Abstract]</t>
        </is>
      </c>
    </row>
    <row r="4">
      <c r="A4" s="4" t="inlineStr">
        <is>
          <t>Schedule of Goodwill</t>
        </is>
      </c>
      <c r="B4" s="4" t="inlineStr">
        <is>
          <t>The goodwill balances as of October 31, 2020 , 2019 and 2018 and the movements in 2020 and 2019 for each of our reportable segments were as follows: Communications Solutions Group Electronic Industrial Solutions Group Total (in millions) Goodwill at October 31, 2018 $ 904 $ 267 $ 1,171 Foreign currency translation impact 8 — 8 Goodwill arising from acquisitions 30 — 30 Goodwill at October 31, 2019 942 267 1,209 Foreign currency translation impact 8 6 14 Goodwill arising from acquisitions 34 280 314 Goodwill at October 31, 2020 $ 984 $ 553 $ 1,537 Components of goodwill: Goodwill $ 1,613 $ 267 $ 1,880 Accumulated impairment losses (709 ) — (709 ) Goodwill at October 31, 2018 $ 904 $ 267 $ 1,171 Goodwill $ 1,651 $ 267 $ 1,918 Accumulated impairment losses (709 ) — (709 ) Goodwill at October 31, 2019 $ 942 $ 267 $ 1,209 Goodwill $ 1,693 $ 553 $ 2,246 Accumulated impairment losses (709 ) — (709 ) Goodwill at October 31, 2020 $ 984 $ 553 $ 1,537</t>
        </is>
      </c>
    </row>
    <row r="5">
      <c r="A5" s="4" t="inlineStr">
        <is>
          <t>Schedule of Other Intangible Assets by Major Class</t>
        </is>
      </c>
      <c r="B5" s="4" t="inlineStr">
        <is>
          <t>ther intangible assets as of October 31, 2020 and 2019 consisted of the following: Other Intangible Assets as of October 31, 2020 Other Intangible Assets as of October 31, 2019 Gross Carrying Amount Accumulated Amortization Net Book Value Gross Carrying Amount Accumulated Amortization Net Book Value (in millions) Developed technology $ 915 $ 749 $ 166 $ 876 $ 578 $ 298 Backlog 17 14 3 13 13 — Trademark/Tradename 35 25 10 34 21 13 Customer relationships 363 183 180 316 139 177 Non-compete agreements 1 1 — 1 1 — Total amortizable intangible assets 1,331 972 359 1,240 752 488 In-Process R&amp;D 2 — 2 2 — 2 Total $ 1,333 $ 972 $ 361 $ 1,242 $ 752 $ 490</t>
        </is>
      </c>
    </row>
    <row r="6">
      <c r="A6" s="4" t="inlineStr">
        <is>
          <t>Finite-lived Intangible Assets Amortization Expense [Table Text Block]</t>
        </is>
      </c>
      <c r="B6" s="4" t="inlineStr">
        <is>
          <t>Amortization of other intangible assets was $220 million in 2020, $210 million in 2019 and $204 million in 2018. Estimated intangible assets amortization expense for each of the five succeeding fiscal years is as follows: Amortization expense (in millions) 2021 $ 166 2022 88 2023 65 2024 26 2025 9 Thereafter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Oct. 31, 2020</t>
        </is>
      </c>
    </row>
    <row r="3">
      <c r="A3" s="3" t="inlineStr">
        <is>
          <t>Investments, Debt and Equity Securities [Abstract]</t>
        </is>
      </c>
    </row>
    <row r="4">
      <c r="A4" s="4" t="inlineStr">
        <is>
          <t>Equity Investments</t>
        </is>
      </c>
      <c r="B4" s="4" t="inlineStr">
        <is>
          <t>The net book value of investments as of October 31, 2020 and 2019 was as follows: October 31, 2020 2019 (in millions) Long-Term Equity investments $ 52 $ 37 Equity investments - other 9 9 Total $ 61 $ 46</t>
        </is>
      </c>
    </row>
    <row r="5">
      <c r="A5" s="4" t="inlineStr">
        <is>
          <t>Available-for-sale Securities</t>
        </is>
      </c>
      <c r="B5" s="4" t="inlineStr">
        <is>
          <t>Net recognized gains (losses) on equity investments were as follows: Year Ended October 31, 2020 2019 2018 (in millions) Net realized gains on investments sold $ — $ 1 $ — Net unrealized gains on investments still held 11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Fair Value Assets and Liabilities Measured on Recurring Basis</t>
        </is>
      </c>
      <c r="B4" s="4" t="inlineStr">
        <is>
          <t>Financial Assets and Liabilities Measured at Fair Value on a Recurring Basis Financial assets and liabilities measured at fair value on a recurring basis as of October 31, 2020 and 2019 were as follows: Fair Value Measurements as of October 31, 2020 Fair Value Measurements as of October 31, 2019 Total Level 1 Level 2 Level 3 Other Total Level 1 Level 2 Level 3 Other (in millions) Assets: Short-term Cash equivalents Money market funds $ 1,047 $ 1,047 $ — $ — $ — $ 932 $ 932 $ — $ — $ — Derivative instruments (foreign exchange contracts) 3 — 3 — — 2 — 2 — — Long-term 16 Derivative instruments (interest rate swaps) 23 — 23 — — — — — — — Equity investments 52 52 — — — 37 37 — — — Equity investments - other 9 — — — 9 9 — — — 9 Total assets measured at fair value $ 1,134 $ 1,099 $ 26 $ — $ 9 $ 980 $ 969 $ 2 $ — $ 9 Liabilities: — Short-term Derivative instruments (foreign exchange contracts) $ 4 $ — $ 4 $ — $ — $ 6 $ — $ 6 $ — $ — Long-term — Deferred compensation liability 18 — 18 — — 14 — 14 — — Total liabilities measured at fair value $ 22 $ — $ 22 $ — $ — $ 20 $ — $ 2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0</t>
        </is>
      </c>
    </row>
    <row r="3">
      <c r="A3" s="3" t="inlineStr">
        <is>
          <t>Derivative Instruments and Hedging Activities Disclosure [Abstract]</t>
        </is>
      </c>
    </row>
    <row r="4">
      <c r="A4" s="4" t="inlineStr">
        <is>
          <t>Schedule of Derivative Instruments</t>
        </is>
      </c>
      <c r="B4" s="4" t="inlineStr">
        <is>
          <t>The aggregated notional amounts by currency and designation as of October 31, 2020 were as follows: Derivatives in Derivatives Not Designated as Hedging Instruments Forward Contracts Forward Contracts Currency Buy/(Sell) Buy/(Sell) (in millions) Euro $ 17 $ 40 British Pound — (91 ) Singapore Dollar 16 7 Malaysian Ringgit 80 12 Japanese Yen (82 ) (50 ) Other currencies (16 ) 9 Total $ 15 $ (73 )</t>
        </is>
      </c>
    </row>
    <row r="5">
      <c r="A5" s="4" t="inlineStr">
        <is>
          <t>Schedule of Derivative Instruments in Statement of Financial Position, Fair Value</t>
        </is>
      </c>
      <c r="B5" s="4" t="inlineStr">
        <is>
          <t>The gross fair values and balance sheet presentation of derivative instruments held as of October 31, 2020 and 2019 were as follows: Fair Values of Derivative Instruments Assets Derivatives Liabilities Derivatives Fair Value Fair Value Balance Sheet Location October 31, October 31, Balance Sheet Location October 31, October 31, (in millions) Derivatives designated as hedging instruments: Cash flow hedges Foreign exchange contracts Other current assets $ 2 $ 1 Other accrued liabilities $ 3 $ 2 Interest rate swap contracts: Other assets 23 — Other long-term liabilities — — Derivatives not designated as hedging instruments: Foreign exchange contracts Other current assets 1 1 Other accrued liabilities 1 4 Total derivatives $ 26 $ 2 $ 4 $ 6</t>
        </is>
      </c>
    </row>
    <row r="6">
      <c r="A6" s="4" t="inlineStr">
        <is>
          <t>Derivative Instruments, Gain (Loss)</t>
        </is>
      </c>
      <c r="B6" s="4" t="inlineStr">
        <is>
          <t>The effect of derivative instruments for foreign exchange contracts designated as hedging instruments and not designated as hedging instruments in our consolidated statement of operations was as follows: 2020 2019 2018 (in millions) Derivatives designated as hedging instruments: Cash flow hedges Interest rate swap contracts: Gain (loss) recognized in accumulated other comprehensive income (loss) $ 23 $ — $ — Foreign exchange contracts: Gain (loss) recognized in accumulated other comprehensive income (loss) (3 ) (5 ) — Gain (loss) reclassified from accumulated other comprehensive income (loss) into earnings: Cost of products (3 ) (1 ) 4 Selling, general and administrative (1 ) (2 ) — Gain (loss) excluded from effectiveness testing recognized in earnings based on changes in fair value: Cost of products 2 3 — Gain (loss) excluded from effectiveness testing recognized in earnings based on amortization approach: Cost of products 1 — — Derivatives not designated as hedging instruments: Gain (loss) recognized in other income (expense), net $ 4 $ (5 ) $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 (Tables)</t>
        </is>
      </c>
      <c r="B1" s="2" t="inlineStr">
        <is>
          <t>12 Months Ended</t>
        </is>
      </c>
    </row>
    <row r="2">
      <c r="B2" s="2" t="inlineStr">
        <is>
          <t>Oct. 31, 2020</t>
        </is>
      </c>
    </row>
    <row r="3">
      <c r="A3" s="3" t="inlineStr">
        <is>
          <t>Retirement Benefits [Abstract]</t>
        </is>
      </c>
    </row>
    <row r="4">
      <c r="A4" s="4" t="inlineStr">
        <is>
          <t>Schedule of Defined Benefit Plans Disclosures</t>
        </is>
      </c>
      <c r="B4" s="4" t="inlineStr">
        <is>
          <t>For the years ended October 31, 2020 , 2019 and 2018 , components of net periodic benefit cost (benefit) and other amounts recognized in other comprehensive income were comprised of: Defined Benefit Plans U.S. Post-Retirement Benefit Plan U.S. Plans Non-U.S. Plans 2020 2019 2018 2020 2019 2018 2020 2019 2018 (in millions) Net periodic benefit cost (benefit) Service cost — benefits earned during the period $ 23 $ 20 $ 24 $ 15 $ 14 $ 14 $ 1 $ 1 $ 1 Interest cost on benefit obligation 24 28 25 16 23 23 6 8 7 Expected return on plan assets (44 ) (41 ) (37 ) (84 ) (77 ) (85 ) (13 ) (13 ) (13 ) Amortization: Net actuarial loss 18 10 12 34 27 25 10 9 16 Prior service credit — (4 ) (7 ) — (1 ) (1 ) (11 ) (14 ) (14 ) Net periodic benefit cost (benefit) 21 13 17 (19 ) (14 ) (24 ) (7 ) (9 ) (3 ) Curtailments and settlements — — — 4 2 1 — — — Total periodic benefit cost (benefit) $ 21 $ 13 $ 17 $ (15 ) $ (12 ) $ (23 ) $ (7 ) $ (9 ) $ (3 ) Other changes in plan assets and benefit obligations recognized in other comprehensive (income) loss Net actuarial loss (gain) $ 64 $ 77 $ (11 ) $ 81 $ 78 $ 41 $ 9 $ 11 $ (1 ) Amortization: Net actuarial loss (18 ) (10 ) (12 ) (34 ) (27 ) (25 ) (10 ) (9 ) (16 ) Prior service credit — 4 7 — 1 1 11 14 14 Curtailments and settlements — — — (4 ) (2 ) (1 ) — — — Foreign currency — — — 1 (1 ) (5 ) — — — Total recognized in other comprehensive (income) loss $ 46 $ 71 $ (16 ) $ 44 $ 49 $ 11 $ 10 $ 16 $ (3 ) Total recognized in the periodic benefit cost (benefit) and other comprehensive (income) loss $ 67 $ 84 $ 1 $ 29 $ 37 $ (12 ) $ 3 $ 7 $ (6 )</t>
        </is>
      </c>
    </row>
    <row r="5">
      <c r="A5" s="4" t="inlineStr">
        <is>
          <t>Schedule of Changes in Fair Value of Plan Assets</t>
        </is>
      </c>
      <c r="B5" s="4" t="inlineStr">
        <is>
          <t>As of October 31, 2020 and 2019 , the funded status of the defined benefit and post-retirement benefit plans was as follows: U.S. Defined Benefit Plans Non-U.S. Defined Benefit Plans U.S. Post-Retirement Benefit Plan 2020 2019 2020 2019 2020 2019 (in millions) Change in fair value of plan assets: Fair value — beginning of year $ 615 $ 575 $ 1,538 $ 1,392 $ 176 $ 172 Actual return on plan assets 41 64 21 167 12 18 Employer contributions 100 — 10 26 — — Settlements — — (14 ) (25 ) — — Benefits paid (34 ) (24 ) (36 ) (43 ) (13 ) (14 ) Other — — — (4 ) — — Currency impact — — 26 25 — — Fair value — end of year $ 722 $ 615 $ 1,545 $ 1,538 $ 175 $ 176 Change in benefit obligation: Benefit obligation — beginning of year $ 774 $ 650 $ 1,393 $ 1,249 $ 202 $ 190 Service cost 23 20 15 14 1 1 Interest cost 24 28 16 23 6 8 Settlements — — (14 ) (25 ) — — Curtailments — — (1 ) — — — Actuarial loss (gain) 62 101 18 169 7 17 Benefits paid (35 ) (25 ) (36 ) (43 ) (13 ) (14 ) Other — — — (8 ) — — Currency impact — — 30 14 — — Benefit obligation — end of year $ 848 $ 774 $ 1,421 $ 1,393 $ 203 $ 202 Overfunded (Underfunded) status of PBO $ (126 ) $ (159 ) $ 124 $ 145 $ (28 ) $ (26 ) Amounts recognized in the consolidated balance sheet consist of: Other assets $ — $ — $ 311 $ 297 $ — $ — Employee compensation and benefits (1 ) (1 ) — — — — Retirement and post-retirement benefits (125 ) (158 ) (187 ) (152 ) (28 ) (26 ) Net asset (liability) (a) $ (126 ) $ (159 ) $ 124 $ 145 $ (28 ) $ (26 ) Amounts recognized in accumulated other comprehensive income (loss): Actuarial losses $ 225 $ 179 $ 487 $ 444 $ 28 $ 29 Prior service credits — — 1 — (2 ) (13 ) Total $ 225 $ 179 $ 488 $ 444 $ 26 $ 16</t>
        </is>
      </c>
    </row>
    <row r="6">
      <c r="A6" s="4" t="inlineStr">
        <is>
          <t>Schedule of Amounts in Accumulated Other Comprehensive Income (Loss) to be Recognized over Next Fiscal Year</t>
        </is>
      </c>
      <c r="B6" s="4" t="inlineStr">
        <is>
          <t>The amounts in accumulated other comprehensive income expected to be amortized into net periodic benefit cost (benefit) during 2021 are as follows: U.S. Defined Benefit Plans Non-U.S. Defined Benefit Plans U.S. Post-Retirement Benefit Plan (in millions) Amortization of net prior service credit $ — $ — $ (1 ) Amortization of actuarial net loss $ 24 $ 40 $ 11</t>
        </is>
      </c>
    </row>
    <row r="7">
      <c r="A7" s="4" t="inlineStr">
        <is>
          <t>Schedule of Allocation of Plan Assets</t>
        </is>
      </c>
      <c r="B7" s="4" t="inlineStr">
        <is>
          <t>The following tables present the fair value of U.S. Defined Benefit Plans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110 $ — $ 110 $ — $ — Equity 443 124 1 — 318 Fixed income 169 9 100 — 60 Total assets measured at fair value $ 722 $ 133 $ 211 $ — $ 378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14 $ — $ 14 $ — $ — Equity 428 130 1 — 297 Fixed income 173 14 101 — 58 Total assets measured at fair value $ 615 $ 144 $ 116 $ — $ 355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20 and 2019. The following tables present the fair value of U.S. Post-Retirement Benefit Plan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4 $ — $ 4 $ — $ — Equity 123 34 — — 89 Fixed income 48 3 28 — 17 Total assets measured at fair value $ 175 $ 37 $ 32 $ — $ 106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5 $ — $ 5 $ — $ — Equity 121 37 — — 84 Fixed income 50 4 29 — 17 Total assets measured at fair value $ 176 $ 41 $ 34 $ — $ 101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the U.S. Post-Retirement Benefit Plan, there was no activity relating to assets measured at fair value using significant unobservable inputs (Level 3) during 2020 and 2019. The following tables present the fair value of Non-U.S. Defined Benefit Plans assets classified under the appropriate level of the fair value hierarchy as of October 31, 2020 and 2019: Fair Value Measurement as of October 31, 2020 Using October 31, Quoted Prices in Active Markets for Identical Assets (Level 1) Significant Other Observable Inputs (Level 2) Significant Unobservable Inputs (Level 3) Assets Measured at NAV (a) (in millions) Cash and cash equivalents $ — $ — $ — $ — $ — Equity 452 150 — — 302 Fixed income 1,093 — 221 — 872 Total assets measured at fair value $ 1,545 $ 150 $ 221 $ — $ 1,174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9 Using October 31, Quoted Prices in Active Markets for Identical Assets (Level 1) Significant Other Observable Inputs (Level 2) Significant Unobservable Inputs (Level 3) Assets Measured at NAV (a) (in millions) Cash and cash equivalents $ — $ — $ — $ — $ — Equity 659 153 — — 506 Fixed income 879 — 202 — 677 Total assets measured at fair value $ 1,538 $ 153 $ 202 $ — $ 1,183</t>
        </is>
      </c>
    </row>
    <row r="8">
      <c r="A8" s="4" t="inlineStr">
        <is>
          <t>Schedule of Effect of Significant Unobservable Inputs, Changes in Plan Assets</t>
        </is>
      </c>
      <c r="B8" s="4" t="inlineStr">
        <is>
          <t>Non-U.S. Defined Benefit Plans assets measured at fair value using significant unobservable inputs (Level 3), the following table summarizes the change in balances during 2020 and 2019: Year Ended October 31, 2020 2019 (in millions) Balance, beginning of year $ — $ 3 Realized gains — — Unrealized gains/(losses) — — Purchases, sales, issuances, and settlements — (3 ) Transfers in (out) — — Balance, end of year $ — $ —</t>
        </is>
      </c>
    </row>
    <row r="9">
      <c r="A9" s="4" t="inlineStr">
        <is>
          <t>Schedule of Benefit Obligations in Excess of Fair Value of Plan Assets</t>
        </is>
      </c>
      <c r="B9" s="4" t="inlineStr">
        <is>
          <t>table below presents the combined projected benefit obligation ("PBO"), accumulated benefit obligation ("ABO") and fair value of plan assets, grouping plans using comparisons of the PBO and ABO relative to the plan assets as of October 31, 2020 and 2019: 2020 2019 Benefit Obligation Fair Value of Plan Assets Benefit Obligation Fair Value of Plan Assets PBO PBO (in millions) (in millions) U.S. defined benefit plans where PBO exceeds the fair value of plan assets $ 848 $ 722 $ 774 $ 615 U.S. defined benefit plans where fair value of plan assets exceeds PBO — — — — Total $ 848 $ 722 $ 774 $ 615 Non-U.S. defined benefit plans where PBO exceeds the fair value of plan assets $ 433 $ 246 $ 396 $ 244 Non-U.S. defined benefit plans where fair value of plan assets exceeds PBO 988 1,299 997 1,294 Total $ 1,421 $ 1,545 $ 1,393 $ 1,538 ABO ABO U.S. defined benefit plans where ABO exceeds the fair value of plan assets $ 784 $ 722 $ 720 $ 615 U.S. defined benefit plans where the fair value of plan assets exceeds ABO — — — — Total $ 784 $ 722 $ 720 $ 615 Non-U.S. defined benefit plans where ABO exceeds the fair value of plan assets $ 421 $ 246 $ 383 $ 244 Non-U.S. defined benefit plans where fair value of plan assets exceeds ABO 984 1,299 991 1,294 Total $ 1,405 $ 1,545 $ 1,374 $ 1,538</t>
        </is>
      </c>
    </row>
    <row r="10">
      <c r="A10" s="4" t="inlineStr">
        <is>
          <t>Schedule of Expected Benefit Payments</t>
        </is>
      </c>
      <c r="B10" s="4" t="inlineStr">
        <is>
          <t>following table presents expected future benefit payments for the next 10 years . U.S. Defined Benefit Plans Non-U.S. Defined Benefit Plans U.S. Post-Retirement Benefit Plan (in millions) 2021 $ 48 $ 38 $ 16 2022 $ 53 $ 41 $ 17 2023 $ 56 $ 43 $ 16 2024 $ 56 $ 45 $ 16 2025 $ 64 $ 46 $ 15 2026 - 2030 $ 302 $ 251 $ 71</t>
        </is>
      </c>
    </row>
    <row r="11">
      <c r="A11" s="4" t="inlineStr">
        <is>
          <t>Schedule of Assumptions Used</t>
        </is>
      </c>
      <c r="B11" s="4" t="inlineStr">
        <is>
          <t>mptions used to calculate the net periodic benefit cost (benefit) were as follows: Year ended October 31, 2020 2019 U.S. Defined Benefit Plans: Discount rate 3.25% 4.50% Average increase in compensation levels 3.00% 3.00% Expected long-term return on assets 7.50% 7.50% Non-U.S. Defined Benefit Plans: Discount rate 0.79-1.89% 0.54-2.83% Average increase in compensation levels 2.50-3.00% 2.50-3.00% Expected long-term return on assets 3.50-6.50% 4.00-6.50% U.S. Post-Retirement Benefits Plan: Discount rate 3.00% 4.25% Expected long-term return on assets 7.50% 7.50% Current medical cost trend rate 6.25% 6.00% Ultimate medical cost trend rate 4.50% 4.00% Medical cost trend rate decreases to ultimate rate in year 2027 2029 Assumptions used to calculate the benefit obligation as of October 31, 2020 and 2019 were as follows: Year ended October 31, 2020 2019 U.S. Defined Benefit Plans: Discount rate 2.75% 3.25 % Average increase in compensation levels 3.00% 3.00 % Non-U.S. Defined Benefit Plans: Discount rate 0.81-1.66% 0.79-1.89% Average increase in compensation levels 2.50-2.75% 2.50-3.00% U.S. Post-Retirement Benefits Plan: Discount rate 2.25% 3.00 % Current medical cost trend rate 6.25% 6.25 % Ultimate medical cost trend rate 4.50% 4.50 % Medical cost trend rate decreases to ultimate rate in year 2028 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Oct. 31, 2020</t>
        </is>
      </c>
      <c r="C2" s="2" t="inlineStr">
        <is>
          <t>Oct. 31, 2019</t>
        </is>
      </c>
    </row>
    <row r="3">
      <c r="A3" s="3" t="inlineStr">
        <is>
          <t>Leases [Abstract]</t>
        </is>
      </c>
    </row>
    <row r="4">
      <c r="A4" s="4" t="inlineStr">
        <is>
          <t>Lease, Cost [Table Text Block]</t>
        </is>
      </c>
      <c r="B4" s="4" t="inlineStr">
        <is>
          <t>Operating lease cost for the year ended October 31, 2020 was $49 million and variable lease cost was $16 million . Costs associated with our short-term leases were immaterial for the year ended October 31, 2020. Sublease income was immaterial for the year ended October 31, 2020. Supplemental cash flow information related to our leases was as follows: Year Ended October 31, 2020 (in millions) Cash paid for amounts included in the measurement of lease liabilities — operating cash flows $ 48 ROU assets obtained in exchange for operating lease obligations $ 67</t>
        </is>
      </c>
    </row>
    <row r="5">
      <c r="A5" s="4" t="inlineStr">
        <is>
          <t>Lessee, Operating Lease, Liability, Maturity [Table Text Block]</t>
        </is>
      </c>
      <c r="B5" s="4" t="inlineStr">
        <is>
          <t>Maturity Analysis of Liabilities Future minimum rents payable as of October 31, 2020 under non-cancellable operating leases with initial terms exceeding one year reconcile to lease liabilities included in the consolidated balance sheet as follows (in millions): 2021 $ 49 2022 40 2023 28 2024 18 Thereafter 82 Total undiscounted lease liability 217 Imputed interest 25 Total discounted lease liability $ 192</t>
        </is>
      </c>
    </row>
    <row r="6">
      <c r="A6" s="4" t="inlineStr">
        <is>
          <t>Schedule of Future Minimum Rental Payments for Operating Leases [Table Text Block]</t>
        </is>
      </c>
      <c r="C6" s="4" t="inlineStr">
        <is>
          <t>Prior to the adoption of the new lease accounting standard, future minimum lease payments as of October 31, 2019 as reported in our Annual Report on Form 10-K for the fiscal year ended October 31, 2019 under non-cancellable operating leases with initial terms exceeding twelve months were as follows (in millions): 2020 $ 48 2021 40 2022 31 2023 19 2024 12 Thereafter 46 Total future minimum lease payments $ 196</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Tables)</t>
        </is>
      </c>
      <c r="B1" s="2" t="inlineStr">
        <is>
          <t>12 Months Ended</t>
        </is>
      </c>
    </row>
    <row r="2">
      <c r="B2" s="2" t="inlineStr">
        <is>
          <t>Oct. 31, 2020</t>
        </is>
      </c>
    </row>
    <row r="3">
      <c r="A3" s="3" t="inlineStr">
        <is>
          <t>Guarantees [Abstract]</t>
        </is>
      </c>
    </row>
    <row r="4">
      <c r="A4" s="4" t="inlineStr">
        <is>
          <t>Standard Warranty</t>
        </is>
      </c>
      <c r="B4" s="4" t="inlineStr">
        <is>
          <t>Activity related to the standard warranty accrual, which is included in other accrued and other long-term liabilities in our consolidated balance sheet, is as follows: Year Ended October 31, 2020 2019 (in millions) Beginning balance $ 38 $ 45 Accruals for warranties, including change in estimates 24 28 Settlements made during the period (29 ) (35 ) Ending balance $ 33 $ 38 Accruals for warranties due within one year $ 20 $ 23 Accruals for warranties due after one year 13 15 Ending balance $ 33 $ 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0</t>
        </is>
      </c>
      <c r="C1" s="2" t="inlineStr">
        <is>
          <t>Oct. 31, 2019</t>
        </is>
      </c>
    </row>
    <row r="2">
      <c r="A2" s="3" t="inlineStr">
        <is>
          <t>Current assets:</t>
        </is>
      </c>
    </row>
    <row r="3">
      <c r="A3" s="4" t="inlineStr">
        <is>
          <t>Cash and cash equivalents</t>
        </is>
      </c>
      <c r="B3" s="5" t="n">
        <v>1756</v>
      </c>
      <c r="C3" s="5" t="n">
        <v>1598</v>
      </c>
    </row>
    <row r="4">
      <c r="A4" s="4" t="inlineStr">
        <is>
          <t>Accounts receivable, net</t>
        </is>
      </c>
      <c r="B4" s="6" t="n">
        <v>606</v>
      </c>
      <c r="C4" s="6" t="n">
        <v>668</v>
      </c>
    </row>
    <row r="5">
      <c r="A5" s="4" t="inlineStr">
        <is>
          <t>Inventory</t>
        </is>
      </c>
      <c r="B5" s="6" t="n">
        <v>757</v>
      </c>
      <c r="C5" s="6" t="n">
        <v>705</v>
      </c>
    </row>
    <row r="6">
      <c r="A6" s="4" t="inlineStr">
        <is>
          <t>Other current assets</t>
        </is>
      </c>
      <c r="B6" s="6" t="n">
        <v>255</v>
      </c>
      <c r="C6" s="6" t="n">
        <v>244</v>
      </c>
    </row>
    <row r="7">
      <c r="A7" s="4" t="inlineStr">
        <is>
          <t>Total current assets</t>
        </is>
      </c>
      <c r="B7" s="6" t="n">
        <v>3374</v>
      </c>
      <c r="C7" s="6" t="n">
        <v>3215</v>
      </c>
    </row>
    <row r="8">
      <c r="A8" s="4" t="inlineStr">
        <is>
          <t>Property, plant and equipment, net</t>
        </is>
      </c>
      <c r="B8" s="6" t="n">
        <v>595</v>
      </c>
      <c r="C8" s="6" t="n">
        <v>576</v>
      </c>
    </row>
    <row r="9">
      <c r="A9" s="4" t="inlineStr">
        <is>
          <t>Operating lease right-of-use assets</t>
        </is>
      </c>
      <c r="B9" s="6" t="n">
        <v>182</v>
      </c>
      <c r="C9" s="6" t="n">
        <v>0</v>
      </c>
    </row>
    <row r="10">
      <c r="A10" s="4" t="inlineStr">
        <is>
          <t>Goodwill</t>
        </is>
      </c>
      <c r="B10" s="6" t="n">
        <v>1537</v>
      </c>
      <c r="C10" s="6" t="n">
        <v>1209</v>
      </c>
    </row>
    <row r="11">
      <c r="A11" s="4" t="inlineStr">
        <is>
          <t>Other intangible assets, net</t>
        </is>
      </c>
      <c r="B11" s="6" t="n">
        <v>361</v>
      </c>
      <c r="C11" s="6" t="n">
        <v>490</v>
      </c>
    </row>
    <row r="12">
      <c r="A12" s="4" t="inlineStr">
        <is>
          <t>Long-term investments</t>
        </is>
      </c>
      <c r="B12" s="6" t="n">
        <v>61</v>
      </c>
      <c r="C12" s="6" t="n">
        <v>46</v>
      </c>
    </row>
    <row r="13">
      <c r="A13" s="4" t="inlineStr">
        <is>
          <t>Long-term deferred tax assets</t>
        </is>
      </c>
      <c r="B13" s="6" t="n">
        <v>740</v>
      </c>
      <c r="C13" s="6" t="n">
        <v>755</v>
      </c>
    </row>
    <row r="14">
      <c r="A14" s="4" t="inlineStr">
        <is>
          <t>Other assets</t>
        </is>
      </c>
      <c r="B14" s="6" t="n">
        <v>368</v>
      </c>
      <c r="C14" s="6" t="n">
        <v>332</v>
      </c>
    </row>
    <row r="15">
      <c r="A15" s="4" t="inlineStr">
        <is>
          <t>Total assets</t>
        </is>
      </c>
      <c r="B15" s="6" t="n">
        <v>7218</v>
      </c>
      <c r="C15" s="6" t="n">
        <v>6623</v>
      </c>
    </row>
    <row r="16">
      <c r="A16" s="3" t="inlineStr">
        <is>
          <t>Current liabilities:</t>
        </is>
      </c>
    </row>
    <row r="17">
      <c r="A17" s="4" t="inlineStr">
        <is>
          <t>Accounts payable</t>
        </is>
      </c>
      <c r="B17" s="6" t="n">
        <v>224</v>
      </c>
      <c r="C17" s="6" t="n">
        <v>253</v>
      </c>
    </row>
    <row r="18">
      <c r="A18" s="4" t="inlineStr">
        <is>
          <t>Employee compensation and benefits</t>
        </is>
      </c>
      <c r="B18" s="6" t="n">
        <v>289</v>
      </c>
      <c r="C18" s="6" t="n">
        <v>278</v>
      </c>
    </row>
    <row r="19">
      <c r="A19" s="4" t="inlineStr">
        <is>
          <t>Deferred revenue</t>
        </is>
      </c>
      <c r="B19" s="6" t="n">
        <v>391</v>
      </c>
      <c r="C19" s="6" t="n">
        <v>334</v>
      </c>
    </row>
    <row r="20">
      <c r="A20" s="4" t="inlineStr">
        <is>
          <t>Income and other taxes payable</t>
        </is>
      </c>
      <c r="B20" s="6" t="n">
        <v>64</v>
      </c>
      <c r="C20" s="6" t="n">
        <v>55</v>
      </c>
    </row>
    <row r="21">
      <c r="A21" s="4" t="inlineStr">
        <is>
          <t>Operating lease liabilities</t>
        </is>
      </c>
      <c r="B21" s="6" t="n">
        <v>43</v>
      </c>
      <c r="C21" s="6" t="n">
        <v>0</v>
      </c>
    </row>
    <row r="22">
      <c r="A22" s="4" t="inlineStr">
        <is>
          <t>Other accrued liabilities</t>
        </is>
      </c>
      <c r="B22" s="6" t="n">
        <v>70</v>
      </c>
      <c r="C22" s="6" t="n">
        <v>83</v>
      </c>
    </row>
    <row r="23">
      <c r="A23" s="4" t="inlineStr">
        <is>
          <t>Total current liabilities</t>
        </is>
      </c>
      <c r="B23" s="6" t="n">
        <v>1081</v>
      </c>
      <c r="C23" s="6" t="n">
        <v>1003</v>
      </c>
    </row>
    <row r="24">
      <c r="A24" s="4" t="inlineStr">
        <is>
          <t>Long-term debt</t>
        </is>
      </c>
      <c r="B24" s="6" t="n">
        <v>1789</v>
      </c>
      <c r="C24" s="6" t="n">
        <v>1788</v>
      </c>
    </row>
    <row r="25">
      <c r="A25" s="4" t="inlineStr">
        <is>
          <t>Retirement and post-retirement benefits</t>
        </is>
      </c>
      <c r="B25" s="6" t="n">
        <v>362</v>
      </c>
      <c r="C25" s="6" t="n">
        <v>357</v>
      </c>
    </row>
    <row r="26">
      <c r="A26" s="4" t="inlineStr">
        <is>
          <t>Long-term deferred revenue</t>
        </is>
      </c>
      <c r="B26" s="6" t="n">
        <v>175</v>
      </c>
      <c r="C26" s="6" t="n">
        <v>176</v>
      </c>
    </row>
    <row r="27">
      <c r="A27" s="4" t="inlineStr">
        <is>
          <t>Long-term operating lease liabilities</t>
        </is>
      </c>
      <c r="B27" s="6" t="n">
        <v>149</v>
      </c>
      <c r="C27" s="6" t="n">
        <v>0</v>
      </c>
    </row>
    <row r="28">
      <c r="A28" s="4" t="inlineStr">
        <is>
          <t>Other long-term liabilities</t>
        </is>
      </c>
      <c r="B28" s="6" t="n">
        <v>365</v>
      </c>
      <c r="C28" s="6" t="n">
        <v>295</v>
      </c>
    </row>
    <row r="29">
      <c r="A29" s="4" t="inlineStr">
        <is>
          <t>Total liabilities</t>
        </is>
      </c>
      <c r="B29" s="6" t="n">
        <v>3921</v>
      </c>
      <c r="C29" s="6" t="n">
        <v>3619</v>
      </c>
    </row>
    <row r="30">
      <c r="A30" s="4" t="inlineStr">
        <is>
          <t>Commitments and contingencies (Note 18)</t>
        </is>
      </c>
      <c r="B30" s="4" t="inlineStr">
        <is>
          <t xml:space="preserve"> </t>
        </is>
      </c>
      <c r="C30" s="4" t="inlineStr">
        <is>
          <t xml:space="preserve"> </t>
        </is>
      </c>
    </row>
    <row r="31">
      <c r="A31" s="3" t="inlineStr">
        <is>
          <t>Stockholders' equity:</t>
        </is>
      </c>
    </row>
    <row r="32">
      <c r="A32" s="4" t="inlineStr">
        <is>
          <t>Preferred stock; $0.01 par value; 100 million shares authorized; none issued and outstanding</t>
        </is>
      </c>
      <c r="B32" s="6" t="n">
        <v>0</v>
      </c>
      <c r="C32" s="6" t="n">
        <v>0</v>
      </c>
    </row>
    <row r="33">
      <c r="A33" s="4" t="inlineStr">
        <is>
          <t>Common stock; $0.01 par value; 1 billion shares authorized; 196 million shares at October 31, 2020, and 194 million shares at October 31, 2019 issued</t>
        </is>
      </c>
      <c r="B33" s="6" t="n">
        <v>2</v>
      </c>
      <c r="C33" s="6" t="n">
        <v>2</v>
      </c>
    </row>
    <row r="34">
      <c r="A34" s="4" t="inlineStr">
        <is>
          <t>Treasury stock at cost; 10.7 million shares at October 31, 2020 and 6.5 million shares at October 31, 2019</t>
        </is>
      </c>
      <c r="B34" s="6" t="n">
        <v>-752</v>
      </c>
      <c r="C34" s="6" t="n">
        <v>-342</v>
      </c>
    </row>
    <row r="35">
      <c r="A35" s="4" t="inlineStr">
        <is>
          <t>Additional paid-in-capital</t>
        </is>
      </c>
      <c r="B35" s="6" t="n">
        <v>2110</v>
      </c>
      <c r="C35" s="6" t="n">
        <v>2013</v>
      </c>
    </row>
    <row r="36">
      <c r="A36" s="4" t="inlineStr">
        <is>
          <t>Retained earnings</t>
        </is>
      </c>
      <c r="B36" s="6" t="n">
        <v>2536</v>
      </c>
      <c r="C36" s="6" t="n">
        <v>1909</v>
      </c>
    </row>
    <row r="37">
      <c r="A37" s="4" t="inlineStr">
        <is>
          <t>Accumulated other comprehensive loss</t>
        </is>
      </c>
      <c r="B37" s="6" t="n">
        <v>-599</v>
      </c>
      <c r="C37" s="6" t="n">
        <v>-578</v>
      </c>
    </row>
    <row r="38">
      <c r="A38" s="4" t="inlineStr">
        <is>
          <t>Total stockholders' equity</t>
        </is>
      </c>
      <c r="B38" s="6" t="n">
        <v>3297</v>
      </c>
      <c r="C38" s="6" t="n">
        <v>3004</v>
      </c>
    </row>
    <row r="39">
      <c r="A39" s="4" t="inlineStr">
        <is>
          <t>Total liabilities and equity</t>
        </is>
      </c>
      <c r="B39" s="5" t="n">
        <v>7218</v>
      </c>
      <c r="C39" s="5" t="n">
        <v>6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Oct. 31, 2020</t>
        </is>
      </c>
    </row>
    <row r="3">
      <c r="A3" s="3" t="inlineStr">
        <is>
          <t>Debt Disclosure [Abstract]</t>
        </is>
      </c>
    </row>
    <row r="4">
      <c r="A4" s="4" t="inlineStr">
        <is>
          <t>Schedule of Long-term Debt Instruments</t>
        </is>
      </c>
      <c r="B4" s="4" t="inlineStr">
        <is>
          <t>The following table summarizes the components of our long-term debt: October 31, 2020 2019 (in millions) 2024 Senior Notes at 4.55% ($600 face amount less unamortized costs of $2 and $3) $ 598 $ 597 2027 Senior Notes at 4.60% ($700 face amount less unamortized costs of $5 and $5) 695 695 2029 Senior Notes at 3.00% ($500 face amount less unamortized costs of $4 and $4) 496 496 $ 1,789 $ 1,7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Oct. 31, 2020</t>
        </is>
      </c>
    </row>
    <row r="3">
      <c r="A3" s="3" t="inlineStr">
        <is>
          <t>Statement of Comprehensive Income [Abstract]</t>
        </is>
      </c>
    </row>
    <row r="4">
      <c r="A4" s="4" t="inlineStr">
        <is>
          <t>Schedule of Accumulated Other Comprehensive Income (Loss)</t>
        </is>
      </c>
      <c r="B4" s="4" t="inlineStr">
        <is>
          <t>The following table summarizes the components of accumulated other comprehensive loss, net of tax effect: October 31, 2020 2019 (in millions) Foreign currency translation, net of tax (expense) of $(63) and $(63) $ (10 ) $ (43 ) Unrealized losses on defined benefit plans, net of tax benefit of $139 and $113 (605 ) (532 ) Unrealized gains (losses) on derivative instruments, net of tax (expense) of $(5) and zero 16 (3 ) Total accumulated other comprehensive loss $ (599 ) $ (578 ) Changes in accumulated other comprehensive loss by component and related tax effects were as follows: Net defined benefit pension cost and post retirement plan costs: Foreign currency translation Actuarial Losses Prior service credits Unrealized gains (losses) on derivatives Total (in millions) At October 31, 2018 $ (60 ) $ (445 ) $ 19 $ (2 ) $ (488 ) Other comprehensive income (loss) before reclassifications 17 (168 ) — (5 ) (156 ) Amounts reclassified out of accumulated other comprehensive gain (loss) — 49 (19 ) 3 33 Tax benefit (expense) — 28 4 1 33 Other comprehensive income (loss) 17 (91 ) (15 ) (1 ) (90 ) At October 31, 2019 (43 ) (536 ) 4 (3 ) (578 ) Other comprehensive income (loss) before reclassifications 33 (155 ) — 20 (102 ) Amounts reclassified out of accumulated other comprehensive gain (loss) — 68 (12 ) 4 60 Tax benefit (expense) — 23 3 (5 ) 21 Other comprehensive income (loss) 33 (64 ) (9 ) 19 (21 ) At October 31, 2020 $ (10 ) $ (600 ) $ (5 ) $ 16 $ (599 )</t>
        </is>
      </c>
    </row>
    <row r="5">
      <c r="A5" s="4" t="inlineStr">
        <is>
          <t>Reclassification out of Accumulated Other Comprehensive Income</t>
        </is>
      </c>
      <c r="B5" s="4" t="inlineStr">
        <is>
          <t xml:space="preserve">Reclassifications out of accumulated other comprehensive loss were as follows: Details about accumulated other comprehensive loss components Amounts reclassified from other comprehensive loss Affected line item in statement of operations Year Ended October 31, 2020 2019 (in millions) Unrealized gain (loss) on derivatives $ (3 ) $ (1 ) Cost of products (1 ) (2 ) Selling, general and administrative 1 — Benefit (provision) for income tax (3 ) (3 ) Net of Income Tax Net defined benefit pension cost and post retirement plan costs: Net actuarial losses (68 ) (49 ) Prior service credits 12 19 (56 ) (30 ) Total before income tax 10 7 Benefit (provision) for income tax (46 ) (23 ) Net of income tax Total reclassifications for the period $ (49 ) $ (2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chedule of Segment Reporting Information, by Segment</t>
        </is>
      </c>
      <c r="B4" s="4" t="inlineStr">
        <is>
          <t>The profitability of each of the segments is measured after excluding share-based compensation expense, amortization of acquisition-related balances, acquisition and integration costs, restructuring and related costs, northern California wildfire-related impacts, goodwill impairment, legal settlement, gain on divestitures, interest income, interest expense and other items as noted in the reconciliations below. Communications Solutions Group Electronic Industrial Solutions Group Total Segments (in millions) Year ended October 31, 2020: Total and segment revenue $ 3,132 $ 1,089 $ 4,221 Segment income from operations $ 773 $ 296 $ 1,069 Depreciation expense $ 81 $ 23 $ 104 Year ended October 31, 2019: Total revenue $ 3,168 $ 1,135 $ 4,303 Amortization of acquisition-related balances 9 — 9 Total segment revenue $ 3,177 $ 1,135 $ 4,312 Segment income from operations $ 743 $ 294 $ 1,037 Depreciation expense $ 74 $ 22 $ 96 Year ended October 31, 2018: Total revenue $ 2,807 $ 1,071 $ 3,878 Amortization of acquisition-related balances 36 — 36 Total segment revenue $ 2,843 $ 1,071 $ 3,914 Segment income from operations $ 490 $ 245 $ 735 Depreciation expense $ 80 $ 23 $ 103</t>
        </is>
      </c>
    </row>
    <row r="5">
      <c r="A5" s="4" t="inlineStr">
        <is>
          <t>Reconciliation of Operating Profit (Loss) from Segments to Consolidated</t>
        </is>
      </c>
      <c r="B5" s="4" t="inlineStr">
        <is>
          <t>The following table reconciles reportable segments' income from operations to our total enterprise income before taxes: Year Ended October 31, 2020 2019 2018 (in millions) Total reportable segments' income from operations $ 1,069 $ 1,037 $ 735 Share-based compensation (93 ) (82 ) (59 ) Restructuring and related costs (5 ) (9 ) (17 ) Amortization of acquisition-related balances (224 ) (224 ) (265 ) Acquisition and integration costs (13 ) (9 ) (49 ) Separation and related costs — — (2 ) Northern California wildfire-related impacts 32 — (7 ) Goodwill impairment — — (709 ) Legal settlement — — (25 ) Gain on divestitures — 1 20 Other (1 ) (3 ) (16 ) Income (loss) from operations, as reported 765 711 (394 ) Interest income 11 23 12 Interest expense (78 ) (80 ) (83 ) Other income (expense), net 63 61 54 Income (loss) before taxes, as reported $ 761 $ 715 $ (411 )</t>
        </is>
      </c>
    </row>
    <row r="6">
      <c r="A6" s="4" t="inlineStr">
        <is>
          <t>Assets And Capital Expenditures Directly Managed By Each Segment</t>
        </is>
      </c>
      <c r="B6" s="4" t="inlineStr">
        <is>
          <t>The following table presents assets and capital expenditures directly managed by each segment. Unallocated assets primarily consist of cash and cash equivalents, prepaid expenses, investments, long-term and other receivables and other assets. Prior period amounts have been reclassified to conform to the current period presentation. Communications Solutions Group Electronic Industrial Solutions Group Total (in millions) As of and for the year ended October 31, 2020: Segment assets $ 3,832 $ 1,334 $ 5,166 Capital expenditures $ 90 $ 27 $ 117 As of and for the year ended October 31, 2019: Segment assets $ 3,649 $ 916 $ 4,565 Capital expenditures $ 91 $ 29 $ 120 The following table reconciles segment assets to our total assets: October 31, 2020 2019 (in millions) Total reportable segments' assets $ 5,166 $ 4,565 Cash and cash equivalents 1,756 1,598 Long-term investments 61 46 Long-term deferred tax assets 740 755 Accumulated amortization of intangibles (972 ) (752 ) Other unallocated assets 467 411 Total assets $ 7,218 $ 6,623</t>
        </is>
      </c>
    </row>
    <row r="7">
      <c r="A7" s="4" t="inlineStr">
        <is>
          <t>Schedule of Revenue from External Customers and Long-Lived Assets, by Geographical Areas</t>
        </is>
      </c>
      <c r="B7" s="4" t="inlineStr">
        <is>
          <t>The following tables present summarized information for revenue and long-lived assets by geographic region. Revenues from external customers are generally attributed to countries based upon the customer's location. Long-lived assets consist of property, plant, and equipment, operating lease right-of-use assets and other long-term assets excluding intangible assets. United States China (1) Japan Rest of the World Total (in millions) Revenue: Year ended October 31, 2020 $ 1,523 $ 863 $ 367 $ 1,468 $ 4,221 Year ended October 31, 2019 $ 1,584 $ 822 $ 389 $ 1,508 $ 4,303 Year ended October 31, 2018 $ 1,398 $ 710 $ 342 $ 1,428 $ 3,878 (1) China also includes Hong Kong revenue. United States Japan Malaysia U.K. Rest of the World Total (in millions) Long-lived assets: October 31, 2020 $ 387 $ 272 $ 81 $ 179 $ 251 $ 1,170 October 31, 2019 $ 314 $ 245 $ 75 $ 177 $ 129 $ 9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VERVIEW AND SUMMARY OF SIGNIFICANT ACCOUNTING POLICIES (Details) $ in Millions</t>
        </is>
      </c>
      <c r="B1" s="2" t="inlineStr">
        <is>
          <t>12 Months Ended</t>
        </is>
      </c>
    </row>
    <row r="2">
      <c r="B2" s="2" t="inlineStr">
        <is>
          <t>Oct. 31, 2020USD ($)</t>
        </is>
      </c>
      <c r="C2" s="2" t="inlineStr">
        <is>
          <t>Oct. 31, 2019USD ($)</t>
        </is>
      </c>
      <c r="D2" s="2" t="inlineStr">
        <is>
          <t>Oct. 31, 2018USD ($)</t>
        </is>
      </c>
      <c r="E2" s="2" t="inlineStr">
        <is>
          <t>Oct. 31, 2017USD ($)</t>
        </is>
      </c>
    </row>
    <row r="3">
      <c r="A3" s="3" t="inlineStr">
        <is>
          <t>Property, Plant and Equipment [Line Items]</t>
        </is>
      </c>
    </row>
    <row r="4">
      <c r="A4" s="4" t="inlineStr">
        <is>
          <t>Accounts Receivable, Allowance for Credit Loss, Current</t>
        </is>
      </c>
      <c r="B4" s="5" t="n">
        <v>3</v>
      </c>
      <c r="C4" s="5" t="n">
        <v>3</v>
      </c>
    </row>
    <row r="5">
      <c r="A5" s="4" t="inlineStr">
        <is>
          <t>Share-based compensation expense</t>
        </is>
      </c>
      <c r="B5" s="5" t="n">
        <v>93</v>
      </c>
      <c r="C5" s="6" t="n">
        <v>82</v>
      </c>
      <c r="D5" s="5" t="n">
        <v>59</v>
      </c>
    </row>
    <row r="6">
      <c r="A6" s="4" t="inlineStr">
        <is>
          <t>Calculated warranty term</t>
        </is>
      </c>
      <c r="B6" s="4" t="inlineStr">
        <is>
          <t>3 years</t>
        </is>
      </c>
    </row>
    <row r="7">
      <c r="A7" s="4" t="inlineStr">
        <is>
          <t>Advertising expense</t>
        </is>
      </c>
      <c r="B7" s="5" t="n">
        <v>24</v>
      </c>
      <c r="C7" s="6" t="n">
        <v>22</v>
      </c>
      <c r="D7" s="6" t="n">
        <v>21</v>
      </c>
    </row>
    <row r="8">
      <c r="A8" s="4" t="inlineStr">
        <is>
          <t>Number of Reportable Segments</t>
        </is>
      </c>
      <c r="B8" s="6" t="n">
        <v>2</v>
      </c>
    </row>
    <row r="9">
      <c r="A9" s="4" t="inlineStr">
        <is>
          <t>Goodwill impairment</t>
        </is>
      </c>
      <c r="B9" s="5" t="n">
        <v>0</v>
      </c>
      <c r="C9" s="6" t="n">
        <v>0</v>
      </c>
      <c r="D9" s="6" t="n">
        <v>709</v>
      </c>
    </row>
    <row r="10">
      <c r="A10" s="4" t="inlineStr">
        <is>
          <t>Impairment on investments</t>
        </is>
      </c>
      <c r="B10" s="6" t="n">
        <v>0</v>
      </c>
      <c r="C10" s="6" t="n">
        <v>0</v>
      </c>
      <c r="D10" s="6" t="n">
        <v>0</v>
      </c>
    </row>
    <row r="11">
      <c r="A11" s="4" t="inlineStr">
        <is>
          <t>Cash, Cash Equivalents, Restricted Cash and Restricted Cash Equivalents</t>
        </is>
      </c>
      <c r="B11" s="6" t="n">
        <v>1767</v>
      </c>
      <c r="C11" s="6" t="n">
        <v>1600</v>
      </c>
      <c r="D11" s="6" t="n">
        <v>917</v>
      </c>
      <c r="E11" s="5" t="n">
        <v>820</v>
      </c>
    </row>
    <row r="12">
      <c r="A12" s="4" t="inlineStr">
        <is>
          <t>Excess of fair value over carrying value less debt issuance cost</t>
        </is>
      </c>
      <c r="B12" s="6" t="n">
        <v>236</v>
      </c>
      <c r="C12" s="6" t="n">
        <v>139</v>
      </c>
    </row>
    <row r="13">
      <c r="A13" s="4" t="inlineStr">
        <is>
          <t>Accrued vacation benefits</t>
        </is>
      </c>
      <c r="B13" s="6" t="n">
        <v>107</v>
      </c>
      <c r="C13" s="6" t="n">
        <v>92</v>
      </c>
    </row>
    <row r="14">
      <c r="A14" s="4" t="inlineStr">
        <is>
          <t>Foreign currency translation net gain (loss)</t>
        </is>
      </c>
      <c r="B14" s="6" t="n">
        <v>-3</v>
      </c>
      <c r="C14" s="6" t="n">
        <v>2</v>
      </c>
      <c r="D14" s="6" t="n">
        <v>4</v>
      </c>
    </row>
    <row r="15">
      <c r="A15" s="4" t="inlineStr">
        <is>
          <t>Gain on sale of assets and divestitures</t>
        </is>
      </c>
      <c r="B15" s="6" t="n">
        <v>0</v>
      </c>
      <c r="C15" s="6" t="n">
        <v>-1</v>
      </c>
      <c r="D15" s="6" t="n">
        <v>-20</v>
      </c>
    </row>
    <row r="16">
      <c r="A16" s="4" t="inlineStr">
        <is>
          <t>Impairment of Intangible Assets (Excluding Goodwill)</t>
        </is>
      </c>
      <c r="B16" s="6" t="n">
        <v>0</v>
      </c>
      <c r="C16" s="6" t="n">
        <v>0</v>
      </c>
      <c r="D16" s="6" t="n">
        <v>0</v>
      </c>
    </row>
    <row r="17">
      <c r="A17" s="4" t="inlineStr">
        <is>
          <t>In Process Research and Development [Member]</t>
        </is>
      </c>
    </row>
    <row r="18">
      <c r="A18" s="3" t="inlineStr">
        <is>
          <t>Property, Plant and Equipment [Line Items]</t>
        </is>
      </c>
    </row>
    <row r="19">
      <c r="A19" s="4" t="inlineStr">
        <is>
          <t>Impairment of Intangible Assets, Indefinite-lived (Excluding Goodwill)</t>
        </is>
      </c>
      <c r="B19" s="5" t="n">
        <v>0</v>
      </c>
      <c r="C19" s="5" t="n">
        <v>0</v>
      </c>
      <c r="D19" s="5" t="n">
        <v>5</v>
      </c>
    </row>
    <row r="20">
      <c r="A20" s="4" t="inlineStr">
        <is>
          <t>Minimum [Member]</t>
        </is>
      </c>
    </row>
    <row r="21">
      <c r="A21" s="3" t="inlineStr">
        <is>
          <t>Property, Plant and Equipment [Line Items]</t>
        </is>
      </c>
    </row>
    <row r="22">
      <c r="A22" s="4" t="inlineStr">
        <is>
          <t>Finite lived intangible assets useful life</t>
        </is>
      </c>
      <c r="B22" s="4" t="inlineStr">
        <is>
          <t>6 months</t>
        </is>
      </c>
    </row>
    <row r="23">
      <c r="A23" s="4" t="inlineStr">
        <is>
          <t>Maximum [Member]</t>
        </is>
      </c>
    </row>
    <row r="24">
      <c r="A24" s="3" t="inlineStr">
        <is>
          <t>Property, Plant and Equipment [Line Items]</t>
        </is>
      </c>
    </row>
    <row r="25">
      <c r="A25" s="4" t="inlineStr">
        <is>
          <t>Finite lived intangible assets useful life</t>
        </is>
      </c>
      <c r="B25" s="4" t="inlineStr">
        <is>
          <t>10 years</t>
        </is>
      </c>
    </row>
    <row r="26">
      <c r="A26" s="4" t="inlineStr">
        <is>
          <t>Machinery and equipment | Minimum [Member]</t>
        </is>
      </c>
    </row>
    <row r="27">
      <c r="A27" s="3" t="inlineStr">
        <is>
          <t>Property, Plant and Equipment [Line Items]</t>
        </is>
      </c>
    </row>
    <row r="28">
      <c r="A28" s="4" t="inlineStr">
        <is>
          <t>Property, plant and equipment - useful life</t>
        </is>
      </c>
      <c r="B28" s="4" t="inlineStr">
        <is>
          <t>3 years</t>
        </is>
      </c>
    </row>
    <row r="29">
      <c r="A29" s="4" t="inlineStr">
        <is>
          <t>Machinery and equipment | Maximum [Member]</t>
        </is>
      </c>
    </row>
    <row r="30">
      <c r="A30" s="3" t="inlineStr">
        <is>
          <t>Property, Plant and Equipment [Line Items]</t>
        </is>
      </c>
    </row>
    <row r="31">
      <c r="A31" s="4" t="inlineStr">
        <is>
          <t>Property, plant and equipment - useful life</t>
        </is>
      </c>
      <c r="B31" s="4" t="inlineStr">
        <is>
          <t>10 years</t>
        </is>
      </c>
    </row>
    <row r="32">
      <c r="A32" s="4" t="inlineStr">
        <is>
          <t>Non-US [Member]</t>
        </is>
      </c>
    </row>
    <row r="33">
      <c r="A33" s="3" t="inlineStr">
        <is>
          <t>Property, Plant and Equipment [Line Items]</t>
        </is>
      </c>
    </row>
    <row r="34">
      <c r="A34" s="4" t="inlineStr">
        <is>
          <t>Cash, Cash Equivalents, Restricted Cash and Restricted Cash Equivalents</t>
        </is>
      </c>
      <c r="B34" s="5" t="n">
        <v>1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Restricted Cash (Details) - USD ($) $ in Millions</t>
        </is>
      </c>
      <c r="B1" s="2" t="inlineStr">
        <is>
          <t>Oct. 31, 2020</t>
        </is>
      </c>
      <c r="C1" s="2" t="inlineStr">
        <is>
          <t>Oct. 31, 2019</t>
        </is>
      </c>
    </row>
    <row r="2">
      <c r="A2" s="3" t="inlineStr">
        <is>
          <t>Restricted Cash and Cash Equivalents Items [Line Items]</t>
        </is>
      </c>
    </row>
    <row r="3">
      <c r="A3" s="4" t="inlineStr">
        <is>
          <t>Restricted Cash and Cash Equivalents, Noncurrent</t>
        </is>
      </c>
      <c r="B3" s="5" t="n">
        <v>2</v>
      </c>
      <c r="C3" s="5" t="n">
        <v>2</v>
      </c>
    </row>
    <row r="4">
      <c r="A4" s="4" t="inlineStr">
        <is>
          <t>Restricted Cash and Cash Equivalents, Current</t>
        </is>
      </c>
      <c r="B4" s="5" t="n">
        <v>9</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77" customWidth="1" min="2" max="2"/>
  </cols>
  <sheetData>
    <row r="1">
      <c r="A1" s="1" t="inlineStr">
        <is>
          <t>OVERVIEW AND SUMMARY OF SIGNIFICANT ACCOUNTING POLICIES Credit risk (Details)</t>
        </is>
      </c>
      <c r="B1" s="2" t="inlineStr">
        <is>
          <t>12 Months Ended</t>
        </is>
      </c>
    </row>
    <row r="2">
      <c r="B2" s="2" t="inlineStr">
        <is>
          <t>Oct. 31, 2019</t>
        </is>
      </c>
    </row>
    <row r="3">
      <c r="A3" s="4" t="inlineStr">
        <is>
          <t>Accounts Receivable [Member]</t>
        </is>
      </c>
    </row>
    <row r="4">
      <c r="A4" s="3" t="inlineStr">
        <is>
          <t>Concentration Risk [Line Items]</t>
        </is>
      </c>
    </row>
    <row r="5">
      <c r="A5" s="4" t="inlineStr">
        <is>
          <t>Concentration Risk, Customer</t>
        </is>
      </c>
      <c r="B5" s="4" t="inlineStr">
        <is>
          <t>No single customer accounted for more than 10 percent of accounts receiv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Impact of adoption of ASC 842 (Details) - USD ($) $ in Millions</t>
        </is>
      </c>
      <c r="B1" s="2" t="inlineStr">
        <is>
          <t>Oct. 31, 2020</t>
        </is>
      </c>
      <c r="C1" s="2" t="inlineStr">
        <is>
          <t>Nov. 01, 2019</t>
        </is>
      </c>
      <c r="D1" s="2" t="inlineStr">
        <is>
          <t>Oct. 31, 2019</t>
        </is>
      </c>
    </row>
    <row r="2">
      <c r="A2" s="4" t="inlineStr">
        <is>
          <t>Operating lease right-of-use assets</t>
        </is>
      </c>
      <c r="B2" s="5" t="n">
        <v>182</v>
      </c>
      <c r="D2" s="5" t="n">
        <v>0</v>
      </c>
    </row>
    <row r="3">
      <c r="A3" s="4" t="inlineStr">
        <is>
          <t>Operating Lease, Liability</t>
        </is>
      </c>
      <c r="B3" s="5" t="n">
        <v>192</v>
      </c>
    </row>
    <row r="4">
      <c r="A4" s="4" t="inlineStr">
        <is>
          <t>Accounting Standards Update 2016-02 [Member]</t>
        </is>
      </c>
    </row>
    <row r="5">
      <c r="A5" s="4" t="inlineStr">
        <is>
          <t>Operating lease right-of-use assets</t>
        </is>
      </c>
      <c r="C5" s="5" t="n">
        <v>155</v>
      </c>
    </row>
    <row r="6">
      <c r="A6" s="4" t="inlineStr">
        <is>
          <t>Operating Lease, Liability</t>
        </is>
      </c>
      <c r="C6" s="5"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ACQUISITIONS (Narrative) (Details) - USD ($) $ in Millions</t>
        </is>
      </c>
      <c r="B1" s="2" t="inlineStr">
        <is>
          <t>3 Months Ended</t>
        </is>
      </c>
      <c r="D1" s="2" t="inlineStr">
        <is>
          <t>12 Months Ended</t>
        </is>
      </c>
    </row>
    <row r="2">
      <c r="B2" s="2" t="inlineStr">
        <is>
          <t>Jul. 31, 2020</t>
        </is>
      </c>
      <c r="C2" s="2" t="inlineStr">
        <is>
          <t>Jul. 31, 2019</t>
        </is>
      </c>
      <c r="D2" s="2" t="inlineStr">
        <is>
          <t>Oct. 31, 2020</t>
        </is>
      </c>
      <c r="E2" s="2" t="inlineStr">
        <is>
          <t>Oct. 31, 2019</t>
        </is>
      </c>
      <c r="F2" s="2" t="inlineStr">
        <is>
          <t>Oct. 31, 2018</t>
        </is>
      </c>
    </row>
    <row r="3">
      <c r="A3" s="3" t="inlineStr">
        <is>
          <t>Business Acquisition [Line Items]</t>
        </is>
      </c>
    </row>
    <row r="4">
      <c r="A4" s="4" t="inlineStr">
        <is>
          <t>Payments to Acquire Businesses, Net of Cash Acquired</t>
        </is>
      </c>
      <c r="D4" s="5" t="n">
        <v>357</v>
      </c>
      <c r="E4" s="5" t="n">
        <v>88</v>
      </c>
      <c r="F4" s="5" t="n">
        <v>5</v>
      </c>
    </row>
    <row r="5">
      <c r="A5" s="4" t="inlineStr">
        <is>
          <t>Goodwill arising from acquisitions</t>
        </is>
      </c>
      <c r="D5" s="6" t="n">
        <v>314</v>
      </c>
      <c r="E5" s="6" t="n">
        <v>30</v>
      </c>
    </row>
    <row r="6">
      <c r="A6" s="4" t="inlineStr">
        <is>
          <t>Intangible assets acquired from an acquisition</t>
        </is>
      </c>
      <c r="D6" s="6" t="n">
        <v>88</v>
      </c>
      <c r="E6" s="5" t="n">
        <v>56</v>
      </c>
    </row>
    <row r="7">
      <c r="A7" s="4" t="inlineStr">
        <is>
          <t>Eggplant</t>
        </is>
      </c>
    </row>
    <row r="8">
      <c r="A8" s="3" t="inlineStr">
        <is>
          <t>Business Acquisition [Line Items]</t>
        </is>
      </c>
    </row>
    <row r="9">
      <c r="A9" s="4" t="inlineStr">
        <is>
          <t>Payments to Acquire Businesses, Net of Cash Acquired</t>
        </is>
      </c>
      <c r="B9" s="5" t="n">
        <v>319</v>
      </c>
    </row>
    <row r="10">
      <c r="A10" s="4" t="inlineStr">
        <is>
          <t>Cash acquired from acquisition</t>
        </is>
      </c>
      <c r="B10" s="6" t="n">
        <v>11</v>
      </c>
    </row>
    <row r="11">
      <c r="A11" s="4" t="inlineStr">
        <is>
          <t>Goodwill arising from acquisitions</t>
        </is>
      </c>
      <c r="B11" s="6" t="n">
        <v>280</v>
      </c>
    </row>
    <row r="12">
      <c r="A12" s="4" t="inlineStr">
        <is>
          <t>Intangible assets acquired from an acquisition</t>
        </is>
      </c>
      <c r="B12" s="6" t="n">
        <v>88</v>
      </c>
    </row>
    <row r="13">
      <c r="A13" s="4" t="inlineStr">
        <is>
          <t>Prisma</t>
        </is>
      </c>
    </row>
    <row r="14">
      <c r="A14" s="3" t="inlineStr">
        <is>
          <t>Business Acquisition [Line Items]</t>
        </is>
      </c>
    </row>
    <row r="15">
      <c r="A15" s="4" t="inlineStr">
        <is>
          <t>Payments to Acquire Businesses, Net of Cash Acquired</t>
        </is>
      </c>
      <c r="C15" s="5" t="n">
        <v>88</v>
      </c>
    </row>
    <row r="16">
      <c r="A16" s="4" t="inlineStr">
        <is>
          <t>Cash acquired from acquisition</t>
        </is>
      </c>
      <c r="C16" s="6" t="n">
        <v>56</v>
      </c>
    </row>
    <row r="17">
      <c r="A17" s="4" t="inlineStr">
        <is>
          <t>Goodwill arising from acquisitions</t>
        </is>
      </c>
      <c r="C17" s="6" t="n">
        <v>30</v>
      </c>
    </row>
    <row r="18">
      <c r="A18" s="4" t="inlineStr">
        <is>
          <t>Intangible assets acquired from an acquisition</t>
        </is>
      </c>
      <c r="C18" s="6" t="n">
        <v>56</v>
      </c>
    </row>
    <row r="19">
      <c r="A19" s="4" t="inlineStr">
        <is>
          <t>Others</t>
        </is>
      </c>
    </row>
    <row r="20">
      <c r="A20" s="3" t="inlineStr">
        <is>
          <t>Business Acquisition [Line Items]</t>
        </is>
      </c>
    </row>
    <row r="21">
      <c r="A21" s="4" t="inlineStr">
        <is>
          <t>Payments to Acquire Businesses, Net of Cash Acquired</t>
        </is>
      </c>
      <c r="D21" s="6" t="n">
        <v>38</v>
      </c>
    </row>
    <row r="22">
      <c r="A22" s="4" t="inlineStr">
        <is>
          <t>Goodwill arising from acquisitions</t>
        </is>
      </c>
      <c r="D22" s="5" t="n">
        <v>34</v>
      </c>
    </row>
    <row r="23">
      <c r="A23" s="4" t="inlineStr">
        <is>
          <t>Developed Technology | Eggplant</t>
        </is>
      </c>
    </row>
    <row r="24">
      <c r="A24" s="3" t="inlineStr">
        <is>
          <t>Business Acquisition [Line Items]</t>
        </is>
      </c>
    </row>
    <row r="25">
      <c r="A25" s="4" t="inlineStr">
        <is>
          <t>Intangible assets acquired from an acquisition</t>
        </is>
      </c>
      <c r="B25" s="5" t="n">
        <v>38</v>
      </c>
    </row>
    <row r="26">
      <c r="A26" s="4" t="inlineStr">
        <is>
          <t>Acquired Finite-lived Intangible Assets, Weighted Average Useful Life</t>
        </is>
      </c>
      <c r="B26" s="4" t="inlineStr">
        <is>
          <t>3 years</t>
        </is>
      </c>
    </row>
    <row r="27">
      <c r="A27" s="4" t="inlineStr">
        <is>
          <t>Developed Technology | Prisma</t>
        </is>
      </c>
    </row>
    <row r="28">
      <c r="A28" s="3" t="inlineStr">
        <is>
          <t>Business Acquisition [Line Items]</t>
        </is>
      </c>
    </row>
    <row r="29">
      <c r="A29" s="4" t="inlineStr">
        <is>
          <t>Intangible assets acquired from an acquisition</t>
        </is>
      </c>
      <c r="C29" s="5" t="n">
        <v>42</v>
      </c>
    </row>
    <row r="30">
      <c r="A30" s="4" t="inlineStr">
        <is>
          <t>Acquired Finite-lived Intangible Assets, Weighted Average Useful Life</t>
        </is>
      </c>
      <c r="C30" s="4" t="inlineStr">
        <is>
          <t>4 years</t>
        </is>
      </c>
    </row>
    <row r="31">
      <c r="A31" s="4" t="inlineStr">
        <is>
          <t>Customer Relationships | Eggplant</t>
        </is>
      </c>
    </row>
    <row r="32">
      <c r="A32" s="3" t="inlineStr">
        <is>
          <t>Business Acquisition [Line Items]</t>
        </is>
      </c>
    </row>
    <row r="33">
      <c r="A33" s="4" t="inlineStr">
        <is>
          <t>Intangible assets acquired from an acquisition</t>
        </is>
      </c>
      <c r="B33" s="5" t="n">
        <v>46</v>
      </c>
    </row>
    <row r="34">
      <c r="A34" s="4" t="inlineStr">
        <is>
          <t>Acquired Finite-lived Intangible Assets, Weighted Average Useful Life</t>
        </is>
      </c>
      <c r="B34" s="4" t="inlineStr">
        <is>
          <t>6 years</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Details) - USD ($) $ in Millions</t>
        </is>
      </c>
      <c r="B1" s="2" t="inlineStr">
        <is>
          <t>12 Months Ended</t>
        </is>
      </c>
    </row>
    <row r="2">
      <c r="B2" s="2" t="inlineStr">
        <is>
          <t>Oct. 31, 2020</t>
        </is>
      </c>
      <c r="C2" s="2" t="inlineStr">
        <is>
          <t>Oct. 31, 2019</t>
        </is>
      </c>
    </row>
    <row r="3">
      <c r="A3" s="3" t="inlineStr">
        <is>
          <t>Disaggregation of Revenue [Line Items]</t>
        </is>
      </c>
    </row>
    <row r="4">
      <c r="A4" s="4" t="inlineStr">
        <is>
          <t>Revenues</t>
        </is>
      </c>
      <c r="B4" s="5" t="n">
        <v>4221</v>
      </c>
      <c r="C4" s="5" t="n">
        <v>4303</v>
      </c>
    </row>
    <row r="5">
      <c r="A5" s="4" t="inlineStr">
        <is>
          <t>Communications Solutions Group</t>
        </is>
      </c>
    </row>
    <row r="6">
      <c r="A6" s="3" t="inlineStr">
        <is>
          <t>Disaggregation of Revenue [Line Items]</t>
        </is>
      </c>
    </row>
    <row r="7">
      <c r="A7" s="4" t="inlineStr">
        <is>
          <t>Revenues</t>
        </is>
      </c>
      <c r="B7" s="6" t="n">
        <v>3132</v>
      </c>
      <c r="C7" s="6" t="n">
        <v>3168</v>
      </c>
    </row>
    <row r="8">
      <c r="A8" s="4" t="inlineStr">
        <is>
          <t>Electronic Industrial Solutions Group</t>
        </is>
      </c>
    </row>
    <row r="9">
      <c r="A9" s="3" t="inlineStr">
        <is>
          <t>Disaggregation of Revenue [Line Items]</t>
        </is>
      </c>
    </row>
    <row r="10">
      <c r="A10" s="4" t="inlineStr">
        <is>
          <t>Revenues</t>
        </is>
      </c>
      <c r="B10" s="6" t="n">
        <v>1089</v>
      </c>
      <c r="C10" s="6" t="n">
        <v>1135</v>
      </c>
    </row>
    <row r="11">
      <c r="A11" s="4" t="inlineStr">
        <is>
          <t>Americas [Member]</t>
        </is>
      </c>
    </row>
    <row r="12">
      <c r="A12" s="3" t="inlineStr">
        <is>
          <t>Disaggregation of Revenue [Line Items]</t>
        </is>
      </c>
    </row>
    <row r="13">
      <c r="A13" s="4" t="inlineStr">
        <is>
          <t>Revenues</t>
        </is>
      </c>
      <c r="B13" s="6" t="n">
        <v>1641</v>
      </c>
      <c r="C13" s="6" t="n">
        <v>1724</v>
      </c>
    </row>
    <row r="14">
      <c r="A14" s="4" t="inlineStr">
        <is>
          <t>Americas [Member] | Communications Solutions Group</t>
        </is>
      </c>
    </row>
    <row r="15">
      <c r="A15" s="3" t="inlineStr">
        <is>
          <t>Disaggregation of Revenue [Line Items]</t>
        </is>
      </c>
    </row>
    <row r="16">
      <c r="A16" s="4" t="inlineStr">
        <is>
          <t>Revenues</t>
        </is>
      </c>
      <c r="B16" s="6" t="n">
        <v>1424</v>
      </c>
      <c r="C16" s="6" t="n">
        <v>1474</v>
      </c>
    </row>
    <row r="17">
      <c r="A17" s="4" t="inlineStr">
        <is>
          <t>Americas [Member] | Electronic Industrial Solutions Group</t>
        </is>
      </c>
    </row>
    <row r="18">
      <c r="A18" s="3" t="inlineStr">
        <is>
          <t>Disaggregation of Revenue [Line Items]</t>
        </is>
      </c>
    </row>
    <row r="19">
      <c r="A19" s="4" t="inlineStr">
        <is>
          <t>Revenues</t>
        </is>
      </c>
      <c r="B19" s="6" t="n">
        <v>217</v>
      </c>
      <c r="C19" s="6" t="n">
        <v>250</v>
      </c>
    </row>
    <row r="20">
      <c r="A20" s="4" t="inlineStr">
        <is>
          <t>Europe [Member]</t>
        </is>
      </c>
    </row>
    <row r="21">
      <c r="A21" s="3" t="inlineStr">
        <is>
          <t>Disaggregation of Revenue [Line Items]</t>
        </is>
      </c>
    </row>
    <row r="22">
      <c r="A22" s="4" t="inlineStr">
        <is>
          <t>Revenues</t>
        </is>
      </c>
      <c r="B22" s="6" t="n">
        <v>676</v>
      </c>
      <c r="C22" s="6" t="n">
        <v>713</v>
      </c>
    </row>
    <row r="23">
      <c r="A23" s="4" t="inlineStr">
        <is>
          <t>Europe [Member] | Communications Solutions Group</t>
        </is>
      </c>
    </row>
    <row r="24">
      <c r="A24" s="3" t="inlineStr">
        <is>
          <t>Disaggregation of Revenue [Line Items]</t>
        </is>
      </c>
    </row>
    <row r="25">
      <c r="A25" s="4" t="inlineStr">
        <is>
          <t>Revenues</t>
        </is>
      </c>
      <c r="B25" s="6" t="n">
        <v>421</v>
      </c>
      <c r="C25" s="6" t="n">
        <v>456</v>
      </c>
    </row>
    <row r="26">
      <c r="A26" s="4" t="inlineStr">
        <is>
          <t>Europe [Member] | Electronic Industrial Solutions Group</t>
        </is>
      </c>
    </row>
    <row r="27">
      <c r="A27" s="3" t="inlineStr">
        <is>
          <t>Disaggregation of Revenue [Line Items]</t>
        </is>
      </c>
    </row>
    <row r="28">
      <c r="A28" s="4" t="inlineStr">
        <is>
          <t>Revenues</t>
        </is>
      </c>
      <c r="B28" s="6" t="n">
        <v>255</v>
      </c>
      <c r="C28" s="6" t="n">
        <v>257</v>
      </c>
    </row>
    <row r="29">
      <c r="A29" s="4" t="inlineStr">
        <is>
          <t>Asia Pacific [Member]</t>
        </is>
      </c>
    </row>
    <row r="30">
      <c r="A30" s="3" t="inlineStr">
        <is>
          <t>Disaggregation of Revenue [Line Items]</t>
        </is>
      </c>
    </row>
    <row r="31">
      <c r="A31" s="4" t="inlineStr">
        <is>
          <t>Revenues</t>
        </is>
      </c>
      <c r="B31" s="6" t="n">
        <v>1904</v>
      </c>
      <c r="C31" s="6" t="n">
        <v>1866</v>
      </c>
    </row>
    <row r="32">
      <c r="A32" s="4" t="inlineStr">
        <is>
          <t>Asia Pacific [Member] | Communications Solutions Group</t>
        </is>
      </c>
    </row>
    <row r="33">
      <c r="A33" s="3" t="inlineStr">
        <is>
          <t>Disaggregation of Revenue [Line Items]</t>
        </is>
      </c>
    </row>
    <row r="34">
      <c r="A34" s="4" t="inlineStr">
        <is>
          <t>Revenues</t>
        </is>
      </c>
      <c r="B34" s="6" t="n">
        <v>1287</v>
      </c>
      <c r="C34" s="6" t="n">
        <v>1238</v>
      </c>
    </row>
    <row r="35">
      <c r="A35" s="4" t="inlineStr">
        <is>
          <t>Asia Pacific [Member] | Electronic Industrial Solutions Group</t>
        </is>
      </c>
    </row>
    <row r="36">
      <c r="A36" s="3" t="inlineStr">
        <is>
          <t>Disaggregation of Revenue [Line Items]</t>
        </is>
      </c>
    </row>
    <row r="37">
      <c r="A37" s="4" t="inlineStr">
        <is>
          <t>Revenues</t>
        </is>
      </c>
      <c r="B37" s="6" t="n">
        <v>617</v>
      </c>
      <c r="C37" s="6" t="n">
        <v>628</v>
      </c>
    </row>
    <row r="38">
      <c r="A38" s="4" t="inlineStr">
        <is>
          <t>Aerospace, Defense &amp; Government</t>
        </is>
      </c>
    </row>
    <row r="39">
      <c r="A39" s="3" t="inlineStr">
        <is>
          <t>Disaggregation of Revenue [Line Items]</t>
        </is>
      </c>
    </row>
    <row r="40">
      <c r="A40" s="4" t="inlineStr">
        <is>
          <t>Revenues</t>
        </is>
      </c>
      <c r="B40" s="6" t="n">
        <v>928</v>
      </c>
      <c r="C40" s="6" t="n">
        <v>975</v>
      </c>
    </row>
    <row r="41">
      <c r="A41" s="4" t="inlineStr">
        <is>
          <t>Aerospace, Defense &amp; Government | Communications Solutions Group</t>
        </is>
      </c>
    </row>
    <row r="42">
      <c r="A42" s="3" t="inlineStr">
        <is>
          <t>Disaggregation of Revenue [Line Items]</t>
        </is>
      </c>
    </row>
    <row r="43">
      <c r="A43" s="4" t="inlineStr">
        <is>
          <t>Revenues</t>
        </is>
      </c>
      <c r="B43" s="6" t="n">
        <v>928</v>
      </c>
      <c r="C43" s="6" t="n">
        <v>975</v>
      </c>
    </row>
    <row r="44">
      <c r="A44" s="4" t="inlineStr">
        <is>
          <t>Aerospace, Defense &amp; Government | Electronic Industrial Solutions Group</t>
        </is>
      </c>
    </row>
    <row r="45">
      <c r="A45" s="3" t="inlineStr">
        <is>
          <t>Disaggregation of Revenue [Line Items]</t>
        </is>
      </c>
    </row>
    <row r="46">
      <c r="A46" s="4" t="inlineStr">
        <is>
          <t>Revenues</t>
        </is>
      </c>
      <c r="B46" s="6" t="n">
        <v>0</v>
      </c>
      <c r="C46" s="6" t="n">
        <v>0</v>
      </c>
    </row>
    <row r="47">
      <c r="A47" s="4" t="inlineStr">
        <is>
          <t>Commercial Communications</t>
        </is>
      </c>
    </row>
    <row r="48">
      <c r="A48" s="3" t="inlineStr">
        <is>
          <t>Disaggregation of Revenue [Line Items]</t>
        </is>
      </c>
    </row>
    <row r="49">
      <c r="A49" s="4" t="inlineStr">
        <is>
          <t>Revenues</t>
        </is>
      </c>
      <c r="B49" s="6" t="n">
        <v>2204</v>
      </c>
      <c r="C49" s="6" t="n">
        <v>2193</v>
      </c>
    </row>
    <row r="50">
      <c r="A50" s="4" t="inlineStr">
        <is>
          <t>Commercial Communications | Communications Solutions Group</t>
        </is>
      </c>
    </row>
    <row r="51">
      <c r="A51" s="3" t="inlineStr">
        <is>
          <t>Disaggregation of Revenue [Line Items]</t>
        </is>
      </c>
    </row>
    <row r="52">
      <c r="A52" s="4" t="inlineStr">
        <is>
          <t>Revenues</t>
        </is>
      </c>
      <c r="B52" s="6" t="n">
        <v>2204</v>
      </c>
      <c r="C52" s="6" t="n">
        <v>2193</v>
      </c>
    </row>
    <row r="53">
      <c r="A53" s="4" t="inlineStr">
        <is>
          <t>Commercial Communications | Electronic Industrial Solutions Group</t>
        </is>
      </c>
    </row>
    <row r="54">
      <c r="A54" s="3" t="inlineStr">
        <is>
          <t>Disaggregation of Revenue [Line Items]</t>
        </is>
      </c>
    </row>
    <row r="55">
      <c r="A55" s="4" t="inlineStr">
        <is>
          <t>Revenues</t>
        </is>
      </c>
      <c r="B55" s="6" t="n">
        <v>0</v>
      </c>
      <c r="C55" s="6" t="n">
        <v>0</v>
      </c>
    </row>
    <row r="56">
      <c r="A56" s="4" t="inlineStr">
        <is>
          <t>Electronic Industrial</t>
        </is>
      </c>
    </row>
    <row r="57">
      <c r="A57" s="3" t="inlineStr">
        <is>
          <t>Disaggregation of Revenue [Line Items]</t>
        </is>
      </c>
    </row>
    <row r="58">
      <c r="A58" s="4" t="inlineStr">
        <is>
          <t>Revenues</t>
        </is>
      </c>
      <c r="B58" s="6" t="n">
        <v>1089</v>
      </c>
      <c r="C58" s="6" t="n">
        <v>1135</v>
      </c>
    </row>
    <row r="59">
      <c r="A59" s="4" t="inlineStr">
        <is>
          <t>Electronic Industrial | Communications Solutions Group</t>
        </is>
      </c>
    </row>
    <row r="60">
      <c r="A60" s="3" t="inlineStr">
        <is>
          <t>Disaggregation of Revenue [Line Items]</t>
        </is>
      </c>
    </row>
    <row r="61">
      <c r="A61" s="4" t="inlineStr">
        <is>
          <t>Revenues</t>
        </is>
      </c>
      <c r="B61" s="6" t="n">
        <v>0</v>
      </c>
      <c r="C61" s="6" t="n">
        <v>0</v>
      </c>
    </row>
    <row r="62">
      <c r="A62" s="4" t="inlineStr">
        <is>
          <t>Electronic Industrial | Electronic Industrial Solutions Group</t>
        </is>
      </c>
    </row>
    <row r="63">
      <c r="A63" s="3" t="inlineStr">
        <is>
          <t>Disaggregation of Revenue [Line Items]</t>
        </is>
      </c>
    </row>
    <row r="64">
      <c r="A64" s="4" t="inlineStr">
        <is>
          <t>Revenues</t>
        </is>
      </c>
      <c r="B64" s="6" t="n">
        <v>1089</v>
      </c>
      <c r="C64" s="6" t="n">
        <v>1135</v>
      </c>
    </row>
    <row r="65">
      <c r="A65" s="4" t="inlineStr">
        <is>
          <t>Transferred at Point in Time [Member]</t>
        </is>
      </c>
    </row>
    <row r="66">
      <c r="A66" s="3" t="inlineStr">
        <is>
          <t>Disaggregation of Revenue [Line Items]</t>
        </is>
      </c>
    </row>
    <row r="67">
      <c r="A67" s="4" t="inlineStr">
        <is>
          <t>Revenues</t>
        </is>
      </c>
      <c r="B67" s="6" t="n">
        <v>3544</v>
      </c>
      <c r="C67" s="6" t="n">
        <v>3785</v>
      </c>
    </row>
    <row r="68">
      <c r="A68" s="4" t="inlineStr">
        <is>
          <t>Transferred at Point in Time [Member] | Communications Solutions Group</t>
        </is>
      </c>
    </row>
    <row r="69">
      <c r="A69" s="3" t="inlineStr">
        <is>
          <t>Disaggregation of Revenue [Line Items]</t>
        </is>
      </c>
    </row>
    <row r="70">
      <c r="A70" s="4" t="inlineStr">
        <is>
          <t>Revenues</t>
        </is>
      </c>
      <c r="B70" s="6" t="n">
        <v>2598</v>
      </c>
      <c r="C70" s="6" t="n">
        <v>2748</v>
      </c>
    </row>
    <row r="71">
      <c r="A71" s="4" t="inlineStr">
        <is>
          <t>Transferred at Point in Time [Member] | Electronic Industrial Solutions Group</t>
        </is>
      </c>
    </row>
    <row r="72">
      <c r="A72" s="3" t="inlineStr">
        <is>
          <t>Disaggregation of Revenue [Line Items]</t>
        </is>
      </c>
    </row>
    <row r="73">
      <c r="A73" s="4" t="inlineStr">
        <is>
          <t>Revenues</t>
        </is>
      </c>
      <c r="B73" s="6" t="n">
        <v>946</v>
      </c>
      <c r="C73" s="6" t="n">
        <v>1037</v>
      </c>
    </row>
    <row r="74">
      <c r="A74" s="4" t="inlineStr">
        <is>
          <t>Transferred over Time [Member]</t>
        </is>
      </c>
    </row>
    <row r="75">
      <c r="A75" s="3" t="inlineStr">
        <is>
          <t>Disaggregation of Revenue [Line Items]</t>
        </is>
      </c>
    </row>
    <row r="76">
      <c r="A76" s="4" t="inlineStr">
        <is>
          <t>Revenues</t>
        </is>
      </c>
      <c r="B76" s="6" t="n">
        <v>677</v>
      </c>
      <c r="C76" s="6" t="n">
        <v>518</v>
      </c>
    </row>
    <row r="77">
      <c r="A77" s="4" t="inlineStr">
        <is>
          <t>Transferred over Time [Member] | Communications Solutions Group</t>
        </is>
      </c>
    </row>
    <row r="78">
      <c r="A78" s="3" t="inlineStr">
        <is>
          <t>Disaggregation of Revenue [Line Items]</t>
        </is>
      </c>
    </row>
    <row r="79">
      <c r="A79" s="4" t="inlineStr">
        <is>
          <t>Revenues</t>
        </is>
      </c>
      <c r="B79" s="6" t="n">
        <v>534</v>
      </c>
      <c r="C79" s="6" t="n">
        <v>420</v>
      </c>
    </row>
    <row r="80">
      <c r="A80" s="4" t="inlineStr">
        <is>
          <t>Transferred over Time [Member] | Electronic Industrial Solutions Group</t>
        </is>
      </c>
    </row>
    <row r="81">
      <c r="A81" s="3" t="inlineStr">
        <is>
          <t>Disaggregation of Revenue [Line Items]</t>
        </is>
      </c>
    </row>
    <row r="82">
      <c r="A82" s="4" t="inlineStr">
        <is>
          <t>Revenues</t>
        </is>
      </c>
      <c r="B82" s="5" t="n">
        <v>143</v>
      </c>
      <c r="C82" s="5" t="n">
        <v>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Oct. 31, 2020</t>
        </is>
      </c>
      <c r="C1" s="2" t="inlineStr">
        <is>
          <t>Oct. 31, 2019</t>
        </is>
      </c>
    </row>
    <row r="2">
      <c r="A2" s="4" t="inlineStr">
        <is>
          <t>Trade Accounts Receivable [Member]</t>
        </is>
      </c>
    </row>
    <row r="3">
      <c r="A3" s="3" t="inlineStr">
        <is>
          <t>Condensed Balance Sheet Statements, Captions [Line Items]</t>
        </is>
      </c>
    </row>
    <row r="4">
      <c r="A4" s="4" t="inlineStr">
        <is>
          <t>Contract with Customer, Asset, after Allowance for Credit Loss, Current</t>
        </is>
      </c>
      <c r="B4" s="5" t="n">
        <v>61</v>
      </c>
      <c r="C4" s="5"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Oct. 31, 2020</t>
        </is>
      </c>
      <c r="C1" s="2" t="inlineStr">
        <is>
          <t>Oct. 31, 2019</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100</v>
      </c>
      <c r="C4" s="6" t="n">
        <v>1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v>
      </c>
      <c r="C8" s="6" t="n">
        <v>1000</v>
      </c>
    </row>
    <row r="9">
      <c r="A9" s="4" t="inlineStr">
        <is>
          <t>Common stock, shares issued (in shares)</t>
        </is>
      </c>
      <c r="B9" s="6" t="n">
        <v>196</v>
      </c>
      <c r="C9" s="6" t="n">
        <v>194</v>
      </c>
    </row>
    <row r="10">
      <c r="A10" s="4" t="inlineStr">
        <is>
          <t>Treasury Stock, Common, Shares</t>
        </is>
      </c>
      <c r="B10" s="8" t="n">
        <v>10.7</v>
      </c>
      <c r="C10" s="8"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VENUE Contract cost (Details) - USD ($) $ in Millions</t>
        </is>
      </c>
      <c r="B1" s="2" t="inlineStr">
        <is>
          <t>12 Months Ended</t>
        </is>
      </c>
    </row>
    <row r="2">
      <c r="B2" s="2" t="inlineStr">
        <is>
          <t>Oct. 31, 2020</t>
        </is>
      </c>
      <c r="C2" s="2" t="inlineStr">
        <is>
          <t>Oct. 31, 2019</t>
        </is>
      </c>
      <c r="D2" s="2" t="inlineStr">
        <is>
          <t>Nov. 01, 2019</t>
        </is>
      </c>
      <c r="E2" s="2" t="inlineStr">
        <is>
          <t>Nov. 01, 2018</t>
        </is>
      </c>
    </row>
    <row r="3">
      <c r="A3" s="3" t="inlineStr">
        <is>
          <t>Capitalized Contract Cost [Line Items]</t>
        </is>
      </c>
    </row>
    <row r="4">
      <c r="A4" s="4" t="inlineStr">
        <is>
          <t>Balance at beginning of period</t>
        </is>
      </c>
      <c r="B4" s="5" t="n">
        <v>28</v>
      </c>
      <c r="C4" s="5" t="n">
        <v>0</v>
      </c>
    </row>
    <row r="5">
      <c r="A5" s="4" t="inlineStr">
        <is>
          <t>Costs capitalized on November 1, 2018 due to ASC 606 adoption</t>
        </is>
      </c>
      <c r="D5" s="5" t="n">
        <v>0</v>
      </c>
      <c r="E5" s="5" t="n">
        <v>29</v>
      </c>
    </row>
    <row r="6">
      <c r="A6" s="4" t="inlineStr">
        <is>
          <t>Costs capitalized during the period</t>
        </is>
      </c>
      <c r="B6" s="6" t="n">
        <v>86</v>
      </c>
      <c r="C6" s="6" t="n">
        <v>63</v>
      </c>
    </row>
    <row r="7">
      <c r="A7" s="4" t="inlineStr">
        <is>
          <t>Costs amortized during the period</t>
        </is>
      </c>
      <c r="B7" s="6" t="n">
        <v>-83</v>
      </c>
      <c r="C7" s="6" t="n">
        <v>-64</v>
      </c>
    </row>
    <row r="8">
      <c r="A8" s="4" t="inlineStr">
        <is>
          <t>Balance at end of period</t>
        </is>
      </c>
      <c r="B8" s="5" t="n">
        <v>31</v>
      </c>
      <c r="C8" s="5"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Contract liabilities (Details) - USD ($) $ in Millions</t>
        </is>
      </c>
      <c r="B1" s="2" t="inlineStr">
        <is>
          <t>Jun. 14, 2019</t>
        </is>
      </c>
      <c r="C1" s="2" t="inlineStr">
        <is>
          <t>Oct. 31, 2020</t>
        </is>
      </c>
    </row>
    <row r="2">
      <c r="A2" s="3" t="inlineStr">
        <is>
          <t>Revenue from Contract with Customer [Abstract]</t>
        </is>
      </c>
    </row>
    <row r="3">
      <c r="A3" s="4" t="inlineStr">
        <is>
          <t>Balance at October 31, 2019</t>
        </is>
      </c>
      <c r="C3" s="5" t="n">
        <v>510</v>
      </c>
    </row>
    <row r="4">
      <c r="A4" s="4" t="inlineStr">
        <is>
          <t>Deferral of revenue billed in current period, net of recognition</t>
        </is>
      </c>
      <c r="C4" s="6" t="n">
        <v>377</v>
      </c>
    </row>
    <row r="5">
      <c r="A5" s="4" t="inlineStr">
        <is>
          <t>Deferred revenue arising out of acquisitions</t>
        </is>
      </c>
      <c r="B5" s="5" t="n">
        <v>10</v>
      </c>
    </row>
    <row r="6">
      <c r="A6" s="4" t="inlineStr">
        <is>
          <t>Revenue recognized that was deferred as of the beginning of the period</t>
        </is>
      </c>
      <c r="C6" s="6" t="n">
        <v>-336</v>
      </c>
    </row>
    <row r="7">
      <c r="A7" s="4" t="inlineStr">
        <is>
          <t>Foreign Currency Exchange Rate, Translation</t>
        </is>
      </c>
      <c r="C7" s="6" t="n">
        <v>5</v>
      </c>
    </row>
    <row r="8">
      <c r="A8" s="3" t="inlineStr">
        <is>
          <t>Capitalized Contract Cost [Line Items]</t>
        </is>
      </c>
    </row>
    <row r="9">
      <c r="A9" s="4" t="inlineStr">
        <is>
          <t>Balance at October 31, 2020</t>
        </is>
      </c>
      <c r="C9" s="5" t="n">
        <v>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Oct. 31, 2020USD ($)</t>
        </is>
      </c>
    </row>
    <row r="2">
      <c r="A2" s="3" t="inlineStr">
        <is>
          <t>Revenue from Contract with Customer [Abstract]</t>
        </is>
      </c>
    </row>
    <row r="3">
      <c r="A3" s="4" t="inlineStr">
        <is>
          <t>Revenue, Remaining Performance Obligation, Amount</t>
        </is>
      </c>
      <c r="B3" s="5" t="n">
        <v>347</v>
      </c>
    </row>
    <row r="4">
      <c r="A4" s="4" t="inlineStr">
        <is>
          <t>Revenue, Remaining Performance Obligation, Expected Timing of Satisfaction, Start Date: 2020-1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Percentage</t>
        </is>
      </c>
      <c r="B7" s="4" t="inlineStr">
        <is>
          <t>50.00%</t>
        </is>
      </c>
    </row>
    <row r="8">
      <c r="A8" s="4" t="inlineStr">
        <is>
          <t>Revenue, Remaining Performance Obligation, Expected Timing of Satisfaction, Year</t>
        </is>
      </c>
      <c r="B8" s="4" t="inlineStr">
        <is>
          <t>2021</t>
        </is>
      </c>
    </row>
    <row r="9">
      <c r="A9" s="4" t="inlineStr">
        <is>
          <t>Revenue, Remaining Performance Obligation, Expected Timing of Satisfaction, Start Date: 2021-1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Percentage</t>
        </is>
      </c>
      <c r="B12" s="4" t="inlineStr">
        <is>
          <t>30.00%</t>
        </is>
      </c>
    </row>
    <row r="13">
      <c r="A13" s="4" t="inlineStr">
        <is>
          <t>Revenue, Remaining Performance Obligation, Expected Timing of Satisfaction, Year</t>
        </is>
      </c>
      <c r="B13" s="4" t="inlineStr">
        <is>
          <t>2022</t>
        </is>
      </c>
    </row>
    <row r="14">
      <c r="A14" s="4" t="inlineStr">
        <is>
          <t>Revenue, Remaining Performance Obligation, Expected Timing of Satisfaction, Start Date: 2022-1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 xml:space="preserve"> </t>
        </is>
      </c>
    </row>
    <row r="17">
      <c r="A17" s="4" t="inlineStr">
        <is>
          <t>Revenue, Remaining Performance Obligation, Percentage</t>
        </is>
      </c>
      <c r="B17" s="4" t="inlineStr">
        <is>
          <t>2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General Disclosures) (Details) - USD ($) $ in Millions</t>
        </is>
      </c>
      <c r="B1" s="2" t="inlineStr">
        <is>
          <t>12 Months Ended</t>
        </is>
      </c>
    </row>
    <row r="2">
      <c r="B2" s="2" t="inlineStr">
        <is>
          <t>Oct. 31, 2020</t>
        </is>
      </c>
      <c r="C2" s="2" t="inlineStr">
        <is>
          <t>Oct. 31, 2019</t>
        </is>
      </c>
      <c r="D2" s="2" t="inlineStr">
        <is>
          <t>Oct. 31, 2018</t>
        </is>
      </c>
      <c r="E2" s="2" t="inlineStr">
        <is>
          <t>Nov. 16, 2017</t>
        </is>
      </c>
      <c r="F2" s="2" t="inlineStr">
        <is>
          <t>Jul. 16, 2014</t>
        </is>
      </c>
    </row>
    <row r="3">
      <c r="A3" s="3" t="inlineStr">
        <is>
          <t>Incentive compensation plans [Abstract]</t>
        </is>
      </c>
    </row>
    <row r="4">
      <c r="A4" s="4" t="inlineStr">
        <is>
          <t>Incentive compensation plan, number of shares authorized (in shares)</t>
        </is>
      </c>
      <c r="C4" s="6" t="n">
        <v>17000000</v>
      </c>
      <c r="E4" s="6" t="n">
        <v>21800000</v>
      </c>
      <c r="F4" s="6" t="n">
        <v>25000000</v>
      </c>
    </row>
    <row r="5">
      <c r="A5" s="4" t="inlineStr">
        <is>
          <t>Term of the 2014 Stock Plan (in years)</t>
        </is>
      </c>
      <c r="B5" s="4" t="inlineStr">
        <is>
          <t>10 years</t>
        </is>
      </c>
    </row>
    <row r="6">
      <c r="A6" s="4" t="inlineStr">
        <is>
          <t>Common stock available for future awards under the 2014 Stock Plan (in shares)</t>
        </is>
      </c>
      <c r="B6" s="6" t="n">
        <v>7000000</v>
      </c>
    </row>
    <row r="7">
      <c r="A7" s="4" t="inlineStr">
        <is>
          <t>Percentage which rate options generally vest per year (in hundredths)</t>
        </is>
      </c>
      <c r="B7" s="4" t="inlineStr">
        <is>
          <t>25.00%</t>
        </is>
      </c>
    </row>
    <row r="8">
      <c r="A8" s="4" t="inlineStr">
        <is>
          <t>Maximum contractual term (in years)</t>
        </is>
      </c>
      <c r="B8" s="4" t="inlineStr">
        <is>
          <t>10 years</t>
        </is>
      </c>
    </row>
    <row r="9">
      <c r="A9" s="4" t="inlineStr">
        <is>
          <t>Percentage market value of the common stock option exercise price is generally not less than (in hundredths)</t>
        </is>
      </c>
      <c r="B9" s="4" t="inlineStr">
        <is>
          <t>100.00%</t>
        </is>
      </c>
    </row>
    <row r="10">
      <c r="A10" s="4" t="inlineStr">
        <is>
          <t>Time period after which participants of the performance stock award plan are entitled to receive unrestricted share of the company's stock, if specified performance targets are met</t>
        </is>
      </c>
      <c r="B10" s="4" t="inlineStr">
        <is>
          <t>3 years</t>
        </is>
      </c>
    </row>
    <row r="11">
      <c r="A11" s="4" t="inlineStr">
        <is>
          <t>Percentage rate restricted stock units generally vest per year (in hundredths)</t>
        </is>
      </c>
      <c r="B11" s="4" t="inlineStr">
        <is>
          <t>25.00%</t>
        </is>
      </c>
    </row>
    <row r="12">
      <c r="A12" s="3" t="inlineStr">
        <is>
          <t>Employee stock purchase plan [Abstract]</t>
        </is>
      </c>
    </row>
    <row r="13">
      <c r="A13" s="4" t="inlineStr">
        <is>
          <t>Compensation percentage maximum eligible contribution to purchase shares of common stock</t>
        </is>
      </c>
      <c r="B13" s="4" t="inlineStr">
        <is>
          <t>10.00%</t>
        </is>
      </c>
    </row>
    <row r="14">
      <c r="A14" s="4" t="inlineStr">
        <is>
          <t>ESPP eligible employee common stock purchase price ratio</t>
        </is>
      </c>
      <c r="B14" s="4" t="inlineStr">
        <is>
          <t>85.00%</t>
        </is>
      </c>
    </row>
    <row r="15">
      <c r="A15" s="4" t="inlineStr">
        <is>
          <t>Automatic annual increase in shares authorized for issuance in ESPP, without the Board of Directors determined amount, percentage (in hundredths)</t>
        </is>
      </c>
      <c r="B15" s="4" t="inlineStr">
        <is>
          <t>1.00%</t>
        </is>
      </c>
    </row>
    <row r="16">
      <c r="A16" s="4" t="inlineStr">
        <is>
          <t>Common stock shares authorized and available for issuance under our ESPP (in shares)</t>
        </is>
      </c>
      <c r="B16" s="6" t="n">
        <v>75000000</v>
      </c>
    </row>
    <row r="17">
      <c r="A17" s="4" t="inlineStr">
        <is>
          <t>ESPP Employee purchased shares (in shares)</t>
        </is>
      </c>
      <c r="B17" s="6" t="n">
        <v>628449</v>
      </c>
      <c r="C17" s="6" t="n">
        <v>810172</v>
      </c>
      <c r="D17" s="6" t="n">
        <v>885110</v>
      </c>
    </row>
    <row r="18">
      <c r="A18" s="4" t="inlineStr">
        <is>
          <t>Stock Issued During Period, Value, Employee Stock Purchase Plan</t>
        </is>
      </c>
      <c r="B18" s="5" t="n">
        <v>53</v>
      </c>
      <c r="C18" s="5" t="n">
        <v>48</v>
      </c>
      <c r="D18" s="5" t="n">
        <v>36</v>
      </c>
    </row>
    <row r="19">
      <c r="A19" s="4" t="inlineStr">
        <is>
          <t>Number of common stock authorized and available for issuance under ESPP</t>
        </is>
      </c>
      <c r="B19" s="6" t="n">
        <v>19863757</v>
      </c>
    </row>
    <row r="20">
      <c r="A20" s="4" t="inlineStr">
        <is>
          <t>Aggregate participant contributions</t>
        </is>
      </c>
      <c r="B20" s="5"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llocated Share-based Compensation Expense) (Details) - USD ($) $ in Millions</t>
        </is>
      </c>
      <c r="B1" s="2" t="inlineStr">
        <is>
          <t>12 Months Ended</t>
        </is>
      </c>
    </row>
    <row r="2">
      <c r="B2" s="2" t="inlineStr">
        <is>
          <t>Oct. 31, 2020</t>
        </is>
      </c>
      <c r="C2" s="2" t="inlineStr">
        <is>
          <t>Oct. 31, 2019</t>
        </is>
      </c>
      <c r="D2" s="2" t="inlineStr">
        <is>
          <t>Oct. 31, 2018</t>
        </is>
      </c>
    </row>
    <row r="3">
      <c r="A3" s="3" t="inlineStr">
        <is>
          <t>Share-based Payment Arrangement, Expensed and Capitalized, Amount [Line Items]</t>
        </is>
      </c>
    </row>
    <row r="4">
      <c r="A4" s="4" t="inlineStr">
        <is>
          <t>MTM adjustment for financial metrics based performance awards</t>
        </is>
      </c>
      <c r="B4" s="5" t="n">
        <v>2</v>
      </c>
      <c r="C4" s="5" t="n">
        <v>8</v>
      </c>
      <c r="D4" s="5" t="n">
        <v>0</v>
      </c>
    </row>
    <row r="5">
      <c r="A5" s="3" t="inlineStr">
        <is>
          <t>Share-based Payment Arrangement, Expensed and Capitalized, Amount [Abstract]</t>
        </is>
      </c>
    </row>
    <row r="6">
      <c r="A6" s="4" t="inlineStr">
        <is>
          <t>Share-based compensation expense</t>
        </is>
      </c>
      <c r="B6" s="6" t="n">
        <v>93</v>
      </c>
      <c r="C6" s="6" t="n">
        <v>82</v>
      </c>
      <c r="D6" s="6" t="n">
        <v>59</v>
      </c>
    </row>
    <row r="7">
      <c r="A7" s="4" t="inlineStr">
        <is>
          <t>Employee Service Share Based Compensation Tax Benefit Realized From Exercise of Awards as a component of income tax expense</t>
        </is>
      </c>
      <c r="B7" s="6" t="n">
        <v>12</v>
      </c>
      <c r="C7" s="6" t="n">
        <v>9</v>
      </c>
      <c r="D7" s="6" t="n">
        <v>5</v>
      </c>
    </row>
    <row r="8">
      <c r="A8" s="4" t="inlineStr">
        <is>
          <t>Cost of Products and Services [Member]</t>
        </is>
      </c>
    </row>
    <row r="9">
      <c r="A9" s="3" t="inlineStr">
        <is>
          <t>Share-based Payment Arrangement, Expensed and Capitalized, Amount [Abstract]</t>
        </is>
      </c>
    </row>
    <row r="10">
      <c r="A10" s="4" t="inlineStr">
        <is>
          <t>Share-based compensation expense</t>
        </is>
      </c>
      <c r="B10" s="6" t="n">
        <v>16</v>
      </c>
      <c r="C10" s="6" t="n">
        <v>14</v>
      </c>
      <c r="D10" s="6" t="n">
        <v>11</v>
      </c>
    </row>
    <row r="11">
      <c r="A11" s="4" t="inlineStr">
        <is>
          <t>Research and Development Expense [Member]</t>
        </is>
      </c>
    </row>
    <row r="12">
      <c r="A12" s="3" t="inlineStr">
        <is>
          <t>Share-based Payment Arrangement, Expensed and Capitalized, Amount [Abstract]</t>
        </is>
      </c>
    </row>
    <row r="13">
      <c r="A13" s="4" t="inlineStr">
        <is>
          <t>Share-based compensation expense</t>
        </is>
      </c>
      <c r="B13" s="6" t="n">
        <v>19</v>
      </c>
      <c r="C13" s="6" t="n">
        <v>16</v>
      </c>
      <c r="D13" s="6" t="n">
        <v>10</v>
      </c>
    </row>
    <row r="14">
      <c r="A14" s="4" t="inlineStr">
        <is>
          <t>Selling, General and Administrative Expenses [Member]</t>
        </is>
      </c>
    </row>
    <row r="15">
      <c r="A15" s="3" t="inlineStr">
        <is>
          <t>Share-based Payment Arrangement, Expensed and Capitalized, Amount [Abstract]</t>
        </is>
      </c>
    </row>
    <row r="16">
      <c r="A16" s="4" t="inlineStr">
        <is>
          <t>Share-based compensation expense</t>
        </is>
      </c>
      <c r="B16" s="5" t="n">
        <v>58</v>
      </c>
      <c r="C16" s="5" t="n">
        <v>52</v>
      </c>
      <c r="D16" s="5"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Fair Value Assumptions) (Details) - LTPP [Member]</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Volatility of Keysight shares</t>
        </is>
      </c>
      <c r="B4" s="4" t="inlineStr">
        <is>
          <t>28.00%</t>
        </is>
      </c>
      <c r="C4" s="4" t="inlineStr">
        <is>
          <t>25.00%</t>
        </is>
      </c>
      <c r="D4" s="4" t="inlineStr">
        <is>
          <t>25.00%</t>
        </is>
      </c>
    </row>
    <row r="5">
      <c r="A5" s="4" t="inlineStr">
        <is>
          <t>Volatility of selected index/peer group</t>
        </is>
      </c>
      <c r="B5" s="4" t="inlineStr">
        <is>
          <t>13.00%</t>
        </is>
      </c>
      <c r="C5" s="4" t="inlineStr">
        <is>
          <t>12.00%</t>
        </is>
      </c>
      <c r="D5" s="4" t="inlineStr">
        <is>
          <t>14.00%</t>
        </is>
      </c>
    </row>
    <row r="6">
      <c r="A6" s="4" t="inlineStr">
        <is>
          <t>Price-wise correlation with selected peers</t>
        </is>
      </c>
      <c r="B6" s="4" t="inlineStr">
        <is>
          <t>61.00%</t>
        </is>
      </c>
      <c r="C6" s="4" t="inlineStr">
        <is>
          <t>57.00%</t>
        </is>
      </c>
      <c r="D6" s="4" t="inlineStr">
        <is>
          <t>57.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Activity) (Details) - $ / shares shares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Options, Outstanding [Roll Forward]</t>
        </is>
      </c>
    </row>
    <row r="4">
      <c r="A4" s="4" t="inlineStr">
        <is>
          <t>Outstanding, beginning balance (in shares)</t>
        </is>
      </c>
      <c r="B4" s="6" t="n">
        <v>559</v>
      </c>
    </row>
    <row r="5">
      <c r="A5" s="4" t="inlineStr">
        <is>
          <t>Granted (in shares)</t>
        </is>
      </c>
      <c r="B5" s="6" t="n">
        <v>0</v>
      </c>
    </row>
    <row r="6">
      <c r="A6" s="4" t="inlineStr">
        <is>
          <t>Exercised (in shares)</t>
        </is>
      </c>
      <c r="B6" s="6" t="n">
        <v>-182</v>
      </c>
    </row>
    <row r="7">
      <c r="A7" s="4" t="inlineStr">
        <is>
          <t>Outstanding, ending balance (in shares)</t>
        </is>
      </c>
      <c r="B7" s="6" t="n">
        <v>377</v>
      </c>
      <c r="C7" s="6" t="n">
        <v>559</v>
      </c>
    </row>
    <row r="8">
      <c r="A8" s="3" t="inlineStr">
        <is>
          <t>Share-based Compensation Arrangement by Share-based Payment Award, Options, Additional Disclosures [Abstract]</t>
        </is>
      </c>
    </row>
    <row r="9">
      <c r="A9" s="4" t="inlineStr">
        <is>
          <t>Weighted-average exercise price per share, beginning of period (in dollars per share)</t>
        </is>
      </c>
      <c r="B9" s="5" t="n">
        <v>28</v>
      </c>
    </row>
    <row r="10">
      <c r="A10" s="4" t="inlineStr">
        <is>
          <t>Weighted-average exercise price per share, granted (in dollars per share)</t>
        </is>
      </c>
      <c r="B10" s="6" t="n">
        <v>0</v>
      </c>
    </row>
    <row r="11">
      <c r="A11" s="4" t="inlineStr">
        <is>
          <t>Weighted-average exercise price per share, exercised (in dollars per share)</t>
        </is>
      </c>
      <c r="B11" s="6" t="n">
        <v>27</v>
      </c>
      <c r="C11" s="5" t="n">
        <v>27</v>
      </c>
      <c r="D11" s="5" t="n">
        <v>26</v>
      </c>
    </row>
    <row r="12">
      <c r="A12" s="4" t="inlineStr">
        <is>
          <t>Weighted-average exercise price per share, end of period (in dollars per share)</t>
        </is>
      </c>
      <c r="B12" s="5" t="n">
        <v>28</v>
      </c>
      <c r="C12" s="5" t="n">
        <v>28</v>
      </c>
    </row>
    <row r="13">
      <c r="A13" s="3" t="inlineStr">
        <is>
          <t>Forfeited and expired options from total cancellations [Abstract]</t>
        </is>
      </c>
    </row>
    <row r="14">
      <c r="A14" s="4" t="inlineStr">
        <is>
          <t>Total options canceled (in shares)</t>
        </is>
      </c>
      <c r="B14" s="6" t="n">
        <v>0</v>
      </c>
    </row>
    <row r="15">
      <c r="A15" s="3" t="inlineStr">
        <is>
          <t>Share-based Compensation Arrangement by Share-based Payment Award, Options forfeited and expired, Additional Disclosures [Abstract]</t>
        </is>
      </c>
    </row>
    <row r="16">
      <c r="A16" s="4" t="inlineStr">
        <is>
          <t>Weighted-average exercise price per share, total options cancelled (in dollars per share)</t>
        </is>
      </c>
      <c r="B1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s Authorized by Exercise Price Range) (Details)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Share-based Payment Arrangement, Option, Exercise Price Range [Line Items]</t>
        </is>
      </c>
    </row>
    <row r="4">
      <c r="A4" s="4" t="inlineStr">
        <is>
          <t>Share-based Payment Arrangement, Amount Capitalized</t>
        </is>
      </c>
      <c r="B4" s="5" t="n">
        <v>0</v>
      </c>
      <c r="C4" s="5" t="n">
        <v>0</v>
      </c>
    </row>
    <row r="5">
      <c r="A5" s="3" t="inlineStr">
        <is>
          <t>Sharebased Compensation Arrangement By Exercise Price Range [Abstract]</t>
        </is>
      </c>
    </row>
    <row r="6">
      <c r="A6" s="4" t="inlineStr">
        <is>
          <t>Number Outstanding (in shares)</t>
        </is>
      </c>
      <c r="B6" s="6" t="n">
        <v>377</v>
      </c>
    </row>
    <row r="7">
      <c r="A7" s="4" t="inlineStr">
        <is>
          <t>Weighted Average Remaining Contractual Life (in years)</t>
        </is>
      </c>
      <c r="B7" s="4" t="inlineStr">
        <is>
          <t>3 years 2 months 12 days</t>
        </is>
      </c>
    </row>
    <row r="8">
      <c r="A8" s="4" t="inlineStr">
        <is>
          <t>Weighted Average Exercise Price (in dollars per share)</t>
        </is>
      </c>
      <c r="B8" s="5" t="n">
        <v>28</v>
      </c>
    </row>
    <row r="9">
      <c r="A9" s="4" t="inlineStr">
        <is>
          <t>Aggregate Intrinsic Value</t>
        </is>
      </c>
      <c r="B9" s="5" t="n">
        <v>29060</v>
      </c>
    </row>
    <row r="10">
      <c r="A10" s="4" t="inlineStr">
        <is>
          <t>Closing stock price basis for aggregate intrinsic value (in dollars per share)</t>
        </is>
      </c>
      <c r="B10" s="7" t="n">
        <v>104.87</v>
      </c>
    </row>
    <row r="11">
      <c r="A11" s="4" t="inlineStr">
        <is>
          <t>In-the-money awards exercisable (in shares)</t>
        </is>
      </c>
      <c r="B11" s="6" t="n">
        <v>400</v>
      </c>
    </row>
    <row r="12">
      <c r="A12" s="3" t="inlineStr">
        <is>
          <t>Aggregate instrinsic value of options [Abstract]</t>
        </is>
      </c>
    </row>
    <row r="13">
      <c r="A13" s="4" t="inlineStr">
        <is>
          <t>Options exercised in period aggregate intrinsic value</t>
        </is>
      </c>
      <c r="B13" s="5" t="n">
        <v>13877</v>
      </c>
      <c r="C13" s="5" t="n">
        <v>39094</v>
      </c>
      <c r="D13" s="5" t="n">
        <v>28985</v>
      </c>
    </row>
    <row r="14">
      <c r="A14" s="4" t="inlineStr">
        <is>
          <t>Options exercised in period aggregate weighted average exercise price (in dollars per share)</t>
        </is>
      </c>
      <c r="B14" s="5" t="n">
        <v>27</v>
      </c>
      <c r="C14" s="5" t="n">
        <v>27</v>
      </c>
      <c r="D14" s="5" t="n">
        <v>26</v>
      </c>
    </row>
    <row r="15">
      <c r="A15" s="4" t="inlineStr">
        <is>
          <t>Unrecognized share-based compensation costs for outstanding stock option awards, net of expected forfeitures</t>
        </is>
      </c>
      <c r="B15" s="5" t="n">
        <v>0</v>
      </c>
    </row>
    <row r="16">
      <c r="A16" s="4" t="inlineStr">
        <is>
          <t>Range of Exercise Prices - $0 - $25 [Member]</t>
        </is>
      </c>
    </row>
    <row r="17">
      <c r="A17" s="3" t="inlineStr">
        <is>
          <t>Sharebased Compensation Arrangement By Exercise Price Range [Abstract]</t>
        </is>
      </c>
    </row>
    <row r="18">
      <c r="A18" s="4" t="inlineStr">
        <is>
          <t>Minimum price of options outstanding, end of the period (in dollars per share)</t>
        </is>
      </c>
      <c r="B18" s="5" t="n">
        <v>0</v>
      </c>
    </row>
    <row r="19">
      <c r="A19" s="4" t="inlineStr">
        <is>
          <t>Maximum price of options outstanding, end of the period (in dollars per share)</t>
        </is>
      </c>
      <c r="B19" s="5" t="n">
        <v>25</v>
      </c>
    </row>
    <row r="20">
      <c r="A20" s="4" t="inlineStr">
        <is>
          <t>Number Outstanding (in shares)</t>
        </is>
      </c>
      <c r="B20" s="6" t="n">
        <v>98</v>
      </c>
    </row>
    <row r="21">
      <c r="A21" s="4" t="inlineStr">
        <is>
          <t>Weighted Average Remaining Contractual Life (in years)</t>
        </is>
      </c>
      <c r="B21" s="4" t="inlineStr">
        <is>
          <t>1 year 9 months 18 days</t>
        </is>
      </c>
    </row>
    <row r="22">
      <c r="A22" s="4" t="inlineStr">
        <is>
          <t>Weighted Average Exercise Price (in dollars per share)</t>
        </is>
      </c>
      <c r="B22" s="5" t="n">
        <v>20</v>
      </c>
    </row>
    <row r="23">
      <c r="A23" s="4" t="inlineStr">
        <is>
          <t>Aggregate Intrinsic Value</t>
        </is>
      </c>
      <c r="B23" s="5" t="n">
        <v>8335</v>
      </c>
    </row>
    <row r="24">
      <c r="A24" s="4" t="inlineStr">
        <is>
          <t>Range of Exercise Prices - $25.01 - $30 [Member]</t>
        </is>
      </c>
    </row>
    <row r="25">
      <c r="A25" s="3" t="inlineStr">
        <is>
          <t>Sharebased Compensation Arrangement By Exercise Price Range [Abstract]</t>
        </is>
      </c>
    </row>
    <row r="26">
      <c r="A26" s="4" t="inlineStr">
        <is>
          <t>Minimum price of options outstanding, end of the period (in dollars per share)</t>
        </is>
      </c>
      <c r="B26" s="7" t="n">
        <v>25.01</v>
      </c>
    </row>
    <row r="27">
      <c r="A27" s="4" t="inlineStr">
        <is>
          <t>Maximum price of options outstanding, end of the period (in dollars per share)</t>
        </is>
      </c>
      <c r="B27" s="5" t="n">
        <v>30</v>
      </c>
    </row>
    <row r="28">
      <c r="A28" s="4" t="inlineStr">
        <is>
          <t>Number Outstanding (in shares)</t>
        </is>
      </c>
      <c r="B28" s="6" t="n">
        <v>107</v>
      </c>
    </row>
    <row r="29">
      <c r="A29" s="4" t="inlineStr">
        <is>
          <t>Weighted Average Remaining Contractual Life (in years)</t>
        </is>
      </c>
      <c r="B29" s="4" t="inlineStr">
        <is>
          <t>3 years 1 month 6 days</t>
        </is>
      </c>
    </row>
    <row r="30">
      <c r="A30" s="4" t="inlineStr">
        <is>
          <t>Weighted Average Exercise Price (in dollars per share)</t>
        </is>
      </c>
      <c r="B30" s="5" t="n">
        <v>30</v>
      </c>
    </row>
    <row r="31">
      <c r="A31" s="4" t="inlineStr">
        <is>
          <t>Aggregate Intrinsic Value</t>
        </is>
      </c>
      <c r="B31" s="5" t="n">
        <v>8011</v>
      </c>
    </row>
    <row r="32">
      <c r="A32" s="4" t="inlineStr">
        <is>
          <t>Range of Exercise Prices - $30.01 - $40 [Member]</t>
        </is>
      </c>
    </row>
    <row r="33">
      <c r="A33" s="3" t="inlineStr">
        <is>
          <t>Sharebased Compensation Arrangement By Exercise Price Range [Abstract]</t>
        </is>
      </c>
    </row>
    <row r="34">
      <c r="A34" s="4" t="inlineStr">
        <is>
          <t>Minimum price of options outstanding, end of the period (in dollars per share)</t>
        </is>
      </c>
      <c r="B34" s="7" t="n">
        <v>30.01</v>
      </c>
    </row>
    <row r="35">
      <c r="A35" s="4" t="inlineStr">
        <is>
          <t>Maximum price of options outstanding, end of the period (in dollars per share)</t>
        </is>
      </c>
      <c r="B35" s="5" t="n">
        <v>40</v>
      </c>
    </row>
    <row r="36">
      <c r="A36" s="4" t="inlineStr">
        <is>
          <t>Number Outstanding (in shares)</t>
        </is>
      </c>
      <c r="B36" s="6" t="n">
        <v>172</v>
      </c>
    </row>
    <row r="37">
      <c r="A37" s="4" t="inlineStr">
        <is>
          <t>Weighted Average Remaining Contractual Life (in years)</t>
        </is>
      </c>
      <c r="B37" s="4" t="inlineStr">
        <is>
          <t>4 years</t>
        </is>
      </c>
    </row>
    <row r="38">
      <c r="A38" s="4" t="inlineStr">
        <is>
          <t>Weighted Average Exercise Price (in dollars per share)</t>
        </is>
      </c>
      <c r="B38" s="5" t="n">
        <v>31</v>
      </c>
    </row>
    <row r="39">
      <c r="A39" s="4" t="inlineStr">
        <is>
          <t>Aggregate Intrinsic Value</t>
        </is>
      </c>
      <c r="B39" s="5" t="n">
        <v>127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on-vested Award Activity Disclosure) (Details) - USD ($) $ / shares in Units, shares in Thousands, $ in Mill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Equity Instruments Other than Options, Nonvested, Number of Shares [Roll Forward]</t>
        </is>
      </c>
    </row>
    <row r="4">
      <c r="A4" s="4" t="inlineStr">
        <is>
          <t>Non-vested beginning (in shares)</t>
        </is>
      </c>
      <c r="B4" s="6" t="n">
        <v>3281</v>
      </c>
    </row>
    <row r="5">
      <c r="A5" s="4" t="inlineStr">
        <is>
          <t>Granted (in shares)</t>
        </is>
      </c>
      <c r="B5" s="6" t="n">
        <v>723</v>
      </c>
    </row>
    <row r="6">
      <c r="A6" s="4" t="inlineStr">
        <is>
          <t>Vested (in shares)</t>
        </is>
      </c>
      <c r="B6" s="6" t="n">
        <v>-1577</v>
      </c>
    </row>
    <row r="7">
      <c r="A7" s="4" t="inlineStr">
        <is>
          <t>Forfeited (in shares)</t>
        </is>
      </c>
      <c r="B7" s="6" t="n">
        <v>-45</v>
      </c>
    </row>
    <row r="8">
      <c r="A8" s="4" t="inlineStr">
        <is>
          <t>Change in LTP Program shares vested in the year due to performance conditions (in shares)</t>
        </is>
      </c>
      <c r="B8" s="6" t="n">
        <v>252</v>
      </c>
    </row>
    <row r="9">
      <c r="A9" s="4" t="inlineStr">
        <is>
          <t>Non-vested ending (in shares)</t>
        </is>
      </c>
      <c r="B9" s="6" t="n">
        <v>2634</v>
      </c>
      <c r="C9" s="6" t="n">
        <v>3281</v>
      </c>
    </row>
    <row r="10">
      <c r="A10" s="3" t="inlineStr">
        <is>
          <t>Share-based Compensation Arrangement by Share-based Payment Award, Options, Additional Disclosures [Abstract]</t>
        </is>
      </c>
    </row>
    <row r="11">
      <c r="A11" s="4" t="inlineStr">
        <is>
          <t>Non-vested beginning - Weighted Average Grant Price (in dollars per share)</t>
        </is>
      </c>
      <c r="B11" s="5" t="n">
        <v>48</v>
      </c>
    </row>
    <row r="12">
      <c r="A12" s="4" t="inlineStr">
        <is>
          <t>Granted - Weighted Average Grant Price (in dollars per share)</t>
        </is>
      </c>
      <c r="B12" s="6" t="n">
        <v>110</v>
      </c>
    </row>
    <row r="13">
      <c r="A13" s="4" t="inlineStr">
        <is>
          <t>Vested - Weighted Average Grant Price (in dollars per share)</t>
        </is>
      </c>
      <c r="B13" s="6" t="n">
        <v>44</v>
      </c>
    </row>
    <row r="14">
      <c r="A14" s="4" t="inlineStr">
        <is>
          <t>Forfeited - Weighted Average Grant Price (in dollars per share)</t>
        </is>
      </c>
      <c r="B14" s="6" t="n">
        <v>60</v>
      </c>
    </row>
    <row r="15">
      <c r="A15" s="4" t="inlineStr">
        <is>
          <t>Change in LTP Program shares vested in the year due to performance conditions - Weighted Average Grant Price (in dollars per share)</t>
        </is>
      </c>
      <c r="B15" s="6" t="n">
        <v>45</v>
      </c>
    </row>
    <row r="16">
      <c r="A16" s="4" t="inlineStr">
        <is>
          <t>Non-vested ending - Weighted Average Grant Price (in dollars per share)</t>
        </is>
      </c>
      <c r="B16" s="5" t="n">
        <v>67</v>
      </c>
      <c r="C16" s="5" t="n">
        <v>48</v>
      </c>
    </row>
    <row r="17">
      <c r="A17" s="4" t="inlineStr">
        <is>
          <t>Unrecognized share-based compensation costs for non-vested restricted stock awards, net of expected forfeitures</t>
        </is>
      </c>
      <c r="B17" s="5" t="n">
        <v>59</v>
      </c>
    </row>
    <row r="18">
      <c r="A18" s="4" t="inlineStr">
        <is>
          <t>Total fair value of restricted stock awards vested</t>
        </is>
      </c>
      <c r="B18" s="5" t="n">
        <v>167</v>
      </c>
      <c r="C18" s="5" t="n">
        <v>89</v>
      </c>
      <c r="D18" s="5" t="n">
        <v>55</v>
      </c>
    </row>
    <row r="19">
      <c r="A19" s="4" t="inlineStr">
        <is>
          <t>Restricted Stock [Member]</t>
        </is>
      </c>
    </row>
    <row r="20">
      <c r="A20" s="3" t="inlineStr">
        <is>
          <t>Share-based Compensation Arrangement by Share-based Payment Award [Line Items]</t>
        </is>
      </c>
    </row>
    <row r="21">
      <c r="A21" s="4" t="inlineStr">
        <is>
          <t>Compensation cost not yet recognized, period for recognition</t>
        </is>
      </c>
      <c r="B21" s="4" t="inlineStr">
        <is>
          <t>2 years 3 months 18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 shares in Units, $ in Millions</t>
        </is>
      </c>
      <c r="B1" s="2" t="inlineStr">
        <is>
          <t>12 Months Ended</t>
        </is>
      </c>
    </row>
    <row r="2">
      <c r="B2" s="2" t="inlineStr">
        <is>
          <t>Oct. 31, 2020</t>
        </is>
      </c>
      <c r="C2" s="2" t="inlineStr">
        <is>
          <t>Oct. 31, 2019</t>
        </is>
      </c>
      <c r="D2" s="2" t="inlineStr">
        <is>
          <t>Oct. 31, 2018</t>
        </is>
      </c>
    </row>
    <row r="3">
      <c r="A3" s="3" t="inlineStr">
        <is>
          <t>Income (Loss) from Continuing Operations before Equity Method Investments, Income Taxes, Noncontrolling Interest [Abstract]</t>
        </is>
      </c>
    </row>
    <row r="4">
      <c r="A4" s="4" t="inlineStr">
        <is>
          <t>U.S. operations</t>
        </is>
      </c>
      <c r="B4" s="5" t="n">
        <v>68</v>
      </c>
      <c r="C4" s="5" t="n">
        <v>20</v>
      </c>
      <c r="D4" s="5" t="n">
        <v>-532</v>
      </c>
    </row>
    <row r="5">
      <c r="A5" s="4" t="inlineStr">
        <is>
          <t>Non-U.S. operations</t>
        </is>
      </c>
      <c r="B5" s="6" t="n">
        <v>693</v>
      </c>
      <c r="C5" s="6" t="n">
        <v>695</v>
      </c>
      <c r="D5" s="6" t="n">
        <v>121</v>
      </c>
    </row>
    <row r="6">
      <c r="A6" s="4" t="inlineStr">
        <is>
          <t>Income (loss) before taxes</t>
        </is>
      </c>
      <c r="B6" s="6" t="n">
        <v>761</v>
      </c>
      <c r="C6" s="6" t="n">
        <v>715</v>
      </c>
      <c r="D6" s="6" t="n">
        <v>-411</v>
      </c>
    </row>
    <row r="7">
      <c r="A7" s="3" t="inlineStr">
        <is>
          <t>Income Tax Expense (Benefit), Continuing Operations [Abstract]</t>
        </is>
      </c>
    </row>
    <row r="8">
      <c r="A8" s="4" t="inlineStr">
        <is>
          <t>U.S. federal taxes - current</t>
        </is>
      </c>
      <c r="B8" s="6" t="n">
        <v>16</v>
      </c>
      <c r="C8" s="6" t="n">
        <v>10</v>
      </c>
      <c r="D8" s="6" t="n">
        <v>131</v>
      </c>
    </row>
    <row r="9">
      <c r="A9" s="4" t="inlineStr">
        <is>
          <t>U.S. federal taxes - deferred</t>
        </is>
      </c>
      <c r="B9" s="6" t="n">
        <v>1</v>
      </c>
      <c r="C9" s="6" t="n">
        <v>-8</v>
      </c>
      <c r="D9" s="6" t="n">
        <v>46</v>
      </c>
    </row>
    <row r="10">
      <c r="A10" s="4" t="inlineStr">
        <is>
          <t>Non-U.S. taxes - current</t>
        </is>
      </c>
      <c r="B10" s="6" t="n">
        <v>77</v>
      </c>
      <c r="C10" s="6" t="n">
        <v>91</v>
      </c>
      <c r="D10" s="6" t="n">
        <v>75</v>
      </c>
    </row>
    <row r="11">
      <c r="A11" s="4" t="inlineStr">
        <is>
          <t>Non-U.S. taxes - deferred</t>
        </is>
      </c>
      <c r="B11" s="6" t="n">
        <v>36</v>
      </c>
      <c r="C11" s="6" t="n">
        <v>14</v>
      </c>
      <c r="D11" s="6" t="n">
        <v>-832</v>
      </c>
    </row>
    <row r="12">
      <c r="A12" s="4" t="inlineStr">
        <is>
          <t>State taxes, net of federal benefit - current</t>
        </is>
      </c>
      <c r="B12" s="6" t="n">
        <v>0</v>
      </c>
      <c r="C12" s="6" t="n">
        <v>-5</v>
      </c>
      <c r="D12" s="6" t="n">
        <v>7</v>
      </c>
    </row>
    <row r="13">
      <c r="A13" s="4" t="inlineStr">
        <is>
          <t>State taxes, net of federal benefit - deferred</t>
        </is>
      </c>
      <c r="B13" s="6" t="n">
        <v>4</v>
      </c>
      <c r="C13" s="6" t="n">
        <v>-8</v>
      </c>
      <c r="D13" s="6" t="n">
        <v>-3</v>
      </c>
    </row>
    <row r="14">
      <c r="A14" s="4" t="inlineStr">
        <is>
          <t>Total provision (benefit) for income taxes</t>
        </is>
      </c>
      <c r="B14" s="6" t="n">
        <v>-134</v>
      </c>
      <c r="C14" s="6" t="n">
        <v>-94</v>
      </c>
      <c r="D14" s="6" t="n">
        <v>576</v>
      </c>
    </row>
    <row r="15">
      <c r="A15" s="3" t="inlineStr">
        <is>
          <t>Components of Deferred Tax Assets [Abstract]</t>
        </is>
      </c>
    </row>
    <row r="16">
      <c r="A16" s="4" t="inlineStr">
        <is>
          <t>Inventory</t>
        </is>
      </c>
      <c r="B16" s="6" t="n">
        <v>10</v>
      </c>
      <c r="C16" s="6" t="n">
        <v>10</v>
      </c>
    </row>
    <row r="17">
      <c r="A17" s="4" t="inlineStr">
        <is>
          <t>Intangibles</t>
        </is>
      </c>
      <c r="B17" s="6" t="n">
        <v>597</v>
      </c>
      <c r="C17" s="6" t="n">
        <v>630</v>
      </c>
    </row>
    <row r="18">
      <c r="A18" s="4" t="inlineStr">
        <is>
          <t>Property, plant and equipment</t>
        </is>
      </c>
      <c r="B18" s="6" t="n">
        <v>21</v>
      </c>
      <c r="C18" s="6" t="n">
        <v>17</v>
      </c>
    </row>
    <row r="19">
      <c r="A19" s="4" t="inlineStr">
        <is>
          <t>Warranty reserves</t>
        </is>
      </c>
      <c r="B19" s="6" t="n">
        <v>8</v>
      </c>
      <c r="C19" s="6" t="n">
        <v>9</v>
      </c>
    </row>
    <row r="20">
      <c r="A20" s="4" t="inlineStr">
        <is>
          <t>Pension benefits</t>
        </is>
      </c>
      <c r="B20" s="6" t="n">
        <v>90</v>
      </c>
      <c r="C20" s="6" t="n">
        <v>86</v>
      </c>
    </row>
    <row r="21">
      <c r="A21" s="4" t="inlineStr">
        <is>
          <t>Employee benefits, other than retirement</t>
        </is>
      </c>
      <c r="B21" s="6" t="n">
        <v>28</v>
      </c>
      <c r="C21" s="6" t="n">
        <v>29</v>
      </c>
    </row>
    <row r="22">
      <c r="A22" s="4" t="inlineStr">
        <is>
          <t>Net operating loss, capital loss, and credit carryforwards</t>
        </is>
      </c>
      <c r="B22" s="6" t="n">
        <v>286</v>
      </c>
      <c r="C22" s="6" t="n">
        <v>283</v>
      </c>
    </row>
    <row r="23">
      <c r="A23" s="4" t="inlineStr">
        <is>
          <t>Unremitted earnings of foreign subsidiaries</t>
        </is>
      </c>
      <c r="B23" s="6" t="n">
        <v>0</v>
      </c>
      <c r="C23" s="6" t="n">
        <v>0</v>
      </c>
    </row>
    <row r="24">
      <c r="A24" s="4" t="inlineStr">
        <is>
          <t>Share-based compensation</t>
        </is>
      </c>
      <c r="B24" s="6" t="n">
        <v>16</v>
      </c>
      <c r="C24" s="6" t="n">
        <v>15</v>
      </c>
    </row>
    <row r="25">
      <c r="A25" s="4" t="inlineStr">
        <is>
          <t>Deferred revenue</t>
        </is>
      </c>
      <c r="B25" s="6" t="n">
        <v>32</v>
      </c>
      <c r="C25" s="6" t="n">
        <v>25</v>
      </c>
    </row>
    <row r="26">
      <c r="A26" s="4" t="inlineStr">
        <is>
          <t>Other</t>
        </is>
      </c>
      <c r="B26" s="6" t="n">
        <v>10</v>
      </c>
      <c r="C26" s="6" t="n">
        <v>14</v>
      </c>
    </row>
    <row r="27">
      <c r="A27" s="4" t="inlineStr">
        <is>
          <t>Subtotal</t>
        </is>
      </c>
      <c r="B27" s="6" t="n">
        <v>1098</v>
      </c>
      <c r="C27" s="6" t="n">
        <v>1118</v>
      </c>
    </row>
    <row r="28">
      <c r="A28" s="4" t="inlineStr">
        <is>
          <t>Tax valuation allowance</t>
        </is>
      </c>
      <c r="B28" s="6" t="n">
        <v>-238</v>
      </c>
      <c r="C28" s="6" t="n">
        <v>-240</v>
      </c>
    </row>
    <row r="29">
      <c r="A29" s="4" t="inlineStr">
        <is>
          <t>Total deferred tax assets</t>
        </is>
      </c>
      <c r="B29" s="6" t="n">
        <v>860</v>
      </c>
      <c r="C29" s="6" t="n">
        <v>878</v>
      </c>
    </row>
    <row r="30">
      <c r="A30" s="3" t="inlineStr">
        <is>
          <t>Deferred Tax Liabilities, Gross [Abstract]</t>
        </is>
      </c>
    </row>
    <row r="31">
      <c r="A31" s="4" t="inlineStr">
        <is>
          <t>Inventory</t>
        </is>
      </c>
      <c r="B31" s="6" t="n">
        <v>0</v>
      </c>
      <c r="C31" s="6" t="n">
        <v>-2</v>
      </c>
    </row>
    <row r="32">
      <c r="A32" s="4" t="inlineStr">
        <is>
          <t>Intangibles</t>
        </is>
      </c>
      <c r="B32" s="6" t="n">
        <v>-38</v>
      </c>
      <c r="C32" s="6" t="n">
        <v>-38</v>
      </c>
    </row>
    <row r="33">
      <c r="A33" s="4" t="inlineStr">
        <is>
          <t>Property, plant and equipment</t>
        </is>
      </c>
      <c r="B33" s="6" t="n">
        <v>-31</v>
      </c>
      <c r="C33" s="6" t="n">
        <v>-24</v>
      </c>
    </row>
    <row r="34">
      <c r="A34" s="4" t="inlineStr">
        <is>
          <t>Warranty reserves</t>
        </is>
      </c>
      <c r="B34" s="6" t="n">
        <v>-1</v>
      </c>
      <c r="C34" s="6" t="n">
        <v>-1</v>
      </c>
    </row>
    <row r="35">
      <c r="A35" s="4" t="inlineStr">
        <is>
          <t>Pension benefits</t>
        </is>
      </c>
      <c r="B35" s="6" t="n">
        <v>-84</v>
      </c>
      <c r="C35" s="6" t="n">
        <v>-76</v>
      </c>
    </row>
    <row r="36">
      <c r="A36" s="4" t="inlineStr">
        <is>
          <t>Deferred Tax Liabilities Employee Benefits</t>
        </is>
      </c>
      <c r="B36" s="6" t="n">
        <v>-1</v>
      </c>
      <c r="C36" s="6" t="n">
        <v>-1</v>
      </c>
    </row>
    <row r="37">
      <c r="A37" s="4" t="inlineStr">
        <is>
          <t>Net operating loss, capital loss, and credit carryforwards</t>
        </is>
      </c>
      <c r="B37" s="6" t="n">
        <v>0</v>
      </c>
      <c r="C37" s="6" t="n">
        <v>0</v>
      </c>
    </row>
    <row r="38">
      <c r="A38" s="4" t="inlineStr">
        <is>
          <t>Unremitted earnings of foreign subsidiaries</t>
        </is>
      </c>
      <c r="B38" s="6" t="n">
        <v>-37</v>
      </c>
      <c r="C38" s="6" t="n">
        <v>-12</v>
      </c>
    </row>
    <row r="39">
      <c r="A39" s="4" t="inlineStr">
        <is>
          <t>Share-based compensation</t>
        </is>
      </c>
      <c r="B39" s="6" t="n">
        <v>0</v>
      </c>
      <c r="C39" s="6" t="n">
        <v>0</v>
      </c>
    </row>
    <row r="40">
      <c r="A40" s="4" t="inlineStr">
        <is>
          <t>Deferred revenue</t>
        </is>
      </c>
      <c r="B40" s="6" t="n">
        <v>-3</v>
      </c>
      <c r="C40" s="6" t="n">
        <v>-5</v>
      </c>
    </row>
    <row r="41">
      <c r="A41" s="4" t="inlineStr">
        <is>
          <t>Other</t>
        </is>
      </c>
      <c r="B41" s="6" t="n">
        <v>-11</v>
      </c>
      <c r="C41" s="6" t="n">
        <v>-12</v>
      </c>
    </row>
    <row r="42">
      <c r="A42" s="4" t="inlineStr">
        <is>
          <t>Subtotal</t>
        </is>
      </c>
      <c r="B42" s="6" t="n">
        <v>-206</v>
      </c>
      <c r="C42" s="6" t="n">
        <v>-171</v>
      </c>
    </row>
    <row r="43">
      <c r="A43" s="4" t="inlineStr">
        <is>
          <t>Tax valuation allowance</t>
        </is>
      </c>
      <c r="B43" s="6" t="n">
        <v>0</v>
      </c>
      <c r="C43" s="6" t="n">
        <v>0</v>
      </c>
    </row>
    <row r="44">
      <c r="A44" s="4" t="inlineStr">
        <is>
          <t>Total deferred tax liabilities</t>
        </is>
      </c>
      <c r="B44" s="6" t="n">
        <v>-206</v>
      </c>
      <c r="C44" s="6" t="n">
        <v>-171</v>
      </c>
    </row>
    <row r="45">
      <c r="A45" s="4" t="inlineStr">
        <is>
          <t>Deferred Tax Liabilities, Undistributed Foreign Earnings</t>
        </is>
      </c>
      <c r="B45" s="6" t="n">
        <v>37</v>
      </c>
      <c r="C45" s="6" t="n">
        <v>12</v>
      </c>
    </row>
    <row r="46">
      <c r="A46" s="4" t="inlineStr">
        <is>
          <t>Undistributed Earnings of Foreign Subsidiaries</t>
        </is>
      </c>
      <c r="C46" s="6" t="n">
        <v>105</v>
      </c>
    </row>
    <row r="47">
      <c r="A47" s="4" t="inlineStr">
        <is>
          <t>Deferred Tax Liability Not Recognized, Amount of Unrecognized Deferred Tax Liability, Undistributed Earnings of Foreign Subsidiaries</t>
        </is>
      </c>
      <c r="C47" s="6" t="n">
        <v>4</v>
      </c>
    </row>
    <row r="48">
      <c r="A48" s="4" t="inlineStr">
        <is>
          <t>Net operating loss, capital loss, and credit carryforwards</t>
        </is>
      </c>
      <c r="B48" s="6" t="n">
        <v>286</v>
      </c>
      <c r="C48" s="6" t="n">
        <v>283</v>
      </c>
    </row>
    <row r="49">
      <c r="A49" s="4" t="inlineStr">
        <is>
          <t>Tax valuation allowance</t>
        </is>
      </c>
      <c r="B49" s="6" t="n">
        <v>238</v>
      </c>
      <c r="C49" s="6" t="n">
        <v>240</v>
      </c>
    </row>
    <row r="50">
      <c r="A50" s="3" t="inlineStr">
        <is>
          <t>Effective Income Tax Rate Reconciliation, Percent [Abstract]</t>
        </is>
      </c>
    </row>
    <row r="51">
      <c r="A51" s="4" t="inlineStr">
        <is>
          <t>Profit(loss) before tax times statutory rate</t>
        </is>
      </c>
      <c r="B51" s="6" t="n">
        <v>160</v>
      </c>
      <c r="C51" s="6" t="n">
        <v>150</v>
      </c>
      <c r="D51" s="6" t="n">
        <v>-96</v>
      </c>
    </row>
    <row r="52">
      <c r="A52" s="4" t="inlineStr">
        <is>
          <t>State income taxes, net of federal benefit</t>
        </is>
      </c>
      <c r="B52" s="6" t="n">
        <v>4</v>
      </c>
      <c r="C52" s="6" t="n">
        <v>-6</v>
      </c>
      <c r="D52" s="6" t="n">
        <v>2</v>
      </c>
    </row>
    <row r="53">
      <c r="A53" s="4" t="inlineStr">
        <is>
          <t>Current U.S. tax on foreign earnings</t>
        </is>
      </c>
      <c r="B53" s="6" t="n">
        <v>39</v>
      </c>
      <c r="C53" s="6" t="n">
        <v>48</v>
      </c>
      <c r="D53" s="6" t="n">
        <v>210</v>
      </c>
    </row>
    <row r="54">
      <c r="A54" s="4" t="inlineStr">
        <is>
          <t>Reversal of deferred taxes on foreign earnings not considered indefinitely reinvested</t>
        </is>
      </c>
      <c r="B54" s="6" t="n">
        <v>8</v>
      </c>
      <c r="C54" s="6" t="n">
        <v>2</v>
      </c>
      <c r="D54" s="6" t="n">
        <v>-300</v>
      </c>
    </row>
    <row r="55">
      <c r="A55" s="4" t="inlineStr">
        <is>
          <t>U.S. benefit on foreign sales</t>
        </is>
      </c>
      <c r="B55" s="6" t="n">
        <v>-8</v>
      </c>
      <c r="C55" s="6" t="n">
        <v>-13</v>
      </c>
      <c r="D55" s="6" t="n">
        <v>0</v>
      </c>
    </row>
    <row r="56">
      <c r="A56" s="4" t="inlineStr">
        <is>
          <t>U.S. research credits</t>
        </is>
      </c>
      <c r="B56" s="6" t="n">
        <v>-14</v>
      </c>
      <c r="C56" s="6" t="n">
        <v>-12</v>
      </c>
      <c r="D56" s="6" t="n">
        <v>-10</v>
      </c>
    </row>
    <row r="57">
      <c r="A57" s="4" t="inlineStr">
        <is>
          <t>Non-U.S. income taxed at different rates</t>
        </is>
      </c>
      <c r="B57" s="6" t="n">
        <v>-64</v>
      </c>
      <c r="C57" s="6" t="n">
        <v>-70</v>
      </c>
      <c r="D57" s="6" t="n">
        <v>16</v>
      </c>
    </row>
    <row r="58">
      <c r="A58" s="4" t="inlineStr">
        <is>
          <t>Change in unrecognized tax benefits</t>
        </is>
      </c>
      <c r="B58" s="6" t="n">
        <v>8</v>
      </c>
      <c r="C58" s="6" t="n">
        <v>-12</v>
      </c>
      <c r="D58" s="6" t="n">
        <v>86</v>
      </c>
    </row>
    <row r="59">
      <c r="A59" s="4" t="inlineStr">
        <is>
          <t>Share-based compensation</t>
        </is>
      </c>
      <c r="B59" s="6" t="n">
        <v>-7</v>
      </c>
      <c r="C59" s="6" t="n">
        <v>-5</v>
      </c>
      <c r="D59" s="6" t="n">
        <v>-2</v>
      </c>
    </row>
    <row r="60">
      <c r="A60" s="4" t="inlineStr">
        <is>
          <t>officer compensation</t>
        </is>
      </c>
      <c r="B60" s="6" t="n">
        <v>5</v>
      </c>
      <c r="C60" s="6" t="n">
        <v>4</v>
      </c>
      <c r="D60" s="6" t="n">
        <v>2</v>
      </c>
    </row>
    <row r="61">
      <c r="A61" s="4" t="inlineStr">
        <is>
          <t>Singapore tax incentive and amortization</t>
        </is>
      </c>
      <c r="B61" s="6" t="n">
        <v>0</v>
      </c>
      <c r="C61" s="6" t="n">
        <v>0</v>
      </c>
      <c r="D61" s="6" t="n">
        <v>-591</v>
      </c>
    </row>
    <row r="62">
      <c r="A62" s="4" t="inlineStr">
        <is>
          <t>Goodwill impairment</t>
        </is>
      </c>
      <c r="B62" s="6" t="n">
        <v>0</v>
      </c>
      <c r="C62" s="6" t="n">
        <v>0</v>
      </c>
      <c r="D62" s="6" t="n">
        <v>99</v>
      </c>
    </row>
    <row r="63">
      <c r="A63" s="4" t="inlineStr">
        <is>
          <t>U.S. federal statutory tax rate change</t>
        </is>
      </c>
      <c r="B63" s="6" t="n">
        <v>0</v>
      </c>
      <c r="C63" s="6" t="n">
        <v>0</v>
      </c>
      <c r="D63" s="6" t="n">
        <v>10</v>
      </c>
    </row>
    <row r="64">
      <c r="A64" s="4" t="inlineStr">
        <is>
          <t>Other, net</t>
        </is>
      </c>
      <c r="B64" s="6" t="n">
        <v>3</v>
      </c>
      <c r="C64" s="6" t="n">
        <v>8</v>
      </c>
      <c r="D64" s="6" t="n">
        <v>-2</v>
      </c>
    </row>
    <row r="65">
      <c r="A65" s="4" t="inlineStr">
        <is>
          <t>Total provision (benefit) for income taxes</t>
        </is>
      </c>
      <c r="B65" s="5" t="n">
        <v>-134</v>
      </c>
      <c r="C65" s="5" t="n">
        <v>-94</v>
      </c>
      <c r="D65" s="5" t="n">
        <v>576</v>
      </c>
    </row>
    <row r="66">
      <c r="A66" s="4" t="inlineStr">
        <is>
          <t>Effective tax rate (in hundredths)</t>
        </is>
      </c>
      <c r="B66" s="4" t="inlineStr">
        <is>
          <t>18.00%</t>
        </is>
      </c>
      <c r="C66" s="4" t="inlineStr">
        <is>
          <t>13.00%</t>
        </is>
      </c>
      <c r="D66" s="4" t="inlineStr">
        <is>
          <t>140.00%</t>
        </is>
      </c>
    </row>
    <row r="67">
      <c r="A67" s="4" t="inlineStr">
        <is>
          <t>Impact of the tax holidays decreased in income taxes</t>
        </is>
      </c>
      <c r="B67" s="5" t="n">
        <v>53</v>
      </c>
      <c r="C67" s="5" t="n">
        <v>47</v>
      </c>
      <c r="D67" s="5" t="n">
        <v>567</v>
      </c>
    </row>
    <row r="68">
      <c r="A68" s="4" t="inlineStr">
        <is>
          <t>The benefit of the tax holidays on net income per share (diluted)</t>
        </is>
      </c>
      <c r="B68" s="7" t="n">
        <v>0.28</v>
      </c>
      <c r="C68" s="7" t="n">
        <v>0.25</v>
      </c>
      <c r="D68" s="7" t="n">
        <v>2.97</v>
      </c>
    </row>
    <row r="69">
      <c r="A69" s="4" t="inlineStr">
        <is>
          <t>Benefit of tax incentive related to Singapore restructuring on EPS</t>
        </is>
      </c>
      <c r="D69" s="9" t="n">
        <v>2.97</v>
      </c>
    </row>
    <row r="70">
      <c r="A70" s="4" t="inlineStr">
        <is>
          <t>Income tax benefit related to one-time items due to retroactive granting of Singapore tax incentives (in hundredths)</t>
        </is>
      </c>
      <c r="D70" s="7" t="n">
        <v>2.75</v>
      </c>
    </row>
    <row r="71">
      <c r="A71" s="3" t="inlineStr">
        <is>
          <t>Current And Long Term Deferred Tax Assets And Liabilities [Abstract]</t>
        </is>
      </c>
    </row>
    <row r="72">
      <c r="A72" s="4" t="inlineStr">
        <is>
          <t>Total</t>
        </is>
      </c>
      <c r="B72" s="5" t="n">
        <v>740</v>
      </c>
      <c r="C72" s="5" t="n">
        <v>755</v>
      </c>
    </row>
    <row r="73">
      <c r="A73" s="4" t="inlineStr">
        <is>
          <t>Amortization of Intangible Assets</t>
        </is>
      </c>
      <c r="B73" s="6" t="n">
        <v>220</v>
      </c>
      <c r="C73" s="6" t="n">
        <v>210</v>
      </c>
      <c r="D73" s="5" t="n">
        <v>204</v>
      </c>
    </row>
    <row r="74">
      <c r="A74" s="3" t="inlineStr">
        <is>
          <t>Reconciliation of Unrecognized Tax Benefits, Excluding Amounts Pertaining to Examined Tax Returns [Roll Forward]</t>
        </is>
      </c>
    </row>
    <row r="75">
      <c r="A75" s="4" t="inlineStr">
        <is>
          <t>Gross Balance, beginning of year</t>
        </is>
      </c>
      <c r="B75" s="6" t="n">
        <v>226</v>
      </c>
      <c r="C75" s="6" t="n">
        <v>234</v>
      </c>
      <c r="D75" s="6" t="n">
        <v>146</v>
      </c>
    </row>
    <row r="76">
      <c r="A76" s="4" t="inlineStr">
        <is>
          <t>Additions due to acquisitions</t>
        </is>
      </c>
      <c r="B76" s="6" t="n">
        <v>0</v>
      </c>
      <c r="C76" s="6" t="n">
        <v>9</v>
      </c>
      <c r="D76" s="6" t="n">
        <v>0</v>
      </c>
    </row>
    <row r="77">
      <c r="A77" s="4" t="inlineStr">
        <is>
          <t>Additions for tax positions related to the current year</t>
        </is>
      </c>
      <c r="B77" s="6" t="n">
        <v>13</v>
      </c>
      <c r="C77" s="6" t="n">
        <v>18</v>
      </c>
      <c r="D77" s="6" t="n">
        <v>100</v>
      </c>
    </row>
    <row r="78">
      <c r="A78" s="4" t="inlineStr">
        <is>
          <t>Additions for tax positions from prior years</t>
        </is>
      </c>
      <c r="B78" s="6" t="n">
        <v>2</v>
      </c>
      <c r="C78" s="6" t="n">
        <v>0</v>
      </c>
      <c r="D78" s="6" t="n">
        <v>2</v>
      </c>
    </row>
    <row r="79">
      <c r="A79" s="4" t="inlineStr">
        <is>
          <t>Reductions for tax positions from prior years</t>
        </is>
      </c>
      <c r="B79" s="6" t="n">
        <v>-1</v>
      </c>
      <c r="C79" s="6" t="n">
        <v>-32</v>
      </c>
      <c r="D79" s="6" t="n">
        <v>-1</v>
      </c>
    </row>
    <row r="80">
      <c r="A80" s="4" t="inlineStr">
        <is>
          <t>Settlements with taxing authorities</t>
        </is>
      </c>
      <c r="B80" s="6" t="n">
        <v>0</v>
      </c>
      <c r="C80" s="6" t="n">
        <v>0</v>
      </c>
      <c r="D80" s="6" t="n">
        <v>-12</v>
      </c>
    </row>
    <row r="81">
      <c r="A81" s="4" t="inlineStr">
        <is>
          <t>Statute of limitations expirations</t>
        </is>
      </c>
      <c r="B81" s="6" t="n">
        <v>-3</v>
      </c>
      <c r="C81" s="6" t="n">
        <v>-3</v>
      </c>
      <c r="D81" s="6" t="n">
        <v>-1</v>
      </c>
    </row>
    <row r="82">
      <c r="A82" s="4" t="inlineStr">
        <is>
          <t>Gross Balance, end of year</t>
        </is>
      </c>
      <c r="B82" s="6" t="n">
        <v>237</v>
      </c>
      <c r="C82" s="6" t="n">
        <v>226</v>
      </c>
      <c r="D82" s="6" t="n">
        <v>234</v>
      </c>
    </row>
    <row r="83">
      <c r="A83" s="4" t="inlineStr">
        <is>
          <t>Unrecognized Tax Benefits that Would Impact Effective Tax Rate</t>
        </is>
      </c>
      <c r="B83" s="6" t="n">
        <v>221</v>
      </c>
      <c r="C83" s="6" t="n">
        <v>216</v>
      </c>
      <c r="D83" s="6" t="n">
        <v>227</v>
      </c>
    </row>
    <row r="84">
      <c r="A84" s="4" t="inlineStr">
        <is>
          <t>Additions due to acquisitions</t>
        </is>
      </c>
      <c r="B84" s="6" t="n">
        <v>0</v>
      </c>
      <c r="C84" s="6" t="n">
        <v>9</v>
      </c>
      <c r="D84" s="6" t="n">
        <v>0</v>
      </c>
    </row>
    <row r="85">
      <c r="A85" s="4" t="inlineStr">
        <is>
          <t>Interest and penalties accrued related to unrecognized tax benefits accrued and reported</t>
        </is>
      </c>
      <c r="B85" s="6" t="n">
        <v>33</v>
      </c>
      <c r="C85" s="6" t="n">
        <v>28</v>
      </c>
      <c r="D85" s="6" t="n">
        <v>22</v>
      </c>
    </row>
    <row r="86">
      <c r="A86" s="4" t="inlineStr">
        <is>
          <t>Interest and penalties relating to unrecognized tax benefits recognized</t>
        </is>
      </c>
      <c r="B86" s="5" t="n">
        <v>5</v>
      </c>
      <c r="C86" s="6" t="n">
        <v>2</v>
      </c>
      <c r="D86" s="5" t="n">
        <v>2</v>
      </c>
    </row>
    <row r="87">
      <c r="A87" s="4" t="inlineStr">
        <is>
          <t>Acquired entities [Member]</t>
        </is>
      </c>
    </row>
    <row r="88">
      <c r="A88" s="3" t="inlineStr">
        <is>
          <t>Reconciliation of Unrecognized Tax Benefits, Excluding Amounts Pertaining to Examined Tax Returns [Roll Forward]</t>
        </is>
      </c>
    </row>
    <row r="89">
      <c r="A89" s="4" t="inlineStr">
        <is>
          <t>Interest and penalties relating to unrecognized tax benefits recognized</t>
        </is>
      </c>
      <c r="C89" s="6" t="n">
        <v>4</v>
      </c>
    </row>
    <row r="90">
      <c r="A90" s="4" t="inlineStr">
        <is>
          <t>Revision of Prior Period, Error Correction, Adjustment [Member]</t>
        </is>
      </c>
    </row>
    <row r="91">
      <c r="A91" s="3" t="inlineStr">
        <is>
          <t>Components of Deferred Tax Assets [Abstract]</t>
        </is>
      </c>
    </row>
    <row r="92">
      <c r="A92" s="4" t="inlineStr">
        <is>
          <t>Net operating loss, capital loss, and credit carryforwards</t>
        </is>
      </c>
      <c r="C92" s="6" t="n">
        <v>167</v>
      </c>
    </row>
    <row r="93">
      <c r="A93" s="4" t="inlineStr">
        <is>
          <t>Tax valuation allowance</t>
        </is>
      </c>
      <c r="C93" s="6" t="n">
        <v>-167</v>
      </c>
    </row>
    <row r="94">
      <c r="A94" s="4" t="inlineStr">
        <is>
          <t>Total deferred tax assets</t>
        </is>
      </c>
      <c r="C94" s="6" t="n">
        <v>0</v>
      </c>
    </row>
    <row r="95">
      <c r="A95" s="3" t="inlineStr">
        <is>
          <t>Deferred Tax Liabilities, Gross [Abstract]</t>
        </is>
      </c>
    </row>
    <row r="96">
      <c r="A96" s="4" t="inlineStr">
        <is>
          <t>Net operating loss, capital loss, and credit carryforwards</t>
        </is>
      </c>
      <c r="C96" s="6" t="n">
        <v>167</v>
      </c>
    </row>
    <row r="97">
      <c r="A97" s="4" t="inlineStr">
        <is>
          <t>Tax valuation allowance</t>
        </is>
      </c>
      <c r="C97" s="5" t="n">
        <v>1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627</v>
      </c>
      <c r="C4" s="5" t="n">
        <v>621</v>
      </c>
      <c r="D4" s="5" t="n">
        <v>165</v>
      </c>
    </row>
    <row r="5">
      <c r="A5" s="3" t="inlineStr">
        <is>
          <t>Adjustments to reconcile net income to net cash provided by operating activities:</t>
        </is>
      </c>
    </row>
    <row r="6">
      <c r="A6" s="4" t="inlineStr">
        <is>
          <t>Depreciation</t>
        </is>
      </c>
      <c r="B6" s="6" t="n">
        <v>104</v>
      </c>
      <c r="C6" s="6" t="n">
        <v>96</v>
      </c>
      <c r="D6" s="6" t="n">
        <v>103</v>
      </c>
    </row>
    <row r="7">
      <c r="A7" s="4" t="inlineStr">
        <is>
          <t>Amortization</t>
        </is>
      </c>
      <c r="B7" s="6" t="n">
        <v>222</v>
      </c>
      <c r="C7" s="6" t="n">
        <v>212</v>
      </c>
      <c r="D7" s="6" t="n">
        <v>207</v>
      </c>
    </row>
    <row r="8">
      <c r="A8" s="4" t="inlineStr">
        <is>
          <t>Share-based compensation</t>
        </is>
      </c>
      <c r="B8" s="6" t="n">
        <v>92</v>
      </c>
      <c r="C8" s="6" t="n">
        <v>82</v>
      </c>
      <c r="D8" s="6" t="n">
        <v>59</v>
      </c>
    </row>
    <row r="9">
      <c r="A9" s="4" t="inlineStr">
        <is>
          <t>Deferred tax expense (benefit)</t>
        </is>
      </c>
      <c r="B9" s="6" t="n">
        <v>41</v>
      </c>
      <c r="C9" s="6" t="n">
        <v>-2</v>
      </c>
      <c r="D9" s="6" t="n">
        <v>-789</v>
      </c>
    </row>
    <row r="10">
      <c r="A10" s="4" t="inlineStr">
        <is>
          <t>Excess and obsolete inventory-related charges</t>
        </is>
      </c>
      <c r="B10" s="6" t="n">
        <v>29</v>
      </c>
      <c r="C10" s="6" t="n">
        <v>27</v>
      </c>
      <c r="D10" s="6" t="n">
        <v>25</v>
      </c>
    </row>
    <row r="11">
      <c r="A11" s="4" t="inlineStr">
        <is>
          <t>Gain on insurance proceeds received for damage to property, plant and equipment</t>
        </is>
      </c>
      <c r="B11" s="6" t="n">
        <v>-32</v>
      </c>
      <c r="C11" s="6" t="n">
        <v>0</v>
      </c>
      <c r="D11" s="6" t="n">
        <v>0</v>
      </c>
    </row>
    <row r="12">
      <c r="A12" s="4" t="inlineStr">
        <is>
          <t>Gain on sale of assets and divestitures</t>
        </is>
      </c>
      <c r="B12" s="6" t="n">
        <v>0</v>
      </c>
      <c r="C12" s="6" t="n">
        <v>-1</v>
      </c>
      <c r="D12" s="6" t="n">
        <v>-20</v>
      </c>
    </row>
    <row r="13">
      <c r="A13" s="4" t="inlineStr">
        <is>
          <t>Goodwill impairment</t>
        </is>
      </c>
      <c r="B13" s="6" t="n">
        <v>0</v>
      </c>
      <c r="C13" s="6" t="n">
        <v>0</v>
      </c>
      <c r="D13" s="6" t="n">
        <v>709</v>
      </c>
    </row>
    <row r="14">
      <c r="A14" s="4" t="inlineStr">
        <is>
          <t>Other non-cash expenses (income), net</t>
        </is>
      </c>
      <c r="B14" s="6" t="n">
        <v>-10</v>
      </c>
      <c r="C14" s="6" t="n">
        <v>-2</v>
      </c>
      <c r="D14" s="6" t="n">
        <v>16</v>
      </c>
    </row>
    <row r="15">
      <c r="A15" s="3" t="inlineStr">
        <is>
          <t>Changes in assets and liabilities:</t>
        </is>
      </c>
    </row>
    <row r="16">
      <c r="A16" s="4" t="inlineStr">
        <is>
          <t>Accounts receivable</t>
        </is>
      </c>
      <c r="B16" s="6" t="n">
        <v>75</v>
      </c>
      <c r="C16" s="6" t="n">
        <v>-26</v>
      </c>
      <c r="D16" s="6" t="n">
        <v>-89</v>
      </c>
    </row>
    <row r="17">
      <c r="A17" s="4" t="inlineStr">
        <is>
          <t>Inventory</t>
        </is>
      </c>
      <c r="B17" s="6" t="n">
        <v>-73</v>
      </c>
      <c r="C17" s="6" t="n">
        <v>-92</v>
      </c>
      <c r="D17" s="6" t="n">
        <v>-61</v>
      </c>
    </row>
    <row r="18">
      <c r="A18" s="4" t="inlineStr">
        <is>
          <t>Accounts payable</t>
        </is>
      </c>
      <c r="B18" s="6" t="n">
        <v>-33</v>
      </c>
      <c r="C18" s="6" t="n">
        <v>13</v>
      </c>
      <c r="D18" s="6" t="n">
        <v>22</v>
      </c>
    </row>
    <row r="19">
      <c r="A19" s="4" t="inlineStr">
        <is>
          <t>Employee compensation and benefits</t>
        </is>
      </c>
      <c r="B19" s="6" t="n">
        <v>2</v>
      </c>
      <c r="C19" s="6" t="n">
        <v>0</v>
      </c>
      <c r="D19" s="6" t="n">
        <v>63</v>
      </c>
    </row>
    <row r="20">
      <c r="A20" s="4" t="inlineStr">
        <is>
          <t>Deferred revenue</t>
        </is>
      </c>
      <c r="B20" s="6" t="n">
        <v>41</v>
      </c>
      <c r="C20" s="6" t="n">
        <v>112</v>
      </c>
      <c r="D20" s="6" t="n">
        <v>75</v>
      </c>
    </row>
    <row r="21">
      <c r="A21" s="4" t="inlineStr">
        <is>
          <t>Income taxes payable</t>
        </is>
      </c>
      <c r="B21" s="6" t="n">
        <v>5</v>
      </c>
      <c r="C21" s="6" t="n">
        <v>-16</v>
      </c>
      <c r="D21" s="6" t="n">
        <v>181</v>
      </c>
    </row>
    <row r="22">
      <c r="A22" s="4" t="inlineStr">
        <is>
          <t>Retirement and post-retirement benefits</t>
        </is>
      </c>
      <c r="B22" s="6" t="n">
        <v>-108</v>
      </c>
      <c r="C22" s="6" t="n">
        <v>-37</v>
      </c>
      <c r="D22" s="6" t="n">
        <v>-127</v>
      </c>
    </row>
    <row r="23">
      <c r="A23" s="4" t="inlineStr">
        <is>
          <t>Other assets and liabilities</t>
        </is>
      </c>
      <c r="B23" s="6" t="n">
        <v>34</v>
      </c>
      <c r="C23" s="6" t="n">
        <v>11</v>
      </c>
      <c r="D23" s="6" t="n">
        <v>16</v>
      </c>
    </row>
    <row r="24">
      <c r="A24" s="4" t="inlineStr">
        <is>
          <t>Net cash provided by operating activities</t>
        </is>
      </c>
      <c r="B24" s="6" t="n">
        <v>1016</v>
      </c>
      <c r="C24" s="6" t="n">
        <v>998</v>
      </c>
      <c r="D24" s="6" t="n">
        <v>555</v>
      </c>
    </row>
    <row r="25">
      <c r="A25" s="3" t="inlineStr">
        <is>
          <t>Cash flows from investing activities:</t>
        </is>
      </c>
    </row>
    <row r="26">
      <c r="A26" s="4" t="inlineStr">
        <is>
          <t>Investments in property, plant and equipment</t>
        </is>
      </c>
      <c r="B26" s="6" t="n">
        <v>-117</v>
      </c>
      <c r="C26" s="6" t="n">
        <v>-120</v>
      </c>
      <c r="D26" s="6" t="n">
        <v>-132</v>
      </c>
    </row>
    <row r="27">
      <c r="A27" s="4" t="inlineStr">
        <is>
          <t>Acquisitions of businesses and intangible assets, net of cash acquired</t>
        </is>
      </c>
      <c r="B27" s="6" t="n">
        <v>-357</v>
      </c>
      <c r="C27" s="6" t="n">
        <v>-88</v>
      </c>
      <c r="D27" s="6" t="n">
        <v>-5</v>
      </c>
    </row>
    <row r="28">
      <c r="A28" s="4" t="inlineStr">
        <is>
          <t>Insurance proceeds received for damage to property, plant and equipment</t>
        </is>
      </c>
      <c r="B28" s="6" t="n">
        <v>32</v>
      </c>
      <c r="C28" s="6" t="n">
        <v>0</v>
      </c>
      <c r="D28" s="6" t="n">
        <v>0</v>
      </c>
    </row>
    <row r="29">
      <c r="A29" s="4" t="inlineStr">
        <is>
          <t>Proceeds from the sale of assets and divestitures</t>
        </is>
      </c>
      <c r="B29" s="6" t="n">
        <v>0</v>
      </c>
      <c r="C29" s="6" t="n">
        <v>2</v>
      </c>
      <c r="D29" s="6" t="n">
        <v>29</v>
      </c>
    </row>
    <row r="30">
      <c r="A30" s="4" t="inlineStr">
        <is>
          <t>Proceeds from sale of investments</t>
        </is>
      </c>
      <c r="B30" s="6" t="n">
        <v>0</v>
      </c>
      <c r="C30" s="6" t="n">
        <v>7</v>
      </c>
      <c r="D30" s="6" t="n">
        <v>0</v>
      </c>
    </row>
    <row r="31">
      <c r="A31" s="4" t="inlineStr">
        <is>
          <t>Other investing activities</t>
        </is>
      </c>
      <c r="B31" s="6" t="n">
        <v>0</v>
      </c>
      <c r="C31" s="6" t="n">
        <v>3</v>
      </c>
      <c r="D31" s="6" t="n">
        <v>0</v>
      </c>
    </row>
    <row r="32">
      <c r="A32" s="4" t="inlineStr">
        <is>
          <t>Net cash used in investing activities</t>
        </is>
      </c>
      <c r="B32" s="6" t="n">
        <v>-442</v>
      </c>
      <c r="C32" s="6" t="n">
        <v>-196</v>
      </c>
      <c r="D32" s="6" t="n">
        <v>-108</v>
      </c>
    </row>
    <row r="33">
      <c r="A33" s="3" t="inlineStr">
        <is>
          <t>Cash flows from financing activities:</t>
        </is>
      </c>
    </row>
    <row r="34">
      <c r="A34" s="4" t="inlineStr">
        <is>
          <t>Proceeds from issuance of common stock under employee stock plans</t>
        </is>
      </c>
      <c r="B34" s="6" t="n">
        <v>58</v>
      </c>
      <c r="C34" s="6" t="n">
        <v>67</v>
      </c>
      <c r="D34" s="6" t="n">
        <v>64</v>
      </c>
    </row>
    <row r="35">
      <c r="A35" s="4" t="inlineStr">
        <is>
          <t>Payment of taxes related to net share settlement of equity awards</t>
        </is>
      </c>
      <c r="B35" s="6" t="n">
        <v>-53</v>
      </c>
      <c r="C35" s="6" t="n">
        <v>-26</v>
      </c>
      <c r="D35" s="6" t="n">
        <v>-18</v>
      </c>
    </row>
    <row r="36">
      <c r="A36" s="4" t="inlineStr">
        <is>
          <t>Treasury stock repurchases</t>
        </is>
      </c>
      <c r="B36" s="6" t="n">
        <v>-411</v>
      </c>
      <c r="C36" s="6" t="n">
        <v>-159</v>
      </c>
      <c r="D36" s="6" t="n">
        <v>-120</v>
      </c>
    </row>
    <row r="37">
      <c r="A37" s="4" t="inlineStr">
        <is>
          <t>Proceeds from issuance of long-term debt</t>
        </is>
      </c>
      <c r="B37" s="6" t="n">
        <v>0</v>
      </c>
      <c r="C37" s="6" t="n">
        <v>500</v>
      </c>
      <c r="D37" s="6" t="n">
        <v>0</v>
      </c>
    </row>
    <row r="38">
      <c r="A38" s="4" t="inlineStr">
        <is>
          <t>Debt issuance costs</t>
        </is>
      </c>
      <c r="B38" s="6" t="n">
        <v>0</v>
      </c>
      <c r="C38" s="6" t="n">
        <v>-4</v>
      </c>
      <c r="D38" s="6" t="n">
        <v>0</v>
      </c>
    </row>
    <row r="39">
      <c r="A39" s="4" t="inlineStr">
        <is>
          <t>Proceeds from short-term borrowings</t>
        </is>
      </c>
      <c r="B39" s="6" t="n">
        <v>0</v>
      </c>
      <c r="C39" s="6" t="n">
        <v>0</v>
      </c>
      <c r="D39" s="6" t="n">
        <v>40</v>
      </c>
    </row>
    <row r="40">
      <c r="A40" s="4" t="inlineStr">
        <is>
          <t>Repayment of debt and credit facility</t>
        </is>
      </c>
      <c r="B40" s="6" t="n">
        <v>-7</v>
      </c>
      <c r="C40" s="6" t="n">
        <v>-500</v>
      </c>
      <c r="D40" s="6" t="n">
        <v>-300</v>
      </c>
    </row>
    <row r="41">
      <c r="A41" s="4" t="inlineStr">
        <is>
          <t>Payment of acquisition-related contingent consideration</t>
        </is>
      </c>
      <c r="B41" s="6" t="n">
        <v>0</v>
      </c>
      <c r="C41" s="6" t="n">
        <v>0</v>
      </c>
      <c r="D41" s="6" t="n">
        <v>-6</v>
      </c>
    </row>
    <row r="42">
      <c r="A42" s="4" t="inlineStr">
        <is>
          <t>Other financing activities</t>
        </is>
      </c>
      <c r="B42" s="6" t="n">
        <v>0</v>
      </c>
      <c r="C42" s="6" t="n">
        <v>0</v>
      </c>
      <c r="D42" s="6" t="n">
        <v>-1</v>
      </c>
    </row>
    <row r="43">
      <c r="A43" s="4" t="inlineStr">
        <is>
          <t>Net cash provided used in financing activities</t>
        </is>
      </c>
      <c r="B43" s="6" t="n">
        <v>-413</v>
      </c>
      <c r="C43" s="6" t="n">
        <v>-122</v>
      </c>
      <c r="D43" s="6" t="n">
        <v>-341</v>
      </c>
    </row>
    <row r="44">
      <c r="A44" s="4" t="inlineStr">
        <is>
          <t>Effect of exchange rate movements</t>
        </is>
      </c>
      <c r="B44" s="6" t="n">
        <v>6</v>
      </c>
      <c r="C44" s="6" t="n">
        <v>3</v>
      </c>
      <c r="D44" s="6" t="n">
        <v>-9</v>
      </c>
    </row>
    <row r="45">
      <c r="A45" s="4" t="inlineStr">
        <is>
          <t>Net increase in cash, cash equivalents, and restricted cash</t>
        </is>
      </c>
      <c r="B45" s="6" t="n">
        <v>167</v>
      </c>
      <c r="C45" s="6" t="n">
        <v>683</v>
      </c>
      <c r="D45" s="6" t="n">
        <v>97</v>
      </c>
    </row>
    <row r="46">
      <c r="A46" s="4" t="inlineStr">
        <is>
          <t>Cash, cash equivalents, and restricted cash at beginning of year</t>
        </is>
      </c>
      <c r="B46" s="6" t="n">
        <v>1600</v>
      </c>
      <c r="C46" s="6" t="n">
        <v>917</v>
      </c>
      <c r="D46" s="6" t="n">
        <v>820</v>
      </c>
    </row>
    <row r="47">
      <c r="A47" s="4" t="inlineStr">
        <is>
          <t>Cash, cash equivalents, and restricted cash at end of year</t>
        </is>
      </c>
      <c r="B47" s="5" t="n">
        <v>1767</v>
      </c>
      <c r="C47" s="5" t="n">
        <v>1600</v>
      </c>
      <c r="D47" s="5" t="n">
        <v>9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Oct. 31, 2020</t>
        </is>
      </c>
      <c r="C1" s="2" t="inlineStr">
        <is>
          <t>Oct. 31, 2019</t>
        </is>
      </c>
    </row>
    <row r="2">
      <c r="A2" s="3" t="inlineStr">
        <is>
          <t>Income Tax Disclosure [Abstract]</t>
        </is>
      </c>
    </row>
    <row r="3">
      <c r="A3" s="4" t="inlineStr">
        <is>
          <t>Net operating loss, capital loss, and credit carryforwards</t>
        </is>
      </c>
      <c r="B3" s="5" t="n">
        <v>286</v>
      </c>
      <c r="C3" s="5" t="n">
        <v>283</v>
      </c>
    </row>
    <row r="4">
      <c r="A4" s="4" t="inlineStr">
        <is>
          <t>Tax valuation allowance</t>
        </is>
      </c>
      <c r="B4" s="6" t="n">
        <v>-238</v>
      </c>
      <c r="C4" s="6" t="n">
        <v>-240</v>
      </c>
    </row>
    <row r="5">
      <c r="A5" s="4" t="inlineStr">
        <is>
          <t>Current income tax assets (included within other current assets)</t>
        </is>
      </c>
      <c r="B5" s="6" t="n">
        <v>53</v>
      </c>
      <c r="C5" s="6" t="n">
        <v>40</v>
      </c>
    </row>
    <row r="6">
      <c r="A6" s="4" t="inlineStr">
        <is>
          <t>Current income tax liabilities (included within income and other taxes payable)</t>
        </is>
      </c>
      <c r="B6" s="6" t="n">
        <v>-40</v>
      </c>
      <c r="C6" s="6" t="n">
        <v>-35</v>
      </c>
    </row>
    <row r="7">
      <c r="A7" s="4" t="inlineStr">
        <is>
          <t>Long-term income tax assets (included within other assets)</t>
        </is>
      </c>
      <c r="B7" s="6" t="n">
        <v>0</v>
      </c>
      <c r="C7" s="6" t="n">
        <v>0</v>
      </c>
    </row>
    <row r="8">
      <c r="A8" s="4" t="inlineStr">
        <is>
          <t>Long-term income tax liabilities (included within other long-term liabilities)</t>
        </is>
      </c>
      <c r="B8" s="6" t="n">
        <v>-212</v>
      </c>
      <c r="C8" s="6" t="n">
        <v>-198</v>
      </c>
    </row>
    <row r="9">
      <c r="A9" s="4" t="inlineStr">
        <is>
          <t>Total</t>
        </is>
      </c>
      <c r="B9" s="5" t="n">
        <v>-199</v>
      </c>
      <c r="C9" s="5" t="n">
        <v>-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Operating loss carryforwards (Details) - USD ($) $ in Millions</t>
        </is>
      </c>
      <c r="B1" s="2" t="inlineStr">
        <is>
          <t>12 Months Ended</t>
        </is>
      </c>
    </row>
    <row r="2">
      <c r="B2" s="2" t="inlineStr">
        <is>
          <t>Oct. 31, 2020</t>
        </is>
      </c>
      <c r="C2" s="2" t="inlineStr">
        <is>
          <t>Oct. 31, 2019</t>
        </is>
      </c>
      <c r="D2" s="2" t="inlineStr">
        <is>
          <t>Oct. 31, 2018</t>
        </is>
      </c>
    </row>
    <row r="3">
      <c r="A3" s="3" t="inlineStr">
        <is>
          <t>Operating Loss Carryforwards [Line Items]</t>
        </is>
      </c>
    </row>
    <row r="4">
      <c r="A4" s="4" t="inlineStr">
        <is>
          <t>Interest and penalties relating to unrecognized tax benefits recognized</t>
        </is>
      </c>
      <c r="B4" s="5" t="n">
        <v>5</v>
      </c>
      <c r="C4" s="5" t="n">
        <v>2</v>
      </c>
      <c r="D4" s="5" t="n">
        <v>2</v>
      </c>
    </row>
    <row r="5">
      <c r="A5" s="4" t="inlineStr">
        <is>
          <t>US</t>
        </is>
      </c>
    </row>
    <row r="6">
      <c r="A6" s="3" t="inlineStr">
        <is>
          <t>Operating Loss Carryforwards [Line Items]</t>
        </is>
      </c>
    </row>
    <row r="7">
      <c r="A7" s="4" t="inlineStr">
        <is>
          <t>Operating Loss Carryforwards</t>
        </is>
      </c>
      <c r="B7" s="5" t="n">
        <v>7</v>
      </c>
    </row>
    <row r="8">
      <c r="A8" s="4" t="inlineStr">
        <is>
          <t>Operating Loss Carryforwards Expiration Duration</t>
        </is>
      </c>
      <c r="B8" s="4" t="inlineStr">
        <is>
          <t>2027 through 2029</t>
        </is>
      </c>
    </row>
    <row r="9">
      <c r="A9" s="4" t="inlineStr">
        <is>
          <t>State</t>
        </is>
      </c>
    </row>
    <row r="10">
      <c r="A10" s="3" t="inlineStr">
        <is>
          <t>Operating Loss Carryforwards [Line Items]</t>
        </is>
      </c>
    </row>
    <row r="11">
      <c r="A11" s="4" t="inlineStr">
        <is>
          <t>Operating Loss Carryforwards</t>
        </is>
      </c>
      <c r="B11" s="5" t="n">
        <v>58</v>
      </c>
    </row>
    <row r="12">
      <c r="A12" s="4" t="inlineStr">
        <is>
          <t>Operating Loss Carryforwards Expiration Duration</t>
        </is>
      </c>
      <c r="B12" s="4" t="inlineStr">
        <is>
          <t>2029</t>
        </is>
      </c>
    </row>
    <row r="13">
      <c r="A13" s="4" t="inlineStr">
        <is>
          <t>Foreign Tax Authority</t>
        </is>
      </c>
    </row>
    <row r="14">
      <c r="A14" s="3" t="inlineStr">
        <is>
          <t>Operating Loss Carryforwards [Line Items]</t>
        </is>
      </c>
    </row>
    <row r="15">
      <c r="A15" s="4" t="inlineStr">
        <is>
          <t>Operating Loss Carryforwards</t>
        </is>
      </c>
      <c r="B15" s="5" t="n">
        <v>979</v>
      </c>
    </row>
    <row r="16">
      <c r="A16" s="4" t="inlineStr">
        <is>
          <t>Operating Loss Carryforwards Expiration Duration</t>
        </is>
      </c>
      <c r="B16" s="4" t="inlineStr">
        <is>
          <t>2023 through 2034</t>
        </is>
      </c>
    </row>
    <row r="17">
      <c r="A17" s="4" t="inlineStr">
        <is>
          <t>Portion Of Deferred Tax Assets Operating Loss Carryforwards Foreign With Expiration Dates 2023 through 2034</t>
        </is>
      </c>
      <c r="B17" s="5" t="n">
        <v>93</v>
      </c>
    </row>
    <row r="18">
      <c r="A18" s="4" t="inlineStr">
        <is>
          <t>Portion Of Deferred Tax Assets Operating Loss Carryforwards Foreign With Expiration Dates 2034 through 2037</t>
        </is>
      </c>
      <c r="B18" s="6" t="n">
        <v>670</v>
      </c>
    </row>
    <row r="19">
      <c r="A19" s="4" t="inlineStr">
        <is>
          <t>Portion Of Deferred Tax Assets Operating Loss Carryforwards Foreign With No Expiration Dates</t>
        </is>
      </c>
      <c r="B19" s="6" t="n">
        <v>216</v>
      </c>
    </row>
    <row r="20">
      <c r="A20" s="4" t="inlineStr">
        <is>
          <t>Research Tax Credit Carryforward [Member]</t>
        </is>
      </c>
    </row>
    <row r="21">
      <c r="A21" s="3" t="inlineStr">
        <is>
          <t>Operating Loss Carryforwards [Line Items]</t>
        </is>
      </c>
    </row>
    <row r="22">
      <c r="A22" s="4" t="inlineStr">
        <is>
          <t>Operating Loss Carryforwards</t>
        </is>
      </c>
      <c r="B22" s="6" t="n">
        <v>19</v>
      </c>
    </row>
    <row r="23">
      <c r="A23" s="4" t="inlineStr">
        <is>
          <t>Acquired entities [Member]</t>
        </is>
      </c>
    </row>
    <row r="24">
      <c r="A24" s="3" t="inlineStr">
        <is>
          <t>Operating Loss Carryforwards [Line Items]</t>
        </is>
      </c>
    </row>
    <row r="25">
      <c r="A25" s="4" t="inlineStr">
        <is>
          <t>Interest and penalties relating to unrecognized tax benefits recognized</t>
        </is>
      </c>
      <c r="C25" s="5" t="n">
        <v>4</v>
      </c>
    </row>
    <row r="26">
      <c r="A26" s="4" t="inlineStr">
        <is>
          <t>Acquired entities [Member] | US</t>
        </is>
      </c>
    </row>
    <row r="27">
      <c r="A27" s="3" t="inlineStr">
        <is>
          <t>Operating Loss Carryforwards [Line Items]</t>
        </is>
      </c>
    </row>
    <row r="28">
      <c r="A28" s="4" t="inlineStr">
        <is>
          <t>Operating Loss Carryforwards</t>
        </is>
      </c>
      <c r="B28" s="5" t="n">
        <v>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Tax credit carryforward (Details) - Foreign Tax Authority - Capital Loss Carryforward [Member] $ in Millions</t>
        </is>
      </c>
      <c r="B1" s="2" t="inlineStr">
        <is>
          <t>Oct. 31, 2020USD ($)</t>
        </is>
      </c>
    </row>
    <row r="2">
      <c r="A2" s="3" t="inlineStr">
        <is>
          <t>Tax Credit Carryforward [Line Items]</t>
        </is>
      </c>
    </row>
    <row r="3">
      <c r="A3" s="4" t="inlineStr">
        <is>
          <t>Tax Credit Carryforward, Amount</t>
        </is>
      </c>
      <c r="B3" s="5" t="n">
        <v>145</v>
      </c>
    </row>
    <row r="4">
      <c r="A4" s="4" t="inlineStr">
        <is>
          <t>Foreign entities [Member]</t>
        </is>
      </c>
    </row>
    <row r="5">
      <c r="A5" s="3" t="inlineStr">
        <is>
          <t>Tax Credit Carryforward [Line Items]</t>
        </is>
      </c>
    </row>
    <row r="6">
      <c r="A6" s="4" t="inlineStr">
        <is>
          <t>Tax Credit Carryforward, Amount</t>
        </is>
      </c>
      <c r="B6"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Income tax contingencies (Details) - USD ($) $ in Millions</t>
        </is>
      </c>
      <c r="B1" s="2" t="inlineStr">
        <is>
          <t>3 Months Ended</t>
        </is>
      </c>
      <c r="C1" s="2" t="inlineStr">
        <is>
          <t>12 Months Ended</t>
        </is>
      </c>
    </row>
    <row r="2">
      <c r="B2" s="2" t="inlineStr">
        <is>
          <t>Oct. 31, 2017</t>
        </is>
      </c>
      <c r="C2" s="2" t="inlineStr">
        <is>
          <t>Oct. 31, 2020</t>
        </is>
      </c>
    </row>
    <row r="3">
      <c r="A3" s="3" t="inlineStr">
        <is>
          <t>Income Tax Contingency [Line Items]</t>
        </is>
      </c>
    </row>
    <row r="4">
      <c r="A4" s="4" t="inlineStr">
        <is>
          <t>Income taxes and penalties on gains related to IP rights</t>
        </is>
      </c>
      <c r="B4" s="5" t="n">
        <v>68</v>
      </c>
    </row>
    <row r="5">
      <c r="A5" s="4" t="inlineStr">
        <is>
          <t>Internal Revenue Service (IRS) [Member]</t>
        </is>
      </c>
    </row>
    <row r="6">
      <c r="A6" s="3" t="inlineStr">
        <is>
          <t>Income Tax Contingency [Line Items]</t>
        </is>
      </c>
    </row>
    <row r="7">
      <c r="A7" s="4" t="inlineStr">
        <is>
          <t>Open Tax Year Date</t>
        </is>
      </c>
      <c r="C7" s="4" t="inlineStr">
        <is>
          <t>Nov. 1,
		2015</t>
        </is>
      </c>
    </row>
    <row r="8">
      <c r="A8" s="4" t="inlineStr">
        <is>
          <t>Foreign Tax Authority</t>
        </is>
      </c>
    </row>
    <row r="9">
      <c r="A9" s="3" t="inlineStr">
        <is>
          <t>Income Tax Contingency [Line Items]</t>
        </is>
      </c>
    </row>
    <row r="10">
      <c r="A10" s="4" t="inlineStr">
        <is>
          <t>Open Tax Year Date</t>
        </is>
      </c>
      <c r="C10" s="4" t="inlineStr">
        <is>
          <t>Nov. 1,
		2015</t>
        </is>
      </c>
    </row>
    <row r="11">
      <c r="A11" s="4" t="inlineStr">
        <is>
          <t>Foreign entities [Member]</t>
        </is>
      </c>
    </row>
    <row r="12">
      <c r="A12" s="3" t="inlineStr">
        <is>
          <t>Income Tax Contingency [Line Items]</t>
        </is>
      </c>
    </row>
    <row r="13">
      <c r="A13" s="4" t="inlineStr">
        <is>
          <t>Open Tax Year</t>
        </is>
      </c>
      <c r="C13" s="4" t="inlineStr">
        <is>
          <t>200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and Valuation allowance 2019 correction) (Details) - USD ($) $ in Millions</t>
        </is>
      </c>
      <c r="B1" s="2" t="inlineStr">
        <is>
          <t>Oct. 31, 2020</t>
        </is>
      </c>
      <c r="C1" s="2" t="inlineStr">
        <is>
          <t>Oct. 31, 2019</t>
        </is>
      </c>
    </row>
    <row r="2">
      <c r="A2" s="3" t="inlineStr">
        <is>
          <t>Error Corrections and Prior Period Adjustments Restatement [Line Items]</t>
        </is>
      </c>
    </row>
    <row r="3">
      <c r="A3" s="4" t="inlineStr">
        <is>
          <t>Net operating loss, capital loss, and credit carryforwards</t>
        </is>
      </c>
      <c r="B3" s="5" t="n">
        <v>286</v>
      </c>
      <c r="C3" s="5" t="n">
        <v>283</v>
      </c>
    </row>
    <row r="4">
      <c r="A4" s="4" t="inlineStr">
        <is>
          <t>Tax valuation allowance</t>
        </is>
      </c>
      <c r="B4" s="6" t="n">
        <v>238</v>
      </c>
      <c r="C4" s="6" t="n">
        <v>240</v>
      </c>
    </row>
    <row r="5">
      <c r="A5" s="4" t="inlineStr">
        <is>
          <t>Total deferred tax assets</t>
        </is>
      </c>
      <c r="B5" s="5" t="n">
        <v>860</v>
      </c>
      <c r="C5" s="6" t="n">
        <v>878</v>
      </c>
    </row>
    <row r="6">
      <c r="A6" s="4" t="inlineStr">
        <is>
          <t>Revision of Prior Period, Error Correction, Adjustment [Member]</t>
        </is>
      </c>
    </row>
    <row r="7">
      <c r="A7" s="3" t="inlineStr">
        <is>
          <t>Error Corrections and Prior Period Adjustments Restatement [Line Items]</t>
        </is>
      </c>
    </row>
    <row r="8">
      <c r="A8" s="4" t="inlineStr">
        <is>
          <t>Net operating loss, capital loss, and credit carryforwards</t>
        </is>
      </c>
      <c r="C8" s="6" t="n">
        <v>167</v>
      </c>
    </row>
    <row r="9">
      <c r="A9" s="4" t="inlineStr">
        <is>
          <t>Tax valuation allowance</t>
        </is>
      </c>
      <c r="C9" s="6" t="n">
        <v>167</v>
      </c>
    </row>
    <row r="10">
      <c r="A10" s="4" t="inlineStr">
        <is>
          <t>Total deferred tax assets</t>
        </is>
      </c>
      <c r="C1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SHARE (Details) - USD ($) shares in Millions, $ in Millions</t>
        </is>
      </c>
      <c r="B1" s="2" t="inlineStr">
        <is>
          <t>12 Months Ended</t>
        </is>
      </c>
    </row>
    <row r="2">
      <c r="B2" s="2" t="inlineStr">
        <is>
          <t>Oct. 31, 2020</t>
        </is>
      </c>
      <c r="C2" s="2" t="inlineStr">
        <is>
          <t>Oct. 31, 2019</t>
        </is>
      </c>
      <c r="D2" s="2" t="inlineStr">
        <is>
          <t>Oct. 31, 2018</t>
        </is>
      </c>
    </row>
    <row r="3">
      <c r="A3" s="3" t="inlineStr">
        <is>
          <t>Numerator:</t>
        </is>
      </c>
    </row>
    <row r="4">
      <c r="A4" s="4" t="inlineStr">
        <is>
          <t>Net income</t>
        </is>
      </c>
      <c r="B4" s="5" t="n">
        <v>627</v>
      </c>
      <c r="C4" s="5" t="n">
        <v>621</v>
      </c>
      <c r="D4" s="5" t="n">
        <v>165</v>
      </c>
    </row>
    <row r="5">
      <c r="A5" s="3" t="inlineStr">
        <is>
          <t>Denominator:</t>
        </is>
      </c>
    </row>
    <row r="6">
      <c r="A6" s="4" t="inlineStr">
        <is>
          <t>Basic weighted-average shares</t>
        </is>
      </c>
      <c r="B6" s="6" t="n">
        <v>187</v>
      </c>
      <c r="C6" s="6" t="n">
        <v>188</v>
      </c>
      <c r="D6" s="6" t="n">
        <v>187</v>
      </c>
    </row>
    <row r="7">
      <c r="A7" s="4" t="inlineStr">
        <is>
          <t>Potential common shares — stock options and other employee stock plans</t>
        </is>
      </c>
      <c r="B7" s="6" t="n">
        <v>2</v>
      </c>
      <c r="C7" s="6" t="n">
        <v>3</v>
      </c>
      <c r="D7" s="6" t="n">
        <v>4</v>
      </c>
    </row>
    <row r="8">
      <c r="A8" s="4" t="inlineStr">
        <is>
          <t>Diluted weighted average shares</t>
        </is>
      </c>
      <c r="B8" s="6" t="n">
        <v>189</v>
      </c>
      <c r="C8" s="6" t="n">
        <v>191</v>
      </c>
      <c r="D8" s="6" t="n">
        <v>1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tidilutive securities (Details) - shares</t>
        </is>
      </c>
      <c r="B1" s="2" t="inlineStr">
        <is>
          <t>12 Months Ended</t>
        </is>
      </c>
    </row>
    <row r="2">
      <c r="B2" s="2" t="inlineStr">
        <is>
          <t>Oct. 31, 2020</t>
        </is>
      </c>
      <c r="C2" s="2" t="inlineStr">
        <is>
          <t>Oct. 31, 2019</t>
        </is>
      </c>
      <c r="D2" s="2" t="inlineStr">
        <is>
          <t>Oct. 31, 2018</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B5" s="6" t="n">
        <v>0</v>
      </c>
      <c r="C5" s="6" t="n">
        <v>0</v>
      </c>
      <c r="D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Narratives (Details) - shares</t>
        </is>
      </c>
      <c r="B1" s="2" t="inlineStr">
        <is>
          <t>12 Months Ended</t>
        </is>
      </c>
    </row>
    <row r="2">
      <c r="B2" s="2" t="inlineStr">
        <is>
          <t>Oct. 31, 2020</t>
        </is>
      </c>
      <c r="C2" s="2" t="inlineStr">
        <is>
          <t>Oct. 31, 2019</t>
        </is>
      </c>
      <c r="D2" s="2" t="inlineStr">
        <is>
          <t>Oct. 31, 2018</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B5" s="6" t="n">
        <v>0</v>
      </c>
      <c r="C5" s="6" t="n">
        <v>0</v>
      </c>
      <c r="D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Income Tax Payments) (Details) - USD ($) $ in Millions</t>
        </is>
      </c>
      <c r="B1" s="2" t="inlineStr">
        <is>
          <t>12 Months Ended</t>
        </is>
      </c>
    </row>
    <row r="2">
      <c r="B2" s="2" t="inlineStr">
        <is>
          <t>Oct. 31, 2020</t>
        </is>
      </c>
      <c r="C2" s="2" t="inlineStr">
        <is>
          <t>Oct. 31, 2019</t>
        </is>
      </c>
      <c r="D2" s="2" t="inlineStr">
        <is>
          <t>Oct. 31, 2018</t>
        </is>
      </c>
    </row>
    <row r="3">
      <c r="A3" s="3" t="inlineStr">
        <is>
          <t>Supplemental Cash Flow Elements [Abstract]</t>
        </is>
      </c>
    </row>
    <row r="4">
      <c r="A4" s="4" t="inlineStr">
        <is>
          <t>Income Taxes Paid, Net</t>
        </is>
      </c>
      <c r="B4" s="5" t="n">
        <v>84</v>
      </c>
      <c r="C4" s="5" t="n">
        <v>103</v>
      </c>
      <c r="D4" s="5" t="n">
        <v>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Interest On Senior Notes) (Details) - USD ($) $ in Millions</t>
        </is>
      </c>
      <c r="B1" s="2" t="inlineStr">
        <is>
          <t>12 Months Ended</t>
        </is>
      </c>
    </row>
    <row r="2">
      <c r="B2" s="2" t="inlineStr">
        <is>
          <t>Oct. 31, 2020</t>
        </is>
      </c>
      <c r="C2" s="2" t="inlineStr">
        <is>
          <t>Oct. 31, 2019</t>
        </is>
      </c>
      <c r="D2" s="2" t="inlineStr">
        <is>
          <t>Oct. 31, 2018</t>
        </is>
      </c>
    </row>
    <row r="3">
      <c r="A3" s="3" t="inlineStr">
        <is>
          <t>Supplemental Cash Flow Elements [Abstract]</t>
        </is>
      </c>
    </row>
    <row r="4">
      <c r="A4" s="4" t="inlineStr">
        <is>
          <t>Interest Paid, Excluding Capitalized Interest, Operating Activities</t>
        </is>
      </c>
      <c r="B4" s="5" t="n">
        <v>75</v>
      </c>
      <c r="C4" s="5" t="n">
        <v>76</v>
      </c>
      <c r="D4" s="5" t="n">
        <v>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24" customWidth="1" min="5" max="5"/>
    <col width="27" customWidth="1" min="6" max="6"/>
    <col width="55" customWidth="1" min="7" max="7"/>
    <col width="59" customWidth="1" min="8" max="8"/>
    <col width="80" customWidth="1" min="9" max="9"/>
  </cols>
  <sheetData>
    <row r="1">
      <c r="A1" s="1" t="inlineStr">
        <is>
          <t>CONSOLIDATED STATEMENT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Loss) [Member]</t>
        </is>
      </c>
      <c r="H1" s="2" t="inlineStr">
        <is>
          <t>Cumulative Effect, Period of Adoption, Adjustment [Member]</t>
        </is>
      </c>
      <c r="I1" s="2" t="inlineStr">
        <is>
          <t>Cumulative Effect, Period of Adoption, Adjustment [Member]Retained Earnings [Member]</t>
        </is>
      </c>
    </row>
    <row r="2">
      <c r="A2" s="4" t="inlineStr">
        <is>
          <t>Common Stock, Shares, Outstanding at Oct. 31, 2017</t>
        </is>
      </c>
      <c r="C2" s="6" t="n">
        <v>188310000</v>
      </c>
    </row>
    <row r="3">
      <c r="A3" s="4" t="inlineStr">
        <is>
          <t>Treasury Stock, Shares at Oct. 31, 2017</t>
        </is>
      </c>
      <c r="E3" s="6" t="n">
        <v>-2289000</v>
      </c>
    </row>
    <row r="4">
      <c r="A4" s="4" t="inlineStr">
        <is>
          <t>Beginning Balance at Oct. 31, 2017</t>
        </is>
      </c>
      <c r="B4" s="5" t="n">
        <v>2310</v>
      </c>
      <c r="C4" s="5" t="n">
        <v>2</v>
      </c>
      <c r="D4" s="5" t="n">
        <v>1786</v>
      </c>
      <c r="E4" s="5" t="n">
        <v>-62</v>
      </c>
      <c r="F4" s="5" t="n">
        <v>1041</v>
      </c>
      <c r="G4" s="5" t="n">
        <v>-457</v>
      </c>
    </row>
    <row r="5">
      <c r="A5" s="3" t="inlineStr">
        <is>
          <t>Increase (Decrease) in Stockholders' Equity [Roll Forward]</t>
        </is>
      </c>
    </row>
    <row r="6">
      <c r="A6" s="4" t="inlineStr">
        <is>
          <t>Net income</t>
        </is>
      </c>
      <c r="B6" s="6" t="n">
        <v>165</v>
      </c>
      <c r="F6" s="6" t="n">
        <v>165</v>
      </c>
    </row>
    <row r="7">
      <c r="A7" s="4" t="inlineStr">
        <is>
          <t>Issuance of Common Stock (in shares)</t>
        </is>
      </c>
      <c r="C7" s="6" t="n">
        <v>2894000</v>
      </c>
    </row>
    <row r="8">
      <c r="A8" s="4" t="inlineStr">
        <is>
          <t>Issuance of Common Stock (in $)</t>
        </is>
      </c>
      <c r="B8" s="6" t="n">
        <v>62</v>
      </c>
      <c r="D8" s="6" t="n">
        <v>62</v>
      </c>
    </row>
    <row r="9">
      <c r="A9" s="4" t="inlineStr">
        <is>
          <t>Other comprehensive income (loss), net of tax</t>
        </is>
      </c>
      <c r="B9" s="6" t="n">
        <v>-31</v>
      </c>
      <c r="G9" s="6" t="n">
        <v>-31</v>
      </c>
    </row>
    <row r="10">
      <c r="A10" s="4" t="inlineStr">
        <is>
          <t>Taxes related to net share settlement of equity awards</t>
        </is>
      </c>
      <c r="B10" s="6" t="n">
        <v>-18</v>
      </c>
      <c r="D10" s="6" t="n">
        <v>-18</v>
      </c>
    </row>
    <row r="11">
      <c r="A11" s="4" t="inlineStr">
        <is>
          <t>Share-based compensation</t>
        </is>
      </c>
      <c r="B11" s="5" t="n">
        <v>59</v>
      </c>
      <c r="D11" s="6" t="n">
        <v>59</v>
      </c>
    </row>
    <row r="12">
      <c r="A12" s="4" t="inlineStr">
        <is>
          <t>Treasury Stock, Shares, Acquired</t>
        </is>
      </c>
      <c r="B12" s="6" t="n">
        <v>-2075460</v>
      </c>
      <c r="E12" s="6" t="n">
        <v>-2075000</v>
      </c>
    </row>
    <row r="13">
      <c r="A13" s="4" t="inlineStr">
        <is>
          <t>Repurchase of common stock (at cost)</t>
        </is>
      </c>
      <c r="B13" s="5" t="n">
        <v>-120</v>
      </c>
      <c r="E13" s="5" t="n">
        <v>-120</v>
      </c>
    </row>
    <row r="14">
      <c r="A14" s="4" t="inlineStr">
        <is>
          <t>Ending Balance at Oct. 31, 2018</t>
        </is>
      </c>
      <c r="B14" s="6" t="n">
        <v>2433</v>
      </c>
      <c r="C14" s="5" t="n">
        <v>2</v>
      </c>
      <c r="D14" s="6" t="n">
        <v>1889</v>
      </c>
      <c r="E14" s="5" t="n">
        <v>-182</v>
      </c>
      <c r="F14" s="6" t="n">
        <v>1212</v>
      </c>
      <c r="G14" s="6" t="n">
        <v>-488</v>
      </c>
      <c r="H14" s="5" t="n">
        <v>6</v>
      </c>
      <c r="I14" s="5" t="n">
        <v>6</v>
      </c>
    </row>
    <row r="15">
      <c r="A15" s="4" t="inlineStr">
        <is>
          <t>Common Stock, Shares, Outstanding at Oct. 31, 2018</t>
        </is>
      </c>
      <c r="C15" s="6" t="n">
        <v>191204000</v>
      </c>
    </row>
    <row r="16">
      <c r="A16" s="4" t="inlineStr">
        <is>
          <t>Treasury Stock, Shares at Oct. 31, 2018</t>
        </is>
      </c>
      <c r="E16" s="6" t="n">
        <v>-4364000</v>
      </c>
    </row>
    <row r="17">
      <c r="A17" s="3" t="inlineStr">
        <is>
          <t>Increase (Decrease) in Stockholders' Equity [Roll Forward]</t>
        </is>
      </c>
    </row>
    <row r="18">
      <c r="A18" s="4" t="inlineStr">
        <is>
          <t>Net income</t>
        </is>
      </c>
      <c r="B18" s="6" t="n">
        <v>621</v>
      </c>
      <c r="F18" s="6" t="n">
        <v>621</v>
      </c>
    </row>
    <row r="19">
      <c r="A19" s="4" t="inlineStr">
        <is>
          <t>Issuance of Common Stock (in shares)</t>
        </is>
      </c>
      <c r="C19" s="6" t="n">
        <v>2565000</v>
      </c>
    </row>
    <row r="20">
      <c r="A20" s="4" t="inlineStr">
        <is>
          <t>Issuance of Common Stock (in $)</t>
        </is>
      </c>
      <c r="B20" s="6" t="n">
        <v>68</v>
      </c>
      <c r="D20" s="6" t="n">
        <v>68</v>
      </c>
    </row>
    <row r="21">
      <c r="A21" s="4" t="inlineStr">
        <is>
          <t>Other comprehensive income (loss), net of tax</t>
        </is>
      </c>
      <c r="B21" s="6" t="n">
        <v>-90</v>
      </c>
      <c r="G21" s="6" t="n">
        <v>-90</v>
      </c>
    </row>
    <row r="22">
      <c r="A22" s="4" t="inlineStr">
        <is>
          <t>Taxes related to net share settlement of equity awards</t>
        </is>
      </c>
      <c r="B22" s="6" t="n">
        <v>-26</v>
      </c>
      <c r="D22" s="6" t="n">
        <v>-26</v>
      </c>
    </row>
    <row r="23">
      <c r="A23" s="4" t="inlineStr">
        <is>
          <t>Share-based compensation</t>
        </is>
      </c>
      <c r="B23" s="5" t="n">
        <v>82</v>
      </c>
      <c r="D23" s="6" t="n">
        <v>82</v>
      </c>
    </row>
    <row r="24">
      <c r="A24" s="4" t="inlineStr">
        <is>
          <t>Treasury Stock, Shares, Acquired</t>
        </is>
      </c>
      <c r="B24" s="6" t="n">
        <v>-2093570</v>
      </c>
      <c r="E24" s="6" t="n">
        <v>-2094000</v>
      </c>
    </row>
    <row r="25">
      <c r="A25" s="4" t="inlineStr">
        <is>
          <t>Repurchase of common stock (at cost)</t>
        </is>
      </c>
      <c r="B25" s="5" t="n">
        <v>-160</v>
      </c>
      <c r="E25" s="5" t="n">
        <v>-160</v>
      </c>
    </row>
    <row r="26">
      <c r="A26" s="4" t="inlineStr">
        <is>
          <t>Ending Balance at Oct. 31, 2019</t>
        </is>
      </c>
      <c r="B26" s="6" t="n">
        <v>3004</v>
      </c>
      <c r="C26" s="5" t="n">
        <v>2</v>
      </c>
      <c r="D26" s="6" t="n">
        <v>2013</v>
      </c>
      <c r="E26" s="5" t="n">
        <v>-342</v>
      </c>
      <c r="F26" s="6" t="n">
        <v>1909</v>
      </c>
      <c r="G26" s="6" t="n">
        <v>-578</v>
      </c>
      <c r="H26" s="5" t="n">
        <v>76</v>
      </c>
      <c r="I26" s="5" t="n">
        <v>76</v>
      </c>
    </row>
    <row r="27">
      <c r="A27" s="4" t="inlineStr">
        <is>
          <t>Common Stock, Shares, Outstanding at Oct. 31, 2019</t>
        </is>
      </c>
      <c r="C27" s="6" t="n">
        <v>193769000</v>
      </c>
    </row>
    <row r="28">
      <c r="A28" s="4" t="inlineStr">
        <is>
          <t>Treasury Stock, Shares at Oct. 31, 2019</t>
        </is>
      </c>
      <c r="E28" s="6" t="n">
        <v>-6458000</v>
      </c>
    </row>
    <row r="29">
      <c r="A29" s="3" t="inlineStr">
        <is>
          <t>Increase (Decrease) in Stockholders' Equity [Roll Forward]</t>
        </is>
      </c>
    </row>
    <row r="30">
      <c r="A30" s="4" t="inlineStr">
        <is>
          <t>Net income</t>
        </is>
      </c>
      <c r="B30" s="6" t="n">
        <v>627</v>
      </c>
      <c r="F30" s="6" t="n">
        <v>627</v>
      </c>
    </row>
    <row r="31">
      <c r="A31" s="4" t="inlineStr">
        <is>
          <t>Issuance of Common Stock (in shares)</t>
        </is>
      </c>
      <c r="C31" s="6" t="n">
        <v>1892000</v>
      </c>
    </row>
    <row r="32">
      <c r="A32" s="4" t="inlineStr">
        <is>
          <t>Issuance of Common Stock (in $)</t>
        </is>
      </c>
      <c r="B32" s="6" t="n">
        <v>58</v>
      </c>
      <c r="D32" s="6" t="n">
        <v>58</v>
      </c>
    </row>
    <row r="33">
      <c r="A33" s="4" t="inlineStr">
        <is>
          <t>Other comprehensive income (loss), net of tax</t>
        </is>
      </c>
      <c r="B33" s="6" t="n">
        <v>-21</v>
      </c>
      <c r="G33" s="6" t="n">
        <v>-21</v>
      </c>
    </row>
    <row r="34">
      <c r="A34" s="4" t="inlineStr">
        <is>
          <t>Taxes related to net share settlement of equity awards</t>
        </is>
      </c>
      <c r="B34" s="6" t="n">
        <v>-53</v>
      </c>
      <c r="D34" s="6" t="n">
        <v>-53</v>
      </c>
    </row>
    <row r="35">
      <c r="A35" s="4" t="inlineStr">
        <is>
          <t>Share-based compensation</t>
        </is>
      </c>
      <c r="B35" s="5" t="n">
        <v>92</v>
      </c>
      <c r="D35" s="6" t="n">
        <v>92</v>
      </c>
    </row>
    <row r="36">
      <c r="A36" s="4" t="inlineStr">
        <is>
          <t>Treasury Stock, Shares, Acquired</t>
        </is>
      </c>
      <c r="B36" s="6" t="n">
        <v>-4274366</v>
      </c>
      <c r="E36" s="6" t="n">
        <v>-4274000</v>
      </c>
    </row>
    <row r="37">
      <c r="A37" s="4" t="inlineStr">
        <is>
          <t>Repurchase of common stock (at cost)</t>
        </is>
      </c>
      <c r="B37" s="5" t="n">
        <v>-410</v>
      </c>
      <c r="E37" s="5" t="n">
        <v>-410</v>
      </c>
    </row>
    <row r="38">
      <c r="A38" s="4" t="inlineStr">
        <is>
          <t>Ending Balance at Oct. 31, 2020</t>
        </is>
      </c>
      <c r="B38" s="5" t="n">
        <v>3297</v>
      </c>
      <c r="C38" s="5" t="n">
        <v>2</v>
      </c>
      <c r="D38" s="5" t="n">
        <v>2110</v>
      </c>
      <c r="E38" s="5" t="n">
        <v>-752</v>
      </c>
      <c r="F38" s="5" t="n">
        <v>2536</v>
      </c>
      <c r="G38" s="5" t="n">
        <v>-599</v>
      </c>
    </row>
    <row r="39">
      <c r="A39" s="4" t="inlineStr">
        <is>
          <t>Common Stock, Shares, Outstanding at Oct. 31, 2020</t>
        </is>
      </c>
      <c r="C39" s="6" t="n">
        <v>195661000</v>
      </c>
    </row>
    <row r="40">
      <c r="A40" s="4" t="inlineStr">
        <is>
          <t>Treasury Stock, Shares at Oct. 31, 2020</t>
        </is>
      </c>
      <c r="E40" s="6" t="n">
        <v>-1073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and cash equivalents (Details) - USD ($) $ in Millions</t>
        </is>
      </c>
      <c r="B1" s="2" t="inlineStr">
        <is>
          <t>Oct. 31, 2020</t>
        </is>
      </c>
      <c r="C1" s="2" t="inlineStr">
        <is>
          <t>Oct. 31, 2019</t>
        </is>
      </c>
      <c r="D1" s="2" t="inlineStr">
        <is>
          <t>Oct. 31, 2018</t>
        </is>
      </c>
      <c r="E1" s="2" t="inlineStr">
        <is>
          <t>Oct. 31, 2017</t>
        </is>
      </c>
    </row>
    <row r="2">
      <c r="A2" s="3" t="inlineStr">
        <is>
          <t>Supplemental Cash Flow Elements [Abstract]</t>
        </is>
      </c>
    </row>
    <row r="3">
      <c r="A3" s="4" t="inlineStr">
        <is>
          <t>Cash and Cash Equivalents, at Carrying Value</t>
        </is>
      </c>
      <c r="B3" s="5" t="n">
        <v>1756</v>
      </c>
      <c r="C3" s="5" t="n">
        <v>1598</v>
      </c>
    </row>
    <row r="4">
      <c r="A4" s="4" t="inlineStr">
        <is>
          <t>Restricted Cash and Cash Equivalents, Current</t>
        </is>
      </c>
      <c r="B4" s="6" t="n">
        <v>9</v>
      </c>
      <c r="C4" s="6" t="n">
        <v>0</v>
      </c>
    </row>
    <row r="5">
      <c r="A5" s="4" t="inlineStr">
        <is>
          <t>Restricted Cash and Cash Equivalents, Noncurrent</t>
        </is>
      </c>
      <c r="B5" s="6" t="n">
        <v>2</v>
      </c>
      <c r="C5" s="6" t="n">
        <v>2</v>
      </c>
    </row>
    <row r="6">
      <c r="A6" s="4" t="inlineStr">
        <is>
          <t>Cash, Cash Equivalents, Restricted Cash and Restricted Cash Equivalents</t>
        </is>
      </c>
      <c r="B6" s="5" t="n">
        <v>1767</v>
      </c>
      <c r="C6" s="5" t="n">
        <v>1600</v>
      </c>
      <c r="D6" s="5" t="n">
        <v>917</v>
      </c>
      <c r="E6" s="5" t="n">
        <v>8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Oct. 31, 2020</t>
        </is>
      </c>
      <c r="C2" s="2" t="inlineStr">
        <is>
          <t>Oct. 31, 2019</t>
        </is>
      </c>
      <c r="D2" s="2" t="inlineStr">
        <is>
          <t>Oct. 31, 2018</t>
        </is>
      </c>
    </row>
    <row r="3">
      <c r="A3" s="3" t="inlineStr">
        <is>
          <t>Income Statement, Balance Sheet and Additional Disclosures by Disposal Groups, Including Discontinued Operations [Line Items]</t>
        </is>
      </c>
    </row>
    <row r="4">
      <c r="A4" s="4" t="inlineStr">
        <is>
          <t>Inventory-related excess and obsolescence charges</t>
        </is>
      </c>
      <c r="B4" s="5" t="n">
        <v>29</v>
      </c>
      <c r="C4" s="5" t="n">
        <v>27</v>
      </c>
      <c r="D4" s="5" t="n">
        <v>25</v>
      </c>
    </row>
    <row r="5">
      <c r="A5" s="4" t="inlineStr">
        <is>
          <t>Finished goods</t>
        </is>
      </c>
      <c r="B5" s="6" t="n">
        <v>342</v>
      </c>
      <c r="C5" s="6" t="n">
        <v>317</v>
      </c>
    </row>
    <row r="6">
      <c r="A6" s="4" t="inlineStr">
        <is>
          <t>Purchased parts and fabricated assemblies</t>
        </is>
      </c>
      <c r="B6" s="6" t="n">
        <v>415</v>
      </c>
      <c r="C6" s="6" t="n">
        <v>388</v>
      </c>
    </row>
    <row r="7">
      <c r="A7" s="4" t="inlineStr">
        <is>
          <t>Total inventory</t>
        </is>
      </c>
      <c r="B7" s="5" t="n">
        <v>757</v>
      </c>
      <c r="C7" s="5" t="n">
        <v>7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Oct. 31, 2020</t>
        </is>
      </c>
      <c r="C2" s="2" t="inlineStr">
        <is>
          <t>Oct. 31, 2019</t>
        </is>
      </c>
      <c r="D2" s="2" t="inlineStr">
        <is>
          <t>Oct. 31, 2018</t>
        </is>
      </c>
    </row>
    <row r="3">
      <c r="A3" s="3" t="inlineStr">
        <is>
          <t>Property, Plant and Equipment [Line Items]</t>
        </is>
      </c>
    </row>
    <row r="4">
      <c r="A4" s="4" t="inlineStr">
        <is>
          <t>Total property, plant and equipment</t>
        </is>
      </c>
      <c r="B4" s="5" t="n">
        <v>2034</v>
      </c>
      <c r="C4" s="5" t="n">
        <v>1923</v>
      </c>
    </row>
    <row r="5">
      <c r="A5" s="4" t="inlineStr">
        <is>
          <t>Accumulated depreciation of property, plant and equipment</t>
        </is>
      </c>
      <c r="B5" s="6" t="n">
        <v>-1439</v>
      </c>
      <c r="C5" s="6" t="n">
        <v>-1347</v>
      </c>
    </row>
    <row r="6">
      <c r="A6" s="4" t="inlineStr">
        <is>
          <t>Property, plant and equipment, net</t>
        </is>
      </c>
      <c r="B6" s="6" t="n">
        <v>595</v>
      </c>
      <c r="C6" s="6" t="n">
        <v>576</v>
      </c>
    </row>
    <row r="7">
      <c r="A7" s="4" t="inlineStr">
        <is>
          <t>Asset Impairment Charges</t>
        </is>
      </c>
      <c r="B7" s="6" t="n">
        <v>0</v>
      </c>
      <c r="C7" s="6" t="n">
        <v>0</v>
      </c>
      <c r="D7" s="5" t="n">
        <v>0</v>
      </c>
    </row>
    <row r="8">
      <c r="A8" s="4" t="inlineStr">
        <is>
          <t>Depreciation expense</t>
        </is>
      </c>
      <c r="B8" s="6" t="n">
        <v>104</v>
      </c>
      <c r="C8" s="6" t="n">
        <v>96</v>
      </c>
      <c r="D8" s="5" t="n">
        <v>103</v>
      </c>
    </row>
    <row r="9">
      <c r="A9" s="4" t="inlineStr">
        <is>
          <t>Land</t>
        </is>
      </c>
    </row>
    <row r="10">
      <c r="A10" s="3" t="inlineStr">
        <is>
          <t>Property, Plant and Equipment [Line Items]</t>
        </is>
      </c>
    </row>
    <row r="11">
      <c r="A11" s="4" t="inlineStr">
        <is>
          <t>Total property, plant and equipment</t>
        </is>
      </c>
      <c r="B11" s="6" t="n">
        <v>67</v>
      </c>
      <c r="C11" s="6" t="n">
        <v>65</v>
      </c>
    </row>
    <row r="12">
      <c r="A12" s="4" t="inlineStr">
        <is>
          <t>Buildings and leasehold improvements</t>
        </is>
      </c>
    </row>
    <row r="13">
      <c r="A13" s="3" t="inlineStr">
        <is>
          <t>Property, Plant and Equipment [Line Items]</t>
        </is>
      </c>
    </row>
    <row r="14">
      <c r="A14" s="4" t="inlineStr">
        <is>
          <t>Total property, plant and equipment</t>
        </is>
      </c>
      <c r="B14" s="6" t="n">
        <v>743</v>
      </c>
      <c r="C14" s="6" t="n">
        <v>721</v>
      </c>
    </row>
    <row r="15">
      <c r="A15" s="4" t="inlineStr">
        <is>
          <t>Machinery and equipment</t>
        </is>
      </c>
    </row>
    <row r="16">
      <c r="A16" s="3" t="inlineStr">
        <is>
          <t>Property, Plant and Equipment [Line Items]</t>
        </is>
      </c>
    </row>
    <row r="17">
      <c r="A17" s="4" t="inlineStr">
        <is>
          <t>Total property, plant and equipment</t>
        </is>
      </c>
      <c r="B17" s="5" t="n">
        <v>1224</v>
      </c>
      <c r="C17" s="5" t="n">
        <v>11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Roll Forward) (Details) - USD ($) $ in Millions</t>
        </is>
      </c>
      <c r="B1" s="2" t="inlineStr">
        <is>
          <t>12 Months Ended</t>
        </is>
      </c>
    </row>
    <row r="2">
      <c r="B2" s="2" t="inlineStr">
        <is>
          <t>Oct. 31, 2020</t>
        </is>
      </c>
      <c r="C2" s="2" t="inlineStr">
        <is>
          <t>Oct. 31, 2019</t>
        </is>
      </c>
      <c r="D2" s="2" t="inlineStr">
        <is>
          <t>Oct. 31, 2018</t>
        </is>
      </c>
      <c r="E2" s="2" t="inlineStr">
        <is>
          <t>Oct. 31, 2020</t>
        </is>
      </c>
      <c r="F2" s="2" t="inlineStr">
        <is>
          <t>Oct. 31, 2019</t>
        </is>
      </c>
      <c r="G2" s="2" t="inlineStr">
        <is>
          <t>Oct. 31, 2018</t>
        </is>
      </c>
    </row>
    <row r="3">
      <c r="A3" s="3" t="inlineStr">
        <is>
          <t>Goodwill - Rollforward</t>
        </is>
      </c>
    </row>
    <row r="4">
      <c r="A4" s="4" t="inlineStr">
        <is>
          <t>Beginning Balance</t>
        </is>
      </c>
      <c r="B4" s="5" t="n">
        <v>1209</v>
      </c>
      <c r="C4" s="5" t="n">
        <v>1171</v>
      </c>
    </row>
    <row r="5">
      <c r="A5" s="4" t="inlineStr">
        <is>
          <t>Foreign currency translation impact</t>
        </is>
      </c>
      <c r="B5" s="6" t="n">
        <v>14</v>
      </c>
      <c r="C5" s="6" t="n">
        <v>8</v>
      </c>
    </row>
    <row r="6">
      <c r="A6" s="4" t="inlineStr">
        <is>
          <t>Goodwill arising from acquisitions</t>
        </is>
      </c>
      <c r="B6" s="6" t="n">
        <v>314</v>
      </c>
      <c r="C6" s="6" t="n">
        <v>30</v>
      </c>
    </row>
    <row r="7">
      <c r="A7" s="4" t="inlineStr">
        <is>
          <t>Impairment losses</t>
        </is>
      </c>
      <c r="B7" s="6" t="n">
        <v>0</v>
      </c>
      <c r="C7" s="6" t="n">
        <v>0</v>
      </c>
      <c r="D7" s="5" t="n">
        <v>-709</v>
      </c>
    </row>
    <row r="8">
      <c r="A8" s="4" t="inlineStr">
        <is>
          <t>Ending Balance</t>
        </is>
      </c>
      <c r="B8" s="6" t="n">
        <v>1537</v>
      </c>
      <c r="C8" s="6" t="n">
        <v>1209</v>
      </c>
      <c r="D8" s="6" t="n">
        <v>1171</v>
      </c>
    </row>
    <row r="9">
      <c r="A9" s="4" t="inlineStr">
        <is>
          <t>Goodwill, Gross</t>
        </is>
      </c>
      <c r="E9" s="5" t="n">
        <v>2246</v>
      </c>
      <c r="F9" s="5" t="n">
        <v>1918</v>
      </c>
      <c r="G9" s="5" t="n">
        <v>1880</v>
      </c>
    </row>
    <row r="10">
      <c r="A10" s="4" t="inlineStr">
        <is>
          <t>Accumulated impairment losses</t>
        </is>
      </c>
      <c r="E10" s="6" t="n">
        <v>-709</v>
      </c>
      <c r="F10" s="6" t="n">
        <v>-709</v>
      </c>
      <c r="G10" s="6" t="n">
        <v>-709</v>
      </c>
    </row>
    <row r="11">
      <c r="A11" s="4" t="inlineStr">
        <is>
          <t>Goodwill</t>
        </is>
      </c>
      <c r="B11" s="6" t="n">
        <v>1537</v>
      </c>
      <c r="C11" s="6" t="n">
        <v>1171</v>
      </c>
      <c r="D11" s="6" t="n">
        <v>1171</v>
      </c>
      <c r="E11" s="6" t="n">
        <v>1537</v>
      </c>
      <c r="F11" s="6" t="n">
        <v>1209</v>
      </c>
      <c r="G11" s="6" t="n">
        <v>1171</v>
      </c>
    </row>
    <row r="12">
      <c r="A12" s="4" t="inlineStr">
        <is>
          <t>Communications Solutions Group</t>
        </is>
      </c>
    </row>
    <row r="13">
      <c r="A13" s="3" t="inlineStr">
        <is>
          <t>Goodwill - Rollforward</t>
        </is>
      </c>
    </row>
    <row r="14">
      <c r="A14" s="4" t="inlineStr">
        <is>
          <t>Beginning Balance</t>
        </is>
      </c>
      <c r="B14" s="6" t="n">
        <v>942</v>
      </c>
      <c r="C14" s="6" t="n">
        <v>904</v>
      </c>
    </row>
    <row r="15">
      <c r="A15" s="4" t="inlineStr">
        <is>
          <t>Foreign currency translation impact</t>
        </is>
      </c>
      <c r="B15" s="6" t="n">
        <v>8</v>
      </c>
      <c r="C15" s="6" t="n">
        <v>8</v>
      </c>
    </row>
    <row r="16">
      <c r="A16" s="4" t="inlineStr">
        <is>
          <t>Goodwill arising from acquisitions</t>
        </is>
      </c>
      <c r="B16" s="6" t="n">
        <v>34</v>
      </c>
      <c r="C16" s="6" t="n">
        <v>30</v>
      </c>
    </row>
    <row r="17">
      <c r="A17" s="4" t="inlineStr">
        <is>
          <t>Ending Balance</t>
        </is>
      </c>
      <c r="B17" s="6" t="n">
        <v>984</v>
      </c>
      <c r="C17" s="6" t="n">
        <v>942</v>
      </c>
      <c r="D17" s="6" t="n">
        <v>904</v>
      </c>
    </row>
    <row r="18">
      <c r="A18" s="4" t="inlineStr">
        <is>
          <t>Goodwill, Gross</t>
        </is>
      </c>
      <c r="E18" s="6" t="n">
        <v>1693</v>
      </c>
      <c r="F18" s="6" t="n">
        <v>1651</v>
      </c>
      <c r="G18" s="6" t="n">
        <v>1613</v>
      </c>
    </row>
    <row r="19">
      <c r="A19" s="4" t="inlineStr">
        <is>
          <t>Accumulated impairment losses</t>
        </is>
      </c>
      <c r="E19" s="6" t="n">
        <v>-709</v>
      </c>
      <c r="F19" s="6" t="n">
        <v>-709</v>
      </c>
      <c r="G19" s="6" t="n">
        <v>-709</v>
      </c>
    </row>
    <row r="20">
      <c r="A20" s="4" t="inlineStr">
        <is>
          <t>Goodwill</t>
        </is>
      </c>
      <c r="B20" s="6" t="n">
        <v>984</v>
      </c>
      <c r="C20" s="6" t="n">
        <v>942</v>
      </c>
      <c r="D20" s="6" t="n">
        <v>904</v>
      </c>
      <c r="E20" s="6" t="n">
        <v>984</v>
      </c>
      <c r="F20" s="6" t="n">
        <v>942</v>
      </c>
      <c r="G20" s="6" t="n">
        <v>904</v>
      </c>
    </row>
    <row r="21">
      <c r="A21" s="4" t="inlineStr">
        <is>
          <t>Electronic Industrial Solutions Group</t>
        </is>
      </c>
    </row>
    <row r="22">
      <c r="A22" s="3" t="inlineStr">
        <is>
          <t>Goodwill - Rollforward</t>
        </is>
      </c>
    </row>
    <row r="23">
      <c r="A23" s="4" t="inlineStr">
        <is>
          <t>Beginning Balance</t>
        </is>
      </c>
      <c r="B23" s="6" t="n">
        <v>267</v>
      </c>
      <c r="C23" s="6" t="n">
        <v>267</v>
      </c>
    </row>
    <row r="24">
      <c r="A24" s="4" t="inlineStr">
        <is>
          <t>Foreign currency translation impact</t>
        </is>
      </c>
      <c r="B24" s="6" t="n">
        <v>6</v>
      </c>
      <c r="C24" s="6" t="n">
        <v>0</v>
      </c>
    </row>
    <row r="25">
      <c r="A25" s="4" t="inlineStr">
        <is>
          <t>Goodwill arising from acquisitions</t>
        </is>
      </c>
      <c r="B25" s="6" t="n">
        <v>280</v>
      </c>
      <c r="C25" s="6" t="n">
        <v>0</v>
      </c>
    </row>
    <row r="26">
      <c r="A26" s="4" t="inlineStr">
        <is>
          <t>Ending Balance</t>
        </is>
      </c>
      <c r="B26" s="6" t="n">
        <v>553</v>
      </c>
      <c r="C26" s="6" t="n">
        <v>267</v>
      </c>
      <c r="D26" s="6" t="n">
        <v>267</v>
      </c>
    </row>
    <row r="27">
      <c r="A27" s="4" t="inlineStr">
        <is>
          <t>Goodwill, Gross</t>
        </is>
      </c>
      <c r="E27" s="6" t="n">
        <v>553</v>
      </c>
      <c r="F27" s="6" t="n">
        <v>267</v>
      </c>
      <c r="G27" s="6" t="n">
        <v>267</v>
      </c>
    </row>
    <row r="28">
      <c r="A28" s="4" t="inlineStr">
        <is>
          <t>Accumulated impairment losses</t>
        </is>
      </c>
      <c r="E28" s="6" t="n">
        <v>0</v>
      </c>
      <c r="F28" s="6" t="n">
        <v>0</v>
      </c>
      <c r="G28" s="6" t="n">
        <v>0</v>
      </c>
    </row>
    <row r="29">
      <c r="A29" s="4" t="inlineStr">
        <is>
          <t>Goodwill</t>
        </is>
      </c>
      <c r="B29" s="5" t="n">
        <v>553</v>
      </c>
      <c r="C29" s="5" t="n">
        <v>267</v>
      </c>
      <c r="D29" s="5" t="n">
        <v>267</v>
      </c>
      <c r="E29" s="5" t="n">
        <v>553</v>
      </c>
      <c r="F29" s="5" t="n">
        <v>267</v>
      </c>
      <c r="G29" s="5" t="n">
        <v>2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Other Intangibles) (Details) - USD ($) $ in Millions</t>
        </is>
      </c>
      <c r="B1" s="2" t="inlineStr">
        <is>
          <t>Oct. 31, 2020</t>
        </is>
      </c>
      <c r="C1" s="2" t="inlineStr">
        <is>
          <t>Oct. 31, 2019</t>
        </is>
      </c>
    </row>
    <row r="2">
      <c r="A2" s="3" t="inlineStr">
        <is>
          <t>Schedule of Other Intangible Assets By Major Class [Abstract]</t>
        </is>
      </c>
    </row>
    <row r="3">
      <c r="A3" s="4" t="inlineStr">
        <is>
          <t>Gross Carrying Amount</t>
        </is>
      </c>
      <c r="B3" s="5" t="n">
        <v>1331</v>
      </c>
      <c r="C3" s="5" t="n">
        <v>1240</v>
      </c>
    </row>
    <row r="4">
      <c r="A4" s="4" t="inlineStr">
        <is>
          <t>Accumulated Amortization</t>
        </is>
      </c>
      <c r="B4" s="6" t="n">
        <v>972</v>
      </c>
      <c r="C4" s="6" t="n">
        <v>752</v>
      </c>
    </row>
    <row r="5">
      <c r="A5" s="4" t="inlineStr">
        <is>
          <t>Total amortizable intangible assets</t>
        </is>
      </c>
      <c r="B5" s="6" t="n">
        <v>359</v>
      </c>
      <c r="C5" s="6" t="n">
        <v>488</v>
      </c>
    </row>
    <row r="6">
      <c r="A6" s="4" t="inlineStr">
        <is>
          <t>In-Process R&amp;D</t>
        </is>
      </c>
      <c r="B6" s="6" t="n">
        <v>2</v>
      </c>
      <c r="C6" s="6" t="n">
        <v>2</v>
      </c>
    </row>
    <row r="7">
      <c r="A7" s="4" t="inlineStr">
        <is>
          <t>Gross Book Value</t>
        </is>
      </c>
      <c r="B7" s="6" t="n">
        <v>1333</v>
      </c>
      <c r="C7" s="6" t="n">
        <v>1242</v>
      </c>
    </row>
    <row r="8">
      <c r="A8" s="4" t="inlineStr">
        <is>
          <t>Net Book Value</t>
        </is>
      </c>
      <c r="B8" s="6" t="n">
        <v>361</v>
      </c>
      <c r="C8" s="6" t="n">
        <v>490</v>
      </c>
    </row>
    <row r="9">
      <c r="A9" s="4" t="inlineStr">
        <is>
          <t>Developed Technology</t>
        </is>
      </c>
    </row>
    <row r="10">
      <c r="A10" s="3" t="inlineStr">
        <is>
          <t>Schedule of Other Intangible Assets By Major Class [Abstract]</t>
        </is>
      </c>
    </row>
    <row r="11">
      <c r="A11" s="4" t="inlineStr">
        <is>
          <t>Gross Carrying Amount</t>
        </is>
      </c>
      <c r="B11" s="6" t="n">
        <v>915</v>
      </c>
      <c r="C11" s="6" t="n">
        <v>876</v>
      </c>
    </row>
    <row r="12">
      <c r="A12" s="4" t="inlineStr">
        <is>
          <t>Accumulated Amortization</t>
        </is>
      </c>
      <c r="B12" s="6" t="n">
        <v>749</v>
      </c>
      <c r="C12" s="6" t="n">
        <v>578</v>
      </c>
    </row>
    <row r="13">
      <c r="A13" s="4" t="inlineStr">
        <is>
          <t>Net Book Value</t>
        </is>
      </c>
      <c r="B13" s="6" t="n">
        <v>166</v>
      </c>
      <c r="C13" s="6" t="n">
        <v>298</v>
      </c>
    </row>
    <row r="14">
      <c r="A14" s="4" t="inlineStr">
        <is>
          <t>Backlog [Member]</t>
        </is>
      </c>
    </row>
    <row r="15">
      <c r="A15" s="3" t="inlineStr">
        <is>
          <t>Schedule of Other Intangible Assets By Major Class [Abstract]</t>
        </is>
      </c>
    </row>
    <row r="16">
      <c r="A16" s="4" t="inlineStr">
        <is>
          <t>Gross Carrying Amount</t>
        </is>
      </c>
      <c r="B16" s="6" t="n">
        <v>17</v>
      </c>
      <c r="C16" s="6" t="n">
        <v>13</v>
      </c>
    </row>
    <row r="17">
      <c r="A17" s="4" t="inlineStr">
        <is>
          <t>Accumulated Amortization</t>
        </is>
      </c>
      <c r="B17" s="6" t="n">
        <v>14</v>
      </c>
      <c r="C17" s="6" t="n">
        <v>13</v>
      </c>
    </row>
    <row r="18">
      <c r="A18" s="4" t="inlineStr">
        <is>
          <t>Net Book Value</t>
        </is>
      </c>
      <c r="B18" s="6" t="n">
        <v>3</v>
      </c>
      <c r="C18" s="6" t="n">
        <v>0</v>
      </c>
    </row>
    <row r="19">
      <c r="A19" s="4" t="inlineStr">
        <is>
          <t>Trademarks/Trade Name [Member]</t>
        </is>
      </c>
    </row>
    <row r="20">
      <c r="A20" s="3" t="inlineStr">
        <is>
          <t>Schedule of Other Intangible Assets By Major Class [Abstract]</t>
        </is>
      </c>
    </row>
    <row r="21">
      <c r="A21" s="4" t="inlineStr">
        <is>
          <t>Gross Carrying Amount</t>
        </is>
      </c>
      <c r="B21" s="6" t="n">
        <v>35</v>
      </c>
      <c r="C21" s="6" t="n">
        <v>34</v>
      </c>
    </row>
    <row r="22">
      <c r="A22" s="4" t="inlineStr">
        <is>
          <t>Accumulated Amortization</t>
        </is>
      </c>
      <c r="B22" s="6" t="n">
        <v>25</v>
      </c>
      <c r="C22" s="6" t="n">
        <v>21</v>
      </c>
    </row>
    <row r="23">
      <c r="A23" s="4" t="inlineStr">
        <is>
          <t>Net Book Value</t>
        </is>
      </c>
      <c r="B23" s="6" t="n">
        <v>10</v>
      </c>
      <c r="C23" s="6" t="n">
        <v>13</v>
      </c>
    </row>
    <row r="24">
      <c r="A24" s="4" t="inlineStr">
        <is>
          <t>Customer Relationships</t>
        </is>
      </c>
    </row>
    <row r="25">
      <c r="A25" s="3" t="inlineStr">
        <is>
          <t>Schedule of Other Intangible Assets By Major Class [Abstract]</t>
        </is>
      </c>
    </row>
    <row r="26">
      <c r="A26" s="4" t="inlineStr">
        <is>
          <t>Gross Carrying Amount</t>
        </is>
      </c>
      <c r="B26" s="6" t="n">
        <v>363</v>
      </c>
      <c r="C26" s="6" t="n">
        <v>316</v>
      </c>
    </row>
    <row r="27">
      <c r="A27" s="4" t="inlineStr">
        <is>
          <t>Accumulated Amortization</t>
        </is>
      </c>
      <c r="B27" s="6" t="n">
        <v>183</v>
      </c>
      <c r="C27" s="6" t="n">
        <v>139</v>
      </c>
    </row>
    <row r="28">
      <c r="A28" s="4" t="inlineStr">
        <is>
          <t>Net Book Value</t>
        </is>
      </c>
      <c r="B28" s="6" t="n">
        <v>180</v>
      </c>
      <c r="C28" s="6" t="n">
        <v>177</v>
      </c>
    </row>
    <row r="29">
      <c r="A29" s="4" t="inlineStr">
        <is>
          <t>Noncompete Agreements [Member]</t>
        </is>
      </c>
    </row>
    <row r="30">
      <c r="A30" s="3" t="inlineStr">
        <is>
          <t>Schedule of Other Intangible Assets By Major Class [Abstract]</t>
        </is>
      </c>
    </row>
    <row r="31">
      <c r="A31" s="4" t="inlineStr">
        <is>
          <t>Gross Carrying Amount</t>
        </is>
      </c>
      <c r="B31" s="6" t="n">
        <v>1</v>
      </c>
      <c r="C31" s="6" t="n">
        <v>1</v>
      </c>
    </row>
    <row r="32">
      <c r="A32" s="4" t="inlineStr">
        <is>
          <t>Accumulated Amortization</t>
        </is>
      </c>
      <c r="B32" s="6" t="n">
        <v>1</v>
      </c>
      <c r="C32" s="6" t="n">
        <v>1</v>
      </c>
    </row>
    <row r="33">
      <c r="A33" s="4" t="inlineStr">
        <is>
          <t>Net Book Value</t>
        </is>
      </c>
      <c r="B33" s="5" t="n">
        <v>0</v>
      </c>
      <c r="C3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Finite-Lived Assets and Future Amortization Expense) (Details) - USD ($) $ in Millions</t>
        </is>
      </c>
      <c r="B1" s="2" t="inlineStr">
        <is>
          <t>12 Months Ended</t>
        </is>
      </c>
    </row>
    <row r="2">
      <c r="B2" s="2" t="inlineStr">
        <is>
          <t>Oct. 31, 2020</t>
        </is>
      </c>
      <c r="C2" s="2" t="inlineStr">
        <is>
          <t>Oct. 31, 2019</t>
        </is>
      </c>
      <c r="D2" s="2" t="inlineStr">
        <is>
          <t>Oct. 31, 2018</t>
        </is>
      </c>
    </row>
    <row r="3">
      <c r="A3" s="3" t="inlineStr">
        <is>
          <t>Goodwill [Line Items]</t>
        </is>
      </c>
    </row>
    <row r="4">
      <c r="A4" s="4" t="inlineStr">
        <is>
          <t>Finite-lived Intangible Assets Amortization Expense [Table Text Block]</t>
        </is>
      </c>
      <c r="B4" s="4" t="inlineStr">
        <is>
          <t>Amortization of other intangible assets was $220 million in 2020, $210 million in 2019 and $204 million in 2018. Estimated intangible assets amortization expense for each of the five succeeding fiscal years is as follows: Amortization expense (in millions) 2021 $ 166 2022 88 2023 65 2024 26 2025 9 Thereafter 5</t>
        </is>
      </c>
    </row>
    <row r="5">
      <c r="A5" s="4" t="inlineStr">
        <is>
          <t>Goodwill impairment</t>
        </is>
      </c>
      <c r="B5" s="5" t="n">
        <v>0</v>
      </c>
      <c r="C5" s="5" t="n">
        <v>0</v>
      </c>
      <c r="D5" s="5" t="n">
        <v>709</v>
      </c>
    </row>
    <row r="6">
      <c r="A6" s="4" t="inlineStr">
        <is>
          <t>Goodwill arising from acquisitions</t>
        </is>
      </c>
      <c r="B6" s="6" t="n">
        <v>314</v>
      </c>
      <c r="C6" s="6" t="n">
        <v>30</v>
      </c>
    </row>
    <row r="7">
      <c r="A7" s="4" t="inlineStr">
        <is>
          <t>Intangible assets acquired from an acquisition</t>
        </is>
      </c>
      <c r="B7" s="6" t="n">
        <v>88</v>
      </c>
      <c r="C7" s="6" t="n">
        <v>56</v>
      </c>
    </row>
    <row r="8">
      <c r="A8" s="4" t="inlineStr">
        <is>
          <t>Finite-Lived Intangible Assets, Translation Adjustments</t>
        </is>
      </c>
      <c r="B8" s="6" t="n">
        <v>2</v>
      </c>
      <c r="C8" s="6" t="n">
        <v>1</v>
      </c>
    </row>
    <row r="9">
      <c r="A9" s="4" t="inlineStr">
        <is>
          <t>Amortization of Intangible Assets</t>
        </is>
      </c>
      <c r="B9" s="6" t="n">
        <v>220</v>
      </c>
      <c r="C9" s="5" t="n">
        <v>210</v>
      </c>
      <c r="D9" s="6" t="n">
        <v>204</v>
      </c>
    </row>
    <row r="10">
      <c r="A10" s="3" t="inlineStr">
        <is>
          <t>Amortization Expense, Maturity Schedule [Abstract]</t>
        </is>
      </c>
    </row>
    <row r="11">
      <c r="A11" s="4" t="inlineStr">
        <is>
          <t>2020</t>
        </is>
      </c>
      <c r="B11" s="6" t="n">
        <v>166</v>
      </c>
    </row>
    <row r="12">
      <c r="A12" s="4" t="inlineStr">
        <is>
          <t>2021</t>
        </is>
      </c>
      <c r="B12" s="6" t="n">
        <v>88</v>
      </c>
    </row>
    <row r="13">
      <c r="A13" s="4" t="inlineStr">
        <is>
          <t>2022</t>
        </is>
      </c>
      <c r="B13" s="6" t="n">
        <v>65</v>
      </c>
    </row>
    <row r="14">
      <c r="A14" s="4" t="inlineStr">
        <is>
          <t>2023</t>
        </is>
      </c>
      <c r="B14" s="6" t="n">
        <v>26</v>
      </c>
    </row>
    <row r="15">
      <c r="A15" s="4" t="inlineStr">
        <is>
          <t>2024</t>
        </is>
      </c>
      <c r="B15" s="6" t="n">
        <v>9</v>
      </c>
    </row>
    <row r="16">
      <c r="A16" s="4" t="inlineStr">
        <is>
          <t>Thereafter</t>
        </is>
      </c>
      <c r="B16" s="5" t="n">
        <v>5</v>
      </c>
    </row>
    <row r="17">
      <c r="A17" s="4" t="inlineStr">
        <is>
          <t>Ixia Solutions Group [Member]</t>
        </is>
      </c>
    </row>
    <row r="18">
      <c r="A18" s="3" t="inlineStr">
        <is>
          <t>Goodwill [Line Items]</t>
        </is>
      </c>
    </row>
    <row r="19">
      <c r="A19" s="4" t="inlineStr">
        <is>
          <t>Goodwill impairment</t>
        </is>
      </c>
      <c r="D19" s="5" t="n">
        <v>7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Millions</t>
        </is>
      </c>
      <c r="B1" s="2" t="inlineStr">
        <is>
          <t>Oct. 31, 2020</t>
        </is>
      </c>
      <c r="C1" s="2" t="inlineStr">
        <is>
          <t>Oct. 31, 2019</t>
        </is>
      </c>
    </row>
    <row r="2">
      <c r="A2" s="3" t="inlineStr">
        <is>
          <t>Investments, Debt and Equity Securities [Abstract]</t>
        </is>
      </c>
    </row>
    <row r="3">
      <c r="A3" s="4" t="inlineStr">
        <is>
          <t>Equity investments</t>
        </is>
      </c>
      <c r="B3" s="5" t="n">
        <v>52</v>
      </c>
      <c r="C3" s="5" t="n">
        <v>37</v>
      </c>
    </row>
    <row r="4">
      <c r="A4" s="4" t="inlineStr">
        <is>
          <t>Equity investments - other</t>
        </is>
      </c>
      <c r="B4" s="6" t="n">
        <v>9</v>
      </c>
      <c r="C4" s="6" t="n">
        <v>9</v>
      </c>
    </row>
    <row r="5">
      <c r="A5" s="4" t="inlineStr">
        <is>
          <t>Total</t>
        </is>
      </c>
      <c r="B5" s="5" t="n">
        <v>61</v>
      </c>
      <c r="C5" s="5"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Narratives) (Details) - USD ($) $ in Millions</t>
        </is>
      </c>
      <c r="B1" s="2" t="inlineStr">
        <is>
          <t>12 Months Ended</t>
        </is>
      </c>
    </row>
    <row r="2">
      <c r="B2" s="2" t="inlineStr">
        <is>
          <t>Oct. 31, 2020</t>
        </is>
      </c>
      <c r="C2" s="2" t="inlineStr">
        <is>
          <t>Oct. 31, 2019</t>
        </is>
      </c>
      <c r="D2" s="2" t="inlineStr">
        <is>
          <t>Oct. 31, 2018</t>
        </is>
      </c>
    </row>
    <row r="3">
      <c r="A3" s="3" t="inlineStr">
        <is>
          <t>Investments, Debt and Equity Securities [Abstract]</t>
        </is>
      </c>
    </row>
    <row r="4">
      <c r="A4" s="4" t="inlineStr">
        <is>
          <t>Impairment on investments</t>
        </is>
      </c>
      <c r="B4" s="5" t="n">
        <v>0</v>
      </c>
      <c r="C4" s="5" t="n">
        <v>0</v>
      </c>
      <c r="D4" s="5" t="n">
        <v>0</v>
      </c>
    </row>
    <row r="5">
      <c r="A5" s="4" t="inlineStr">
        <is>
          <t>Net realized gains on investments sold</t>
        </is>
      </c>
      <c r="B5" s="6" t="n">
        <v>0</v>
      </c>
      <c r="C5" s="6" t="n">
        <v>1</v>
      </c>
      <c r="D5" s="6" t="n">
        <v>0</v>
      </c>
    </row>
    <row r="6">
      <c r="A6" s="4" t="inlineStr">
        <is>
          <t>Net unrealized gains on investments still held</t>
        </is>
      </c>
      <c r="B6" s="6" t="n">
        <v>11</v>
      </c>
      <c r="C6" s="6" t="n">
        <v>6</v>
      </c>
      <c r="D6" s="6" t="n">
        <v>0</v>
      </c>
    </row>
    <row r="7">
      <c r="A7" s="4" t="inlineStr">
        <is>
          <t>Proceeds from sale of investments</t>
        </is>
      </c>
      <c r="B7" s="5" t="n">
        <v>0</v>
      </c>
      <c r="C7" s="5" t="n">
        <v>7</v>
      </c>
      <c r="D7" s="6" t="n">
        <v>0</v>
      </c>
    </row>
    <row r="8">
      <c r="A8" s="4" t="inlineStr">
        <is>
          <t>Loss recognized in accumulated other comprehensive income</t>
        </is>
      </c>
      <c r="D8" s="5"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USD ($) $ in Millions</t>
        </is>
      </c>
      <c r="B1" s="2" t="inlineStr">
        <is>
          <t>Oct. 31, 2020</t>
        </is>
      </c>
      <c r="C1" s="2" t="inlineStr">
        <is>
          <t>Oct. 31, 2019</t>
        </is>
      </c>
    </row>
    <row r="2">
      <c r="A2" s="3" t="inlineStr">
        <is>
          <t>Assets, Long-term [Abstract]</t>
        </is>
      </c>
    </row>
    <row r="3">
      <c r="A3" s="4" t="inlineStr">
        <is>
          <t>Equity investments - other</t>
        </is>
      </c>
      <c r="B3" s="5" t="n">
        <v>9</v>
      </c>
      <c r="C3" s="5" t="n">
        <v>9</v>
      </c>
    </row>
    <row r="4">
      <c r="A4" s="4" t="inlineStr">
        <is>
          <t>Fair Value, Recurring [Member]</t>
        </is>
      </c>
    </row>
    <row r="5">
      <c r="A5" s="3" t="inlineStr">
        <is>
          <t>Assets, Short-term [Abstract]</t>
        </is>
      </c>
    </row>
    <row r="6">
      <c r="A6" s="4" t="inlineStr">
        <is>
          <t>Cash equivalents (money market funds)</t>
        </is>
      </c>
      <c r="B6" s="6" t="n">
        <v>1047</v>
      </c>
      <c r="C6" s="6" t="n">
        <v>932</v>
      </c>
    </row>
    <row r="7">
      <c r="A7" s="4" t="inlineStr">
        <is>
          <t>Foreign Currency Contract, Asset, Fair Value Disclosure</t>
        </is>
      </c>
      <c r="B7" s="6" t="n">
        <v>3</v>
      </c>
      <c r="C7" s="6" t="n">
        <v>2</v>
      </c>
    </row>
    <row r="8">
      <c r="A8" s="4" t="inlineStr">
        <is>
          <t>Interest Rate Derivative Assets, at Fair Value</t>
        </is>
      </c>
      <c r="B8" s="6" t="n">
        <v>23</v>
      </c>
      <c r="C8" s="6" t="n">
        <v>0</v>
      </c>
    </row>
    <row r="9">
      <c r="A9" s="3" t="inlineStr">
        <is>
          <t>Assets, Long-term [Abstract]</t>
        </is>
      </c>
    </row>
    <row r="10">
      <c r="A10" s="4" t="inlineStr">
        <is>
          <t>Equity investments</t>
        </is>
      </c>
      <c r="B10" s="6" t="n">
        <v>52</v>
      </c>
      <c r="C10" s="6" t="n">
        <v>37</v>
      </c>
    </row>
    <row r="11">
      <c r="A11" s="4" t="inlineStr">
        <is>
          <t>Equity investments - other</t>
        </is>
      </c>
      <c r="B11" s="6" t="n">
        <v>9</v>
      </c>
      <c r="C11" s="6" t="n">
        <v>9</v>
      </c>
    </row>
    <row r="12">
      <c r="A12" s="4" t="inlineStr">
        <is>
          <t>Assets, Fair Value Disclosure</t>
        </is>
      </c>
      <c r="B12" s="6" t="n">
        <v>1134</v>
      </c>
      <c r="C12" s="6" t="n">
        <v>980</v>
      </c>
    </row>
    <row r="13">
      <c r="A13" s="3" t="inlineStr">
        <is>
          <t>Liabilities, Short-term [Abstract]</t>
        </is>
      </c>
    </row>
    <row r="14">
      <c r="A14" s="4" t="inlineStr">
        <is>
          <t>Foreign Currency Contracts, Liability, Fair Value Disclosure</t>
        </is>
      </c>
      <c r="B14" s="6" t="n">
        <v>4</v>
      </c>
      <c r="C14" s="6" t="n">
        <v>6</v>
      </c>
    </row>
    <row r="15">
      <c r="A15" s="3" t="inlineStr">
        <is>
          <t>Liabilities, Long-term [Abstract]</t>
        </is>
      </c>
    </row>
    <row r="16">
      <c r="A16" s="4" t="inlineStr">
        <is>
          <t>Deferred compensation liability</t>
        </is>
      </c>
      <c r="B16" s="6" t="n">
        <v>18</v>
      </c>
      <c r="C16" s="6" t="n">
        <v>14</v>
      </c>
    </row>
    <row r="17">
      <c r="A17" s="4" t="inlineStr">
        <is>
          <t>Financial and Nonfinancial Liabilities, Fair Value Disclosure</t>
        </is>
      </c>
      <c r="B17" s="6" t="n">
        <v>22</v>
      </c>
      <c r="C17" s="6" t="n">
        <v>20</v>
      </c>
    </row>
    <row r="18">
      <c r="A18" s="4" t="inlineStr">
        <is>
          <t>Fair Value, Recurring [Member] | Quoted Prices in Active Markets for Identical Assets (Level 1)</t>
        </is>
      </c>
    </row>
    <row r="19">
      <c r="A19" s="3" t="inlineStr">
        <is>
          <t>Assets, Short-term [Abstract]</t>
        </is>
      </c>
    </row>
    <row r="20">
      <c r="A20" s="4" t="inlineStr">
        <is>
          <t>Cash equivalents (money market funds)</t>
        </is>
      </c>
      <c r="B20" s="6" t="n">
        <v>1047</v>
      </c>
      <c r="C20" s="6" t="n">
        <v>932</v>
      </c>
    </row>
    <row r="21">
      <c r="A21" s="4" t="inlineStr">
        <is>
          <t>Foreign Currency Contract, Asset, Fair Value Disclosure</t>
        </is>
      </c>
      <c r="B21" s="6" t="n">
        <v>0</v>
      </c>
      <c r="C21" s="6" t="n">
        <v>0</v>
      </c>
    </row>
    <row r="22">
      <c r="A22" s="4" t="inlineStr">
        <is>
          <t>Interest Rate Derivative Assets, at Fair Value</t>
        </is>
      </c>
      <c r="B22" s="6" t="n">
        <v>0</v>
      </c>
      <c r="C22" s="6" t="n">
        <v>0</v>
      </c>
    </row>
    <row r="23">
      <c r="A23" s="3" t="inlineStr">
        <is>
          <t>Assets, Long-term [Abstract]</t>
        </is>
      </c>
    </row>
    <row r="24">
      <c r="A24" s="4" t="inlineStr">
        <is>
          <t>Equity investments</t>
        </is>
      </c>
      <c r="B24" s="6" t="n">
        <v>52</v>
      </c>
      <c r="C24" s="6" t="n">
        <v>37</v>
      </c>
    </row>
    <row r="25">
      <c r="A25" s="4" t="inlineStr">
        <is>
          <t>Equity investments - other</t>
        </is>
      </c>
      <c r="B25" s="6" t="n">
        <v>0</v>
      </c>
      <c r="C25" s="6" t="n">
        <v>0</v>
      </c>
    </row>
    <row r="26">
      <c r="A26" s="4" t="inlineStr">
        <is>
          <t>Assets, Fair Value Disclosure</t>
        </is>
      </c>
      <c r="B26" s="6" t="n">
        <v>1099</v>
      </c>
      <c r="C26" s="6" t="n">
        <v>969</v>
      </c>
    </row>
    <row r="27">
      <c r="A27" s="3" t="inlineStr">
        <is>
          <t>Liabilities, Short-term [Abstract]</t>
        </is>
      </c>
    </row>
    <row r="28">
      <c r="A28" s="4" t="inlineStr">
        <is>
          <t>Foreign Currency Contracts, Liability, Fair Value Disclosure</t>
        </is>
      </c>
      <c r="B28" s="6" t="n">
        <v>0</v>
      </c>
      <c r="C28" s="6" t="n">
        <v>0</v>
      </c>
    </row>
    <row r="29">
      <c r="A29" s="3" t="inlineStr">
        <is>
          <t>Liabilities, Long-term [Abstract]</t>
        </is>
      </c>
    </row>
    <row r="30">
      <c r="A30" s="4" t="inlineStr">
        <is>
          <t>Deferred compensation liability</t>
        </is>
      </c>
      <c r="B30" s="6" t="n">
        <v>0</v>
      </c>
      <c r="C30" s="6" t="n">
        <v>0</v>
      </c>
    </row>
    <row r="31">
      <c r="A31" s="4" t="inlineStr">
        <is>
          <t>Financial and Nonfinancial Liabilities, Fair Value Disclosure</t>
        </is>
      </c>
      <c r="B31" s="6" t="n">
        <v>0</v>
      </c>
      <c r="C31" s="6" t="n">
        <v>0</v>
      </c>
    </row>
    <row r="32">
      <c r="A32" s="4" t="inlineStr">
        <is>
          <t>Fair Value, Recurring [Member] | Significant Other Observable Inputs (Level 2)</t>
        </is>
      </c>
    </row>
    <row r="33">
      <c r="A33" s="3" t="inlineStr">
        <is>
          <t>Assets, Short-term [Abstract]</t>
        </is>
      </c>
    </row>
    <row r="34">
      <c r="A34" s="4" t="inlineStr">
        <is>
          <t>Cash equivalents (money market funds)</t>
        </is>
      </c>
      <c r="B34" s="6" t="n">
        <v>0</v>
      </c>
      <c r="C34" s="6" t="n">
        <v>0</v>
      </c>
    </row>
    <row r="35">
      <c r="A35" s="4" t="inlineStr">
        <is>
          <t>Foreign Currency Contract, Asset, Fair Value Disclosure</t>
        </is>
      </c>
      <c r="B35" s="6" t="n">
        <v>3</v>
      </c>
      <c r="C35" s="6" t="n">
        <v>2</v>
      </c>
    </row>
    <row r="36">
      <c r="A36" s="4" t="inlineStr">
        <is>
          <t>Interest Rate Derivative Assets, at Fair Value</t>
        </is>
      </c>
      <c r="B36" s="6" t="n">
        <v>23</v>
      </c>
      <c r="C36" s="6" t="n">
        <v>0</v>
      </c>
    </row>
    <row r="37">
      <c r="A37" s="3" t="inlineStr">
        <is>
          <t>Assets, Long-term [Abstract]</t>
        </is>
      </c>
    </row>
    <row r="38">
      <c r="A38" s="4" t="inlineStr">
        <is>
          <t>Equity investments</t>
        </is>
      </c>
      <c r="B38" s="6" t="n">
        <v>0</v>
      </c>
      <c r="C38" s="6" t="n">
        <v>0</v>
      </c>
    </row>
    <row r="39">
      <c r="A39" s="4" t="inlineStr">
        <is>
          <t>Equity investments - other</t>
        </is>
      </c>
      <c r="B39" s="6" t="n">
        <v>0</v>
      </c>
      <c r="C39" s="6" t="n">
        <v>0</v>
      </c>
    </row>
    <row r="40">
      <c r="A40" s="4" t="inlineStr">
        <is>
          <t>Assets, Fair Value Disclosure</t>
        </is>
      </c>
      <c r="B40" s="6" t="n">
        <v>26</v>
      </c>
      <c r="C40" s="6" t="n">
        <v>2</v>
      </c>
    </row>
    <row r="41">
      <c r="A41" s="3" t="inlineStr">
        <is>
          <t>Liabilities, Short-term [Abstract]</t>
        </is>
      </c>
    </row>
    <row r="42">
      <c r="A42" s="4" t="inlineStr">
        <is>
          <t>Foreign Currency Contracts, Liability, Fair Value Disclosure</t>
        </is>
      </c>
      <c r="B42" s="6" t="n">
        <v>4</v>
      </c>
      <c r="C42" s="6" t="n">
        <v>6</v>
      </c>
    </row>
    <row r="43">
      <c r="A43" s="3" t="inlineStr">
        <is>
          <t>Liabilities, Long-term [Abstract]</t>
        </is>
      </c>
    </row>
    <row r="44">
      <c r="A44" s="4" t="inlineStr">
        <is>
          <t>Deferred compensation liability</t>
        </is>
      </c>
      <c r="B44" s="6" t="n">
        <v>18</v>
      </c>
      <c r="C44" s="6" t="n">
        <v>14</v>
      </c>
    </row>
    <row r="45">
      <c r="A45" s="4" t="inlineStr">
        <is>
          <t>Financial and Nonfinancial Liabilities, Fair Value Disclosure</t>
        </is>
      </c>
      <c r="B45" s="6" t="n">
        <v>22</v>
      </c>
      <c r="C45" s="6" t="n">
        <v>20</v>
      </c>
    </row>
    <row r="46">
      <c r="A46" s="4" t="inlineStr">
        <is>
          <t>Fair Value, Recurring [Member] | Significant Unobservable Inputs (Level 3)</t>
        </is>
      </c>
    </row>
    <row r="47">
      <c r="A47" s="3" t="inlineStr">
        <is>
          <t>Assets, Short-term [Abstract]</t>
        </is>
      </c>
    </row>
    <row r="48">
      <c r="A48" s="4" t="inlineStr">
        <is>
          <t>Cash equivalents (money market funds)</t>
        </is>
      </c>
      <c r="B48" s="6" t="n">
        <v>0</v>
      </c>
      <c r="C48" s="6" t="n">
        <v>0</v>
      </c>
    </row>
    <row r="49">
      <c r="A49" s="4" t="inlineStr">
        <is>
          <t>Foreign Currency Contract, Asset, Fair Value Disclosure</t>
        </is>
      </c>
      <c r="B49" s="6" t="n">
        <v>0</v>
      </c>
      <c r="C49" s="6" t="n">
        <v>0</v>
      </c>
    </row>
    <row r="50">
      <c r="A50" s="4" t="inlineStr">
        <is>
          <t>Interest Rate Derivative Assets, at Fair Value</t>
        </is>
      </c>
      <c r="B50" s="6" t="n">
        <v>0</v>
      </c>
      <c r="C50" s="6" t="n">
        <v>0</v>
      </c>
    </row>
    <row r="51">
      <c r="A51" s="3" t="inlineStr">
        <is>
          <t>Assets, Long-term [Abstract]</t>
        </is>
      </c>
    </row>
    <row r="52">
      <c r="A52" s="4" t="inlineStr">
        <is>
          <t>Equity investments</t>
        </is>
      </c>
      <c r="B52" s="6" t="n">
        <v>0</v>
      </c>
      <c r="C52" s="6" t="n">
        <v>0</v>
      </c>
    </row>
    <row r="53">
      <c r="A53" s="4" t="inlineStr">
        <is>
          <t>Equity investments - other</t>
        </is>
      </c>
      <c r="B53" s="6" t="n">
        <v>0</v>
      </c>
      <c r="C53" s="6" t="n">
        <v>0</v>
      </c>
    </row>
    <row r="54">
      <c r="A54" s="4" t="inlineStr">
        <is>
          <t>Assets, Fair Value Disclosure</t>
        </is>
      </c>
      <c r="B54" s="6" t="n">
        <v>0</v>
      </c>
      <c r="C54" s="6" t="n">
        <v>0</v>
      </c>
    </row>
    <row r="55">
      <c r="A55" s="3" t="inlineStr">
        <is>
          <t>Liabilities, Short-term [Abstract]</t>
        </is>
      </c>
    </row>
    <row r="56">
      <c r="A56" s="4" t="inlineStr">
        <is>
          <t>Foreign Currency Contracts, Liability, Fair Value Disclosure</t>
        </is>
      </c>
      <c r="B56" s="6" t="n">
        <v>0</v>
      </c>
      <c r="C56" s="6" t="n">
        <v>0</v>
      </c>
    </row>
    <row r="57">
      <c r="A57" s="3" t="inlineStr">
        <is>
          <t>Liabilities, Long-term [Abstract]</t>
        </is>
      </c>
    </row>
    <row r="58">
      <c r="A58" s="4" t="inlineStr">
        <is>
          <t>Deferred compensation liability</t>
        </is>
      </c>
      <c r="B58" s="6" t="n">
        <v>0</v>
      </c>
      <c r="C58" s="6" t="n">
        <v>0</v>
      </c>
    </row>
    <row r="59">
      <c r="A59" s="4" t="inlineStr">
        <is>
          <t>Financial and Nonfinancial Liabilities, Fair Value Disclosure</t>
        </is>
      </c>
      <c r="B59" s="5" t="n">
        <v>0</v>
      </c>
      <c r="C5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dditional Information) (Details) $ in Millions</t>
        </is>
      </c>
      <c r="B1" s="2" t="inlineStr">
        <is>
          <t>12 Months Ended</t>
        </is>
      </c>
    </row>
    <row r="2">
      <c r="B2" s="2" t="inlineStr">
        <is>
          <t>Oct. 31, 2020USD ($)</t>
        </is>
      </c>
      <c r="C2" s="2" t="inlineStr">
        <is>
          <t>Oct. 31, 2019USD ($)</t>
        </is>
      </c>
      <c r="D2" s="2" t="inlineStr">
        <is>
          <t>Oct. 31, 2018USD ($)</t>
        </is>
      </c>
    </row>
    <row r="3">
      <c r="A3" s="3" t="inlineStr">
        <is>
          <t>Derivative [Line Items]</t>
        </is>
      </c>
    </row>
    <row r="4">
      <c r="A4" s="4" t="inlineStr">
        <is>
          <t>Cash Flow Hedge Ineffectiveness</t>
        </is>
      </c>
      <c r="C4" s="4" t="inlineStr">
        <is>
          <t>not significant</t>
        </is>
      </c>
      <c r="D4" s="4" t="inlineStr">
        <is>
          <t>not significant</t>
        </is>
      </c>
    </row>
    <row r="5">
      <c r="A5" s="4" t="inlineStr">
        <is>
          <t>Derivative, net liability position, aggregate fair value</t>
        </is>
      </c>
      <c r="B5" s="5" t="n">
        <v>4</v>
      </c>
    </row>
    <row r="6">
      <c r="A6" s="4" t="inlineStr">
        <is>
          <t>Cash flow hedge loss to be reclassified within twelve months</t>
        </is>
      </c>
      <c r="B6" s="6" t="n">
        <v>1</v>
      </c>
    </row>
    <row r="7">
      <c r="A7" s="4" t="inlineStr">
        <is>
          <t>Interest Rate Swap [Member]</t>
        </is>
      </c>
    </row>
    <row r="8">
      <c r="A8" s="3" t="inlineStr">
        <is>
          <t>Derivative [Line Items]</t>
        </is>
      </c>
    </row>
    <row r="9">
      <c r="A9" s="4" t="inlineStr">
        <is>
          <t>Derivative, Notional Amount</t>
        </is>
      </c>
      <c r="B9" s="6" t="n">
        <v>600</v>
      </c>
    </row>
    <row r="10">
      <c r="A10" s="4" t="inlineStr">
        <is>
          <t>Fair Value, Net Derivative Asset (Liability), Recurring Basis, Still Held, Unrealized Gain (Loss), OCI</t>
        </is>
      </c>
      <c r="B10" s="5" t="n">
        <v>-23</v>
      </c>
      <c r="C10" s="5" t="n">
        <v>0</v>
      </c>
      <c r="D10" s="5" t="n">
        <v>0</v>
      </c>
    </row>
    <row r="11">
      <c r="A11" s="4" t="inlineStr">
        <is>
          <t>Foreign Exchange Forward [Member] | Not Designated as Hedging Instrument [Member]</t>
        </is>
      </c>
    </row>
    <row r="12">
      <c r="A12" s="3" t="inlineStr">
        <is>
          <t>Derivative [Line Items]</t>
        </is>
      </c>
    </row>
    <row r="13">
      <c r="A13" s="4" t="inlineStr">
        <is>
          <t>Derivative, number of contracts</t>
        </is>
      </c>
      <c r="B13" s="6" t="n">
        <v>61</v>
      </c>
    </row>
    <row r="14">
      <c r="A14" s="4" t="inlineStr">
        <is>
          <t>Foreign Exchange Forward [Member] | Cash Flow Hedges [Member] | Designated as Hedging Instrument [Member]</t>
        </is>
      </c>
    </row>
    <row r="15">
      <c r="A15" s="3" t="inlineStr">
        <is>
          <t>Derivative [Line Items]</t>
        </is>
      </c>
    </row>
    <row r="16">
      <c r="A16" s="4" t="inlineStr">
        <is>
          <t>Derivative, number of contracts</t>
        </is>
      </c>
      <c r="B16" s="6" t="n">
        <v>2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0</t>
        </is>
      </c>
    </row>
    <row r="3">
      <c r="A3" s="3" t="inlineStr">
        <is>
          <t>Accounting Policies [Abstract]</t>
        </is>
      </c>
    </row>
    <row r="4">
      <c r="A4" s="4" t="inlineStr">
        <is>
          <t>OVERVIEW AND SUMMARY OF SIGNIFICANT ACCOUNTING POLICIES</t>
        </is>
      </c>
      <c r="B4" s="4" t="inlineStr">
        <is>
          <t xml:space="preserve">1. OVERVIEW, BASIS OF PRESENTATION AND SUMMARY OF SIGNIFICANT ACCOUNTING POLICIES Overview. Keysight Technologies, Inc. ("we," "us," "Keysight" or the "company"), incorporated in Delaware on December 6, 2013, is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lifecycle, including start-up assistance, asset management, up-time services, application services and instrument calibration and repair. Basis of Presentation. 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 Principles of consolidation. The consolidated financial statements include the accounts of the company and our wholly- and majority-owned subsidiaries. All significant inter-company transactions have been eliminated. Use of Estimates. 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Due to the COVID-19 pandemic, there has been uncertainty and disruption in the global economy and our markets. We are not aware of any specific event or circumstance that would require an update to our estimates or judgments or a revision of the carrying value of our assets or liabilities as of October 31, 2020.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Revenue recognition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Revenue is recognized net of allowances for returns and any taxes collected from customers, which are subsequently remitted to governmental authorities. Nature of Goods and Services Product revenues are generated predominantly from the sale of various types of design and test software and hardware. Products consist of standalone software and hardware, generally with installed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These performance obligations provide the customer access evenly over the contract period. Our professional services may be sold on a time and material basis (e.g., consulting) or on a fixed-fee basis (e.g., non-recurring engineering). We also generate revenues from a combination of products and services ("custom solutions"), including combinations of hardware, software, software subscriptions, installation, professional services, and other support services. Custom solutions provide the customer with a combination of hardware, software and professional services to meet customers' unique specifications and are accounted for as one performance obligation.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on a relative standalone selling price basis. Standalone selling prices ("SSPs") for a majority of our products and services are estimated based on our established pricing practices and maximize the use of observable inputs. An observable input is the price of the good or service when it is sold as a separate item in a similar circumstance and to a similar customer as in the contract for which SSPs are being determined.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Upon electronic delivery of the software, and the applicable license period has begun (point in time) Within 30-90 days of the beginning of license period Estimated based on established pricing practices or observable based on standalone sales for certain software products Threat intelligence solu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point in time) Within 30-90 days of delivery of solution Transaction price, as pricing is custom and can vary significantly from contract to contract Significant Judgments Judgment is required to determine the standalone selling price for each distinct performance obligation. As most of our products and services are not sold on a standalone basis, we typically estimate the standalone selling price.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tandalone selling price for a product or service is a fair representation of the standalone selling price. For capitalized contract costs, we use judgment in determining the capitalized amount and amortization period. Our products are generally sold with a right of return and we may provide other credits, discounts, or incentives, which are accounted for as variable consideration at the portfolio level and estimated based on historical information.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hipping and handling costs. Our shipping and handling costs charged to customers are included in revenue, and the associated expense is recorded in cost of products for all periods presented. Deferred revenue. We recognize contract liabilities in our consolidated balance sheet as deferred revenue, which represents the amount of service and software revenue deferred and recognized over the contractual period or as services are rendered and accepted by the customer. In addition, it includes the amount allocated to undelivered performance obligation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3 million and $3 million as of October 31, 2020 and 2019, respectively. We do not have any off-balance-sheet credit exposure related to our customers. Share-based compensation. We account for share-based awards made to our employees and directors, including restricted stock units ("RSUs"), employee stock purchases made under Keysight's employee stock purchase plan under Section 423(b) of the Internal Revenue Code ("ESPP"), employee stock option awards, and performance share awards under Keysight Technologies, Inc. Long-Term Performance ("the LTP") Program, using the estimated grant date fair value method of accounting. We recorded compensation expense for all share-based awards of $93 million in 2020 , $82 million in 2019 and $59 million in 2018 .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 Warranty. Keysight warranties on products sold through direct sales channels are primarily for one year. Warranties for products sold through distribution channels are primarily for three years .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7, "Guarantees." We also sell extended warranties that provide warranty coverage beyond the standard warranty term. Revenue associated with extended warranties is deferred and recognized over the extended coverage period. Loss contingencies. 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 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Goodwill and other intangible assets. 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20, we performed our annual impairment test for all our reporting units. Based on the results of our testing, the fair value of each of our reporting units exceeded the carrying value. There were no impairments of goodwill during the years ended October 31, 2020 and 2019. We recorded an impairment loss of $709 million for our former Ixia Solutions Group ("ISG") reporting unit for the year ended October 31, 2018. See Note 3, “Acquisitions,” and Note 11,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6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20, 2019 and 2018.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20 and 2019 we assessed impairment by performing a qualitative test and concluded that no impairment of indefinite-lived intangible assets was required. As a result of the cancellations of IPR&amp;D projects, we recorded an impairment charge of $5 million in 2018. Advertising. Advertising costs are expensed as incurred and were $24 million in 2020 , $22 million in 2019 and $21 million in 2018 . Research and development. Costs related to the research, design and development of our products are charged to research and development expense as they are incurred. Sales taxes. Sales taxes collected from customers and remitted to governmental authorities are not included in our revenue. Investments. Investments with readily determinable fair values and trading securities are reported at fair value. Equity investments without readily determinable fair values are measured at cost with adjustments for observable changes in price or impairments. Gains or losses resulting from changes in fair value are recognized currently in earnings. The company assesses investments for impairment whenever events or changes in circumstances indicate that the carrying value of an investment may not be recoverable. There was no impairment recognized in 2020, 2019 and 2018. Net income per share. 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SUs. Under the treasury stock method, the amount the employee must pay for exercising stock options and unamortized share-based compensation expense are assumed proceeds to be used to repurchase hypothetical shares. Cash, cash equivalents and short-term investments. We classify investments as cash equivalents if their original maturity or remaining maturity at the time of purchase is three months or less at the date of purchase. Cash equivalents are stated at cost, which approximates fair value. As of October 31, 2020 , approximately $1.1 billion of our cash, cash equivalents and restricted cash was held outside of the U.S. in our foreign subsidiaries. Our cash and cash equivalents mainly consist of investments in institutional money market funds, short-term deposits held at major global financial institutions, and similar short duration instruments with original maturities of 90 day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 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measurement alternative, the carrying value approximates estimated fair value. The fair value of our long-term debt, calculated from quoted prices that are primarily Level 1 inputs under the accounting guidance fair value hierarchy, exceeded the carrying value less debt issuance costs by approximately $236 million and $139 million as of October 31, 2020 and 2019,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Concentration of credit risk. 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20 or 2019 . Derivative instruments. We are exposed to global foreign currency exchange rate risk in the normal course of business. We enter into foreign exchange hedging contracts, primarily forward contract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have maturities based on a rolling period of up to twelve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years to ten years . We use the straight-line method to depreciate assets. Leases. We adopted Accounting Standards Codification (“ASC”) Topic 842, Leases (“ASC 842”), on November 1, 2019 using the modified retrospective transition approach provided by Accounting Standards Update ("ASU") 2018-11, Leases: Targeted Improvements , with the cumulative effect of initially applying the standard recognized at the date of adoption. For additional information on the leases guidance and the impact of adoption, see Note 2, "New Accounting Pronouncements." We determine whether an arrangement is a lease at inception. Operating leases are included in operating lease right-of-use (“ROU”) assets and operating lease liabilities (current and non-current) on our consolidated balance sheet. Finance leases are included in property, plant and equipment, other accrued liabilities, and other long-term liabilities in our consolidated balance sheet. Our finance lease and lessor arrangements are immaterial. ROU assets and lease obligations are recognized based on their present value of the future minimum lease payments over the lease term at commencement date. As most of our leases do not provide an implicit rate, we use our incremental borrowing rate based on the lease term and economic environment to discount lease obligations. ROU assets also include any lease payments made and exclude lease incentives and initial direct costs incurred. We initially measure payments based on an index by using the applicable rate at lease commencement. Variable payments that do not depend on an index are not included in the lease liability and are recognized as they are incurred. See Note 16, "Leases," for more information. Impairment of long-lived assets. 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Restructuring costs. 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 Employee compensation and benefits. Amounts owed to employees, such as accrued salary, bonuses and vacation benefits are reported within employee compensation and benefits in the consolidated balance sheet. The total amount of accrued vacation benefit was $107 million and $92 million as of October 31, 2020 and 2019 , respectively. Foreign currency translation. We translate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DERIVATIVES (Aggregated Notional Amounts by Currency and Designation) (Details) - Forward Contracts Buy/(Sell) [Member] $ in Millions</t>
        </is>
      </c>
      <c r="B1" s="2" t="inlineStr">
        <is>
          <t>Oct. 31, 2020USD ($)</t>
        </is>
      </c>
    </row>
    <row r="2">
      <c r="A2" s="4" t="inlineStr">
        <is>
          <t>Designated as Hedging Instrument [Member] | Long [Member] | Cash Flow Hedges [Member]</t>
        </is>
      </c>
    </row>
    <row r="3">
      <c r="A3" s="3" t="inlineStr">
        <is>
          <t>Derivative [Line Items]</t>
        </is>
      </c>
    </row>
    <row r="4">
      <c r="A4" s="4" t="inlineStr">
        <is>
          <t>Derivative, Notional Amount</t>
        </is>
      </c>
      <c r="B4" s="5" t="n">
        <v>-15</v>
      </c>
    </row>
    <row r="5">
      <c r="A5" s="4" t="inlineStr">
        <is>
          <t>Not Designated as Hedging Instrument [Member] | Short [Member]</t>
        </is>
      </c>
    </row>
    <row r="6">
      <c r="A6" s="3" t="inlineStr">
        <is>
          <t>Derivative [Line Items]</t>
        </is>
      </c>
    </row>
    <row r="7">
      <c r="A7" s="4" t="inlineStr">
        <is>
          <t>Derivative, Notional Amount</t>
        </is>
      </c>
      <c r="B7" s="6" t="n">
        <v>-73</v>
      </c>
    </row>
    <row r="8">
      <c r="A8" s="4" t="inlineStr">
        <is>
          <t>Euro [Member] | Designated as Hedging Instrument [Member] | Long [Member] | Cash Flow Hedges [Member]</t>
        </is>
      </c>
    </row>
    <row r="9">
      <c r="A9" s="3" t="inlineStr">
        <is>
          <t>Derivative [Line Items]</t>
        </is>
      </c>
    </row>
    <row r="10">
      <c r="A10" s="4" t="inlineStr">
        <is>
          <t>Derivative, Notional Amount</t>
        </is>
      </c>
      <c r="B10" s="6" t="n">
        <v>-17</v>
      </c>
    </row>
    <row r="11">
      <c r="A11" s="4" t="inlineStr">
        <is>
          <t>Euro [Member] | Not Designated as Hedging Instrument [Member] | Long [Member]</t>
        </is>
      </c>
    </row>
    <row r="12">
      <c r="A12" s="3" t="inlineStr">
        <is>
          <t>Derivative [Line Items]</t>
        </is>
      </c>
    </row>
    <row r="13">
      <c r="A13" s="4" t="inlineStr">
        <is>
          <t>Derivative, Notional Amount</t>
        </is>
      </c>
      <c r="B13" s="6" t="n">
        <v>-40</v>
      </c>
    </row>
    <row r="14">
      <c r="A14" s="4" t="inlineStr">
        <is>
          <t>British Pound [Member] | Designated as Hedging Instrument [Member] | Cash Flow Hedges [Member]</t>
        </is>
      </c>
    </row>
    <row r="15">
      <c r="A15" s="3" t="inlineStr">
        <is>
          <t>Derivative [Line Items]</t>
        </is>
      </c>
    </row>
    <row r="16">
      <c r="A16" s="4" t="inlineStr">
        <is>
          <t>Derivative, Notional Amount</t>
        </is>
      </c>
      <c r="B16" s="6" t="n">
        <v>0</v>
      </c>
    </row>
    <row r="17">
      <c r="A17" s="4" t="inlineStr">
        <is>
          <t>British Pound [Member] | Not Designated as Hedging Instrument [Member] | Short [Member]</t>
        </is>
      </c>
    </row>
    <row r="18">
      <c r="A18" s="3" t="inlineStr">
        <is>
          <t>Derivative [Line Items]</t>
        </is>
      </c>
    </row>
    <row r="19">
      <c r="A19" s="4" t="inlineStr">
        <is>
          <t>Derivative, Notional Amount</t>
        </is>
      </c>
      <c r="B19" s="6" t="n">
        <v>-91</v>
      </c>
    </row>
    <row r="20">
      <c r="A20" s="4" t="inlineStr">
        <is>
          <t>Singapore Dollar [Member] | Designated as Hedging Instrument [Member] | Long [Member] | Cash Flow Hedges [Member]</t>
        </is>
      </c>
    </row>
    <row r="21">
      <c r="A21" s="3" t="inlineStr">
        <is>
          <t>Derivative [Line Items]</t>
        </is>
      </c>
    </row>
    <row r="22">
      <c r="A22" s="4" t="inlineStr">
        <is>
          <t>Derivative, Notional Amount</t>
        </is>
      </c>
      <c r="B22" s="6" t="n">
        <v>-16</v>
      </c>
    </row>
    <row r="23">
      <c r="A23" s="4" t="inlineStr">
        <is>
          <t>Singapore Dollar [Member] | Not Designated as Hedging Instrument [Member] | Long [Member]</t>
        </is>
      </c>
    </row>
    <row r="24">
      <c r="A24" s="3" t="inlineStr">
        <is>
          <t>Derivative [Line Items]</t>
        </is>
      </c>
    </row>
    <row r="25">
      <c r="A25" s="4" t="inlineStr">
        <is>
          <t>Derivative, Notional Amount</t>
        </is>
      </c>
      <c r="B25" s="6" t="n">
        <v>-7</v>
      </c>
    </row>
    <row r="26">
      <c r="A26" s="4" t="inlineStr">
        <is>
          <t>Malaysian Ringgit [Member] | Designated as Hedging Instrument [Member] | Long [Member] | Cash Flow Hedges [Member]</t>
        </is>
      </c>
    </row>
    <row r="27">
      <c r="A27" s="3" t="inlineStr">
        <is>
          <t>Derivative [Line Items]</t>
        </is>
      </c>
    </row>
    <row r="28">
      <c r="A28" s="4" t="inlineStr">
        <is>
          <t>Derivative, Notional Amount</t>
        </is>
      </c>
      <c r="B28" s="6" t="n">
        <v>-80</v>
      </c>
    </row>
    <row r="29">
      <c r="A29" s="4" t="inlineStr">
        <is>
          <t>Malaysian Ringgit [Member] | Not Designated as Hedging Instrument [Member] | Long [Member]</t>
        </is>
      </c>
    </row>
    <row r="30">
      <c r="A30" s="3" t="inlineStr">
        <is>
          <t>Derivative [Line Items]</t>
        </is>
      </c>
    </row>
    <row r="31">
      <c r="A31" s="4" t="inlineStr">
        <is>
          <t>Derivative, Notional Amount</t>
        </is>
      </c>
      <c r="B31" s="6" t="n">
        <v>-12</v>
      </c>
    </row>
    <row r="32">
      <c r="A32" s="4" t="inlineStr">
        <is>
          <t>Japanese Yen [Member] | Designated as Hedging Instrument [Member] | Short [Member] | Cash Flow Hedges [Member]</t>
        </is>
      </c>
    </row>
    <row r="33">
      <c r="A33" s="3" t="inlineStr">
        <is>
          <t>Derivative [Line Items]</t>
        </is>
      </c>
    </row>
    <row r="34">
      <c r="A34" s="4" t="inlineStr">
        <is>
          <t>Derivative, Notional Amount</t>
        </is>
      </c>
      <c r="B34" s="6" t="n">
        <v>-82</v>
      </c>
    </row>
    <row r="35">
      <c r="A35" s="4" t="inlineStr">
        <is>
          <t>Japanese Yen [Member] | Not Designated as Hedging Instrument [Member] | Short [Member]</t>
        </is>
      </c>
    </row>
    <row r="36">
      <c r="A36" s="3" t="inlineStr">
        <is>
          <t>Derivative [Line Items]</t>
        </is>
      </c>
    </row>
    <row r="37">
      <c r="A37" s="4" t="inlineStr">
        <is>
          <t>Derivative, Notional Amount</t>
        </is>
      </c>
      <c r="B37" s="6" t="n">
        <v>-50</v>
      </c>
    </row>
    <row r="38">
      <c r="A38" s="4" t="inlineStr">
        <is>
          <t>Other [Member] | Designated as Hedging Instrument [Member] | Short [Member] | Cash Flow Hedges [Member]</t>
        </is>
      </c>
    </row>
    <row r="39">
      <c r="A39" s="3" t="inlineStr">
        <is>
          <t>Derivative [Line Items]</t>
        </is>
      </c>
    </row>
    <row r="40">
      <c r="A40" s="4" t="inlineStr">
        <is>
          <t>Derivative, Notional Amount</t>
        </is>
      </c>
      <c r="B40" s="6" t="n">
        <v>-16</v>
      </c>
    </row>
    <row r="41">
      <c r="A41" s="4" t="inlineStr">
        <is>
          <t>Other [Member] | Not Designated as Hedging Instrument [Member] | Long [Member]</t>
        </is>
      </c>
    </row>
    <row r="42">
      <c r="A42" s="3" t="inlineStr">
        <is>
          <t>Derivative [Line Items]</t>
        </is>
      </c>
    </row>
    <row r="43">
      <c r="A43" s="4" t="inlineStr">
        <is>
          <t>Derivative, Notional Amount</t>
        </is>
      </c>
      <c r="B43" s="5"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air Value and Balance Sheet Location) (Details) - USD ($) $ in Millions</t>
        </is>
      </c>
      <c r="B1" s="2" t="inlineStr">
        <is>
          <t>12 Months Ended</t>
        </is>
      </c>
    </row>
    <row r="2">
      <c r="B2" s="2" t="inlineStr">
        <is>
          <t>Oct. 31, 2020</t>
        </is>
      </c>
      <c r="C2" s="2" t="inlineStr">
        <is>
          <t>Oct. 31, 2019</t>
        </is>
      </c>
      <c r="D2" s="2" t="inlineStr">
        <is>
          <t>Oct. 31, 2018</t>
        </is>
      </c>
    </row>
    <row r="3">
      <c r="A3" s="3" t="inlineStr">
        <is>
          <t>Derivative [Line Items]</t>
        </is>
      </c>
    </row>
    <row r="4">
      <c r="A4" s="4" t="inlineStr">
        <is>
          <t>Derivative Asset, Fair Value</t>
        </is>
      </c>
      <c r="B4" s="5" t="n">
        <v>26</v>
      </c>
      <c r="C4" s="5" t="n">
        <v>2</v>
      </c>
    </row>
    <row r="5">
      <c r="A5" s="4" t="inlineStr">
        <is>
          <t>Derivative Liability, Fair Value</t>
        </is>
      </c>
      <c r="B5" s="6" t="n">
        <v>4</v>
      </c>
      <c r="C5" s="6" t="n">
        <v>6</v>
      </c>
    </row>
    <row r="6">
      <c r="A6" s="4" t="inlineStr">
        <is>
          <t>Interest Rate Swap [Member]</t>
        </is>
      </c>
    </row>
    <row r="7">
      <c r="A7" s="3" t="inlineStr">
        <is>
          <t>Derivative [Line Items]</t>
        </is>
      </c>
    </row>
    <row r="8">
      <c r="A8" s="4" t="inlineStr">
        <is>
          <t>Fair Value, Net Derivative Asset (Liability), Recurring Basis, Still Held, Unrealized Gain (Loss), OCI</t>
        </is>
      </c>
      <c r="B8" s="6" t="n">
        <v>23</v>
      </c>
      <c r="C8" s="6" t="n">
        <v>0</v>
      </c>
      <c r="D8" s="5" t="n">
        <v>0</v>
      </c>
    </row>
    <row r="9">
      <c r="A9" s="4" t="inlineStr">
        <is>
          <t>Designated as Hedging Instrument [Member] | Cash Flow Hedges [Member] | Foreign Exchange Contract [Member] | Other Current Assets [Member]</t>
        </is>
      </c>
    </row>
    <row r="10">
      <c r="A10" s="3" t="inlineStr">
        <is>
          <t>Derivative [Line Items]</t>
        </is>
      </c>
    </row>
    <row r="11">
      <c r="A11" s="4" t="inlineStr">
        <is>
          <t>Derivative Asset, Fair Value</t>
        </is>
      </c>
      <c r="B11" s="6" t="n">
        <v>2</v>
      </c>
      <c r="C11" s="6" t="n">
        <v>1</v>
      </c>
    </row>
    <row r="12">
      <c r="A12" s="4" t="inlineStr">
        <is>
          <t>Designated as Hedging Instrument [Member] | Cash Flow Hedges [Member] | Foreign Exchange Contract [Member] | Other Accrued Liabilities [Member]</t>
        </is>
      </c>
    </row>
    <row r="13">
      <c r="A13" s="3" t="inlineStr">
        <is>
          <t>Derivative [Line Items]</t>
        </is>
      </c>
    </row>
    <row r="14">
      <c r="A14" s="4" t="inlineStr">
        <is>
          <t>Derivative Liability, Fair Value</t>
        </is>
      </c>
      <c r="B14" s="6" t="n">
        <v>3</v>
      </c>
      <c r="C14" s="6" t="n">
        <v>2</v>
      </c>
    </row>
    <row r="15">
      <c r="A15" s="4" t="inlineStr">
        <is>
          <t>Derivatives Not Designated as Hedging Instruments [Member] | Foreign Exchange Contract [Member] | Other Current Assets [Member]</t>
        </is>
      </c>
    </row>
    <row r="16">
      <c r="A16" s="3" t="inlineStr">
        <is>
          <t>Derivative [Line Items]</t>
        </is>
      </c>
    </row>
    <row r="17">
      <c r="A17" s="4" t="inlineStr">
        <is>
          <t>Derivative Asset, Fair Value</t>
        </is>
      </c>
      <c r="B17" s="6" t="n">
        <v>1</v>
      </c>
      <c r="C17" s="6" t="n">
        <v>1</v>
      </c>
    </row>
    <row r="18">
      <c r="A18" s="4" t="inlineStr">
        <is>
          <t>Derivatives Not Designated as Hedging Instruments [Member] | Foreign Exchange Contract [Member] | Other Accrued Liabilities [Member]</t>
        </is>
      </c>
    </row>
    <row r="19">
      <c r="A19" s="3" t="inlineStr">
        <is>
          <t>Derivative [Line Items]</t>
        </is>
      </c>
    </row>
    <row r="20">
      <c r="A20" s="4" t="inlineStr">
        <is>
          <t>Derivative Liability, Fair Value</t>
        </is>
      </c>
      <c r="B20" s="5" t="n">
        <v>1</v>
      </c>
      <c r="C20" s="5"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 on Statement of Operations) (Details) - USD ($) $ in Millions</t>
        </is>
      </c>
      <c r="B1" s="2" t="inlineStr">
        <is>
          <t>12 Months Ended</t>
        </is>
      </c>
    </row>
    <row r="2">
      <c r="B2" s="2" t="inlineStr">
        <is>
          <t>Oct. 31, 2020</t>
        </is>
      </c>
      <c r="C2" s="2" t="inlineStr">
        <is>
          <t>Oct. 31, 2019</t>
        </is>
      </c>
      <c r="D2" s="2" t="inlineStr">
        <is>
          <t>Oct. 31, 2018</t>
        </is>
      </c>
    </row>
    <row r="3">
      <c r="A3" s="4" t="inlineStr">
        <is>
          <t>Interest Rate Swap [Member]</t>
        </is>
      </c>
    </row>
    <row r="4">
      <c r="A4" s="3" t="inlineStr">
        <is>
          <t>Derivative [Line Items]</t>
        </is>
      </c>
    </row>
    <row r="5">
      <c r="A5" s="4" t="inlineStr">
        <is>
          <t>Fair Value, Net Derivative Asset (Liability), Recurring Basis, Still Held, Unrealized Gain (Loss), OCI</t>
        </is>
      </c>
      <c r="B5" s="5" t="n">
        <v>23</v>
      </c>
      <c r="C5" s="5" t="n">
        <v>0</v>
      </c>
      <c r="D5" s="5" t="n">
        <v>0</v>
      </c>
    </row>
    <row r="6">
      <c r="A6" s="4" t="inlineStr">
        <is>
          <t>Derivatives Not Designated as Hedging Instruments [Member] | Foreign Exchange Contract [Member] | Other Income (Expense) [Member]</t>
        </is>
      </c>
    </row>
    <row r="7">
      <c r="A7" s="3" t="inlineStr">
        <is>
          <t>Derivative [Line Items]</t>
        </is>
      </c>
    </row>
    <row r="8">
      <c r="A8" s="4" t="inlineStr">
        <is>
          <t>Gain (loss) recognized in other income (expense), net</t>
        </is>
      </c>
      <c r="B8" s="6" t="n">
        <v>4</v>
      </c>
      <c r="C8" s="6" t="n">
        <v>-5</v>
      </c>
      <c r="D8" s="6" t="n">
        <v>4</v>
      </c>
    </row>
    <row r="9">
      <c r="A9" s="4" t="inlineStr">
        <is>
          <t>Cash Flow Hedges [Member] | Designated as Hedging Instrument [Member] | Foreign Exchange Contract [Member] | Accumulated Other Comprehensive Income (Loss) [Member]</t>
        </is>
      </c>
    </row>
    <row r="10">
      <c r="A10" s="3" t="inlineStr">
        <is>
          <t>Derivative [Line Items]</t>
        </is>
      </c>
    </row>
    <row r="11">
      <c r="A11" s="4" t="inlineStr">
        <is>
          <t>Gain (loss) recognized in accumulated other comprehensive income (loss)</t>
        </is>
      </c>
      <c r="B11" s="6" t="n">
        <v>-3</v>
      </c>
      <c r="C11" s="6" t="n">
        <v>-5</v>
      </c>
      <c r="D11" s="6" t="n">
        <v>0</v>
      </c>
    </row>
    <row r="12">
      <c r="A12" s="4" t="inlineStr">
        <is>
          <t>Cash Flow Hedges [Member] | Designated as Hedging Instrument [Member] | Foreign Exchange Contract [Member] | Cost of Products and Services [Member]</t>
        </is>
      </c>
    </row>
    <row r="13">
      <c r="A13" s="3" t="inlineStr">
        <is>
          <t>Derivative [Line Items]</t>
        </is>
      </c>
    </row>
    <row r="14">
      <c r="A14" s="4" t="inlineStr">
        <is>
          <t>Gain (loss) reclassified from accumulated other comprehensive income (loss) into earnings:</t>
        </is>
      </c>
      <c r="B14" s="6" t="n">
        <v>-3</v>
      </c>
      <c r="C14" s="6" t="n">
        <v>-1</v>
      </c>
      <c r="D14" s="6" t="n">
        <v>4</v>
      </c>
    </row>
    <row r="15">
      <c r="A15" s="4" t="inlineStr">
        <is>
          <t>Gain (Loss) on Components Excluded from Assessment of Price Risk Fair Value Hedge Effectiveness</t>
        </is>
      </c>
      <c r="D15" s="6" t="n">
        <v>0</v>
      </c>
    </row>
    <row r="16">
      <c r="A16" s="4" t="inlineStr">
        <is>
          <t>Cash Flow Hedges [Member] | Designated as Hedging Instrument [Member] | Foreign Exchange Contract [Member] | Selling, General and Administrative Expenses [Member]</t>
        </is>
      </c>
    </row>
    <row r="17">
      <c r="A17" s="3" t="inlineStr">
        <is>
          <t>Derivative [Line Items]</t>
        </is>
      </c>
    </row>
    <row r="18">
      <c r="A18" s="4" t="inlineStr">
        <is>
          <t>Gain (loss) reclassified from accumulated other comprehensive income (loss) into earnings:</t>
        </is>
      </c>
      <c r="B18" s="6" t="n">
        <v>-1</v>
      </c>
      <c r="C18" s="6" t="n">
        <v>-2</v>
      </c>
      <c r="D18" s="6" t="n">
        <v>0</v>
      </c>
    </row>
    <row r="19">
      <c r="A19" s="4" t="inlineStr">
        <is>
          <t>Direct expense [Member] | Cash Flow Hedges [Member] | Designated as Hedging Instrument [Member] | Foreign Exchange Contract [Member] | Cost of Products and Services [Member]</t>
        </is>
      </c>
    </row>
    <row r="20">
      <c r="A20" s="3" t="inlineStr">
        <is>
          <t>Derivative [Line Items]</t>
        </is>
      </c>
    </row>
    <row r="21">
      <c r="A21" s="4" t="inlineStr">
        <is>
          <t>Gain (Loss) on Components Excluded from Assessment of Price Risk Cash Flow Hedge Effectiveness</t>
        </is>
      </c>
      <c r="B21" s="6" t="n">
        <v>2</v>
      </c>
      <c r="C21" s="6" t="n">
        <v>3</v>
      </c>
    </row>
    <row r="22">
      <c r="A22" s="4" t="inlineStr">
        <is>
          <t>Amortization [Member] | Cash Flow Hedges [Member] | Designated as Hedging Instrument [Member] | Foreign Exchange Contract [Member] | Cost of Products and Services [Member]</t>
        </is>
      </c>
    </row>
    <row r="23">
      <c r="A23" s="3" t="inlineStr">
        <is>
          <t>Derivative [Line Items]</t>
        </is>
      </c>
    </row>
    <row r="24">
      <c r="A24" s="4" t="inlineStr">
        <is>
          <t>Gain (Loss) on Components Excluded from Assessment of Price Risk Cash Flow Hedge Effectiveness</t>
        </is>
      </c>
      <c r="B24" s="5" t="n">
        <v>1</v>
      </c>
      <c r="C24" s="5" t="n">
        <v>0</v>
      </c>
      <c r="D2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POST RETIREMENT PENSION PLANS (Narrative) (Details) - USD ($) $ in Millions</t>
        </is>
      </c>
      <c r="B1" s="2" t="inlineStr">
        <is>
          <t>12 Months Ended</t>
        </is>
      </c>
    </row>
    <row r="2">
      <c r="B2" s="2" t="inlineStr">
        <is>
          <t>Oct. 31, 2020</t>
        </is>
      </c>
      <c r="C2" s="2" t="inlineStr">
        <is>
          <t>Oct. 31, 2019</t>
        </is>
      </c>
      <c r="D2" s="2" t="inlineStr">
        <is>
          <t>Oct. 31, 2018</t>
        </is>
      </c>
      <c r="E2" s="2" t="inlineStr">
        <is>
          <t>Oct. 31, 2017</t>
        </is>
      </c>
    </row>
    <row r="3">
      <c r="A3" s="3" t="inlineStr">
        <is>
          <t>Defined Benefit Plans and Other Postretirement Benefit Plans Table Text Block [Line Items]</t>
        </is>
      </c>
    </row>
    <row r="4">
      <c r="A4" s="4" t="inlineStr">
        <is>
          <t>Accumulated other comprehensive loss, net of tax</t>
        </is>
      </c>
      <c r="B4" s="5" t="n">
        <v>-605</v>
      </c>
      <c r="C4" s="5" t="n">
        <v>-532</v>
      </c>
    </row>
    <row r="5">
      <c r="A5" s="4" t="inlineStr">
        <is>
          <t>Cost recognized</t>
        </is>
      </c>
      <c r="B5" s="6" t="n">
        <v>27</v>
      </c>
      <c r="C5" s="6" t="n">
        <v>25</v>
      </c>
      <c r="D5" s="5" t="n">
        <v>23</v>
      </c>
    </row>
    <row r="6">
      <c r="A6" s="4" t="inlineStr">
        <is>
          <t>Defined Benefit Plan, Net Periodic Benefit Cost (Credit), Gain (Loss) Due to Settlement</t>
        </is>
      </c>
      <c r="B6" s="6" t="n">
        <v>5</v>
      </c>
      <c r="C6" s="6" t="n">
        <v>2</v>
      </c>
    </row>
    <row r="7">
      <c r="A7" s="4" t="inlineStr">
        <is>
          <t>Defined Benefit Plan, Net Periodic Benefit Cost (Credit), Gain (Loss) Due to Curtailment</t>
        </is>
      </c>
      <c r="B7" s="6" t="n">
        <v>1</v>
      </c>
    </row>
    <row r="8">
      <c r="A8" s="4" t="inlineStr">
        <is>
          <t>Other Pension, Postretirement and Supplemental Plans [Member]</t>
        </is>
      </c>
    </row>
    <row r="9">
      <c r="A9" s="3" t="inlineStr">
        <is>
          <t>Defined Benefit Plans and Other Postretirement Benefit Plans Table Text Block [Line Items]</t>
        </is>
      </c>
    </row>
    <row r="10">
      <c r="A10" s="4" t="inlineStr">
        <is>
          <t>Deferred Compensation Plan Assets</t>
        </is>
      </c>
      <c r="B10" s="6" t="n">
        <v>250</v>
      </c>
    </row>
    <row r="11">
      <c r="A11" s="4" t="inlineStr">
        <is>
          <t>UNITED STATES | Other Postretirement Benefits Plan [Member]</t>
        </is>
      </c>
    </row>
    <row r="12">
      <c r="A12" s="3" t="inlineStr">
        <is>
          <t>Defined Benefit Plans and Other Postretirement Benefit Plans Table Text Block [Line Items]</t>
        </is>
      </c>
    </row>
    <row r="13">
      <c r="A13" s="4" t="inlineStr">
        <is>
          <t>Service cost — benefits earned during the period</t>
        </is>
      </c>
      <c r="B13" s="6" t="n">
        <v>1</v>
      </c>
      <c r="C13" s="6" t="n">
        <v>1</v>
      </c>
      <c r="D13" s="6" t="n">
        <v>1</v>
      </c>
    </row>
    <row r="14">
      <c r="A14" s="4" t="inlineStr">
        <is>
          <t>Fair value of plan assets</t>
        </is>
      </c>
      <c r="B14" s="6" t="n">
        <v>175</v>
      </c>
      <c r="C14" s="6" t="n">
        <v>176</v>
      </c>
      <c r="E14" s="5" t="n">
        <v>172</v>
      </c>
    </row>
    <row r="15">
      <c r="A15" s="4" t="inlineStr">
        <is>
          <t>Benefit obligation</t>
        </is>
      </c>
      <c r="B15" s="6" t="n">
        <v>203</v>
      </c>
      <c r="C15" s="6" t="n">
        <v>202</v>
      </c>
      <c r="E15" s="6" t="n">
        <v>190</v>
      </c>
    </row>
    <row r="16">
      <c r="A16" s="4" t="inlineStr">
        <is>
          <t>Employer contributions</t>
        </is>
      </c>
      <c r="B16" s="6" t="n">
        <v>0</v>
      </c>
      <c r="C16" s="6" t="n">
        <v>0</v>
      </c>
    </row>
    <row r="17">
      <c r="A17" s="4" t="inlineStr">
        <is>
          <t>Defined Benefit Plan, Expected Future Employer Contributions, Next Fiscal Year</t>
        </is>
      </c>
      <c r="B17" s="6" t="n">
        <v>0</v>
      </c>
    </row>
    <row r="18">
      <c r="A18" s="4" t="inlineStr">
        <is>
          <t>UNITED STATES | Pension Plan [Member]</t>
        </is>
      </c>
    </row>
    <row r="19">
      <c r="A19" s="3" t="inlineStr">
        <is>
          <t>Defined Benefit Plans and Other Postretirement Benefit Plans Table Text Block [Line Items]</t>
        </is>
      </c>
    </row>
    <row r="20">
      <c r="A20" s="4" t="inlineStr">
        <is>
          <t>Service cost — benefits earned during the period</t>
        </is>
      </c>
      <c r="B20" s="6" t="n">
        <v>23</v>
      </c>
      <c r="C20" s="6" t="n">
        <v>20</v>
      </c>
      <c r="D20" s="6" t="n">
        <v>24</v>
      </c>
    </row>
    <row r="21">
      <c r="A21" s="4" t="inlineStr">
        <is>
          <t>Fair value of plan assets</t>
        </is>
      </c>
      <c r="B21" s="6" t="n">
        <v>722</v>
      </c>
      <c r="C21" s="6" t="n">
        <v>615</v>
      </c>
      <c r="E21" s="6" t="n">
        <v>575</v>
      </c>
    </row>
    <row r="22">
      <c r="A22" s="4" t="inlineStr">
        <is>
          <t>Benefit obligation</t>
        </is>
      </c>
      <c r="B22" s="6" t="n">
        <v>848</v>
      </c>
      <c r="C22" s="6" t="n">
        <v>774</v>
      </c>
      <c r="E22" s="6" t="n">
        <v>650</v>
      </c>
    </row>
    <row r="23">
      <c r="A23" s="4" t="inlineStr">
        <is>
          <t>Employer contributions</t>
        </is>
      </c>
      <c r="B23" s="6" t="n">
        <v>100</v>
      </c>
      <c r="C23" s="6" t="n">
        <v>0</v>
      </c>
    </row>
    <row r="24">
      <c r="A24" s="4" t="inlineStr">
        <is>
          <t>Defined Benefit Plan, Expected Future Employer Contributions, Next Fiscal Year</t>
        </is>
      </c>
      <c r="B24" s="6" t="n">
        <v>0</v>
      </c>
    </row>
    <row r="25">
      <c r="A25" s="4" t="inlineStr">
        <is>
          <t>Foreign Plan [Member] | Pension Plan [Member]</t>
        </is>
      </c>
    </row>
    <row r="26">
      <c r="A26" s="3" t="inlineStr">
        <is>
          <t>Defined Benefit Plans and Other Postretirement Benefit Plans Table Text Block [Line Items]</t>
        </is>
      </c>
    </row>
    <row r="27">
      <c r="A27" s="4" t="inlineStr">
        <is>
          <t>Service cost — benefits earned during the period</t>
        </is>
      </c>
      <c r="B27" s="6" t="n">
        <v>15</v>
      </c>
      <c r="C27" s="6" t="n">
        <v>14</v>
      </c>
      <c r="D27" s="5" t="n">
        <v>14</v>
      </c>
    </row>
    <row r="28">
      <c r="A28" s="4" t="inlineStr">
        <is>
          <t>Fair value of plan assets</t>
        </is>
      </c>
      <c r="B28" s="6" t="n">
        <v>1545</v>
      </c>
      <c r="C28" s="6" t="n">
        <v>1538</v>
      </c>
      <c r="E28" s="6" t="n">
        <v>1392</v>
      </c>
    </row>
    <row r="29">
      <c r="A29" s="4" t="inlineStr">
        <is>
          <t>Benefit obligation</t>
        </is>
      </c>
      <c r="B29" s="6" t="n">
        <v>1421</v>
      </c>
      <c r="C29" s="6" t="n">
        <v>1393</v>
      </c>
      <c r="E29" s="5" t="n">
        <v>1249</v>
      </c>
    </row>
    <row r="30">
      <c r="A30" s="4" t="inlineStr">
        <is>
          <t>Employer contributions</t>
        </is>
      </c>
      <c r="B30" s="6" t="n">
        <v>10</v>
      </c>
      <c r="C30" s="5" t="n">
        <v>26</v>
      </c>
    </row>
    <row r="31">
      <c r="A31" s="4" t="inlineStr">
        <is>
          <t>Defined Benefit Plan, Expected Future Employer Contributions, Next Fiscal Year</t>
        </is>
      </c>
      <c r="B31" s="5"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Components) (Details) - USD ($) $ in Millions</t>
        </is>
      </c>
      <c r="B1" s="2" t="inlineStr">
        <is>
          <t>12 Months Ended</t>
        </is>
      </c>
    </row>
    <row r="2">
      <c r="B2" s="2" t="inlineStr">
        <is>
          <t>Oct. 31, 2020</t>
        </is>
      </c>
      <c r="C2" s="2" t="inlineStr">
        <is>
          <t>Oct. 31, 2019</t>
        </is>
      </c>
      <c r="D2" s="2" t="inlineStr">
        <is>
          <t>Oct. 31, 2018</t>
        </is>
      </c>
    </row>
    <row r="3">
      <c r="A3" s="4" t="inlineStr">
        <is>
          <t>UNITED STATES | Pension Plan [Member]</t>
        </is>
      </c>
    </row>
    <row r="4">
      <c r="A4" s="3" t="inlineStr">
        <is>
          <t>Defined Benefit Plan Disclosure [Line Items]</t>
        </is>
      </c>
    </row>
    <row r="5">
      <c r="A5" s="4" t="inlineStr">
        <is>
          <t>Defined Benefit Plan Amounts Recognized In Other Comprehensive Income Net Actuarial Gain Loss Before Tax</t>
        </is>
      </c>
      <c r="B5" s="5" t="n">
        <v>225</v>
      </c>
      <c r="C5" s="5" t="n">
        <v>179</v>
      </c>
    </row>
    <row r="6">
      <c r="A6" s="4" t="inlineStr">
        <is>
          <t>Pension And Other Postretirement Defined Benefit Plans Employee Compensation and Benefits</t>
        </is>
      </c>
      <c r="B6" s="6" t="n">
        <v>-1</v>
      </c>
      <c r="C6" s="6" t="n">
        <v>-1</v>
      </c>
    </row>
    <row r="7">
      <c r="A7" s="3" t="inlineStr">
        <is>
          <t>Net periodic benefit cost (benefit) [Abstract]</t>
        </is>
      </c>
    </row>
    <row r="8">
      <c r="A8" s="4" t="inlineStr">
        <is>
          <t>Service cost — benefits earned during the period</t>
        </is>
      </c>
      <c r="B8" s="6" t="n">
        <v>23</v>
      </c>
      <c r="C8" s="6" t="n">
        <v>20</v>
      </c>
      <c r="D8" s="5" t="n">
        <v>24</v>
      </c>
    </row>
    <row r="9">
      <c r="A9" s="4" t="inlineStr">
        <is>
          <t>Interest cost on benefit obligation</t>
        </is>
      </c>
      <c r="B9" s="6" t="n">
        <v>24</v>
      </c>
      <c r="C9" s="6" t="n">
        <v>28</v>
      </c>
      <c r="D9" s="6" t="n">
        <v>25</v>
      </c>
    </row>
    <row r="10">
      <c r="A10" s="4" t="inlineStr">
        <is>
          <t>Expected return on plan assets</t>
        </is>
      </c>
      <c r="B10" s="6" t="n">
        <v>-44</v>
      </c>
      <c r="C10" s="6" t="n">
        <v>-41</v>
      </c>
      <c r="D10" s="6" t="n">
        <v>-37</v>
      </c>
    </row>
    <row r="11">
      <c r="A11" s="4" t="inlineStr">
        <is>
          <t>Net actuarial loss</t>
        </is>
      </c>
      <c r="B11" s="6" t="n">
        <v>18</v>
      </c>
      <c r="C11" s="6" t="n">
        <v>10</v>
      </c>
      <c r="D11" s="6" t="n">
        <v>12</v>
      </c>
    </row>
    <row r="12">
      <c r="A12" s="4" t="inlineStr">
        <is>
          <t>Prior service credit</t>
        </is>
      </c>
      <c r="B12" s="6" t="n">
        <v>0</v>
      </c>
      <c r="C12" s="6" t="n">
        <v>-4</v>
      </c>
      <c r="D12" s="6" t="n">
        <v>-7</v>
      </c>
    </row>
    <row r="13">
      <c r="A13" s="4" t="inlineStr">
        <is>
          <t>Net periodic benefit cost (benefit)</t>
        </is>
      </c>
      <c r="B13" s="6" t="n">
        <v>21</v>
      </c>
      <c r="C13" s="6" t="n">
        <v>13</v>
      </c>
      <c r="D13" s="6" t="n">
        <v>17</v>
      </c>
    </row>
    <row r="14">
      <c r="A14" s="4" t="inlineStr">
        <is>
          <t>Defined Benefit Plan, Net Periodic Benefit Cost (Credit), Gain (Loss) Due to Settlement and Curtailment</t>
        </is>
      </c>
      <c r="B14" s="6" t="n">
        <v>0</v>
      </c>
      <c r="C14" s="6" t="n">
        <v>0</v>
      </c>
      <c r="D14" s="6" t="n">
        <v>0</v>
      </c>
    </row>
    <row r="15">
      <c r="A15" s="4" t="inlineStr">
        <is>
          <t>Total periodic benefit cost (benefit)</t>
        </is>
      </c>
      <c r="B15" s="6" t="n">
        <v>21</v>
      </c>
      <c r="C15" s="6" t="n">
        <v>13</v>
      </c>
      <c r="D15" s="6" t="n">
        <v>17</v>
      </c>
    </row>
    <row r="16">
      <c r="A16" s="3" t="inlineStr">
        <is>
          <t>Other changes in plan assets and benefit obligations recognized in other comprehensive (income) loss [Abstract]</t>
        </is>
      </c>
    </row>
    <row r="17">
      <c r="A17" s="4" t="inlineStr">
        <is>
          <t>Net actuarial loss (gain)</t>
        </is>
      </c>
      <c r="B17" s="6" t="n">
        <v>64</v>
      </c>
      <c r="C17" s="6" t="n">
        <v>77</v>
      </c>
      <c r="D17" s="6" t="n">
        <v>-11</v>
      </c>
    </row>
    <row r="18">
      <c r="A18" s="4" t="inlineStr">
        <is>
          <t>Net actuarial loss</t>
        </is>
      </c>
      <c r="B18" s="6" t="n">
        <v>-18</v>
      </c>
      <c r="C18" s="6" t="n">
        <v>-10</v>
      </c>
      <c r="D18" s="6" t="n">
        <v>-12</v>
      </c>
    </row>
    <row r="19">
      <c r="A19" s="4" t="inlineStr">
        <is>
          <t>Prior service credit</t>
        </is>
      </c>
      <c r="B19" s="6" t="n">
        <v>0</v>
      </c>
      <c r="C19" s="6" t="n">
        <v>4</v>
      </c>
      <c r="D19" s="6" t="n">
        <v>7</v>
      </c>
    </row>
    <row r="20">
      <c r="A20" s="4" t="inlineStr">
        <is>
          <t>Curtailments and settlements</t>
        </is>
      </c>
      <c r="B20" s="6" t="n">
        <v>0</v>
      </c>
      <c r="C20" s="6" t="n">
        <v>0</v>
      </c>
      <c r="D20" s="6" t="n">
        <v>0</v>
      </c>
    </row>
    <row r="21">
      <c r="A21" s="4" t="inlineStr">
        <is>
          <t>Foreign currency</t>
        </is>
      </c>
      <c r="B21" s="6" t="n">
        <v>0</v>
      </c>
      <c r="C21" s="6" t="n">
        <v>0</v>
      </c>
      <c r="D21" s="6" t="n">
        <v>0</v>
      </c>
    </row>
    <row r="22">
      <c r="A22" s="4" t="inlineStr">
        <is>
          <t>Total recognized in other comprehensive (income) loss</t>
        </is>
      </c>
      <c r="B22" s="6" t="n">
        <v>46</v>
      </c>
      <c r="C22" s="6" t="n">
        <v>71</v>
      </c>
      <c r="D22" s="6" t="n">
        <v>-16</v>
      </c>
    </row>
    <row r="23">
      <c r="A23" s="4" t="inlineStr">
        <is>
          <t>Total recognized in the periodic benefit cost (benefit) and other comprehensive (income) loss</t>
        </is>
      </c>
      <c r="B23" s="6" t="n">
        <v>67</v>
      </c>
      <c r="C23" s="6" t="n">
        <v>84</v>
      </c>
      <c r="D23" s="6" t="n">
        <v>1</v>
      </c>
    </row>
    <row r="24">
      <c r="A24" s="3" t="inlineStr">
        <is>
          <t>Change in fair value of plan assets: [Roll Forward]</t>
        </is>
      </c>
    </row>
    <row r="25">
      <c r="A25" s="4" t="inlineStr">
        <is>
          <t>Fair value — beginning of year</t>
        </is>
      </c>
      <c r="B25" s="6" t="n">
        <v>615</v>
      </c>
      <c r="D25" s="6" t="n">
        <v>575</v>
      </c>
    </row>
    <row r="26">
      <c r="A26" s="4" t="inlineStr">
        <is>
          <t>Actual return on plan assets</t>
        </is>
      </c>
      <c r="B26" s="6" t="n">
        <v>41</v>
      </c>
      <c r="C26" s="6" t="n">
        <v>64</v>
      </c>
    </row>
    <row r="27">
      <c r="A27" s="4" t="inlineStr">
        <is>
          <t>Employer contributions</t>
        </is>
      </c>
      <c r="B27" s="6" t="n">
        <v>100</v>
      </c>
      <c r="C27" s="6" t="n">
        <v>0</v>
      </c>
    </row>
    <row r="28">
      <c r="A28" s="4" t="inlineStr">
        <is>
          <t>Defined Benefit Plan, Plan Assets, Payment for Settlement</t>
        </is>
      </c>
      <c r="B28" s="6" t="n">
        <v>0</v>
      </c>
      <c r="C28" s="6" t="n">
        <v>0</v>
      </c>
    </row>
    <row r="29">
      <c r="A29" s="4" t="inlineStr">
        <is>
          <t>Defined Benefit Plan, Plan Assets, Benefits Paid</t>
        </is>
      </c>
      <c r="B29" s="6" t="n">
        <v>-34</v>
      </c>
      <c r="C29" s="6" t="n">
        <v>-24</v>
      </c>
    </row>
    <row r="30">
      <c r="A30" s="4" t="inlineStr">
        <is>
          <t>Defined Benefit Plan, Plan Assets, Other</t>
        </is>
      </c>
      <c r="B30" s="6" t="n">
        <v>0</v>
      </c>
      <c r="C30" s="6" t="n">
        <v>0</v>
      </c>
    </row>
    <row r="31">
      <c r="A31" s="4" t="inlineStr">
        <is>
          <t>Currency impact</t>
        </is>
      </c>
      <c r="B31" s="6" t="n">
        <v>0</v>
      </c>
      <c r="C31" s="6" t="n">
        <v>0</v>
      </c>
    </row>
    <row r="32">
      <c r="A32" s="4" t="inlineStr">
        <is>
          <t>Fair value — end of year</t>
        </is>
      </c>
      <c r="B32" s="6" t="n">
        <v>722</v>
      </c>
      <c r="C32" s="6" t="n">
        <v>615</v>
      </c>
    </row>
    <row r="33">
      <c r="A33" s="3" t="inlineStr">
        <is>
          <t>Change in benefit obligation: [Roll Forward]</t>
        </is>
      </c>
    </row>
    <row r="34">
      <c r="A34" s="4" t="inlineStr">
        <is>
          <t>Benefit obligation — beginning of year</t>
        </is>
      </c>
      <c r="B34" s="6" t="n">
        <v>774</v>
      </c>
      <c r="D34" s="6" t="n">
        <v>650</v>
      </c>
    </row>
    <row r="35">
      <c r="A35" s="4" t="inlineStr">
        <is>
          <t>Service cost</t>
        </is>
      </c>
      <c r="B35" s="6" t="n">
        <v>23</v>
      </c>
      <c r="C35" s="6" t="n">
        <v>20</v>
      </c>
    </row>
    <row r="36">
      <c r="A36" s="4" t="inlineStr">
        <is>
          <t>Interest cost</t>
        </is>
      </c>
      <c r="B36" s="6" t="n">
        <v>24</v>
      </c>
      <c r="C36" s="6" t="n">
        <v>28</v>
      </c>
      <c r="D36" s="6" t="n">
        <v>25</v>
      </c>
    </row>
    <row r="37">
      <c r="A37" s="4" t="inlineStr">
        <is>
          <t>Settlements</t>
        </is>
      </c>
      <c r="B37" s="6" t="n">
        <v>0</v>
      </c>
      <c r="C37" s="6" t="n">
        <v>0</v>
      </c>
    </row>
    <row r="38">
      <c r="A38" s="4" t="inlineStr">
        <is>
          <t>Defined Benefit Plan, Benefit Obligation, (Increase) Decrease for Curtailment</t>
        </is>
      </c>
      <c r="B38" s="6" t="n">
        <v>0</v>
      </c>
      <c r="C38" s="6" t="n">
        <v>0</v>
      </c>
    </row>
    <row r="39">
      <c r="A39" s="4" t="inlineStr">
        <is>
          <t>Actuarial loss (gain)</t>
        </is>
      </c>
      <c r="B39" s="6" t="n">
        <v>62</v>
      </c>
      <c r="C39" s="6" t="n">
        <v>-101</v>
      </c>
    </row>
    <row r="40">
      <c r="A40" s="4" t="inlineStr">
        <is>
          <t>Benefits paid</t>
        </is>
      </c>
      <c r="B40" s="6" t="n">
        <v>-35</v>
      </c>
      <c r="C40" s="6" t="n">
        <v>-25</v>
      </c>
    </row>
    <row r="41">
      <c r="A41" s="4" t="inlineStr">
        <is>
          <t>Defined Benefit Plan, Benefit Obligation, Other</t>
        </is>
      </c>
      <c r="B41" s="6" t="n">
        <v>0</v>
      </c>
      <c r="C41" s="6" t="n">
        <v>0</v>
      </c>
    </row>
    <row r="42">
      <c r="A42" s="4" t="inlineStr">
        <is>
          <t>Currency impact</t>
        </is>
      </c>
      <c r="B42" s="6" t="n">
        <v>0</v>
      </c>
      <c r="C42" s="6" t="n">
        <v>0</v>
      </c>
    </row>
    <row r="43">
      <c r="A43" s="4" t="inlineStr">
        <is>
          <t>Benefit obligation — end of year</t>
        </is>
      </c>
      <c r="B43" s="6" t="n">
        <v>848</v>
      </c>
      <c r="C43" s="6" t="n">
        <v>774</v>
      </c>
    </row>
    <row r="44">
      <c r="A44" s="3" t="inlineStr">
        <is>
          <t>Funded status of plan [Abstract]</t>
        </is>
      </c>
    </row>
    <row r="45">
      <c r="A45" s="4" t="inlineStr">
        <is>
          <t>Overfunded (Underfunded) status of PBO</t>
        </is>
      </c>
      <c r="B45" s="6" t="n">
        <v>-126</v>
      </c>
      <c r="C45" s="6" t="n">
        <v>-159</v>
      </c>
    </row>
    <row r="46">
      <c r="A46" s="4" t="inlineStr">
        <is>
          <t>Other assets</t>
        </is>
      </c>
      <c r="B46" s="6" t="n">
        <v>0</v>
      </c>
      <c r="C46" s="6" t="n">
        <v>0</v>
      </c>
    </row>
    <row r="47">
      <c r="A47" s="4" t="inlineStr">
        <is>
          <t>Liability, Defined Benefit Plan</t>
        </is>
      </c>
      <c r="B47" s="6" t="n">
        <v>-125</v>
      </c>
      <c r="C47" s="6" t="n">
        <v>-158</v>
      </c>
    </row>
    <row r="48">
      <c r="A48" s="4" t="inlineStr">
        <is>
          <t>UNITED STATES | Other Postretirement Benefits Plan [Member]</t>
        </is>
      </c>
    </row>
    <row r="49">
      <c r="A49" s="3" t="inlineStr">
        <is>
          <t>Defined Benefit Plan Disclosure [Line Items]</t>
        </is>
      </c>
    </row>
    <row r="50">
      <c r="A50" s="4" t="inlineStr">
        <is>
          <t>Defined Benefit Plan Amounts Recognized In Other Comprehensive Income Net Actuarial Gain Loss Before Tax</t>
        </is>
      </c>
      <c r="B50" s="6" t="n">
        <v>28</v>
      </c>
      <c r="C50" s="6" t="n">
        <v>29</v>
      </c>
    </row>
    <row r="51">
      <c r="A51" s="4" t="inlineStr">
        <is>
          <t>Pension And Other Postretirement Defined Benefit Plans Employee Compensation and Benefits</t>
        </is>
      </c>
      <c r="B51" s="6" t="n">
        <v>0</v>
      </c>
      <c r="C51" s="6" t="n">
        <v>0</v>
      </c>
    </row>
    <row r="52">
      <c r="A52" s="3" t="inlineStr">
        <is>
          <t>Net periodic benefit cost (benefit) [Abstract]</t>
        </is>
      </c>
    </row>
    <row r="53">
      <c r="A53" s="4" t="inlineStr">
        <is>
          <t>Service cost — benefits earned during the period</t>
        </is>
      </c>
      <c r="B53" s="6" t="n">
        <v>1</v>
      </c>
      <c r="C53" s="6" t="n">
        <v>1</v>
      </c>
      <c r="D53" s="6" t="n">
        <v>1</v>
      </c>
    </row>
    <row r="54">
      <c r="A54" s="4" t="inlineStr">
        <is>
          <t>Interest cost on benefit obligation</t>
        </is>
      </c>
      <c r="B54" s="6" t="n">
        <v>6</v>
      </c>
      <c r="C54" s="6" t="n">
        <v>8</v>
      </c>
      <c r="D54" s="6" t="n">
        <v>7</v>
      </c>
    </row>
    <row r="55">
      <c r="A55" s="4" t="inlineStr">
        <is>
          <t>Expected return on plan assets</t>
        </is>
      </c>
      <c r="B55" s="6" t="n">
        <v>-13</v>
      </c>
      <c r="C55" s="6" t="n">
        <v>-13</v>
      </c>
      <c r="D55" s="6" t="n">
        <v>-13</v>
      </c>
    </row>
    <row r="56">
      <c r="A56" s="4" t="inlineStr">
        <is>
          <t>Net actuarial loss</t>
        </is>
      </c>
      <c r="B56" s="6" t="n">
        <v>10</v>
      </c>
      <c r="C56" s="6" t="n">
        <v>9</v>
      </c>
      <c r="D56" s="6" t="n">
        <v>16</v>
      </c>
    </row>
    <row r="57">
      <c r="A57" s="4" t="inlineStr">
        <is>
          <t>Prior service credit</t>
        </is>
      </c>
      <c r="B57" s="6" t="n">
        <v>-11</v>
      </c>
      <c r="C57" s="6" t="n">
        <v>-14</v>
      </c>
      <c r="D57" s="6" t="n">
        <v>-14</v>
      </c>
    </row>
    <row r="58">
      <c r="A58" s="4" t="inlineStr">
        <is>
          <t>Net periodic benefit cost (benefit)</t>
        </is>
      </c>
      <c r="B58" s="6" t="n">
        <v>-7</v>
      </c>
      <c r="C58" s="6" t="n">
        <v>-9</v>
      </c>
      <c r="D58" s="6" t="n">
        <v>-3</v>
      </c>
    </row>
    <row r="59">
      <c r="A59" s="4" t="inlineStr">
        <is>
          <t>Defined Benefit Plan, Net Periodic Benefit Cost (Credit), Gain (Loss) Due to Settlement and Curtailment</t>
        </is>
      </c>
      <c r="B59" s="6" t="n">
        <v>0</v>
      </c>
      <c r="C59" s="6" t="n">
        <v>0</v>
      </c>
      <c r="D59" s="6" t="n">
        <v>0</v>
      </c>
    </row>
    <row r="60">
      <c r="A60" s="4" t="inlineStr">
        <is>
          <t>Total periodic benefit cost (benefit)</t>
        </is>
      </c>
      <c r="B60" s="6" t="n">
        <v>-7</v>
      </c>
      <c r="C60" s="6" t="n">
        <v>-9</v>
      </c>
      <c r="D60" s="6" t="n">
        <v>-3</v>
      </c>
    </row>
    <row r="61">
      <c r="A61" s="3" t="inlineStr">
        <is>
          <t>Other changes in plan assets and benefit obligations recognized in other comprehensive (income) loss [Abstract]</t>
        </is>
      </c>
    </row>
    <row r="62">
      <c r="A62" s="4" t="inlineStr">
        <is>
          <t>Net actuarial loss (gain)</t>
        </is>
      </c>
      <c r="B62" s="6" t="n">
        <v>9</v>
      </c>
      <c r="C62" s="6" t="n">
        <v>11</v>
      </c>
      <c r="D62" s="6" t="n">
        <v>-1</v>
      </c>
    </row>
    <row r="63">
      <c r="A63" s="4" t="inlineStr">
        <is>
          <t>Net actuarial loss</t>
        </is>
      </c>
      <c r="B63" s="6" t="n">
        <v>-10</v>
      </c>
      <c r="C63" s="6" t="n">
        <v>-9</v>
      </c>
      <c r="D63" s="6" t="n">
        <v>-16</v>
      </c>
    </row>
    <row r="64">
      <c r="A64" s="4" t="inlineStr">
        <is>
          <t>Prior service credit</t>
        </is>
      </c>
      <c r="B64" s="6" t="n">
        <v>11</v>
      </c>
      <c r="C64" s="6" t="n">
        <v>14</v>
      </c>
      <c r="D64" s="6" t="n">
        <v>14</v>
      </c>
    </row>
    <row r="65">
      <c r="A65" s="4" t="inlineStr">
        <is>
          <t>Curtailments and settlements</t>
        </is>
      </c>
      <c r="B65" s="6" t="n">
        <v>0</v>
      </c>
      <c r="C65" s="6" t="n">
        <v>0</v>
      </c>
      <c r="D65" s="6" t="n">
        <v>0</v>
      </c>
    </row>
    <row r="66">
      <c r="A66" s="4" t="inlineStr">
        <is>
          <t>Foreign currency</t>
        </is>
      </c>
      <c r="B66" s="6" t="n">
        <v>0</v>
      </c>
      <c r="C66" s="6" t="n">
        <v>0</v>
      </c>
      <c r="D66" s="6" t="n">
        <v>0</v>
      </c>
    </row>
    <row r="67">
      <c r="A67" s="4" t="inlineStr">
        <is>
          <t>Total recognized in other comprehensive (income) loss</t>
        </is>
      </c>
      <c r="B67" s="6" t="n">
        <v>10</v>
      </c>
      <c r="C67" s="6" t="n">
        <v>16</v>
      </c>
      <c r="D67" s="6" t="n">
        <v>-3</v>
      </c>
    </row>
    <row r="68">
      <c r="A68" s="4" t="inlineStr">
        <is>
          <t>Total recognized in the periodic benefit cost (benefit) and other comprehensive (income) loss</t>
        </is>
      </c>
      <c r="B68" s="6" t="n">
        <v>3</v>
      </c>
      <c r="C68" s="6" t="n">
        <v>7</v>
      </c>
      <c r="D68" s="6" t="n">
        <v>-6</v>
      </c>
    </row>
    <row r="69">
      <c r="A69" s="3" t="inlineStr">
        <is>
          <t>Change in fair value of plan assets: [Roll Forward]</t>
        </is>
      </c>
    </row>
    <row r="70">
      <c r="A70" s="4" t="inlineStr">
        <is>
          <t>Fair value — beginning of year</t>
        </is>
      </c>
      <c r="B70" s="6" t="n">
        <v>176</v>
      </c>
      <c r="D70" s="6" t="n">
        <v>172</v>
      </c>
    </row>
    <row r="71">
      <c r="A71" s="4" t="inlineStr">
        <is>
          <t>Actual return on plan assets</t>
        </is>
      </c>
      <c r="B71" s="6" t="n">
        <v>12</v>
      </c>
      <c r="C71" s="6" t="n">
        <v>18</v>
      </c>
    </row>
    <row r="72">
      <c r="A72" s="4" t="inlineStr">
        <is>
          <t>Employer contributions</t>
        </is>
      </c>
      <c r="B72" s="6" t="n">
        <v>0</v>
      </c>
      <c r="C72" s="6" t="n">
        <v>0</v>
      </c>
    </row>
    <row r="73">
      <c r="A73" s="4" t="inlineStr">
        <is>
          <t>Defined Benefit Plan, Plan Assets, Payment for Settlement</t>
        </is>
      </c>
      <c r="B73" s="6" t="n">
        <v>0</v>
      </c>
      <c r="C73" s="6" t="n">
        <v>0</v>
      </c>
    </row>
    <row r="74">
      <c r="A74" s="4" t="inlineStr">
        <is>
          <t>Defined Benefit Plan, Plan Assets, Benefits Paid</t>
        </is>
      </c>
      <c r="B74" s="6" t="n">
        <v>-13</v>
      </c>
      <c r="C74" s="6" t="n">
        <v>-14</v>
      </c>
    </row>
    <row r="75">
      <c r="A75" s="4" t="inlineStr">
        <is>
          <t>Defined Benefit Plan, Plan Assets, Other</t>
        </is>
      </c>
      <c r="B75" s="6" t="n">
        <v>0</v>
      </c>
      <c r="C75" s="6" t="n">
        <v>0</v>
      </c>
    </row>
    <row r="76">
      <c r="A76" s="4" t="inlineStr">
        <is>
          <t>Currency impact</t>
        </is>
      </c>
      <c r="B76" s="6" t="n">
        <v>0</v>
      </c>
      <c r="C76" s="6" t="n">
        <v>0</v>
      </c>
    </row>
    <row r="77">
      <c r="A77" s="4" t="inlineStr">
        <is>
          <t>Fair value — end of year</t>
        </is>
      </c>
      <c r="B77" s="6" t="n">
        <v>175</v>
      </c>
      <c r="C77" s="6" t="n">
        <v>176</v>
      </c>
    </row>
    <row r="78">
      <c r="A78" s="3" t="inlineStr">
        <is>
          <t>Change in benefit obligation: [Roll Forward]</t>
        </is>
      </c>
    </row>
    <row r="79">
      <c r="A79" s="4" t="inlineStr">
        <is>
          <t>Benefit obligation — beginning of year</t>
        </is>
      </c>
      <c r="B79" s="6" t="n">
        <v>202</v>
      </c>
      <c r="D79" s="6" t="n">
        <v>190</v>
      </c>
    </row>
    <row r="80">
      <c r="A80" s="4" t="inlineStr">
        <is>
          <t>Service cost</t>
        </is>
      </c>
      <c r="B80" s="6" t="n">
        <v>1</v>
      </c>
      <c r="C80" s="6" t="n">
        <v>1</v>
      </c>
    </row>
    <row r="81">
      <c r="A81" s="4" t="inlineStr">
        <is>
          <t>Interest cost</t>
        </is>
      </c>
      <c r="B81" s="6" t="n">
        <v>6</v>
      </c>
      <c r="C81" s="6" t="n">
        <v>8</v>
      </c>
      <c r="D81" s="6" t="n">
        <v>7</v>
      </c>
    </row>
    <row r="82">
      <c r="A82" s="4" t="inlineStr">
        <is>
          <t>Settlements</t>
        </is>
      </c>
      <c r="B82" s="6" t="n">
        <v>0</v>
      </c>
      <c r="C82" s="6" t="n">
        <v>0</v>
      </c>
    </row>
    <row r="83">
      <c r="A83" s="4" t="inlineStr">
        <is>
          <t>Defined Benefit Plan, Benefit Obligation, (Increase) Decrease for Curtailment</t>
        </is>
      </c>
      <c r="B83" s="6" t="n">
        <v>0</v>
      </c>
      <c r="C83" s="6" t="n">
        <v>0</v>
      </c>
    </row>
    <row r="84">
      <c r="A84" s="4" t="inlineStr">
        <is>
          <t>Actuarial loss (gain)</t>
        </is>
      </c>
      <c r="B84" s="6" t="n">
        <v>7</v>
      </c>
      <c r="C84" s="6" t="n">
        <v>-17</v>
      </c>
    </row>
    <row r="85">
      <c r="A85" s="4" t="inlineStr">
        <is>
          <t>Benefits paid</t>
        </is>
      </c>
      <c r="B85" s="6" t="n">
        <v>-13</v>
      </c>
      <c r="C85" s="6" t="n">
        <v>-14</v>
      </c>
    </row>
    <row r="86">
      <c r="A86" s="4" t="inlineStr">
        <is>
          <t>Defined Benefit Plan, Benefit Obligation, Other</t>
        </is>
      </c>
      <c r="B86" s="6" t="n">
        <v>0</v>
      </c>
      <c r="C86" s="6" t="n">
        <v>0</v>
      </c>
    </row>
    <row r="87">
      <c r="A87" s="4" t="inlineStr">
        <is>
          <t>Currency impact</t>
        </is>
      </c>
      <c r="B87" s="6" t="n">
        <v>0</v>
      </c>
      <c r="C87" s="6" t="n">
        <v>0</v>
      </c>
    </row>
    <row r="88">
      <c r="A88" s="4" t="inlineStr">
        <is>
          <t>Benefit obligation — end of year</t>
        </is>
      </c>
      <c r="B88" s="6" t="n">
        <v>203</v>
      </c>
      <c r="C88" s="6" t="n">
        <v>202</v>
      </c>
    </row>
    <row r="89">
      <c r="A89" s="3" t="inlineStr">
        <is>
          <t>Funded status of plan [Abstract]</t>
        </is>
      </c>
    </row>
    <row r="90">
      <c r="A90" s="4" t="inlineStr">
        <is>
          <t>Overfunded (Underfunded) status of PBO</t>
        </is>
      </c>
      <c r="B90" s="6" t="n">
        <v>-28</v>
      </c>
      <c r="C90" s="6" t="n">
        <v>-26</v>
      </c>
    </row>
    <row r="91">
      <c r="A91" s="4" t="inlineStr">
        <is>
          <t>Other assets</t>
        </is>
      </c>
      <c r="B91" s="6" t="n">
        <v>0</v>
      </c>
      <c r="C91" s="6" t="n">
        <v>0</v>
      </c>
    </row>
    <row r="92">
      <c r="A92" s="4" t="inlineStr">
        <is>
          <t>Liability, Defined Benefit Plan</t>
        </is>
      </c>
      <c r="B92" s="6" t="n">
        <v>-28</v>
      </c>
      <c r="C92" s="6" t="n">
        <v>-26</v>
      </c>
    </row>
    <row r="93">
      <c r="A93" s="4" t="inlineStr">
        <is>
          <t>Foreign Plan [Member] | Pension Plan [Member]</t>
        </is>
      </c>
    </row>
    <row r="94">
      <c r="A94" s="3" t="inlineStr">
        <is>
          <t>Defined Benefit Plan Disclosure [Line Items]</t>
        </is>
      </c>
    </row>
    <row r="95">
      <c r="A95" s="4" t="inlineStr">
        <is>
          <t>Defined Benefit Plan Amounts Recognized In Other Comprehensive Income Net Actuarial Gain Loss Before Tax</t>
        </is>
      </c>
      <c r="B95" s="6" t="n">
        <v>487</v>
      </c>
      <c r="C95" s="6" t="n">
        <v>444</v>
      </c>
    </row>
    <row r="96">
      <c r="A96" s="4" t="inlineStr">
        <is>
          <t>Pension And Other Postretirement Defined Benefit Plans Employee Compensation and Benefits</t>
        </is>
      </c>
      <c r="B96" s="6" t="n">
        <v>0</v>
      </c>
      <c r="C96" s="6" t="n">
        <v>0</v>
      </c>
    </row>
    <row r="97">
      <c r="A97" s="3" t="inlineStr">
        <is>
          <t>Net periodic benefit cost (benefit) [Abstract]</t>
        </is>
      </c>
    </row>
    <row r="98">
      <c r="A98" s="4" t="inlineStr">
        <is>
          <t>Service cost — benefits earned during the period</t>
        </is>
      </c>
      <c r="B98" s="6" t="n">
        <v>15</v>
      </c>
      <c r="C98" s="6" t="n">
        <v>14</v>
      </c>
      <c r="D98" s="6" t="n">
        <v>14</v>
      </c>
    </row>
    <row r="99">
      <c r="A99" s="4" t="inlineStr">
        <is>
          <t>Interest cost on benefit obligation</t>
        </is>
      </c>
      <c r="B99" s="6" t="n">
        <v>16</v>
      </c>
      <c r="C99" s="6" t="n">
        <v>23</v>
      </c>
      <c r="D99" s="6" t="n">
        <v>23</v>
      </c>
    </row>
    <row r="100">
      <c r="A100" s="4" t="inlineStr">
        <is>
          <t>Expected return on plan assets</t>
        </is>
      </c>
      <c r="B100" s="6" t="n">
        <v>-84</v>
      </c>
      <c r="C100" s="6" t="n">
        <v>-77</v>
      </c>
      <c r="D100" s="6" t="n">
        <v>-85</v>
      </c>
    </row>
    <row r="101">
      <c r="A101" s="4" t="inlineStr">
        <is>
          <t>Net actuarial loss</t>
        </is>
      </c>
      <c r="B101" s="6" t="n">
        <v>34</v>
      </c>
      <c r="C101" s="6" t="n">
        <v>27</v>
      </c>
      <c r="D101" s="6" t="n">
        <v>25</v>
      </c>
    </row>
    <row r="102">
      <c r="A102" s="4" t="inlineStr">
        <is>
          <t>Prior service credit</t>
        </is>
      </c>
      <c r="B102" s="6" t="n">
        <v>0</v>
      </c>
      <c r="C102" s="6" t="n">
        <v>-1</v>
      </c>
      <c r="D102" s="6" t="n">
        <v>-1</v>
      </c>
    </row>
    <row r="103">
      <c r="A103" s="4" t="inlineStr">
        <is>
          <t>Net periodic benefit cost (benefit)</t>
        </is>
      </c>
      <c r="B103" s="6" t="n">
        <v>-19</v>
      </c>
      <c r="C103" s="6" t="n">
        <v>-14</v>
      </c>
      <c r="D103" s="6" t="n">
        <v>-24</v>
      </c>
    </row>
    <row r="104">
      <c r="A104" s="4" t="inlineStr">
        <is>
          <t>Defined Benefit Plan, Net Periodic Benefit Cost (Credit), Gain (Loss) Due to Settlement and Curtailment</t>
        </is>
      </c>
      <c r="B104" s="6" t="n">
        <v>4</v>
      </c>
      <c r="C104" s="6" t="n">
        <v>2</v>
      </c>
      <c r="D104" s="6" t="n">
        <v>1</v>
      </c>
    </row>
    <row r="105">
      <c r="A105" s="4" t="inlineStr">
        <is>
          <t>Total periodic benefit cost (benefit)</t>
        </is>
      </c>
      <c r="B105" s="6" t="n">
        <v>-15</v>
      </c>
      <c r="C105" s="6" t="n">
        <v>-12</v>
      </c>
      <c r="D105" s="6" t="n">
        <v>-23</v>
      </c>
    </row>
    <row r="106">
      <c r="A106" s="3" t="inlineStr">
        <is>
          <t>Other changes in plan assets and benefit obligations recognized in other comprehensive (income) loss [Abstract]</t>
        </is>
      </c>
    </row>
    <row r="107">
      <c r="A107" s="4" t="inlineStr">
        <is>
          <t>Net actuarial loss (gain)</t>
        </is>
      </c>
      <c r="B107" s="6" t="n">
        <v>81</v>
      </c>
      <c r="C107" s="6" t="n">
        <v>78</v>
      </c>
      <c r="D107" s="6" t="n">
        <v>41</v>
      </c>
    </row>
    <row r="108">
      <c r="A108" s="4" t="inlineStr">
        <is>
          <t>Net actuarial loss</t>
        </is>
      </c>
      <c r="B108" s="6" t="n">
        <v>-34</v>
      </c>
      <c r="C108" s="6" t="n">
        <v>-27</v>
      </c>
      <c r="D108" s="6" t="n">
        <v>-25</v>
      </c>
    </row>
    <row r="109">
      <c r="A109" s="4" t="inlineStr">
        <is>
          <t>Prior service credit</t>
        </is>
      </c>
      <c r="B109" s="6" t="n">
        <v>0</v>
      </c>
      <c r="C109" s="6" t="n">
        <v>1</v>
      </c>
      <c r="D109" s="6" t="n">
        <v>1</v>
      </c>
    </row>
    <row r="110">
      <c r="A110" s="4" t="inlineStr">
        <is>
          <t>Curtailments and settlements</t>
        </is>
      </c>
      <c r="B110" s="6" t="n">
        <v>-4</v>
      </c>
      <c r="C110" s="6" t="n">
        <v>-2</v>
      </c>
      <c r="D110" s="6" t="n">
        <v>-1</v>
      </c>
    </row>
    <row r="111">
      <c r="A111" s="4" t="inlineStr">
        <is>
          <t>Foreign currency</t>
        </is>
      </c>
      <c r="B111" s="6" t="n">
        <v>1</v>
      </c>
      <c r="C111" s="6" t="n">
        <v>-1</v>
      </c>
      <c r="D111" s="6" t="n">
        <v>-5</v>
      </c>
    </row>
    <row r="112">
      <c r="A112" s="4" t="inlineStr">
        <is>
          <t>Total recognized in other comprehensive (income) loss</t>
        </is>
      </c>
      <c r="B112" s="6" t="n">
        <v>44</v>
      </c>
      <c r="C112" s="6" t="n">
        <v>49</v>
      </c>
      <c r="D112" s="6" t="n">
        <v>11</v>
      </c>
    </row>
    <row r="113">
      <c r="A113" s="4" t="inlineStr">
        <is>
          <t>Total recognized in the periodic benefit cost (benefit) and other comprehensive (income) loss</t>
        </is>
      </c>
      <c r="B113" s="6" t="n">
        <v>29</v>
      </c>
      <c r="C113" s="6" t="n">
        <v>37</v>
      </c>
      <c r="D113" s="6" t="n">
        <v>-12</v>
      </c>
    </row>
    <row r="114">
      <c r="A114" s="3" t="inlineStr">
        <is>
          <t>Change in fair value of plan assets: [Roll Forward]</t>
        </is>
      </c>
    </row>
    <row r="115">
      <c r="A115" s="4" t="inlineStr">
        <is>
          <t>Fair value — beginning of year</t>
        </is>
      </c>
      <c r="B115" s="6" t="n">
        <v>1538</v>
      </c>
      <c r="D115" s="6" t="n">
        <v>1392</v>
      </c>
    </row>
    <row r="116">
      <c r="A116" s="4" t="inlineStr">
        <is>
          <t>Actual return on plan assets</t>
        </is>
      </c>
      <c r="B116" s="6" t="n">
        <v>21</v>
      </c>
      <c r="C116" s="6" t="n">
        <v>167</v>
      </c>
    </row>
    <row r="117">
      <c r="A117" s="4" t="inlineStr">
        <is>
          <t>Employer contributions</t>
        </is>
      </c>
      <c r="B117" s="6" t="n">
        <v>10</v>
      </c>
      <c r="C117" s="6" t="n">
        <v>26</v>
      </c>
    </row>
    <row r="118">
      <c r="A118" s="4" t="inlineStr">
        <is>
          <t>Defined Benefit Plan, Plan Assets, Payment for Settlement</t>
        </is>
      </c>
      <c r="B118" s="6" t="n">
        <v>-14</v>
      </c>
      <c r="C118" s="6" t="n">
        <v>-25</v>
      </c>
    </row>
    <row r="119">
      <c r="A119" s="4" t="inlineStr">
        <is>
          <t>Defined Benefit Plan, Plan Assets, Benefits Paid</t>
        </is>
      </c>
      <c r="B119" s="6" t="n">
        <v>-36</v>
      </c>
      <c r="C119" s="6" t="n">
        <v>-43</v>
      </c>
    </row>
    <row r="120">
      <c r="A120" s="4" t="inlineStr">
        <is>
          <t>Defined Benefit Plan, Plan Assets, Other</t>
        </is>
      </c>
      <c r="B120" s="6" t="n">
        <v>0</v>
      </c>
      <c r="C120" s="6" t="n">
        <v>-4</v>
      </c>
    </row>
    <row r="121">
      <c r="A121" s="4" t="inlineStr">
        <is>
          <t>Currency impact</t>
        </is>
      </c>
      <c r="B121" s="6" t="n">
        <v>26</v>
      </c>
      <c r="C121" s="6" t="n">
        <v>25</v>
      </c>
    </row>
    <row r="122">
      <c r="A122" s="4" t="inlineStr">
        <is>
          <t>Fair value — end of year</t>
        </is>
      </c>
      <c r="B122" s="6" t="n">
        <v>1545</v>
      </c>
      <c r="C122" s="6" t="n">
        <v>1538</v>
      </c>
    </row>
    <row r="123">
      <c r="A123" s="3" t="inlineStr">
        <is>
          <t>Change in benefit obligation: [Roll Forward]</t>
        </is>
      </c>
    </row>
    <row r="124">
      <c r="A124" s="4" t="inlineStr">
        <is>
          <t>Benefit obligation — beginning of year</t>
        </is>
      </c>
      <c r="B124" s="6" t="n">
        <v>1393</v>
      </c>
      <c r="D124" s="6" t="n">
        <v>1249</v>
      </c>
    </row>
    <row r="125">
      <c r="A125" s="4" t="inlineStr">
        <is>
          <t>Service cost</t>
        </is>
      </c>
      <c r="B125" s="6" t="n">
        <v>15</v>
      </c>
      <c r="C125" s="6" t="n">
        <v>14</v>
      </c>
    </row>
    <row r="126">
      <c r="A126" s="4" t="inlineStr">
        <is>
          <t>Interest cost</t>
        </is>
      </c>
      <c r="B126" s="6" t="n">
        <v>16</v>
      </c>
      <c r="C126" s="6" t="n">
        <v>23</v>
      </c>
      <c r="D126" s="5" t="n">
        <v>23</v>
      </c>
    </row>
    <row r="127">
      <c r="A127" s="4" t="inlineStr">
        <is>
          <t>Settlements</t>
        </is>
      </c>
      <c r="B127" s="6" t="n">
        <v>14</v>
      </c>
      <c r="C127" s="6" t="n">
        <v>25</v>
      </c>
    </row>
    <row r="128">
      <c r="A128" s="4" t="inlineStr">
        <is>
          <t>Defined Benefit Plan, Benefit Obligation, (Increase) Decrease for Curtailment</t>
        </is>
      </c>
      <c r="B128" s="6" t="n">
        <v>-1</v>
      </c>
      <c r="C128" s="6" t="n">
        <v>0</v>
      </c>
    </row>
    <row r="129">
      <c r="A129" s="4" t="inlineStr">
        <is>
          <t>Actuarial loss (gain)</t>
        </is>
      </c>
      <c r="B129" s="6" t="n">
        <v>18</v>
      </c>
      <c r="C129" s="6" t="n">
        <v>169</v>
      </c>
    </row>
    <row r="130">
      <c r="A130" s="4" t="inlineStr">
        <is>
          <t>Benefits paid</t>
        </is>
      </c>
      <c r="B130" s="6" t="n">
        <v>-36</v>
      </c>
      <c r="C130" s="6" t="n">
        <v>-43</v>
      </c>
    </row>
    <row r="131">
      <c r="A131" s="4" t="inlineStr">
        <is>
          <t>Defined Benefit Plan, Benefit Obligation, Other</t>
        </is>
      </c>
      <c r="B131" s="6" t="n">
        <v>0</v>
      </c>
      <c r="C131" s="6" t="n">
        <v>-8</v>
      </c>
    </row>
    <row r="132">
      <c r="A132" s="4" t="inlineStr">
        <is>
          <t>Currency impact</t>
        </is>
      </c>
      <c r="B132" s="6" t="n">
        <v>30</v>
      </c>
      <c r="C132" s="6" t="n">
        <v>14</v>
      </c>
    </row>
    <row r="133">
      <c r="A133" s="4" t="inlineStr">
        <is>
          <t>Benefit obligation — end of year</t>
        </is>
      </c>
      <c r="B133" s="6" t="n">
        <v>1421</v>
      </c>
      <c r="C133" s="6" t="n">
        <v>1393</v>
      </c>
    </row>
    <row r="134">
      <c r="A134" s="3" t="inlineStr">
        <is>
          <t>Funded status of plan [Abstract]</t>
        </is>
      </c>
    </row>
    <row r="135">
      <c r="A135" s="4" t="inlineStr">
        <is>
          <t>Overfunded (Underfunded) status of PBO</t>
        </is>
      </c>
      <c r="B135" s="6" t="n">
        <v>124</v>
      </c>
      <c r="C135" s="6" t="n">
        <v>145</v>
      </c>
    </row>
    <row r="136">
      <c r="A136" s="4" t="inlineStr">
        <is>
          <t>Other assets</t>
        </is>
      </c>
      <c r="B136" s="6" t="n">
        <v>311</v>
      </c>
      <c r="C136" s="6" t="n">
        <v>297</v>
      </c>
    </row>
    <row r="137">
      <c r="A137" s="4" t="inlineStr">
        <is>
          <t>Liability, Defined Benefit Plan</t>
        </is>
      </c>
      <c r="B137" s="5" t="n">
        <v>-187</v>
      </c>
      <c r="C137" s="5" t="n">
        <v>-1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Financial Statement Location) (Details) - USD ($) $ in Millions</t>
        </is>
      </c>
      <c r="B1" s="2" t="inlineStr">
        <is>
          <t>12 Months Ended</t>
        </is>
      </c>
    </row>
    <row r="2">
      <c r="B2" s="2" t="inlineStr">
        <is>
          <t>Oct. 31, 2020</t>
        </is>
      </c>
      <c r="C2" s="2" t="inlineStr">
        <is>
          <t>Oct. 31, 2019</t>
        </is>
      </c>
    </row>
    <row r="3">
      <c r="A3" s="4" t="inlineStr">
        <is>
          <t>UNITED STATES | Pension Plan [Member]</t>
        </is>
      </c>
    </row>
    <row r="4">
      <c r="A4" s="3" t="inlineStr">
        <is>
          <t>Amounts recognized in the consolidated balance sheet [Abstract]</t>
        </is>
      </c>
    </row>
    <row r="5">
      <c r="A5" s="4" t="inlineStr">
        <is>
          <t>Other assets</t>
        </is>
      </c>
      <c r="B5" s="5" t="n">
        <v>0</v>
      </c>
      <c r="C5" s="5" t="n">
        <v>0</v>
      </c>
    </row>
    <row r="6">
      <c r="A6" s="4" t="inlineStr">
        <is>
          <t>Employee compensation and benefits</t>
        </is>
      </c>
      <c r="B6" s="6" t="n">
        <v>-1</v>
      </c>
      <c r="C6" s="6" t="n">
        <v>-1</v>
      </c>
    </row>
    <row r="7">
      <c r="A7" s="4" t="inlineStr">
        <is>
          <t>Retirement and post-retirement benefits</t>
        </is>
      </c>
      <c r="B7" s="6" t="n">
        <v>-125</v>
      </c>
      <c r="C7" s="6" t="n">
        <v>-158</v>
      </c>
    </row>
    <row r="8">
      <c r="A8" s="4" t="inlineStr">
        <is>
          <t>Net asset (liability)</t>
        </is>
      </c>
      <c r="B8" s="6" t="n">
        <v>-126</v>
      </c>
      <c r="C8" s="6" t="n">
        <v>-159</v>
      </c>
    </row>
    <row r="9">
      <c r="A9" s="3" t="inlineStr">
        <is>
          <t>Amounts Recognized in Accumulated Other Comprehensive Income (loss): [Abstract]</t>
        </is>
      </c>
    </row>
    <row r="10">
      <c r="A10" s="4" t="inlineStr">
        <is>
          <t>Actuarial losses</t>
        </is>
      </c>
      <c r="B10" s="6" t="n">
        <v>225</v>
      </c>
      <c r="C10" s="6" t="n">
        <v>179</v>
      </c>
    </row>
    <row r="11">
      <c r="A11" s="4" t="inlineStr">
        <is>
          <t>Prior service cost (credits)</t>
        </is>
      </c>
      <c r="B11" s="6" t="n">
        <v>0</v>
      </c>
      <c r="C11" s="6" t="n">
        <v>0</v>
      </c>
    </row>
    <row r="12">
      <c r="A12" s="4" t="inlineStr">
        <is>
          <t>Total</t>
        </is>
      </c>
      <c r="B12" s="6" t="n">
        <v>225</v>
      </c>
      <c r="C12" s="6" t="n">
        <v>179</v>
      </c>
    </row>
    <row r="13">
      <c r="A13" s="3" t="inlineStr">
        <is>
          <t>Accumulated other comprehensive income expected to be recognized as components of net expense during the next fiscal year [Abstract]</t>
        </is>
      </c>
    </row>
    <row r="14">
      <c r="A14" s="4" t="inlineStr">
        <is>
          <t>Amortization of net prior service cost (benefit)</t>
        </is>
      </c>
      <c r="B14" s="6" t="n">
        <v>0</v>
      </c>
    </row>
    <row r="15">
      <c r="A15" s="4" t="inlineStr">
        <is>
          <t>Amortization of actuarial net loss (gain)</t>
        </is>
      </c>
      <c r="B15" s="6" t="n">
        <v>24</v>
      </c>
    </row>
    <row r="16">
      <c r="A16" s="4" t="inlineStr">
        <is>
          <t>UNITED STATES | Other Postretirement Benefits Plan [Member]</t>
        </is>
      </c>
    </row>
    <row r="17">
      <c r="A17" s="3" t="inlineStr">
        <is>
          <t>Amounts recognized in the consolidated balance sheet [Abstract]</t>
        </is>
      </c>
    </row>
    <row r="18">
      <c r="A18" s="4" t="inlineStr">
        <is>
          <t>Other assets</t>
        </is>
      </c>
      <c r="B18" s="6" t="n">
        <v>0</v>
      </c>
      <c r="C18" s="6" t="n">
        <v>0</v>
      </c>
    </row>
    <row r="19">
      <c r="A19" s="4" t="inlineStr">
        <is>
          <t>Employee compensation and benefits</t>
        </is>
      </c>
      <c r="B19" s="6" t="n">
        <v>0</v>
      </c>
      <c r="C19" s="6" t="n">
        <v>0</v>
      </c>
    </row>
    <row r="20">
      <c r="A20" s="4" t="inlineStr">
        <is>
          <t>Retirement and post-retirement benefits</t>
        </is>
      </c>
      <c r="B20" s="6" t="n">
        <v>-28</v>
      </c>
      <c r="C20" s="6" t="n">
        <v>-26</v>
      </c>
    </row>
    <row r="21">
      <c r="A21" s="4" t="inlineStr">
        <is>
          <t>Net asset (liability)</t>
        </is>
      </c>
      <c r="B21" s="6" t="n">
        <v>-28</v>
      </c>
      <c r="C21" s="6" t="n">
        <v>-26</v>
      </c>
    </row>
    <row r="22">
      <c r="A22" s="3" t="inlineStr">
        <is>
          <t>Amounts Recognized in Accumulated Other Comprehensive Income (loss): [Abstract]</t>
        </is>
      </c>
    </row>
    <row r="23">
      <c r="A23" s="4" t="inlineStr">
        <is>
          <t>Actuarial losses</t>
        </is>
      </c>
      <c r="B23" s="6" t="n">
        <v>28</v>
      </c>
      <c r="C23" s="6" t="n">
        <v>29</v>
      </c>
    </row>
    <row r="24">
      <c r="A24" s="4" t="inlineStr">
        <is>
          <t>Prior service cost (credits)</t>
        </is>
      </c>
      <c r="B24" s="6" t="n">
        <v>-2</v>
      </c>
      <c r="C24" s="6" t="n">
        <v>-13</v>
      </c>
    </row>
    <row r="25">
      <c r="A25" s="4" t="inlineStr">
        <is>
          <t>Total</t>
        </is>
      </c>
      <c r="B25" s="6" t="n">
        <v>26</v>
      </c>
      <c r="C25" s="6" t="n">
        <v>16</v>
      </c>
    </row>
    <row r="26">
      <c r="A26" s="3" t="inlineStr">
        <is>
          <t>Accumulated other comprehensive income expected to be recognized as components of net expense during the next fiscal year [Abstract]</t>
        </is>
      </c>
    </row>
    <row r="27">
      <c r="A27" s="4" t="inlineStr">
        <is>
          <t>Amortization of net prior service cost (benefit)</t>
        </is>
      </c>
      <c r="B27" s="6" t="n">
        <v>-1</v>
      </c>
    </row>
    <row r="28">
      <c r="A28" s="4" t="inlineStr">
        <is>
          <t>Amortization of actuarial net loss (gain)</t>
        </is>
      </c>
      <c r="B28" s="6" t="n">
        <v>11</v>
      </c>
    </row>
    <row r="29">
      <c r="A29" s="4" t="inlineStr">
        <is>
          <t>Foreign Plan [Member] | Pension Plan [Member]</t>
        </is>
      </c>
    </row>
    <row r="30">
      <c r="A30" s="3" t="inlineStr">
        <is>
          <t>Amounts recognized in the consolidated balance sheet [Abstract]</t>
        </is>
      </c>
    </row>
    <row r="31">
      <c r="A31" s="4" t="inlineStr">
        <is>
          <t>Other assets</t>
        </is>
      </c>
      <c r="B31" s="6" t="n">
        <v>311</v>
      </c>
      <c r="C31" s="6" t="n">
        <v>297</v>
      </c>
    </row>
    <row r="32">
      <c r="A32" s="4" t="inlineStr">
        <is>
          <t>Employee compensation and benefits</t>
        </is>
      </c>
      <c r="B32" s="6" t="n">
        <v>0</v>
      </c>
      <c r="C32" s="6" t="n">
        <v>0</v>
      </c>
    </row>
    <row r="33">
      <c r="A33" s="4" t="inlineStr">
        <is>
          <t>Retirement and post-retirement benefits</t>
        </is>
      </c>
      <c r="B33" s="6" t="n">
        <v>-187</v>
      </c>
      <c r="C33" s="6" t="n">
        <v>-152</v>
      </c>
    </row>
    <row r="34">
      <c r="A34" s="4" t="inlineStr">
        <is>
          <t>Net asset (liability)</t>
        </is>
      </c>
      <c r="B34" s="6" t="n">
        <v>124</v>
      </c>
      <c r="C34" s="6" t="n">
        <v>145</v>
      </c>
    </row>
    <row r="35">
      <c r="A35" s="3" t="inlineStr">
        <is>
          <t>Amounts Recognized in Accumulated Other Comprehensive Income (loss): [Abstract]</t>
        </is>
      </c>
    </row>
    <row r="36">
      <c r="A36" s="4" t="inlineStr">
        <is>
          <t>Actuarial losses</t>
        </is>
      </c>
      <c r="B36" s="6" t="n">
        <v>487</v>
      </c>
      <c r="C36" s="6" t="n">
        <v>444</v>
      </c>
    </row>
    <row r="37">
      <c r="A37" s="4" t="inlineStr">
        <is>
          <t>Prior service cost (credits)</t>
        </is>
      </c>
      <c r="B37" s="6" t="n">
        <v>1</v>
      </c>
      <c r="C37" s="6" t="n">
        <v>0</v>
      </c>
    </row>
    <row r="38">
      <c r="A38" s="4" t="inlineStr">
        <is>
          <t>Total</t>
        </is>
      </c>
      <c r="B38" s="6" t="n">
        <v>488</v>
      </c>
      <c r="C38" s="5" t="n">
        <v>444</v>
      </c>
    </row>
    <row r="39">
      <c r="A39" s="3" t="inlineStr">
        <is>
          <t>Accumulated other comprehensive income expected to be recognized as components of net expense during the next fiscal year [Abstract]</t>
        </is>
      </c>
    </row>
    <row r="40">
      <c r="A40" s="4" t="inlineStr">
        <is>
          <t>Amortization of net prior service cost (benefit)</t>
        </is>
      </c>
      <c r="B40" s="6" t="n">
        <v>0</v>
      </c>
    </row>
    <row r="41">
      <c r="A41" s="4" t="inlineStr">
        <is>
          <t>Amortization of actuarial net loss (gain)</t>
        </is>
      </c>
      <c r="B41" s="5" t="n">
        <v>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 RETIREMENT PENSION PLANS (Target Allocations) (Details)</t>
        </is>
      </c>
      <c r="B1" s="2" t="inlineStr">
        <is>
          <t>Oct. 31, 2020</t>
        </is>
      </c>
    </row>
    <row r="2">
      <c r="A2" s="4" t="inlineStr">
        <is>
          <t>UNITED STATES | Pension Plan [Member] | Equity</t>
        </is>
      </c>
    </row>
    <row r="3">
      <c r="A3" s="3" t="inlineStr">
        <is>
          <t>Defined Benefit Plan Disclosure [Line Items]</t>
        </is>
      </c>
    </row>
    <row r="4">
      <c r="A4" s="4" t="inlineStr">
        <is>
          <t>Target Allocation Percentage of Plan Assets</t>
        </is>
      </c>
      <c r="B4" s="4" t="inlineStr">
        <is>
          <t>70.00%</t>
        </is>
      </c>
    </row>
    <row r="5">
      <c r="A5" s="4" t="inlineStr">
        <is>
          <t>UNITED STATES | Pension Plan [Member] | Fixed income investments</t>
        </is>
      </c>
    </row>
    <row r="6">
      <c r="A6" s="3" t="inlineStr">
        <is>
          <t>Defined Benefit Plan Disclosure [Line Items]</t>
        </is>
      </c>
    </row>
    <row r="7">
      <c r="A7" s="4" t="inlineStr">
        <is>
          <t>Target Allocation Percentage of Plan Assets</t>
        </is>
      </c>
      <c r="B7" s="4" t="inlineStr">
        <is>
          <t>30.00%</t>
        </is>
      </c>
    </row>
    <row r="8">
      <c r="A8" s="4" t="inlineStr">
        <is>
          <t>UNITED STATES | Other Postretirement Benefits Plan [Member] | Equity</t>
        </is>
      </c>
    </row>
    <row r="9">
      <c r="A9" s="3" t="inlineStr">
        <is>
          <t>Defined Benefit Plan Disclosure [Line Items]</t>
        </is>
      </c>
    </row>
    <row r="10">
      <c r="A10" s="4" t="inlineStr">
        <is>
          <t>Target Allocation Percentage of Plan Assets</t>
        </is>
      </c>
      <c r="B10" s="4" t="inlineStr">
        <is>
          <t>70.00%</t>
        </is>
      </c>
    </row>
    <row r="11">
      <c r="A11" s="4" t="inlineStr">
        <is>
          <t>UNITED STATES | Other Postretirement Benefits Plan [Member] | Fixed income investments</t>
        </is>
      </c>
    </row>
    <row r="12">
      <c r="A12" s="3" t="inlineStr">
        <is>
          <t>Defined Benefit Plan Disclosure [Line Items]</t>
        </is>
      </c>
    </row>
    <row r="13">
      <c r="A13" s="4" t="inlineStr">
        <is>
          <t>Target Allocation Percentage of Plan Assets</t>
        </is>
      </c>
      <c r="B13" s="4" t="inlineStr">
        <is>
          <t>30.00%</t>
        </is>
      </c>
    </row>
    <row r="14">
      <c r="A14" s="4" t="inlineStr">
        <is>
          <t>UNITED STATES | Other Pension, Postretirement and Supplemental Plans [Member] | Equity</t>
        </is>
      </c>
    </row>
    <row r="15">
      <c r="A15" s="3" t="inlineStr">
        <is>
          <t>Defined Benefit Plan Disclosure [Line Items]</t>
        </is>
      </c>
    </row>
    <row r="16">
      <c r="A16" s="4" t="inlineStr">
        <is>
          <t>Target Allocation Percentage of Plan Assets</t>
        </is>
      </c>
      <c r="B16" s="4" t="inlineStr">
        <is>
          <t>60.00%</t>
        </is>
      </c>
    </row>
    <row r="17">
      <c r="A17" s="4" t="inlineStr">
        <is>
          <t>UNITED STATES | Other Pension, Postretirement and Supplemental Plans [Member] | Fixed income investments</t>
        </is>
      </c>
    </row>
    <row r="18">
      <c r="A18" s="3" t="inlineStr">
        <is>
          <t>Defined Benefit Plan Disclosure [Line Items]</t>
        </is>
      </c>
    </row>
    <row r="19">
      <c r="A19" s="4" t="inlineStr">
        <is>
          <t>Target Allocation Percentage of Plan Assets</t>
        </is>
      </c>
      <c r="B19" s="4" t="inlineStr">
        <is>
          <t>40.00%</t>
        </is>
      </c>
    </row>
    <row r="20">
      <c r="A20" s="4" t="inlineStr">
        <is>
          <t>Minimum [Member] | Foreign Plan [Member] | Pension Plan [Member] | Equity</t>
        </is>
      </c>
    </row>
    <row r="21">
      <c r="A21" s="3" t="inlineStr">
        <is>
          <t>Defined Benefit Plan Disclosure [Line Items]</t>
        </is>
      </c>
    </row>
    <row r="22">
      <c r="A22" s="4" t="inlineStr">
        <is>
          <t>Target Allocation Percentage of Plan Assets</t>
        </is>
      </c>
      <c r="B22" s="4" t="inlineStr">
        <is>
          <t>0.00%</t>
        </is>
      </c>
    </row>
    <row r="23">
      <c r="A23" s="4" t="inlineStr">
        <is>
          <t>Minimum [Member] | Foreign Plan [Member] | Pension Plan [Member] | Fixed income investments</t>
        </is>
      </c>
    </row>
    <row r="24">
      <c r="A24" s="3" t="inlineStr">
        <is>
          <t>Defined Benefit Plan Disclosure [Line Items]</t>
        </is>
      </c>
    </row>
    <row r="25">
      <c r="A25" s="4" t="inlineStr">
        <is>
          <t>Target Allocation Percentage of Plan Assets</t>
        </is>
      </c>
      <c r="B25" s="4" t="inlineStr">
        <is>
          <t>40.00%</t>
        </is>
      </c>
    </row>
    <row r="26">
      <c r="A26" s="4" t="inlineStr">
        <is>
          <t>Minimum [Member] | Foreign Plan [Member] | Pension Plan [Member] | Cash</t>
        </is>
      </c>
    </row>
    <row r="27">
      <c r="A27" s="3" t="inlineStr">
        <is>
          <t>Defined Benefit Plan Disclosure [Line Items]</t>
        </is>
      </c>
    </row>
    <row r="28">
      <c r="A28" s="4" t="inlineStr">
        <is>
          <t>Target Allocation Percentage of Plan Assets</t>
        </is>
      </c>
      <c r="B28" s="4" t="inlineStr">
        <is>
          <t>0.00%</t>
        </is>
      </c>
    </row>
    <row r="29">
      <c r="A29" s="4" t="inlineStr">
        <is>
          <t>Maximum [Member] | Foreign Plan [Member] | Pension Plan [Member] | Equity</t>
        </is>
      </c>
    </row>
    <row r="30">
      <c r="A30" s="3" t="inlineStr">
        <is>
          <t>Defined Benefit Plan Disclosure [Line Items]</t>
        </is>
      </c>
    </row>
    <row r="31">
      <c r="A31" s="4" t="inlineStr">
        <is>
          <t>Target Allocation Percentage of Plan Assets</t>
        </is>
      </c>
      <c r="B31" s="4" t="inlineStr">
        <is>
          <t>60.00%</t>
        </is>
      </c>
    </row>
    <row r="32">
      <c r="A32" s="4" t="inlineStr">
        <is>
          <t>Maximum [Member] | Foreign Plan [Member] | Pension Plan [Member] | Fixed income investments</t>
        </is>
      </c>
    </row>
    <row r="33">
      <c r="A33" s="3" t="inlineStr">
        <is>
          <t>Defined Benefit Plan Disclosure [Line Items]</t>
        </is>
      </c>
    </row>
    <row r="34">
      <c r="A34" s="4" t="inlineStr">
        <is>
          <t>Target Allocation Percentage of Plan Assets</t>
        </is>
      </c>
      <c r="B34" s="4" t="inlineStr">
        <is>
          <t>100.00%</t>
        </is>
      </c>
    </row>
    <row r="35">
      <c r="A35" s="4" t="inlineStr">
        <is>
          <t>Maximum [Member] | Foreign Plan [Member] | Pension Plan [Member] | Cash</t>
        </is>
      </c>
    </row>
    <row r="36">
      <c r="A36" s="3" t="inlineStr">
        <is>
          <t>Defined Benefit Plan Disclosure [Line Items]</t>
        </is>
      </c>
    </row>
    <row r="37">
      <c r="A37" s="4" t="inlineStr">
        <is>
          <t>Target Allocation Percentage of Plan Assets</t>
        </is>
      </c>
      <c r="B37" s="4" t="inlineStr">
        <is>
          <t>1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 RETIREMENT PENSION PLANS (By Fair Value Hierarchy) (Details) - USD ($) $ in Millions</t>
        </is>
      </c>
      <c r="B1" s="2" t="inlineStr">
        <is>
          <t>Oct. 31, 2020</t>
        </is>
      </c>
      <c r="C1" s="2" t="inlineStr">
        <is>
          <t>Oct. 31, 2019</t>
        </is>
      </c>
      <c r="D1" s="2" t="inlineStr">
        <is>
          <t>Oct. 31, 2017</t>
        </is>
      </c>
    </row>
    <row r="2">
      <c r="A2" s="4" t="inlineStr">
        <is>
          <t>UNITED STATES | Pension Plan [Member]</t>
        </is>
      </c>
    </row>
    <row r="3">
      <c r="A3" s="3" t="inlineStr">
        <is>
          <t>Defined Benefit Plans and Other Postretirement Benefit Plans Table Text Block [Line Items]</t>
        </is>
      </c>
    </row>
    <row r="4">
      <c r="A4" s="4" t="inlineStr">
        <is>
          <t>Fair value of plan assets</t>
        </is>
      </c>
      <c r="B4" s="5" t="n">
        <v>722</v>
      </c>
      <c r="C4" s="5" t="n">
        <v>615</v>
      </c>
      <c r="D4" s="5" t="n">
        <v>575</v>
      </c>
    </row>
    <row r="5">
      <c r="A5" s="4" t="inlineStr">
        <is>
          <t>Other assets</t>
        </is>
      </c>
      <c r="B5" s="6" t="n">
        <v>0</v>
      </c>
      <c r="C5" s="6" t="n">
        <v>0</v>
      </c>
    </row>
    <row r="6">
      <c r="A6" s="4" t="inlineStr">
        <is>
          <t>UNITED STATES | Pension Plan [Member] | Cash and cash equivalents</t>
        </is>
      </c>
    </row>
    <row r="7">
      <c r="A7" s="3" t="inlineStr">
        <is>
          <t>Defined Benefit Plans and Other Postretirement Benefit Plans Table Text Block [Line Items]</t>
        </is>
      </c>
    </row>
    <row r="8">
      <c r="A8" s="4" t="inlineStr">
        <is>
          <t>Fair value of plan assets</t>
        </is>
      </c>
      <c r="B8" s="6" t="n">
        <v>110</v>
      </c>
      <c r="C8" s="6" t="n">
        <v>14</v>
      </c>
    </row>
    <row r="9">
      <c r="A9" s="4" t="inlineStr">
        <is>
          <t>UNITED STATES | Pension Plan [Member] | Equity</t>
        </is>
      </c>
    </row>
    <row r="10">
      <c r="A10" s="3" t="inlineStr">
        <is>
          <t>Defined Benefit Plans and Other Postretirement Benefit Plans Table Text Block [Line Items]</t>
        </is>
      </c>
    </row>
    <row r="11">
      <c r="A11" s="4" t="inlineStr">
        <is>
          <t>Fair value of plan assets</t>
        </is>
      </c>
      <c r="B11" s="6" t="n">
        <v>443</v>
      </c>
      <c r="C11" s="6" t="n">
        <v>428</v>
      </c>
    </row>
    <row r="12">
      <c r="A12" s="4" t="inlineStr">
        <is>
          <t>UNITED STATES | Pension Plan [Member] | Fixed income</t>
        </is>
      </c>
    </row>
    <row r="13">
      <c r="A13" s="3" t="inlineStr">
        <is>
          <t>Defined Benefit Plans and Other Postretirement Benefit Plans Table Text Block [Line Items]</t>
        </is>
      </c>
    </row>
    <row r="14">
      <c r="A14" s="4" t="inlineStr">
        <is>
          <t>Fair value of plan assets</t>
        </is>
      </c>
      <c r="B14" s="6" t="n">
        <v>169</v>
      </c>
      <c r="C14" s="6" t="n">
        <v>173</v>
      </c>
    </row>
    <row r="15">
      <c r="A15" s="4" t="inlineStr">
        <is>
          <t>UNITED STATES | Pension Plan [Member] | Quoted Prices in Active Markets for Identical Assets (Level 1)</t>
        </is>
      </c>
    </row>
    <row r="16">
      <c r="A16" s="3" t="inlineStr">
        <is>
          <t>Defined Benefit Plans and Other Postretirement Benefit Plans Table Text Block [Line Items]</t>
        </is>
      </c>
    </row>
    <row r="17">
      <c r="A17" s="4" t="inlineStr">
        <is>
          <t>Fair value of plan assets</t>
        </is>
      </c>
      <c r="B17" s="6" t="n">
        <v>133</v>
      </c>
      <c r="C17" s="6" t="n">
        <v>144</v>
      </c>
    </row>
    <row r="18">
      <c r="A18" s="4" t="inlineStr">
        <is>
          <t>UNITED STATES | Pension Plan [Member] | Quoted Prices in Active Markets for Identical Assets (Level 1) | Cash and cash equivalents</t>
        </is>
      </c>
    </row>
    <row r="19">
      <c r="A19" s="3" t="inlineStr">
        <is>
          <t>Defined Benefit Plans and Other Postretirement Benefit Plans Table Text Block [Line Items]</t>
        </is>
      </c>
    </row>
    <row r="20">
      <c r="A20" s="4" t="inlineStr">
        <is>
          <t>Fair value of plan assets</t>
        </is>
      </c>
      <c r="B20" s="6" t="n">
        <v>0</v>
      </c>
      <c r="C20" s="6" t="n">
        <v>0</v>
      </c>
    </row>
    <row r="21">
      <c r="A21" s="4" t="inlineStr">
        <is>
          <t>UNITED STATES | Pension Plan [Member] | Quoted Prices in Active Markets for Identical Assets (Level 1) | Equity</t>
        </is>
      </c>
    </row>
    <row r="22">
      <c r="A22" s="3" t="inlineStr">
        <is>
          <t>Defined Benefit Plans and Other Postretirement Benefit Plans Table Text Block [Line Items]</t>
        </is>
      </c>
    </row>
    <row r="23">
      <c r="A23" s="4" t="inlineStr">
        <is>
          <t>Fair value of plan assets</t>
        </is>
      </c>
      <c r="B23" s="6" t="n">
        <v>124</v>
      </c>
      <c r="C23" s="6" t="n">
        <v>130</v>
      </c>
    </row>
    <row r="24">
      <c r="A24" s="4" t="inlineStr">
        <is>
          <t>UNITED STATES | Pension Plan [Member] | Quoted Prices in Active Markets for Identical Assets (Level 1) | Fixed income</t>
        </is>
      </c>
    </row>
    <row r="25">
      <c r="A25" s="3" t="inlineStr">
        <is>
          <t>Defined Benefit Plans and Other Postretirement Benefit Plans Table Text Block [Line Items]</t>
        </is>
      </c>
    </row>
    <row r="26">
      <c r="A26" s="4" t="inlineStr">
        <is>
          <t>Fair value of plan assets</t>
        </is>
      </c>
      <c r="B26" s="6" t="n">
        <v>9</v>
      </c>
      <c r="C26" s="6" t="n">
        <v>14</v>
      </c>
    </row>
    <row r="27">
      <c r="A27" s="4" t="inlineStr">
        <is>
          <t>UNITED STATES | Pension Plan [Member] | Significant Other Observable Inputs (Level 2)</t>
        </is>
      </c>
    </row>
    <row r="28">
      <c r="A28" s="3" t="inlineStr">
        <is>
          <t>Defined Benefit Plans and Other Postretirement Benefit Plans Table Text Block [Line Items]</t>
        </is>
      </c>
    </row>
    <row r="29">
      <c r="A29" s="4" t="inlineStr">
        <is>
          <t>Fair value of plan assets</t>
        </is>
      </c>
      <c r="B29" s="6" t="n">
        <v>211</v>
      </c>
      <c r="C29" s="6" t="n">
        <v>116</v>
      </c>
    </row>
    <row r="30">
      <c r="A30" s="4" t="inlineStr">
        <is>
          <t>UNITED STATES | Pension Plan [Member] | Significant Other Observable Inputs (Level 2) | Cash and cash equivalents</t>
        </is>
      </c>
    </row>
    <row r="31">
      <c r="A31" s="3" t="inlineStr">
        <is>
          <t>Defined Benefit Plans and Other Postretirement Benefit Plans Table Text Block [Line Items]</t>
        </is>
      </c>
    </row>
    <row r="32">
      <c r="A32" s="4" t="inlineStr">
        <is>
          <t>Fair value of plan assets</t>
        </is>
      </c>
      <c r="B32" s="6" t="n">
        <v>110</v>
      </c>
      <c r="C32" s="6" t="n">
        <v>14</v>
      </c>
    </row>
    <row r="33">
      <c r="A33" s="4" t="inlineStr">
        <is>
          <t>UNITED STATES | Pension Plan [Member] | Significant Other Observable Inputs (Level 2) | Equity</t>
        </is>
      </c>
    </row>
    <row r="34">
      <c r="A34" s="3" t="inlineStr">
        <is>
          <t>Defined Benefit Plans and Other Postretirement Benefit Plans Table Text Block [Line Items]</t>
        </is>
      </c>
    </row>
    <row r="35">
      <c r="A35" s="4" t="inlineStr">
        <is>
          <t>Fair value of plan assets</t>
        </is>
      </c>
      <c r="B35" s="6" t="n">
        <v>1</v>
      </c>
      <c r="C35" s="6" t="n">
        <v>1</v>
      </c>
    </row>
    <row r="36">
      <c r="A36" s="4" t="inlineStr">
        <is>
          <t>UNITED STATES | Pension Plan [Member] | Significant Other Observable Inputs (Level 2) | Fixed income</t>
        </is>
      </c>
    </row>
    <row r="37">
      <c r="A37" s="3" t="inlineStr">
        <is>
          <t>Defined Benefit Plans and Other Postretirement Benefit Plans Table Text Block [Line Items]</t>
        </is>
      </c>
    </row>
    <row r="38">
      <c r="A38" s="4" t="inlineStr">
        <is>
          <t>Fair value of plan assets</t>
        </is>
      </c>
      <c r="B38" s="6" t="n">
        <v>100</v>
      </c>
      <c r="C38" s="6" t="n">
        <v>101</v>
      </c>
    </row>
    <row r="39">
      <c r="A39" s="4" t="inlineStr">
        <is>
          <t>UNITED STATES | Pension Plan [Member] | Significant Unobservable Inputs (Level 3)</t>
        </is>
      </c>
    </row>
    <row r="40">
      <c r="A40" s="3" t="inlineStr">
        <is>
          <t>Defined Benefit Plans and Other Postretirement Benefit Plans Table Text Block [Line Items]</t>
        </is>
      </c>
    </row>
    <row r="41">
      <c r="A41" s="4" t="inlineStr">
        <is>
          <t>Fair value of plan assets</t>
        </is>
      </c>
      <c r="B41" s="6" t="n">
        <v>0</v>
      </c>
      <c r="C41" s="6" t="n">
        <v>0</v>
      </c>
    </row>
    <row r="42">
      <c r="A42" s="4" t="inlineStr">
        <is>
          <t>UNITED STATES | Pension Plan [Member] | Significant Unobservable Inputs (Level 3) | Cash and cash equivalents</t>
        </is>
      </c>
    </row>
    <row r="43">
      <c r="A43" s="3" t="inlineStr">
        <is>
          <t>Defined Benefit Plans and Other Postretirement Benefit Plans Table Text Block [Line Items]</t>
        </is>
      </c>
    </row>
    <row r="44">
      <c r="A44" s="4" t="inlineStr">
        <is>
          <t>Fair value of plan assets</t>
        </is>
      </c>
      <c r="B44" s="6" t="n">
        <v>0</v>
      </c>
      <c r="C44" s="6" t="n">
        <v>0</v>
      </c>
    </row>
    <row r="45">
      <c r="A45" s="4" t="inlineStr">
        <is>
          <t>UNITED STATES | Pension Plan [Member] | Significant Unobservable Inputs (Level 3) | Equity</t>
        </is>
      </c>
    </row>
    <row r="46">
      <c r="A46" s="3" t="inlineStr">
        <is>
          <t>Defined Benefit Plans and Other Postretirement Benefit Plans Table Text Block [Line Items]</t>
        </is>
      </c>
    </row>
    <row r="47">
      <c r="A47" s="4" t="inlineStr">
        <is>
          <t>Fair value of plan assets</t>
        </is>
      </c>
      <c r="B47" s="6" t="n">
        <v>0</v>
      </c>
      <c r="C47" s="6" t="n">
        <v>0</v>
      </c>
    </row>
    <row r="48">
      <c r="A48" s="4" t="inlineStr">
        <is>
          <t>UNITED STATES | Pension Plan [Member] | Significant Unobservable Inputs (Level 3) | Fixed income</t>
        </is>
      </c>
    </row>
    <row r="49">
      <c r="A49" s="3" t="inlineStr">
        <is>
          <t>Defined Benefit Plans and Other Postretirement Benefit Plans Table Text Block [Line Items]</t>
        </is>
      </c>
    </row>
    <row r="50">
      <c r="A50" s="4" t="inlineStr">
        <is>
          <t>Fair value of plan assets</t>
        </is>
      </c>
      <c r="B50" s="6" t="n">
        <v>0</v>
      </c>
      <c r="C50" s="6" t="n">
        <v>0</v>
      </c>
    </row>
    <row r="51">
      <c r="A51" s="4" t="inlineStr">
        <is>
          <t>UNITED STATES | Pension Plan [Member] | Fair Value Measured at Net Asset Value Per Share | Cash and cash equivalents at NAV [Member]</t>
        </is>
      </c>
    </row>
    <row r="52">
      <c r="A52" s="3" t="inlineStr">
        <is>
          <t>Defined Benefit Plans and Other Postretirement Benefit Plans Table Text Block [Line Items]</t>
        </is>
      </c>
    </row>
    <row r="53">
      <c r="A53" s="4" t="inlineStr">
        <is>
          <t>Fair value of plan assets</t>
        </is>
      </c>
      <c r="B53" s="6" t="n">
        <v>0</v>
      </c>
      <c r="C53" s="6" t="n">
        <v>0</v>
      </c>
    </row>
    <row r="54">
      <c r="A54" s="4" t="inlineStr">
        <is>
          <t>UNITED STATES | Pension Plan [Member] | Fair Value Measured at Net Asset Value Per Share | Equity at NAV [Member]</t>
        </is>
      </c>
    </row>
    <row r="55">
      <c r="A55" s="3" t="inlineStr">
        <is>
          <t>Defined Benefit Plans and Other Postretirement Benefit Plans Table Text Block [Line Items]</t>
        </is>
      </c>
    </row>
    <row r="56">
      <c r="A56" s="4" t="inlineStr">
        <is>
          <t>Fair value of plan assets</t>
        </is>
      </c>
      <c r="B56" s="6" t="n">
        <v>318</v>
      </c>
      <c r="C56" s="6" t="n">
        <v>297</v>
      </c>
    </row>
    <row r="57">
      <c r="A57" s="4" t="inlineStr">
        <is>
          <t>UNITED STATES | Pension Plan [Member] | Fair Value Measured at Net Asset Value Per Share | Fixed Income securities at NAV [Member]</t>
        </is>
      </c>
    </row>
    <row r="58">
      <c r="A58" s="3" t="inlineStr">
        <is>
          <t>Defined Benefit Plans and Other Postretirement Benefit Plans Table Text Block [Line Items]</t>
        </is>
      </c>
    </row>
    <row r="59">
      <c r="A59" s="4" t="inlineStr">
        <is>
          <t>Fair value of plan assets</t>
        </is>
      </c>
      <c r="B59" s="6" t="n">
        <v>60</v>
      </c>
      <c r="C59" s="6" t="n">
        <v>58</v>
      </c>
    </row>
    <row r="60">
      <c r="A60" s="4" t="inlineStr">
        <is>
          <t>UNITED STATES | Pension Plan [Member] | Fair Value Measured at Net Asset Value Per Share | Total assets at NAV [Member]</t>
        </is>
      </c>
    </row>
    <row r="61">
      <c r="A61" s="3" t="inlineStr">
        <is>
          <t>Defined Benefit Plans and Other Postretirement Benefit Plans Table Text Block [Line Items]</t>
        </is>
      </c>
    </row>
    <row r="62">
      <c r="A62" s="4" t="inlineStr">
        <is>
          <t>Fair value of plan assets</t>
        </is>
      </c>
      <c r="B62" s="6" t="n">
        <v>378</v>
      </c>
      <c r="C62" s="6" t="n">
        <v>355</v>
      </c>
    </row>
    <row r="63">
      <c r="A63" s="4" t="inlineStr">
        <is>
          <t>UNITED STATES | Other Postretirement Benefits Plan [Member]</t>
        </is>
      </c>
    </row>
    <row r="64">
      <c r="A64" s="3" t="inlineStr">
        <is>
          <t>Defined Benefit Plans and Other Postretirement Benefit Plans Table Text Block [Line Items]</t>
        </is>
      </c>
    </row>
    <row r="65">
      <c r="A65" s="4" t="inlineStr">
        <is>
          <t>Fair value of plan assets</t>
        </is>
      </c>
      <c r="B65" s="6" t="n">
        <v>175</v>
      </c>
      <c r="C65" s="6" t="n">
        <v>176</v>
      </c>
      <c r="D65" s="6" t="n">
        <v>172</v>
      </c>
    </row>
    <row r="66">
      <c r="A66" s="4" t="inlineStr">
        <is>
          <t>Other assets</t>
        </is>
      </c>
      <c r="B66" s="6" t="n">
        <v>0</v>
      </c>
      <c r="C66" s="6" t="n">
        <v>0</v>
      </c>
    </row>
    <row r="67">
      <c r="A67" s="4" t="inlineStr">
        <is>
          <t>UNITED STATES | Other Postretirement Benefits Plan [Member] | Cash and cash equivalents</t>
        </is>
      </c>
    </row>
    <row r="68">
      <c r="A68" s="3" t="inlineStr">
        <is>
          <t>Defined Benefit Plans and Other Postretirement Benefit Plans Table Text Block [Line Items]</t>
        </is>
      </c>
    </row>
    <row r="69">
      <c r="A69" s="4" t="inlineStr">
        <is>
          <t>Fair value of plan assets</t>
        </is>
      </c>
      <c r="B69" s="6" t="n">
        <v>4</v>
      </c>
      <c r="C69" s="6" t="n">
        <v>5</v>
      </c>
    </row>
    <row r="70">
      <c r="A70" s="4" t="inlineStr">
        <is>
          <t>UNITED STATES | Other Postretirement Benefits Plan [Member] | Equity</t>
        </is>
      </c>
    </row>
    <row r="71">
      <c r="A71" s="3" t="inlineStr">
        <is>
          <t>Defined Benefit Plans and Other Postretirement Benefit Plans Table Text Block [Line Items]</t>
        </is>
      </c>
    </row>
    <row r="72">
      <c r="A72" s="4" t="inlineStr">
        <is>
          <t>Fair value of plan assets</t>
        </is>
      </c>
      <c r="B72" s="6" t="n">
        <v>123</v>
      </c>
      <c r="C72" s="6" t="n">
        <v>121</v>
      </c>
    </row>
    <row r="73">
      <c r="A73" s="4" t="inlineStr">
        <is>
          <t>UNITED STATES | Other Postretirement Benefits Plan [Member] | Fixed income</t>
        </is>
      </c>
    </row>
    <row r="74">
      <c r="A74" s="3" t="inlineStr">
        <is>
          <t>Defined Benefit Plans and Other Postretirement Benefit Plans Table Text Block [Line Items]</t>
        </is>
      </c>
    </row>
    <row r="75">
      <c r="A75" s="4" t="inlineStr">
        <is>
          <t>Fair value of plan assets</t>
        </is>
      </c>
      <c r="B75" s="6" t="n">
        <v>48</v>
      </c>
      <c r="C75" s="6" t="n">
        <v>50</v>
      </c>
    </row>
    <row r="76">
      <c r="A76" s="4" t="inlineStr">
        <is>
          <t>UNITED STATES | Other Postretirement Benefits Plan [Member] | Quoted Prices in Active Markets for Identical Assets (Level 1)</t>
        </is>
      </c>
    </row>
    <row r="77">
      <c r="A77" s="3" t="inlineStr">
        <is>
          <t>Defined Benefit Plans and Other Postretirement Benefit Plans Table Text Block [Line Items]</t>
        </is>
      </c>
    </row>
    <row r="78">
      <c r="A78" s="4" t="inlineStr">
        <is>
          <t>Fair value of plan assets</t>
        </is>
      </c>
      <c r="B78" s="6" t="n">
        <v>37</v>
      </c>
      <c r="C78" s="6" t="n">
        <v>41</v>
      </c>
    </row>
    <row r="79">
      <c r="A79" s="4" t="inlineStr">
        <is>
          <t>UNITED STATES | Other Postretirement Benefits Plan [Member] | Quoted Prices in Active Markets for Identical Assets (Level 1) | Cash and cash equivalents</t>
        </is>
      </c>
    </row>
    <row r="80">
      <c r="A80" s="3" t="inlineStr">
        <is>
          <t>Defined Benefit Plans and Other Postretirement Benefit Plans Table Text Block [Line Items]</t>
        </is>
      </c>
    </row>
    <row r="81">
      <c r="A81" s="4" t="inlineStr">
        <is>
          <t>Fair value of plan assets</t>
        </is>
      </c>
      <c r="B81" s="6" t="n">
        <v>0</v>
      </c>
      <c r="C81" s="6" t="n">
        <v>0</v>
      </c>
    </row>
    <row r="82">
      <c r="A82" s="4" t="inlineStr">
        <is>
          <t>UNITED STATES | Other Postretirement Benefits Plan [Member] | Quoted Prices in Active Markets for Identical Assets (Level 1) | Equity</t>
        </is>
      </c>
    </row>
    <row r="83">
      <c r="A83" s="3" t="inlineStr">
        <is>
          <t>Defined Benefit Plans and Other Postretirement Benefit Plans Table Text Block [Line Items]</t>
        </is>
      </c>
    </row>
    <row r="84">
      <c r="A84" s="4" t="inlineStr">
        <is>
          <t>Fair value of plan assets</t>
        </is>
      </c>
      <c r="B84" s="6" t="n">
        <v>34</v>
      </c>
      <c r="C84" s="6" t="n">
        <v>37</v>
      </c>
    </row>
    <row r="85">
      <c r="A85" s="4" t="inlineStr">
        <is>
          <t>UNITED STATES | Other Postretirement Benefits Plan [Member] | Quoted Prices in Active Markets for Identical Assets (Level 1) | Fixed income</t>
        </is>
      </c>
    </row>
    <row r="86">
      <c r="A86" s="3" t="inlineStr">
        <is>
          <t>Defined Benefit Plans and Other Postretirement Benefit Plans Table Text Block [Line Items]</t>
        </is>
      </c>
    </row>
    <row r="87">
      <c r="A87" s="4" t="inlineStr">
        <is>
          <t>Fair value of plan assets</t>
        </is>
      </c>
      <c r="B87" s="6" t="n">
        <v>3</v>
      </c>
      <c r="C87" s="6" t="n">
        <v>4</v>
      </c>
    </row>
    <row r="88">
      <c r="A88" s="4" t="inlineStr">
        <is>
          <t>UNITED STATES | Other Postretirement Benefits Plan [Member] | Significant Other Observable Inputs (Level 2)</t>
        </is>
      </c>
    </row>
    <row r="89">
      <c r="A89" s="3" t="inlineStr">
        <is>
          <t>Defined Benefit Plans and Other Postretirement Benefit Plans Table Text Block [Line Items]</t>
        </is>
      </c>
    </row>
    <row r="90">
      <c r="A90" s="4" t="inlineStr">
        <is>
          <t>Fair value of plan assets</t>
        </is>
      </c>
      <c r="B90" s="6" t="n">
        <v>32</v>
      </c>
      <c r="C90" s="6" t="n">
        <v>34</v>
      </c>
    </row>
    <row r="91">
      <c r="A91" s="4" t="inlineStr">
        <is>
          <t>UNITED STATES | Other Postretirement Benefits Plan [Member] | Significant Other Observable Inputs (Level 2) | Cash and cash equivalents</t>
        </is>
      </c>
    </row>
    <row r="92">
      <c r="A92" s="3" t="inlineStr">
        <is>
          <t>Defined Benefit Plans and Other Postretirement Benefit Plans Table Text Block [Line Items]</t>
        </is>
      </c>
    </row>
    <row r="93">
      <c r="A93" s="4" t="inlineStr">
        <is>
          <t>Fair value of plan assets</t>
        </is>
      </c>
      <c r="B93" s="6" t="n">
        <v>4</v>
      </c>
      <c r="C93" s="6" t="n">
        <v>5</v>
      </c>
    </row>
    <row r="94">
      <c r="A94" s="4" t="inlineStr">
        <is>
          <t>UNITED STATES | Other Postretirement Benefits Plan [Member] | Significant Other Observable Inputs (Level 2) | Equity</t>
        </is>
      </c>
    </row>
    <row r="95">
      <c r="A95" s="3" t="inlineStr">
        <is>
          <t>Defined Benefit Plans and Other Postretirement Benefit Plans Table Text Block [Line Items]</t>
        </is>
      </c>
    </row>
    <row r="96">
      <c r="A96" s="4" t="inlineStr">
        <is>
          <t>Fair value of plan assets</t>
        </is>
      </c>
      <c r="B96" s="6" t="n">
        <v>0</v>
      </c>
      <c r="C96" s="6" t="n">
        <v>0</v>
      </c>
    </row>
    <row r="97">
      <c r="A97" s="4" t="inlineStr">
        <is>
          <t>UNITED STATES | Other Postretirement Benefits Plan [Member] | Significant Other Observable Inputs (Level 2) | Fixed income</t>
        </is>
      </c>
    </row>
    <row r="98">
      <c r="A98" s="3" t="inlineStr">
        <is>
          <t>Defined Benefit Plans and Other Postretirement Benefit Plans Table Text Block [Line Items]</t>
        </is>
      </c>
    </row>
    <row r="99">
      <c r="A99" s="4" t="inlineStr">
        <is>
          <t>Fair value of plan assets</t>
        </is>
      </c>
      <c r="B99" s="6" t="n">
        <v>28</v>
      </c>
      <c r="C99" s="6" t="n">
        <v>29</v>
      </c>
    </row>
    <row r="100">
      <c r="A100" s="4" t="inlineStr">
        <is>
          <t>UNITED STATES | Other Postretirement Benefits Plan [Member] | Significant Unobservable Inputs (Level 3)</t>
        </is>
      </c>
    </row>
    <row r="101">
      <c r="A101" s="3" t="inlineStr">
        <is>
          <t>Defined Benefit Plans and Other Postretirement Benefit Plans Table Text Block [Line Items]</t>
        </is>
      </c>
    </row>
    <row r="102">
      <c r="A102" s="4" t="inlineStr">
        <is>
          <t>Fair value of plan assets</t>
        </is>
      </c>
      <c r="B102" s="6" t="n">
        <v>0</v>
      </c>
      <c r="C102" s="6" t="n">
        <v>0</v>
      </c>
    </row>
    <row r="103">
      <c r="A103" s="4" t="inlineStr">
        <is>
          <t>UNITED STATES | Other Postretirement Benefits Plan [Member] | Significant Unobservable Inputs (Level 3) | Cash and cash equivalents</t>
        </is>
      </c>
    </row>
    <row r="104">
      <c r="A104" s="3" t="inlineStr">
        <is>
          <t>Defined Benefit Plans and Other Postretirement Benefit Plans Table Text Block [Line Items]</t>
        </is>
      </c>
    </row>
    <row r="105">
      <c r="A105" s="4" t="inlineStr">
        <is>
          <t>Fair value of plan assets</t>
        </is>
      </c>
      <c r="B105" s="6" t="n">
        <v>0</v>
      </c>
      <c r="C105" s="6" t="n">
        <v>0</v>
      </c>
    </row>
    <row r="106">
      <c r="A106" s="4" t="inlineStr">
        <is>
          <t>UNITED STATES | Other Postretirement Benefits Plan [Member] | Significant Unobservable Inputs (Level 3) | Equity</t>
        </is>
      </c>
    </row>
    <row r="107">
      <c r="A107" s="3" t="inlineStr">
        <is>
          <t>Defined Benefit Plans and Other Postretirement Benefit Plans Table Text Block [Line Items]</t>
        </is>
      </c>
    </row>
    <row r="108">
      <c r="A108" s="4" t="inlineStr">
        <is>
          <t>Fair value of plan assets</t>
        </is>
      </c>
      <c r="B108" s="6" t="n">
        <v>0</v>
      </c>
      <c r="C108" s="6" t="n">
        <v>0</v>
      </c>
    </row>
    <row r="109">
      <c r="A109" s="4" t="inlineStr">
        <is>
          <t>UNITED STATES | Other Postretirement Benefits Plan [Member] | Significant Unobservable Inputs (Level 3) | Fixed income</t>
        </is>
      </c>
    </row>
    <row r="110">
      <c r="A110" s="3" t="inlineStr">
        <is>
          <t>Defined Benefit Plans and Other Postretirement Benefit Plans Table Text Block [Line Items]</t>
        </is>
      </c>
    </row>
    <row r="111">
      <c r="A111" s="4" t="inlineStr">
        <is>
          <t>Fair value of plan assets</t>
        </is>
      </c>
      <c r="B111" s="6" t="n">
        <v>0</v>
      </c>
      <c r="C111" s="6" t="n">
        <v>0</v>
      </c>
    </row>
    <row r="112">
      <c r="A112" s="4" t="inlineStr">
        <is>
          <t>UNITED STATES | Other Postretirement Benefits Plan [Member] | Fair Value Measured at Net Asset Value Per Share | Cash and cash equivalents at NAV [Member]</t>
        </is>
      </c>
    </row>
    <row r="113">
      <c r="A113" s="3" t="inlineStr">
        <is>
          <t>Defined Benefit Plans and Other Postretirement Benefit Plans Table Text Block [Line Items]</t>
        </is>
      </c>
    </row>
    <row r="114">
      <c r="A114" s="4" t="inlineStr">
        <is>
          <t>Fair value of plan assets</t>
        </is>
      </c>
      <c r="B114" s="6" t="n">
        <v>0</v>
      </c>
      <c r="C114" s="6" t="n">
        <v>0</v>
      </c>
    </row>
    <row r="115">
      <c r="A115" s="4" t="inlineStr">
        <is>
          <t>UNITED STATES | Other Postretirement Benefits Plan [Member] | Fair Value Measured at Net Asset Value Per Share | Equity at NAV [Member]</t>
        </is>
      </c>
    </row>
    <row r="116">
      <c r="A116" s="3" t="inlineStr">
        <is>
          <t>Defined Benefit Plans and Other Postretirement Benefit Plans Table Text Block [Line Items]</t>
        </is>
      </c>
    </row>
    <row r="117">
      <c r="A117" s="4" t="inlineStr">
        <is>
          <t>Fair value of plan assets</t>
        </is>
      </c>
      <c r="B117" s="6" t="n">
        <v>89</v>
      </c>
      <c r="C117" s="6" t="n">
        <v>84</v>
      </c>
    </row>
    <row r="118">
      <c r="A118" s="4" t="inlineStr">
        <is>
          <t>UNITED STATES | Other Postretirement Benefits Plan [Member] | Fair Value Measured at Net Asset Value Per Share | Fixed Income securities at NAV [Member]</t>
        </is>
      </c>
    </row>
    <row r="119">
      <c r="A119" s="3" t="inlineStr">
        <is>
          <t>Defined Benefit Plans and Other Postretirement Benefit Plans Table Text Block [Line Items]</t>
        </is>
      </c>
    </row>
    <row r="120">
      <c r="A120" s="4" t="inlineStr">
        <is>
          <t>Fair value of plan assets</t>
        </is>
      </c>
      <c r="B120" s="6" t="n">
        <v>17</v>
      </c>
      <c r="C120" s="6" t="n">
        <v>17</v>
      </c>
    </row>
    <row r="121">
      <c r="A121" s="4" t="inlineStr">
        <is>
          <t>UNITED STATES | Other Postretirement Benefits Plan [Member] | Fair Value Measured at Net Asset Value Per Share | Total assets at NAV [Member]</t>
        </is>
      </c>
    </row>
    <row r="122">
      <c r="A122" s="3" t="inlineStr">
        <is>
          <t>Defined Benefit Plans and Other Postretirement Benefit Plans Table Text Block [Line Items]</t>
        </is>
      </c>
    </row>
    <row r="123">
      <c r="A123" s="4" t="inlineStr">
        <is>
          <t>Fair value of plan assets</t>
        </is>
      </c>
      <c r="B123" s="6" t="n">
        <v>106</v>
      </c>
      <c r="C123" s="6" t="n">
        <v>101</v>
      </c>
    </row>
    <row r="124">
      <c r="A124" s="4" t="inlineStr">
        <is>
          <t>Foreign Plan [Member] | Pension Plan [Member]</t>
        </is>
      </c>
    </row>
    <row r="125">
      <c r="A125" s="3" t="inlineStr">
        <is>
          <t>Defined Benefit Plans and Other Postretirement Benefit Plans Table Text Block [Line Items]</t>
        </is>
      </c>
    </row>
    <row r="126">
      <c r="A126" s="4" t="inlineStr">
        <is>
          <t>Fair value of plan assets</t>
        </is>
      </c>
      <c r="B126" s="6" t="n">
        <v>1545</v>
      </c>
      <c r="C126" s="6" t="n">
        <v>1538</v>
      </c>
      <c r="D126" s="6" t="n">
        <v>1392</v>
      </c>
    </row>
    <row r="127">
      <c r="A127" s="4" t="inlineStr">
        <is>
          <t>Other assets</t>
        </is>
      </c>
      <c r="B127" s="6" t="n">
        <v>311</v>
      </c>
      <c r="C127" s="6" t="n">
        <v>297</v>
      </c>
    </row>
    <row r="128">
      <c r="A128" s="4" t="inlineStr">
        <is>
          <t>Foreign Plan [Member] | Pension Plan [Member] | Cash and cash equivalents</t>
        </is>
      </c>
    </row>
    <row r="129">
      <c r="A129" s="3" t="inlineStr">
        <is>
          <t>Defined Benefit Plans and Other Postretirement Benefit Plans Table Text Block [Line Items]</t>
        </is>
      </c>
    </row>
    <row r="130">
      <c r="A130" s="4" t="inlineStr">
        <is>
          <t>Fair value of plan assets</t>
        </is>
      </c>
      <c r="B130" s="6" t="n">
        <v>0</v>
      </c>
      <c r="C130" s="6" t="n">
        <v>0</v>
      </c>
    </row>
    <row r="131">
      <c r="A131" s="4" t="inlineStr">
        <is>
          <t>Foreign Plan [Member] | Pension Plan [Member] | Equity</t>
        </is>
      </c>
    </row>
    <row r="132">
      <c r="A132" s="3" t="inlineStr">
        <is>
          <t>Defined Benefit Plans and Other Postretirement Benefit Plans Table Text Block [Line Items]</t>
        </is>
      </c>
    </row>
    <row r="133">
      <c r="A133" s="4" t="inlineStr">
        <is>
          <t>Fair value of plan assets</t>
        </is>
      </c>
      <c r="B133" s="6" t="n">
        <v>452</v>
      </c>
      <c r="C133" s="6" t="n">
        <v>659</v>
      </c>
    </row>
    <row r="134">
      <c r="A134" s="4" t="inlineStr">
        <is>
          <t>Foreign Plan [Member] | Pension Plan [Member] | Fixed income</t>
        </is>
      </c>
    </row>
    <row r="135">
      <c r="A135" s="3" t="inlineStr">
        <is>
          <t>Defined Benefit Plans and Other Postretirement Benefit Plans Table Text Block [Line Items]</t>
        </is>
      </c>
    </row>
    <row r="136">
      <c r="A136" s="4" t="inlineStr">
        <is>
          <t>Fair value of plan assets</t>
        </is>
      </c>
      <c r="B136" s="6" t="n">
        <v>1093</v>
      </c>
      <c r="C136" s="6" t="n">
        <v>879</v>
      </c>
    </row>
    <row r="137">
      <c r="A137" s="4" t="inlineStr">
        <is>
          <t>Foreign Plan [Member] | Pension Plan [Member] | Quoted Prices in Active Markets for Identical Assets (Level 1)</t>
        </is>
      </c>
    </row>
    <row r="138">
      <c r="A138" s="3" t="inlineStr">
        <is>
          <t>Defined Benefit Plans and Other Postretirement Benefit Plans Table Text Block [Line Items]</t>
        </is>
      </c>
    </row>
    <row r="139">
      <c r="A139" s="4" t="inlineStr">
        <is>
          <t>Fair value of plan assets</t>
        </is>
      </c>
      <c r="B139" s="6" t="n">
        <v>150</v>
      </c>
      <c r="C139" s="6" t="n">
        <v>153</v>
      </c>
    </row>
    <row r="140">
      <c r="A140" s="4" t="inlineStr">
        <is>
          <t>Foreign Plan [Member] | Pension Plan [Member] | Quoted Prices in Active Markets for Identical Assets (Level 1) | Cash and cash equivalents</t>
        </is>
      </c>
    </row>
    <row r="141">
      <c r="A141" s="3" t="inlineStr">
        <is>
          <t>Defined Benefit Plans and Other Postretirement Benefit Plans Table Text Block [Line Items]</t>
        </is>
      </c>
    </row>
    <row r="142">
      <c r="A142" s="4" t="inlineStr">
        <is>
          <t>Fair value of plan assets</t>
        </is>
      </c>
      <c r="B142" s="6" t="n">
        <v>0</v>
      </c>
      <c r="C142" s="6" t="n">
        <v>0</v>
      </c>
    </row>
    <row r="143">
      <c r="A143" s="4" t="inlineStr">
        <is>
          <t>Foreign Plan [Member] | Pension Plan [Member] | Quoted Prices in Active Markets for Identical Assets (Level 1) | Equity</t>
        </is>
      </c>
    </row>
    <row r="144">
      <c r="A144" s="3" t="inlineStr">
        <is>
          <t>Defined Benefit Plans and Other Postretirement Benefit Plans Table Text Block [Line Items]</t>
        </is>
      </c>
    </row>
    <row r="145">
      <c r="A145" s="4" t="inlineStr">
        <is>
          <t>Fair value of plan assets</t>
        </is>
      </c>
      <c r="B145" s="6" t="n">
        <v>150</v>
      </c>
      <c r="C145" s="6" t="n">
        <v>153</v>
      </c>
    </row>
    <row r="146">
      <c r="A146" s="4" t="inlineStr">
        <is>
          <t>Foreign Plan [Member] | Pension Plan [Member] | Quoted Prices in Active Markets for Identical Assets (Level 1) | Fixed income</t>
        </is>
      </c>
    </row>
    <row r="147">
      <c r="A147" s="3" t="inlineStr">
        <is>
          <t>Defined Benefit Plans and Other Postretirement Benefit Plans Table Text Block [Line Items]</t>
        </is>
      </c>
    </row>
    <row r="148">
      <c r="A148" s="4" t="inlineStr">
        <is>
          <t>Fair value of plan assets</t>
        </is>
      </c>
      <c r="B148" s="6" t="n">
        <v>0</v>
      </c>
      <c r="C148" s="6" t="n">
        <v>0</v>
      </c>
    </row>
    <row r="149">
      <c r="A149" s="4" t="inlineStr">
        <is>
          <t>Foreign Plan [Member] | Pension Plan [Member] | Significant Other Observable Inputs (Level 2)</t>
        </is>
      </c>
    </row>
    <row r="150">
      <c r="A150" s="3" t="inlineStr">
        <is>
          <t>Defined Benefit Plans and Other Postretirement Benefit Plans Table Text Block [Line Items]</t>
        </is>
      </c>
    </row>
    <row r="151">
      <c r="A151" s="4" t="inlineStr">
        <is>
          <t>Fair value of plan assets</t>
        </is>
      </c>
      <c r="B151" s="6" t="n">
        <v>221</v>
      </c>
      <c r="C151" s="6" t="n">
        <v>202</v>
      </c>
    </row>
    <row r="152">
      <c r="A152" s="4" t="inlineStr">
        <is>
          <t>Foreign Plan [Member] | Pension Plan [Member] | Significant Other Observable Inputs (Level 2) | Cash and cash equivalents</t>
        </is>
      </c>
    </row>
    <row r="153">
      <c r="A153" s="3" t="inlineStr">
        <is>
          <t>Defined Benefit Plans and Other Postretirement Benefit Plans Table Text Block [Line Items]</t>
        </is>
      </c>
    </row>
    <row r="154">
      <c r="A154" s="4" t="inlineStr">
        <is>
          <t>Fair value of plan assets</t>
        </is>
      </c>
      <c r="B154" s="6" t="n">
        <v>0</v>
      </c>
      <c r="C154" s="6" t="n">
        <v>0</v>
      </c>
    </row>
    <row r="155">
      <c r="A155" s="4" t="inlineStr">
        <is>
          <t>Foreign Plan [Member] | Pension Plan [Member] | Significant Other Observable Inputs (Level 2) | Equity</t>
        </is>
      </c>
    </row>
    <row r="156">
      <c r="A156" s="3" t="inlineStr">
        <is>
          <t>Defined Benefit Plans and Other Postretirement Benefit Plans Table Text Block [Line Items]</t>
        </is>
      </c>
    </row>
    <row r="157">
      <c r="A157" s="4" t="inlineStr">
        <is>
          <t>Fair value of plan assets</t>
        </is>
      </c>
      <c r="B157" s="6" t="n">
        <v>0</v>
      </c>
      <c r="C157" s="6" t="n">
        <v>0</v>
      </c>
    </row>
    <row r="158">
      <c r="A158" s="4" t="inlineStr">
        <is>
          <t>Foreign Plan [Member] | Pension Plan [Member] | Significant Other Observable Inputs (Level 2) | Fixed income</t>
        </is>
      </c>
    </row>
    <row r="159">
      <c r="A159" s="3" t="inlineStr">
        <is>
          <t>Defined Benefit Plans and Other Postretirement Benefit Plans Table Text Block [Line Items]</t>
        </is>
      </c>
    </row>
    <row r="160">
      <c r="A160" s="4" t="inlineStr">
        <is>
          <t>Fair value of plan assets</t>
        </is>
      </c>
      <c r="B160" s="6" t="n">
        <v>221</v>
      </c>
      <c r="C160" s="6" t="n">
        <v>202</v>
      </c>
    </row>
    <row r="161">
      <c r="A161" s="4" t="inlineStr">
        <is>
          <t>Foreign Plan [Member] | Pension Plan [Member] | Significant Unobservable Inputs (Level 3)</t>
        </is>
      </c>
    </row>
    <row r="162">
      <c r="A162" s="3" t="inlineStr">
        <is>
          <t>Defined Benefit Plans and Other Postretirement Benefit Plans Table Text Block [Line Items]</t>
        </is>
      </c>
    </row>
    <row r="163">
      <c r="A163" s="4" t="inlineStr">
        <is>
          <t>Fair value of plan assets</t>
        </is>
      </c>
      <c r="B163" s="6" t="n">
        <v>0</v>
      </c>
      <c r="C163" s="6" t="n">
        <v>0</v>
      </c>
      <c r="D163" s="5" t="n">
        <v>3</v>
      </c>
    </row>
    <row r="164">
      <c r="A164" s="4" t="inlineStr">
        <is>
          <t>Foreign Plan [Member] | Pension Plan [Member] | Significant Unobservable Inputs (Level 3) | Cash and cash equivalents</t>
        </is>
      </c>
    </row>
    <row r="165">
      <c r="A165" s="3" t="inlineStr">
        <is>
          <t>Defined Benefit Plans and Other Postretirement Benefit Plans Table Text Block [Line Items]</t>
        </is>
      </c>
    </row>
    <row r="166">
      <c r="A166" s="4" t="inlineStr">
        <is>
          <t>Fair value of plan assets</t>
        </is>
      </c>
      <c r="B166" s="6" t="n">
        <v>0</v>
      </c>
      <c r="C166" s="6" t="n">
        <v>0</v>
      </c>
    </row>
    <row r="167">
      <c r="A167" s="4" t="inlineStr">
        <is>
          <t>Foreign Plan [Member] | Pension Plan [Member] | Significant Unobservable Inputs (Level 3) | Equity</t>
        </is>
      </c>
    </row>
    <row r="168">
      <c r="A168" s="3" t="inlineStr">
        <is>
          <t>Defined Benefit Plans and Other Postretirement Benefit Plans Table Text Block [Line Items]</t>
        </is>
      </c>
    </row>
    <row r="169">
      <c r="A169" s="4" t="inlineStr">
        <is>
          <t>Fair value of plan assets</t>
        </is>
      </c>
      <c r="B169" s="6" t="n">
        <v>0</v>
      </c>
      <c r="C169" s="6" t="n">
        <v>0</v>
      </c>
    </row>
    <row r="170">
      <c r="A170" s="4" t="inlineStr">
        <is>
          <t>Foreign Plan [Member] | Pension Plan [Member] | Significant Unobservable Inputs (Level 3) | Fixed income</t>
        </is>
      </c>
    </row>
    <row r="171">
      <c r="A171" s="3" t="inlineStr">
        <is>
          <t>Defined Benefit Plans and Other Postretirement Benefit Plans Table Text Block [Line Items]</t>
        </is>
      </c>
    </row>
    <row r="172">
      <c r="A172" s="4" t="inlineStr">
        <is>
          <t>Fair value of plan assets</t>
        </is>
      </c>
      <c r="B172" s="6" t="n">
        <v>0</v>
      </c>
      <c r="C172" s="6" t="n">
        <v>0</v>
      </c>
    </row>
    <row r="173">
      <c r="A173" s="4" t="inlineStr">
        <is>
          <t>Foreign Plan [Member] | Pension Plan [Member] | Fair Value Measured at Net Asset Value Per Share | Cash and cash equivalents at NAV [Member]</t>
        </is>
      </c>
    </row>
    <row r="174">
      <c r="A174" s="3" t="inlineStr">
        <is>
          <t>Defined Benefit Plans and Other Postretirement Benefit Plans Table Text Block [Line Items]</t>
        </is>
      </c>
    </row>
    <row r="175">
      <c r="A175" s="4" t="inlineStr">
        <is>
          <t>Fair value of plan assets</t>
        </is>
      </c>
      <c r="B175" s="6" t="n">
        <v>0</v>
      </c>
      <c r="C175" s="6" t="n">
        <v>0</v>
      </c>
    </row>
    <row r="176">
      <c r="A176" s="4" t="inlineStr">
        <is>
          <t>Foreign Plan [Member] | Pension Plan [Member] | Fair Value Measured at Net Asset Value Per Share | Equity at NAV [Member]</t>
        </is>
      </c>
    </row>
    <row r="177">
      <c r="A177" s="3" t="inlineStr">
        <is>
          <t>Defined Benefit Plans and Other Postretirement Benefit Plans Table Text Block [Line Items]</t>
        </is>
      </c>
    </row>
    <row r="178">
      <c r="A178" s="4" t="inlineStr">
        <is>
          <t>Fair value of plan assets</t>
        </is>
      </c>
      <c r="B178" s="6" t="n">
        <v>302</v>
      </c>
      <c r="C178" s="6" t="n">
        <v>506</v>
      </c>
    </row>
    <row r="179">
      <c r="A179" s="4" t="inlineStr">
        <is>
          <t>Foreign Plan [Member] | Pension Plan [Member] | Fair Value Measured at Net Asset Value Per Share | Fixed Income securities at NAV [Member]</t>
        </is>
      </c>
    </row>
    <row r="180">
      <c r="A180" s="3" t="inlineStr">
        <is>
          <t>Defined Benefit Plans and Other Postretirement Benefit Plans Table Text Block [Line Items]</t>
        </is>
      </c>
    </row>
    <row r="181">
      <c r="A181" s="4" t="inlineStr">
        <is>
          <t>Fair value of plan assets</t>
        </is>
      </c>
      <c r="B181" s="6" t="n">
        <v>872</v>
      </c>
      <c r="C181" s="6" t="n">
        <v>677</v>
      </c>
    </row>
    <row r="182">
      <c r="A182" s="4" t="inlineStr">
        <is>
          <t>Foreign Plan [Member] | Pension Plan [Member] | Fair Value Measured at Net Asset Value Per Share | Total assets at NAV [Member]</t>
        </is>
      </c>
    </row>
    <row r="183">
      <c r="A183" s="3" t="inlineStr">
        <is>
          <t>Defined Benefit Plans and Other Postretirement Benefit Plans Table Text Block [Line Items]</t>
        </is>
      </c>
    </row>
    <row r="184">
      <c r="A184" s="4" t="inlineStr">
        <is>
          <t>Fair value of plan assets</t>
        </is>
      </c>
      <c r="B184" s="5" t="n">
        <v>1174</v>
      </c>
      <c r="C184" s="5" t="n">
        <v>11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Assets Measured at Fair Value Using Significant Unobservable Inputs) (Level 3) (Details) - Foreign Plan [Member] - Pension Plan [Member] - USD ($) $ in Millions</t>
        </is>
      </c>
      <c r="B1" s="2" t="inlineStr">
        <is>
          <t>12 Months Ended</t>
        </is>
      </c>
    </row>
    <row r="2">
      <c r="B2" s="2" t="inlineStr">
        <is>
          <t>Oct. 31, 2020</t>
        </is>
      </c>
      <c r="C2" s="2" t="inlineStr">
        <is>
          <t>Oct. 31, 2019</t>
        </is>
      </c>
    </row>
    <row r="3">
      <c r="A3" s="3" t="inlineStr">
        <is>
          <t>Defined Benefit Plan, Change in Fair Value of Plan Assets, Level 3 Reconciliation [Roll Forward]</t>
        </is>
      </c>
    </row>
    <row r="4">
      <c r="A4" s="4" t="inlineStr">
        <is>
          <t>Fair value — beginning of year</t>
        </is>
      </c>
      <c r="B4" s="5" t="n">
        <v>1538</v>
      </c>
    </row>
    <row r="5">
      <c r="A5" s="4" t="inlineStr">
        <is>
          <t>Fair value — end of year</t>
        </is>
      </c>
      <c r="B5" s="6" t="n">
        <v>1545</v>
      </c>
      <c r="C5" s="5" t="n">
        <v>1538</v>
      </c>
    </row>
    <row r="6">
      <c r="A6" s="4" t="inlineStr">
        <is>
          <t>Significant Unobservable Inputs (Level 3)</t>
        </is>
      </c>
    </row>
    <row r="7">
      <c r="A7" s="3" t="inlineStr">
        <is>
          <t>Defined Benefit Plan, Change in Fair Value of Plan Assets, Level 3 Reconciliation [Roll Forward]</t>
        </is>
      </c>
    </row>
    <row r="8">
      <c r="A8" s="4" t="inlineStr">
        <is>
          <t>Fair value — beginning of year</t>
        </is>
      </c>
      <c r="B8" s="6" t="n">
        <v>0</v>
      </c>
    </row>
    <row r="9">
      <c r="A9" s="4" t="inlineStr">
        <is>
          <t>Realized gains</t>
        </is>
      </c>
      <c r="B9" s="6" t="n">
        <v>0</v>
      </c>
      <c r="C9" s="6" t="n">
        <v>0</v>
      </c>
    </row>
    <row r="10">
      <c r="A10" s="4" t="inlineStr">
        <is>
          <t>Unrealized gains/(losses)</t>
        </is>
      </c>
      <c r="B10" s="6" t="n">
        <v>0</v>
      </c>
      <c r="C10" s="6" t="n">
        <v>0</v>
      </c>
    </row>
    <row r="11">
      <c r="A11" s="4" t="inlineStr">
        <is>
          <t>Purchases, sales, issuances, and settlements</t>
        </is>
      </c>
      <c r="B11" s="6" t="n">
        <v>0</v>
      </c>
      <c r="C11" s="6" t="n">
        <v>-3</v>
      </c>
    </row>
    <row r="12">
      <c r="A12" s="4" t="inlineStr">
        <is>
          <t>Transfers in (out)</t>
        </is>
      </c>
      <c r="B12" s="6" t="n">
        <v>0</v>
      </c>
      <c r="C12" s="6" t="n">
        <v>0</v>
      </c>
    </row>
    <row r="13">
      <c r="A13" s="4" t="inlineStr">
        <is>
          <t>Fair value — end of year</t>
        </is>
      </c>
      <c r="B13" s="5" t="n">
        <v>0</v>
      </c>
      <c r="C13"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 RETIREMENT PENSION PLANS (PBO, ABO, and Fair Value of Plan Assets) (Details) - Pension Plan [Member] - USD ($) $ in Millions</t>
        </is>
      </c>
      <c r="B1" s="2" t="inlineStr">
        <is>
          <t>Oct. 31, 2020</t>
        </is>
      </c>
      <c r="C1" s="2" t="inlineStr">
        <is>
          <t>Oct. 31, 2019</t>
        </is>
      </c>
    </row>
    <row r="2">
      <c r="A2" s="4" t="inlineStr">
        <is>
          <t>UNITED STATES</t>
        </is>
      </c>
    </row>
    <row r="3">
      <c r="A3" s="3" t="inlineStr">
        <is>
          <t>Projected benefit obligation and fair value of plan assets [Abstract]</t>
        </is>
      </c>
    </row>
    <row r="4">
      <c r="A4" s="4" t="inlineStr">
        <is>
          <t>Defined Benefit Plan, Pension Plan with Projected Benefit Obligation in Excess of Plan Assets, Projected Benefit Obligation</t>
        </is>
      </c>
      <c r="B4" s="5" t="n">
        <v>848</v>
      </c>
      <c r="C4" s="5" t="n">
        <v>774</v>
      </c>
    </row>
    <row r="5">
      <c r="A5" s="4" t="inlineStr">
        <is>
          <t>Fair value of plan assets in excess of projected benefit obligation - aggregate benefit obligation</t>
        </is>
      </c>
      <c r="B5" s="6" t="n">
        <v>0</v>
      </c>
      <c r="C5" s="6" t="n">
        <v>0</v>
      </c>
    </row>
    <row r="6">
      <c r="A6" s="4" t="inlineStr">
        <is>
          <t>Total projected benefit obligation - aggregate benefit obligation</t>
        </is>
      </c>
      <c r="B6" s="6" t="n">
        <v>848</v>
      </c>
      <c r="C6" s="6" t="n">
        <v>774</v>
      </c>
    </row>
    <row r="7">
      <c r="A7" s="4" t="inlineStr">
        <is>
          <t>Accumulated benefit obligation in excess of fair value of plan assets - aggregate benefit obligation</t>
        </is>
      </c>
      <c r="B7" s="6" t="n">
        <v>784</v>
      </c>
      <c r="C7" s="6" t="n">
        <v>720</v>
      </c>
    </row>
    <row r="8">
      <c r="A8" s="4" t="inlineStr">
        <is>
          <t>Fair value of plan assets in excess of accumulated benefit obligation - aggregate benefit obligation</t>
        </is>
      </c>
      <c r="B8" s="6" t="n">
        <v>0</v>
      </c>
      <c r="C8" s="6" t="n">
        <v>0</v>
      </c>
    </row>
    <row r="9">
      <c r="A9" s="4" t="inlineStr">
        <is>
          <t>Total accumulated benefit obligation - aggregate benefit obligation</t>
        </is>
      </c>
      <c r="B9" s="6" t="n">
        <v>784</v>
      </c>
      <c r="C9" s="6" t="n">
        <v>720</v>
      </c>
    </row>
    <row r="10">
      <c r="A10" s="4" t="inlineStr">
        <is>
          <t>Defined Benefit Plan, Pension Plan with Projected Benefit Obligation in Excess of Plan Assets, Plan Assets</t>
        </is>
      </c>
      <c r="B10" s="6" t="n">
        <v>722</v>
      </c>
      <c r="C10" s="6" t="n">
        <v>615</v>
      </c>
    </row>
    <row r="11">
      <c r="A11" s="4" t="inlineStr">
        <is>
          <t>Fair value of plan assets in excess of benefit obligation - aggregate fair value of plan assets</t>
        </is>
      </c>
      <c r="B11" s="6" t="n">
        <v>0</v>
      </c>
      <c r="C11" s="6" t="n">
        <v>0</v>
      </c>
    </row>
    <row r="12">
      <c r="A12" s="4" t="inlineStr">
        <is>
          <t>Total projected benefit obligation - aggregate fair value of plan assets</t>
        </is>
      </c>
      <c r="B12" s="6" t="n">
        <v>722</v>
      </c>
      <c r="C12" s="6" t="n">
        <v>615</v>
      </c>
    </row>
    <row r="13">
      <c r="A13" s="4" t="inlineStr">
        <is>
          <t>Accumulated benefit obligation in excess of accumulated benefit obligation - aggregate fair value of plan assets</t>
        </is>
      </c>
      <c r="B13" s="6" t="n">
        <v>722</v>
      </c>
      <c r="C13" s="6" t="n">
        <v>615</v>
      </c>
    </row>
    <row r="14">
      <c r="A14" s="4" t="inlineStr">
        <is>
          <t>Fair value of plan assets in excess of accumulated benefit obligation - aggregate fair value of plan assets</t>
        </is>
      </c>
      <c r="B14" s="6" t="n">
        <v>0</v>
      </c>
      <c r="C14" s="6" t="n">
        <v>0</v>
      </c>
    </row>
    <row r="15">
      <c r="A15" s="4" t="inlineStr">
        <is>
          <t>Total accumulated benefit obligation - aggregate fair value of plan assets</t>
        </is>
      </c>
      <c r="B15" s="6" t="n">
        <v>722</v>
      </c>
      <c r="C15" s="6" t="n">
        <v>615</v>
      </c>
    </row>
    <row r="16">
      <c r="A16" s="4" t="inlineStr">
        <is>
          <t>Foreign Plan [Member]</t>
        </is>
      </c>
    </row>
    <row r="17">
      <c r="A17" s="3" t="inlineStr">
        <is>
          <t>Projected benefit obligation and fair value of plan assets [Abstract]</t>
        </is>
      </c>
    </row>
    <row r="18">
      <c r="A18" s="4" t="inlineStr">
        <is>
          <t>Defined Benefit Plan, Pension Plan with Projected Benefit Obligation in Excess of Plan Assets, Projected Benefit Obligation</t>
        </is>
      </c>
      <c r="B18" s="6" t="n">
        <v>433</v>
      </c>
      <c r="C18" s="6" t="n">
        <v>396</v>
      </c>
    </row>
    <row r="19">
      <c r="A19" s="4" t="inlineStr">
        <is>
          <t>Fair value of plan assets in excess of projected benefit obligation - aggregate benefit obligation</t>
        </is>
      </c>
      <c r="B19" s="6" t="n">
        <v>988</v>
      </c>
      <c r="C19" s="6" t="n">
        <v>997</v>
      </c>
    </row>
    <row r="20">
      <c r="A20" s="4" t="inlineStr">
        <is>
          <t>Total projected benefit obligation - aggregate benefit obligation</t>
        </is>
      </c>
      <c r="B20" s="6" t="n">
        <v>1421</v>
      </c>
      <c r="C20" s="6" t="n">
        <v>1393</v>
      </c>
    </row>
    <row r="21">
      <c r="A21" s="4" t="inlineStr">
        <is>
          <t>Accumulated benefit obligation in excess of fair value of plan assets - aggregate benefit obligation</t>
        </is>
      </c>
      <c r="B21" s="6" t="n">
        <v>421</v>
      </c>
      <c r="C21" s="6" t="n">
        <v>383</v>
      </c>
    </row>
    <row r="22">
      <c r="A22" s="4" t="inlineStr">
        <is>
          <t>Fair value of plan assets in excess of accumulated benefit obligation - aggregate benefit obligation</t>
        </is>
      </c>
      <c r="B22" s="6" t="n">
        <v>984</v>
      </c>
      <c r="C22" s="6" t="n">
        <v>991</v>
      </c>
    </row>
    <row r="23">
      <c r="A23" s="4" t="inlineStr">
        <is>
          <t>Total accumulated benefit obligation - aggregate benefit obligation</t>
        </is>
      </c>
      <c r="B23" s="6" t="n">
        <v>1405</v>
      </c>
      <c r="C23" s="6" t="n">
        <v>1374</v>
      </c>
    </row>
    <row r="24">
      <c r="A24" s="4" t="inlineStr">
        <is>
          <t>Defined Benefit Plan, Pension Plan with Projected Benefit Obligation in Excess of Plan Assets, Plan Assets</t>
        </is>
      </c>
      <c r="B24" s="6" t="n">
        <v>246</v>
      </c>
      <c r="C24" s="6" t="n">
        <v>244</v>
      </c>
    </row>
    <row r="25">
      <c r="A25" s="4" t="inlineStr">
        <is>
          <t>Fair value of plan assets in excess of benefit obligation - aggregate fair value of plan assets</t>
        </is>
      </c>
      <c r="B25" s="6" t="n">
        <v>1299</v>
      </c>
      <c r="C25" s="6" t="n">
        <v>1294</v>
      </c>
    </row>
    <row r="26">
      <c r="A26" s="4" t="inlineStr">
        <is>
          <t>Total projected benefit obligation - aggregate fair value of plan assets</t>
        </is>
      </c>
      <c r="B26" s="6" t="n">
        <v>1545</v>
      </c>
      <c r="C26" s="6" t="n">
        <v>1538</v>
      </c>
    </row>
    <row r="27">
      <c r="A27" s="4" t="inlineStr">
        <is>
          <t>Accumulated benefit obligation in excess of accumulated benefit obligation - aggregate fair value of plan assets</t>
        </is>
      </c>
      <c r="B27" s="6" t="n">
        <v>246</v>
      </c>
      <c r="C27" s="6" t="n">
        <v>244</v>
      </c>
    </row>
    <row r="28">
      <c r="A28" s="4" t="inlineStr">
        <is>
          <t>Fair value of plan assets in excess of accumulated benefit obligation - aggregate fair value of plan assets</t>
        </is>
      </c>
      <c r="B28" s="6" t="n">
        <v>1299</v>
      </c>
      <c r="C28" s="6" t="n">
        <v>1294</v>
      </c>
    </row>
    <row r="29">
      <c r="A29" s="4" t="inlineStr">
        <is>
          <t>Total accumulated benefit obligation - aggregate fair value of plan assets</t>
        </is>
      </c>
      <c r="B29" s="5" t="n">
        <v>1545</v>
      </c>
      <c r="C29" s="5" t="n">
        <v>15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6:09:31Z</dcterms:created>
  <dcterms:modified xmlns:dcterms="http://purl.org/dc/terms/" xmlns:xsi="http://www.w3.org/2001/XMLSchema-instance" xsi:type="dcterms:W3CDTF">2020-12-17T16:09:31Z</dcterms:modified>
</cp:coreProperties>
</file>